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Allowance for Credit Losses and"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Stockholders' Equity and Regula" sheetId="23" state="visible" r:id="rId23"/>
    <sheet xmlns:r="http://schemas.openxmlformats.org/officeDocument/2006/relationships" name="Associate Benefit Plans"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Fair Value Disclosures of Finan" sheetId="28" state="visible" r:id="rId28"/>
    <sheet xmlns:r="http://schemas.openxmlformats.org/officeDocument/2006/relationships" name="Derivative Financial Instrument"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Parent Company Financial Inform" sheetId="32" state="visible" r:id="rId32"/>
    <sheet xmlns:r="http://schemas.openxmlformats.org/officeDocument/2006/relationships" name="Change in Accumulated Other Com" sheetId="33" state="visible" r:id="rId33"/>
    <sheet xmlns:r="http://schemas.openxmlformats.org/officeDocument/2006/relationships" name="Legal and Other Proceeding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Noninterest Income (Tables)" sheetId="37" state="visible" r:id="rId37"/>
    <sheet xmlns:r="http://schemas.openxmlformats.org/officeDocument/2006/relationships" name="Earnings Per Share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Credit Losses a_2"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Stockholders' Equity and Regu_2" sheetId="47" state="visible" r:id="rId47"/>
    <sheet xmlns:r="http://schemas.openxmlformats.org/officeDocument/2006/relationships" name="Associate Benefit Plans (Tables"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Fair Value Disclosures of Fin_2" sheetId="52" state="visible" r:id="rId52"/>
    <sheet xmlns:r="http://schemas.openxmlformats.org/officeDocument/2006/relationships" name="Derivative Financial Instrume_2" sheetId="53" state="visible" r:id="rId53"/>
    <sheet xmlns:r="http://schemas.openxmlformats.org/officeDocument/2006/relationships" name="Segment Information (Tables)" sheetId="54" state="visible" r:id="rId54"/>
    <sheet xmlns:r="http://schemas.openxmlformats.org/officeDocument/2006/relationships" name="Parent Company Financial Info_2" sheetId="55" state="visible" r:id="rId55"/>
    <sheet xmlns:r="http://schemas.openxmlformats.org/officeDocument/2006/relationships" name="Change in Accumulated Other C_2" sheetId="56" state="visible" r:id="rId56"/>
    <sheet xmlns:r="http://schemas.openxmlformats.org/officeDocument/2006/relationships" name="Basis of Presentation (Details)" sheetId="57" state="visible" r:id="rId57"/>
    <sheet xmlns:r="http://schemas.openxmlformats.org/officeDocument/2006/relationships" name="Summary of Significant Accoun_3" sheetId="58" state="visible" r:id="rId58"/>
    <sheet xmlns:r="http://schemas.openxmlformats.org/officeDocument/2006/relationships" name="Noninterest Income - Credit_Deb" sheetId="59" state="visible" r:id="rId59"/>
    <sheet xmlns:r="http://schemas.openxmlformats.org/officeDocument/2006/relationships" name="Noninterest Income - Investment" sheetId="60" state="visible" r:id="rId60"/>
    <sheet xmlns:r="http://schemas.openxmlformats.org/officeDocument/2006/relationships" name="Noninterest Income - Deposit Se" sheetId="61" state="visible" r:id="rId61"/>
    <sheet xmlns:r="http://schemas.openxmlformats.org/officeDocument/2006/relationships" name="Noninterest Income - Other Inco" sheetId="62" state="visible" r:id="rId62"/>
    <sheet xmlns:r="http://schemas.openxmlformats.org/officeDocument/2006/relationships" name="Earnings Per Share (Details)" sheetId="63" state="visible" r:id="rId63"/>
    <sheet xmlns:r="http://schemas.openxmlformats.org/officeDocument/2006/relationships" name="Investment Securities - Additio" sheetId="64" state="visible" r:id="rId64"/>
    <sheet xmlns:r="http://schemas.openxmlformats.org/officeDocument/2006/relationships" name="Investment Securities - Schedul" sheetId="65" state="visible" r:id="rId65"/>
    <sheet xmlns:r="http://schemas.openxmlformats.org/officeDocument/2006/relationships" name="Investment Securities - Sched_2" sheetId="66" state="visible" r:id="rId66"/>
    <sheet xmlns:r="http://schemas.openxmlformats.org/officeDocument/2006/relationships" name="Investment Securities - Sched_3" sheetId="67" state="visible" r:id="rId67"/>
    <sheet xmlns:r="http://schemas.openxmlformats.org/officeDocument/2006/relationships" name="Investment Securities_ - Schedu" sheetId="68" state="visible" r:id="rId68"/>
    <sheet xmlns:r="http://schemas.openxmlformats.org/officeDocument/2006/relationships" name="Investment Securities - Sched_4" sheetId="69" state="visible" r:id="rId69"/>
    <sheet xmlns:r="http://schemas.openxmlformats.org/officeDocument/2006/relationships" name="Investment Securities - Equity " sheetId="70" state="visible" r:id="rId70"/>
    <sheet xmlns:r="http://schemas.openxmlformats.org/officeDocument/2006/relationships" name="Loans - Summary of Loan Portfol" sheetId="71" state="visible" r:id="rId71"/>
    <sheet xmlns:r="http://schemas.openxmlformats.org/officeDocument/2006/relationships" name="Loans - Additional Information " sheetId="72" state="visible" r:id="rId72"/>
    <sheet xmlns:r="http://schemas.openxmlformats.org/officeDocument/2006/relationships" name="Allowance for Credit Losses a_3" sheetId="73" state="visible" r:id="rId73"/>
    <sheet xmlns:r="http://schemas.openxmlformats.org/officeDocument/2006/relationships" name="Allowance for Credit Losses a_4" sheetId="74" state="visible" r:id="rId74"/>
    <sheet xmlns:r="http://schemas.openxmlformats.org/officeDocument/2006/relationships" name="Allowance for Credit Losses a_5" sheetId="75" state="visible" r:id="rId75"/>
    <sheet xmlns:r="http://schemas.openxmlformats.org/officeDocument/2006/relationships" name="Allowance for Credit Losses a_6" sheetId="76" state="visible" r:id="rId76"/>
    <sheet xmlns:r="http://schemas.openxmlformats.org/officeDocument/2006/relationships" name="Allowance for Credit Losses a_7" sheetId="77" state="visible" r:id="rId77"/>
    <sheet xmlns:r="http://schemas.openxmlformats.org/officeDocument/2006/relationships" name="Allowance for Credit Losses a_8" sheetId="78" state="visible" r:id="rId78"/>
    <sheet xmlns:r="http://schemas.openxmlformats.org/officeDocument/2006/relationships" name="Allowance for Credit Losses a_9" sheetId="79" state="visible" r:id="rId79"/>
    <sheet xmlns:r="http://schemas.openxmlformats.org/officeDocument/2006/relationships" name="Allowance for Credit Losses _10" sheetId="80" state="visible" r:id="rId80"/>
    <sheet xmlns:r="http://schemas.openxmlformats.org/officeDocument/2006/relationships" name="Premises and Equipment - Summar" sheetId="81" state="visible" r:id="rId81"/>
    <sheet xmlns:r="http://schemas.openxmlformats.org/officeDocument/2006/relationships" name="Leases - Lease Costs (Details)" sheetId="82" state="visible" r:id="rId82"/>
    <sheet xmlns:r="http://schemas.openxmlformats.org/officeDocument/2006/relationships" name="Leases - Balance Sheet Informat" sheetId="83" state="visible" r:id="rId83"/>
    <sheet xmlns:r="http://schemas.openxmlformats.org/officeDocument/2006/relationships" name="Leases - Maturities (Details)" sheetId="84" state="visible" r:id="rId84"/>
    <sheet xmlns:r="http://schemas.openxmlformats.org/officeDocument/2006/relationships" name="Leases - Supplemental Cash Flow" sheetId="85" state="visible" r:id="rId85"/>
    <sheet xmlns:r="http://schemas.openxmlformats.org/officeDocument/2006/relationships" name="Leases - Direct Financing Lease" sheetId="86" state="visible" r:id="rId86"/>
    <sheet xmlns:r="http://schemas.openxmlformats.org/officeDocument/2006/relationships" name="Leases - Minimum Future Lease P" sheetId="87" state="visible" r:id="rId87"/>
    <sheet xmlns:r="http://schemas.openxmlformats.org/officeDocument/2006/relationships" name="Goodwill and Intangible Asset_2" sheetId="88" state="visible" r:id="rId88"/>
    <sheet xmlns:r="http://schemas.openxmlformats.org/officeDocument/2006/relationships" name="Goodwill and Intangibles - Sche" sheetId="89" state="visible" r:id="rId89"/>
    <sheet xmlns:r="http://schemas.openxmlformats.org/officeDocument/2006/relationships" name="Goodwill and Intangibles - Summ" sheetId="90" state="visible" r:id="rId90"/>
    <sheet xmlns:r="http://schemas.openxmlformats.org/officeDocument/2006/relationships" name="Goodwill and Intangibles - Sc_2" sheetId="91" state="visible" r:id="rId91"/>
    <sheet xmlns:r="http://schemas.openxmlformats.org/officeDocument/2006/relationships" name="Deposits - Summary of Deposits " sheetId="92" state="visible" r:id="rId92"/>
    <sheet xmlns:r="http://schemas.openxmlformats.org/officeDocument/2006/relationships" name="Deposits - Summary of Remaining" sheetId="93" state="visible" r:id="rId93"/>
    <sheet xmlns:r="http://schemas.openxmlformats.org/officeDocument/2006/relationships" name="Deposits - Summary of Interest " sheetId="94" state="visible" r:id="rId94"/>
    <sheet xmlns:r="http://schemas.openxmlformats.org/officeDocument/2006/relationships" name="Borrowed Funds - Summary of Bor" sheetId="95" state="visible" r:id="rId95"/>
    <sheet xmlns:r="http://schemas.openxmlformats.org/officeDocument/2006/relationships" name="Borrowed Funds - Additional Inf" sheetId="96" state="visible" r:id="rId96"/>
    <sheet xmlns:r="http://schemas.openxmlformats.org/officeDocument/2006/relationships" name="Stockholders' Equity and Regu_3" sheetId="97" state="visible" r:id="rId97"/>
    <sheet xmlns:r="http://schemas.openxmlformats.org/officeDocument/2006/relationships" name="Stockholders' Equity and Regu_4" sheetId="98" state="visible" r:id="rId98"/>
    <sheet xmlns:r="http://schemas.openxmlformats.org/officeDocument/2006/relationships" name="Associate Benefit Plans - Addit" sheetId="99" state="visible" r:id="rId99"/>
    <sheet xmlns:r="http://schemas.openxmlformats.org/officeDocument/2006/relationships" name="Associate Benefit Plans - Sched" sheetId="100" state="visible" r:id="rId100"/>
    <sheet xmlns:r="http://schemas.openxmlformats.org/officeDocument/2006/relationships" name="Associate Benefit Plans - Estim" sheetId="101" state="visible" r:id="rId101"/>
    <sheet xmlns:r="http://schemas.openxmlformats.org/officeDocument/2006/relationships" name="Associate Benefit Plans - Signi" sheetId="102" state="visible" r:id="rId102"/>
    <sheet xmlns:r="http://schemas.openxmlformats.org/officeDocument/2006/relationships" name="Associate Benefit Plans - Fair " sheetId="103" state="visible" r:id="rId103"/>
    <sheet xmlns:r="http://schemas.openxmlformats.org/officeDocument/2006/relationships" name="Income Taxes - Schedule of Comp" sheetId="104" state="visible" r:id="rId104"/>
    <sheet xmlns:r="http://schemas.openxmlformats.org/officeDocument/2006/relationships" name="Income Taxes - Schedule of Defe" sheetId="105" state="visible" r:id="rId105"/>
    <sheet xmlns:r="http://schemas.openxmlformats.org/officeDocument/2006/relationships" name="Income Taxes - Additional Infor" sheetId="106" state="visible" r:id="rId106"/>
    <sheet xmlns:r="http://schemas.openxmlformats.org/officeDocument/2006/relationships" name="Income Taxes - Schedule of Effe" sheetId="107" state="visible" r:id="rId107"/>
    <sheet xmlns:r="http://schemas.openxmlformats.org/officeDocument/2006/relationships" name="Stock-Based Compensation - Addi" sheetId="108" state="visible" r:id="rId108"/>
    <sheet xmlns:r="http://schemas.openxmlformats.org/officeDocument/2006/relationships" name="Stock-Based Compensation - Summ" sheetId="109" state="visible" r:id="rId109"/>
    <sheet xmlns:r="http://schemas.openxmlformats.org/officeDocument/2006/relationships" name="Stock-Based Compensation - Su_2" sheetId="110" state="visible" r:id="rId110"/>
    <sheet xmlns:r="http://schemas.openxmlformats.org/officeDocument/2006/relationships" name="Stock-Based Compensation - Sche" sheetId="111" state="visible" r:id="rId111"/>
    <sheet xmlns:r="http://schemas.openxmlformats.org/officeDocument/2006/relationships" name="Stock-Based Compensation - Sc_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Fair Value Disclosures of Fin_3" sheetId="115" state="visible" r:id="rId115"/>
    <sheet xmlns:r="http://schemas.openxmlformats.org/officeDocument/2006/relationships" name="Fair Value Disclosures of Fin_4" sheetId="116" state="visible" r:id="rId116"/>
    <sheet xmlns:r="http://schemas.openxmlformats.org/officeDocument/2006/relationships" name="Fair Value Disclosures of Fin_5" sheetId="117" state="visible" r:id="rId117"/>
    <sheet xmlns:r="http://schemas.openxmlformats.org/officeDocument/2006/relationships" name="Fair Value Disclosures of Fin_6"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Related Party Transactions (Det" sheetId="122" state="visible" r:id="rId122"/>
    <sheet xmlns:r="http://schemas.openxmlformats.org/officeDocument/2006/relationships" name="Segment Information - Additiona" sheetId="123" state="visible" r:id="rId123"/>
    <sheet xmlns:r="http://schemas.openxmlformats.org/officeDocument/2006/relationships" name="Segment Information - Details o" sheetId="124" state="visible" r:id="rId124"/>
    <sheet xmlns:r="http://schemas.openxmlformats.org/officeDocument/2006/relationships" name="Segment Information - Net Asset" sheetId="125" state="visible" r:id="rId125"/>
    <sheet xmlns:r="http://schemas.openxmlformats.org/officeDocument/2006/relationships" name="Parent Company Financial Info_3" sheetId="126" state="visible" r:id="rId126"/>
    <sheet xmlns:r="http://schemas.openxmlformats.org/officeDocument/2006/relationships" name="Parent Company Financial Info_4" sheetId="127" state="visible" r:id="rId127"/>
    <sheet xmlns:r="http://schemas.openxmlformats.org/officeDocument/2006/relationships" name="Parent Company Financial Info_5" sheetId="128" state="visible" r:id="rId128"/>
    <sheet xmlns:r="http://schemas.openxmlformats.org/officeDocument/2006/relationships" name="Change in Accumulated Other C_3" sheetId="129" state="visible" r:id="rId129"/>
    <sheet xmlns:r="http://schemas.openxmlformats.org/officeDocument/2006/relationships" name="Change in Accumulated Other C_4" sheetId="130" state="visible" r:id="rId130"/>
    <sheet xmlns:r="http://schemas.openxmlformats.org/officeDocument/2006/relationships" name="Legal and Other Proceedings - A"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638</t>
        </is>
      </c>
    </row>
    <row r="10">
      <c r="A10" s="4" t="inlineStr">
        <is>
          <t>Entity Registrant Name</t>
        </is>
      </c>
      <c r="B10" s="4" t="inlineStr">
        <is>
          <t>WSFS FINANCIAL CORPORATION</t>
        </is>
      </c>
    </row>
    <row r="11">
      <c r="A11" s="4" t="inlineStr">
        <is>
          <t>Entity Incorporation, State or Country Code</t>
        </is>
      </c>
      <c r="B11" s="4" t="inlineStr">
        <is>
          <t>DE</t>
        </is>
      </c>
    </row>
    <row r="12">
      <c r="A12" s="4" t="inlineStr">
        <is>
          <t>Entity Tax Identification Number</t>
        </is>
      </c>
      <c r="B12" s="4" t="inlineStr">
        <is>
          <t>22-2866913</t>
        </is>
      </c>
    </row>
    <row r="13">
      <c r="A13" s="4" t="inlineStr">
        <is>
          <t>Entity Address, Address Line One</t>
        </is>
      </c>
      <c r="B13" s="4" t="inlineStr">
        <is>
          <t>500 Delaware Avenue</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1</t>
        </is>
      </c>
    </row>
    <row r="17">
      <c r="A17" s="4" t="inlineStr">
        <is>
          <t>City Area Code</t>
        </is>
      </c>
      <c r="B17" s="4" t="inlineStr">
        <is>
          <t>302</t>
        </is>
      </c>
    </row>
    <row r="18">
      <c r="A18" s="4" t="inlineStr">
        <is>
          <t>Local Phone Number</t>
        </is>
      </c>
      <c r="B18" s="4" t="inlineStr">
        <is>
          <t>792-6000</t>
        </is>
      </c>
    </row>
    <row r="19">
      <c r="A19" s="4" t="inlineStr">
        <is>
          <t>Title of 12(b) Security</t>
        </is>
      </c>
      <c r="B19" s="4" t="inlineStr">
        <is>
          <t>Common Stock, $0.01 par value</t>
        </is>
      </c>
    </row>
    <row r="20">
      <c r="A20" s="4" t="inlineStr">
        <is>
          <t>Trading Symbol</t>
        </is>
      </c>
      <c r="B20" s="4" t="inlineStr">
        <is>
          <t>WSF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85763654</v>
      </c>
    </row>
    <row r="32">
      <c r="A32" s="4" t="inlineStr">
        <is>
          <t>Entity Common Stock, Shares Outstanding (in shares)</t>
        </is>
      </c>
      <c r="C32" s="6" t="n">
        <v>65378955</v>
      </c>
    </row>
    <row r="33">
      <c r="A33" s="4" t="inlineStr">
        <is>
          <t>Documents Incorporated by Reference</t>
        </is>
      </c>
      <c r="B33" s="4" t="inlineStr">
        <is>
          <t>DOCUMENTS INCORPORATED BY REFERENCE Portions of the Registrant’s Proxy Statement for the 2022 Annual Meeting of Stockholders are incorporated by reference in Part III hereof.</t>
        </is>
      </c>
    </row>
    <row r="34">
      <c r="A34" s="4" t="inlineStr">
        <is>
          <t>Entity Central Index Key</t>
        </is>
      </c>
      <c r="B34" s="4" t="inlineStr">
        <is>
          <t>000082894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71605</v>
      </c>
      <c r="C4" s="5" t="n">
        <v>113320</v>
      </c>
      <c r="D4" s="5" t="n">
        <v>147918</v>
      </c>
    </row>
    <row r="5">
      <c r="A5" s="3" t="inlineStr">
        <is>
          <t>Adjustments to reconcile net income to net cash provided by operating activities:</t>
        </is>
      </c>
    </row>
    <row r="6">
      <c r="A6" s="4" t="inlineStr">
        <is>
          <t>(Recovery of) provision for credit losses</t>
        </is>
      </c>
      <c r="B6" s="6" t="n">
        <v>-117087</v>
      </c>
      <c r="C6" s="6" t="n">
        <v>153180</v>
      </c>
      <c r="D6" s="6" t="n">
        <v>25560</v>
      </c>
    </row>
    <row r="7">
      <c r="A7" s="4" t="inlineStr">
        <is>
          <t>Depreciation of premises and equipment, net</t>
        </is>
      </c>
      <c r="B7" s="6" t="n">
        <v>15410</v>
      </c>
      <c r="C7" s="6" t="n">
        <v>14999</v>
      </c>
      <c r="D7" s="6" t="n">
        <v>15852</v>
      </c>
    </row>
    <row r="8">
      <c r="A8" s="4" t="inlineStr">
        <is>
          <t>Accretion of fees, premiums and discounts, net</t>
        </is>
      </c>
      <c r="B8" s="6" t="n">
        <v>-38257</v>
      </c>
      <c r="C8" s="6" t="n">
        <v>-60159</v>
      </c>
      <c r="D8" s="6" t="n">
        <v>-45548</v>
      </c>
    </row>
    <row r="9">
      <c r="A9" s="4" t="inlineStr">
        <is>
          <t>Amortization of intangible assets</t>
        </is>
      </c>
      <c r="B9" s="6" t="n">
        <v>10583</v>
      </c>
      <c r="C9" s="6" t="n">
        <v>10909</v>
      </c>
      <c r="D9" s="6" t="n">
        <v>11113</v>
      </c>
    </row>
    <row r="10">
      <c r="A10" s="4" t="inlineStr">
        <is>
          <t>Amortization of right of use lease asset</t>
        </is>
      </c>
      <c r="B10" s="6" t="n">
        <v>11844</v>
      </c>
      <c r="C10" s="6" t="n">
        <v>12290</v>
      </c>
      <c r="D10" s="6" t="n">
        <v>22850</v>
      </c>
    </row>
    <row r="11">
      <c r="A11" s="4" t="inlineStr">
        <is>
          <t>Decrease in operating lease liability</t>
        </is>
      </c>
      <c r="B11" s="6" t="n">
        <v>-11941</v>
      </c>
      <c r="C11" s="6" t="n">
        <v>-12170</v>
      </c>
      <c r="D11" s="6" t="n">
        <v>-12507</v>
      </c>
    </row>
    <row r="12">
      <c r="A12" s="4" t="inlineStr">
        <is>
          <t>Income from mortgage banking activities, net</t>
        </is>
      </c>
      <c r="B12" s="6" t="n">
        <v>-23216</v>
      </c>
      <c r="C12" s="6" t="n">
        <v>-30201</v>
      </c>
      <c r="D12" s="6" t="n">
        <v>-11053</v>
      </c>
    </row>
    <row r="13">
      <c r="A13" s="4" t="inlineStr">
        <is>
          <t>Gain on sale of securities, net</t>
        </is>
      </c>
      <c r="B13" s="6" t="n">
        <v>-331</v>
      </c>
      <c r="C13" s="6" t="n">
        <v>-9076</v>
      </c>
      <c r="D13" s="6" t="n">
        <v>-333</v>
      </c>
    </row>
    <row r="14">
      <c r="A14" s="4" t="inlineStr">
        <is>
          <t>(Gain) loss on sale of other real estate owned and valuation adjustments, net</t>
        </is>
      </c>
      <c r="B14" s="6" t="n">
        <v>-385</v>
      </c>
      <c r="C14" s="6" t="n">
        <v>-25</v>
      </c>
      <c r="D14" s="6" t="n">
        <v>125</v>
      </c>
    </row>
    <row r="15">
      <c r="A15" s="4" t="inlineStr">
        <is>
          <t>Stock-based compensation expense</t>
        </is>
      </c>
      <c r="B15" s="6" t="n">
        <v>5694</v>
      </c>
      <c r="C15" s="6" t="n">
        <v>2677</v>
      </c>
      <c r="D15" s="6" t="n">
        <v>3608</v>
      </c>
    </row>
    <row r="16">
      <c r="A16" s="4" t="inlineStr">
        <is>
          <t>Unrealized gains on equity investments, net</t>
        </is>
      </c>
      <c r="B16" s="6" t="n">
        <v>-5141</v>
      </c>
      <c r="C16" s="6" t="n">
        <v>-761</v>
      </c>
      <c r="D16" s="6" t="n">
        <v>-26175</v>
      </c>
    </row>
    <row r="17">
      <c r="A17" s="4" t="inlineStr">
        <is>
          <t>Realized loss (gain) on sale of equity investment, net</t>
        </is>
      </c>
      <c r="B17" s="6" t="n">
        <v>706</v>
      </c>
      <c r="C17" s="6" t="n">
        <v>-22052</v>
      </c>
      <c r="D17" s="6" t="n">
        <v>0</v>
      </c>
    </row>
    <row r="18">
      <c r="A18" s="4" t="inlineStr">
        <is>
          <t>Deferred income tax expense (benefit)</t>
        </is>
      </c>
      <c r="B18" s="6" t="n">
        <v>39838</v>
      </c>
      <c r="C18" s="6" t="n">
        <v>-32848</v>
      </c>
      <c r="D18" s="6" t="n">
        <v>7074</v>
      </c>
    </row>
    <row r="19">
      <c r="A19" s="4" t="inlineStr">
        <is>
          <t>Decrease (increase) in accrued interest receivable</t>
        </is>
      </c>
      <c r="B19" s="6" t="n">
        <v>2739</v>
      </c>
      <c r="C19" s="6" t="n">
        <v>-6241</v>
      </c>
      <c r="D19" s="6" t="n">
        <v>1406</v>
      </c>
    </row>
    <row r="20">
      <c r="A20" s="4" t="inlineStr">
        <is>
          <t>Increase in other assets</t>
        </is>
      </c>
      <c r="B20" s="6" t="n">
        <v>-46378</v>
      </c>
      <c r="C20" s="6" t="n">
        <v>-18339</v>
      </c>
      <c r="D20" s="6" t="n">
        <v>-4676</v>
      </c>
    </row>
    <row r="21">
      <c r="A21" s="4" t="inlineStr">
        <is>
          <t>Origination of loans held-for-sale</t>
        </is>
      </c>
      <c r="B21" s="6" t="n">
        <v>-971863</v>
      </c>
      <c r="C21" s="6" t="n">
        <v>-942188</v>
      </c>
      <c r="D21" s="6" t="n">
        <v>-479289</v>
      </c>
    </row>
    <row r="22">
      <c r="A22" s="4" t="inlineStr">
        <is>
          <t>Proceeds from sales of loans held-for-sale</t>
        </is>
      </c>
      <c r="B22" s="6" t="n">
        <v>991411</v>
      </c>
      <c r="C22" s="6" t="n">
        <v>824134</v>
      </c>
      <c r="D22" s="6" t="n">
        <v>406012</v>
      </c>
    </row>
    <row r="23">
      <c r="A23" s="4" t="inlineStr">
        <is>
          <t>(Decrease) increase in accrued interest payable</t>
        </is>
      </c>
      <c r="B23" s="6" t="n">
        <v>-714</v>
      </c>
      <c r="C23" s="6" t="n">
        <v>-1653</v>
      </c>
      <c r="D23" s="6" t="n">
        <v>1203</v>
      </c>
    </row>
    <row r="24">
      <c r="A24" s="4" t="inlineStr">
        <is>
          <t>(Decrease) increase in other liabilities</t>
        </is>
      </c>
      <c r="B24" s="6" t="n">
        <v>-4807</v>
      </c>
      <c r="C24" s="6" t="n">
        <v>24675</v>
      </c>
      <c r="D24" s="6" t="n">
        <v>30922</v>
      </c>
    </row>
    <row r="25">
      <c r="A25" s="4" t="inlineStr">
        <is>
          <t>Increase in value of bank-owned life insurance</t>
        </is>
      </c>
      <c r="B25" s="6" t="n">
        <v>-1048</v>
      </c>
      <c r="C25" s="6" t="n">
        <v>-1757</v>
      </c>
      <c r="D25" s="6" t="n">
        <v>-806</v>
      </c>
    </row>
    <row r="26">
      <c r="A26" s="4" t="inlineStr">
        <is>
          <t>Increase in capitalized interest, net</t>
        </is>
      </c>
      <c r="B26" s="6" t="n">
        <v>-3014</v>
      </c>
      <c r="C26" s="6" t="n">
        <v>-3572</v>
      </c>
      <c r="D26" s="6" t="n">
        <v>-3390</v>
      </c>
    </row>
    <row r="27">
      <c r="A27" s="4" t="inlineStr">
        <is>
          <t>Net cash provided by operating activities</t>
        </is>
      </c>
      <c r="B27" s="6" t="n">
        <v>125648</v>
      </c>
      <c r="C27" s="6" t="n">
        <v>15142</v>
      </c>
      <c r="D27" s="6" t="n">
        <v>89866</v>
      </c>
    </row>
    <row r="28">
      <c r="A28" s="3" t="inlineStr">
        <is>
          <t>Investing activities:</t>
        </is>
      </c>
    </row>
    <row r="29">
      <c r="A29" s="4" t="inlineStr">
        <is>
          <t>Purchases of investment securities held to maturity</t>
        </is>
      </c>
      <c r="B29" s="6" t="n">
        <v>0</v>
      </c>
      <c r="C29" s="6" t="n">
        <v>-6307</v>
      </c>
      <c r="D29" s="6" t="n">
        <v>0</v>
      </c>
    </row>
    <row r="30">
      <c r="A30" s="4" t="inlineStr">
        <is>
          <t>Repayments, maturities and calls of investment securities held to maturity</t>
        </is>
      </c>
      <c r="B30" s="6" t="n">
        <v>20365</v>
      </c>
      <c r="C30" s="6" t="n">
        <v>27085</v>
      </c>
      <c r="D30" s="6" t="n">
        <v>16170</v>
      </c>
    </row>
    <row r="31">
      <c r="A31" s="4" t="inlineStr">
        <is>
          <t>Sale of investment securities available-for-sale</t>
        </is>
      </c>
      <c r="B31" s="6" t="n">
        <v>14051</v>
      </c>
      <c r="C31" s="6" t="n">
        <v>305812</v>
      </c>
      <c r="D31" s="6" t="n">
        <v>618194</v>
      </c>
    </row>
    <row r="32">
      <c r="A32" s="4" t="inlineStr">
        <is>
          <t>Purchases of investment securities available-for-sale</t>
        </is>
      </c>
      <c r="B32" s="6" t="n">
        <v>-3490596</v>
      </c>
      <c r="C32" s="6" t="n">
        <v>-1454699</v>
      </c>
      <c r="D32" s="6" t="n">
        <v>-958259</v>
      </c>
    </row>
    <row r="33">
      <c r="A33" s="4" t="inlineStr">
        <is>
          <t>Repayments of investment securities available-for-sale</t>
        </is>
      </c>
      <c r="B33" s="6" t="n">
        <v>697480</v>
      </c>
      <c r="C33" s="6" t="n">
        <v>606156</v>
      </c>
      <c r="D33" s="6" t="n">
        <v>269697</v>
      </c>
    </row>
    <row r="34">
      <c r="A34" s="4" t="inlineStr">
        <is>
          <t>Proceeds from bank-owned life insurance surrender</t>
        </is>
      </c>
      <c r="B34" s="6" t="n">
        <v>0</v>
      </c>
      <c r="C34" s="6" t="n">
        <v>0</v>
      </c>
      <c r="D34" s="6" t="n">
        <v>59710</v>
      </c>
    </row>
    <row r="35">
      <c r="A35" s="4" t="inlineStr">
        <is>
          <t>Net proceeds from sale of equity investments</t>
        </is>
      </c>
      <c r="B35" s="6" t="n">
        <v>4899</v>
      </c>
      <c r="C35" s="6" t="n">
        <v>85850</v>
      </c>
      <c r="D35" s="6" t="n">
        <v>0</v>
      </c>
    </row>
    <row r="36">
      <c r="A36" s="4" t="inlineStr">
        <is>
          <t>Net cash from business combinations</t>
        </is>
      </c>
      <c r="B36" s="6" t="n">
        <v>0</v>
      </c>
      <c r="C36" s="6" t="n">
        <v>0</v>
      </c>
      <c r="D36" s="6" t="n">
        <v>76072</v>
      </c>
    </row>
    <row r="37">
      <c r="A37" s="4" t="inlineStr">
        <is>
          <t>Net decrease (increase) in loans and leases</t>
        </is>
      </c>
      <c r="B37" s="6" t="n">
        <v>1265395</v>
      </c>
      <c r="C37" s="6" t="n">
        <v>-449091</v>
      </c>
      <c r="D37" s="6" t="n">
        <v>201934</v>
      </c>
    </row>
    <row r="38">
      <c r="A38" s="4" t="inlineStr">
        <is>
          <t>Purchases of FHLB stock</t>
        </is>
      </c>
      <c r="B38" s="6" t="n">
        <v>-625</v>
      </c>
      <c r="C38" s="6" t="n">
        <v>-145400</v>
      </c>
      <c r="D38" s="6" t="n">
        <v>-394428</v>
      </c>
    </row>
    <row r="39">
      <c r="A39" s="4" t="inlineStr">
        <is>
          <t>Redemption of FHLB stock</t>
        </is>
      </c>
      <c r="B39" s="6" t="n">
        <v>323</v>
      </c>
      <c r="C39" s="6" t="n">
        <v>160726</v>
      </c>
      <c r="D39" s="6" t="n">
        <v>415771</v>
      </c>
    </row>
    <row r="40">
      <c r="A40" s="4" t="inlineStr">
        <is>
          <t>Sales of assets acquired through foreclosure, net</t>
        </is>
      </c>
      <c r="B40" s="6" t="n">
        <v>2489</v>
      </c>
      <c r="C40" s="6" t="n">
        <v>2014</v>
      </c>
      <c r="D40" s="6" t="n">
        <v>3089</v>
      </c>
    </row>
    <row r="41">
      <c r="A41" s="4" t="inlineStr">
        <is>
          <t>Sale of premise and equipment</t>
        </is>
      </c>
      <c r="B41" s="6" t="n">
        <v>427</v>
      </c>
      <c r="C41" s="6" t="n">
        <v>69</v>
      </c>
      <c r="D41" s="6" t="n">
        <v>71</v>
      </c>
    </row>
    <row r="42">
      <c r="A42" s="4" t="inlineStr">
        <is>
          <t>Investment in premises and equipment, net</t>
        </is>
      </c>
      <c r="B42" s="6" t="n">
        <v>-6576</v>
      </c>
      <c r="C42" s="6" t="n">
        <v>-7159</v>
      </c>
      <c r="D42" s="6" t="n">
        <v>-14198</v>
      </c>
    </row>
    <row r="43">
      <c r="A43" s="4" t="inlineStr">
        <is>
          <t>Net cash (used in) provided by investing activities</t>
        </is>
      </c>
      <c r="B43" s="6" t="n">
        <v>-1492368</v>
      </c>
      <c r="C43" s="6" t="n">
        <v>-874944</v>
      </c>
      <c r="D43" s="6" t="n">
        <v>293823</v>
      </c>
    </row>
    <row r="44">
      <c r="A44" s="3" t="inlineStr">
        <is>
          <t>Financing activities:</t>
        </is>
      </c>
    </row>
    <row r="45">
      <c r="A45" s="4" t="inlineStr">
        <is>
          <t>Net increase in demand and saving deposits</t>
        </is>
      </c>
      <c r="B45" s="6" t="n">
        <v>1760031</v>
      </c>
      <c r="C45" s="6" t="n">
        <v>2501442</v>
      </c>
      <c r="D45" s="6" t="n">
        <v>69761</v>
      </c>
    </row>
    <row r="46">
      <c r="A46" s="4" t="inlineStr">
        <is>
          <t>Decrease in time deposits</t>
        </is>
      </c>
      <c r="B46" s="6" t="n">
        <v>-169871</v>
      </c>
      <c r="C46" s="6" t="n">
        <v>-197765</v>
      </c>
      <c r="D46" s="6" t="n">
        <v>-55400</v>
      </c>
    </row>
    <row r="47">
      <c r="A47" s="4" t="inlineStr">
        <is>
          <t>Decrease in brokered deposits</t>
        </is>
      </c>
      <c r="B47" s="6" t="n">
        <v>-202625</v>
      </c>
      <c r="C47" s="6" t="n">
        <v>-29474</v>
      </c>
      <c r="D47" s="6" t="n">
        <v>-156396</v>
      </c>
    </row>
    <row r="48">
      <c r="A48" s="4" t="inlineStr">
        <is>
          <t>Receipts from FHLB advances</t>
        </is>
      </c>
      <c r="B48" s="6" t="n">
        <v>1000</v>
      </c>
      <c r="C48" s="6" t="n">
        <v>5047424</v>
      </c>
      <c r="D48" s="6" t="n">
        <v>32320456</v>
      </c>
    </row>
    <row r="49">
      <c r="A49" s="4" t="inlineStr">
        <is>
          <t>Repayments of FHLB advances</t>
        </is>
      </c>
      <c r="B49" s="6" t="n">
        <v>-7623</v>
      </c>
      <c r="C49" s="6" t="n">
        <v>-5153476</v>
      </c>
      <c r="D49" s="6" t="n">
        <v>-32536246</v>
      </c>
    </row>
    <row r="50">
      <c r="A50" s="4" t="inlineStr">
        <is>
          <t>Receipts from federal funds purchased</t>
        </is>
      </c>
      <c r="B50" s="6" t="n">
        <v>0</v>
      </c>
      <c r="C50" s="6" t="n">
        <v>8030475</v>
      </c>
      <c r="D50" s="6" t="n">
        <v>32252775</v>
      </c>
    </row>
    <row r="51">
      <c r="A51" s="4" t="inlineStr">
        <is>
          <t>Repayments of federal funds purchased</t>
        </is>
      </c>
      <c r="B51" s="6" t="n">
        <v>0</v>
      </c>
      <c r="C51" s="6" t="n">
        <v>-8225475</v>
      </c>
      <c r="D51" s="6" t="n">
        <v>-32215750</v>
      </c>
    </row>
    <row r="52">
      <c r="A52" s="4" t="inlineStr">
        <is>
          <t>Contribution from noncontrolling shareholders</t>
        </is>
      </c>
      <c r="B52" s="6" t="n">
        <v>0</v>
      </c>
      <c r="C52" s="6" t="n">
        <v>23</v>
      </c>
      <c r="D52" s="6" t="n">
        <v>0</v>
      </c>
    </row>
    <row r="53">
      <c r="A53" s="4" t="inlineStr">
        <is>
          <t>Cash dividend</t>
        </is>
      </c>
      <c r="B53" s="6" t="n">
        <v>-24242</v>
      </c>
      <c r="C53" s="6" t="n">
        <v>-24369</v>
      </c>
      <c r="D53" s="6" t="n">
        <v>-22463</v>
      </c>
    </row>
    <row r="54">
      <c r="A54" s="4" t="inlineStr">
        <is>
          <t>Issuance of common stock and exercise of common stock options</t>
        </is>
      </c>
      <c r="B54" s="6" t="n">
        <v>1522</v>
      </c>
      <c r="C54" s="6" t="n">
        <v>2032</v>
      </c>
      <c r="D54" s="6" t="n">
        <v>7755</v>
      </c>
    </row>
    <row r="55">
      <c r="A55" s="4" t="inlineStr">
        <is>
          <t>Redemption of senior debt</t>
        </is>
      </c>
      <c r="B55" s="6" t="n">
        <v>-100000</v>
      </c>
      <c r="C55" s="6" t="n">
        <v>0</v>
      </c>
      <c r="D55" s="6" t="n">
        <v>0</v>
      </c>
    </row>
    <row r="56">
      <c r="A56" s="4" t="inlineStr">
        <is>
          <t>Issuance of senior debt, net of costs</t>
        </is>
      </c>
      <c r="B56" s="6" t="n">
        <v>0</v>
      </c>
      <c r="C56" s="6" t="n">
        <v>147780</v>
      </c>
      <c r="D56" s="6" t="n">
        <v>0</v>
      </c>
    </row>
    <row r="57">
      <c r="A57" s="4" t="inlineStr">
        <is>
          <t>Repurchase of common shares</t>
        </is>
      </c>
      <c r="B57" s="6" t="n">
        <v>-13268</v>
      </c>
      <c r="C57" s="6" t="n">
        <v>-155832</v>
      </c>
      <c r="D57" s="6" t="n">
        <v>-97186</v>
      </c>
    </row>
    <row r="58">
      <c r="A58" s="4" t="inlineStr">
        <is>
          <t>Net cash provided by (used in) financing activities</t>
        </is>
      </c>
      <c r="B58" s="6" t="n">
        <v>1244924</v>
      </c>
      <c r="C58" s="6" t="n">
        <v>1942785</v>
      </c>
      <c r="D58" s="6" t="n">
        <v>-432694</v>
      </c>
    </row>
    <row r="59">
      <c r="A59" s="4" t="inlineStr">
        <is>
          <t>(Decrease) increase in cash, cash equivalents, and restricted cash</t>
        </is>
      </c>
      <c r="B59" s="6" t="n">
        <v>-121796</v>
      </c>
      <c r="C59" s="6" t="n">
        <v>1082983</v>
      </c>
      <c r="D59" s="6" t="n">
        <v>-49005</v>
      </c>
    </row>
    <row r="60">
      <c r="A60" s="4" t="inlineStr">
        <is>
          <t>Cash, cash equivalents, and restricted cash at beginning of period</t>
        </is>
      </c>
      <c r="B60" s="6" t="n">
        <v>1654735</v>
      </c>
      <c r="C60" s="6" t="n">
        <v>571752</v>
      </c>
      <c r="D60" s="6" t="n">
        <v>620757</v>
      </c>
    </row>
    <row r="61">
      <c r="A61" s="4" t="inlineStr">
        <is>
          <t>Cash, cash equivalents, and restricted cash at end of period</t>
        </is>
      </c>
      <c r="B61" s="6" t="n">
        <v>1532939</v>
      </c>
      <c r="C61" s="6" t="n">
        <v>1654735</v>
      </c>
      <c r="D61" s="6" t="n">
        <v>571752</v>
      </c>
    </row>
    <row r="62">
      <c r="A62" s="3" t="inlineStr">
        <is>
          <t>Supplemental disclosure of cash flow information:</t>
        </is>
      </c>
    </row>
    <row r="63">
      <c r="A63" s="4" t="inlineStr">
        <is>
          <t>Cash paid for interest during the period</t>
        </is>
      </c>
      <c r="B63" s="6" t="n">
        <v>23434</v>
      </c>
      <c r="C63" s="6" t="n">
        <v>50103</v>
      </c>
      <c r="D63" s="6" t="n">
        <v>74942</v>
      </c>
    </row>
    <row r="64">
      <c r="A64" s="4" t="inlineStr">
        <is>
          <t>Cash paid for income taxes, net</t>
        </is>
      </c>
      <c r="B64" s="6" t="n">
        <v>40691</v>
      </c>
      <c r="C64" s="6" t="n">
        <v>72756</v>
      </c>
      <c r="D64" s="6" t="n">
        <v>33843</v>
      </c>
    </row>
    <row r="65">
      <c r="A65" s="3" t="inlineStr">
        <is>
          <t>Non-cash information:</t>
        </is>
      </c>
    </row>
    <row r="66">
      <c r="A66" s="4" t="inlineStr">
        <is>
          <t>Loans transferred to other real estate owned</t>
        </is>
      </c>
      <c r="B66" s="6" t="n">
        <v>1972</v>
      </c>
      <c r="C66" s="6" t="n">
        <v>2674</v>
      </c>
      <c r="D66" s="6" t="n">
        <v>2541</v>
      </c>
    </row>
    <row r="67">
      <c r="A67" s="4" t="inlineStr">
        <is>
          <t>Loans transferred to portfolio from held-for-sale at fair value</t>
        </is>
      </c>
      <c r="B67" s="6" t="n">
        <v>72621</v>
      </c>
      <c r="C67" s="6" t="n">
        <v>34517</v>
      </c>
      <c r="D67" s="6" t="n">
        <v>24862</v>
      </c>
    </row>
    <row r="68">
      <c r="A68" s="4" t="inlineStr">
        <is>
          <t>Available-for-sale securities purchased, not settled</t>
        </is>
      </c>
      <c r="B68" s="6" t="n">
        <v>34489</v>
      </c>
      <c r="C68" s="6" t="n">
        <v>0</v>
      </c>
      <c r="D68" s="6" t="n">
        <v>0</v>
      </c>
    </row>
    <row r="69">
      <c r="A69" s="4" t="inlineStr">
        <is>
          <t>Fair value of assets acquired, net of cash received</t>
        </is>
      </c>
      <c r="B69" s="6" t="n">
        <v>0</v>
      </c>
      <c r="C69" s="6" t="n">
        <v>0</v>
      </c>
      <c r="D69" s="6" t="n">
        <v>5032156</v>
      </c>
    </row>
    <row r="70">
      <c r="A70" s="4" t="inlineStr">
        <is>
          <t>Fair value of liabilities assumed</t>
        </is>
      </c>
      <c r="B70" s="6" t="n">
        <v>0</v>
      </c>
      <c r="C70" s="6" t="n">
        <v>0</v>
      </c>
      <c r="D70" s="6" t="n">
        <v>5108228</v>
      </c>
    </row>
    <row r="71">
      <c r="A71" s="3" t="inlineStr">
        <is>
          <t>Impact of ASC 842 Adoption:</t>
        </is>
      </c>
    </row>
    <row r="72">
      <c r="A72" s="4" t="inlineStr">
        <is>
          <t>Allowance for credit losses on held-to-maturity debt securities</t>
        </is>
      </c>
      <c r="B72" s="6" t="n">
        <v>4</v>
      </c>
      <c r="C72" s="6" t="n">
        <v>6</v>
      </c>
    </row>
    <row r="73">
      <c r="A73" s="4" t="inlineStr">
        <is>
          <t>Allowance for credit losses on loans and leases</t>
        </is>
      </c>
      <c r="B73" s="6" t="n">
        <v>94507</v>
      </c>
      <c r="C73" s="6" t="n">
        <v>228804</v>
      </c>
      <c r="D73" s="6" t="n">
        <v>47576</v>
      </c>
    </row>
    <row r="74">
      <c r="A74" s="4" t="inlineStr">
        <is>
          <t>Retained earnings</t>
        </is>
      </c>
      <c r="B74" s="5" t="n">
        <v>1224614</v>
      </c>
      <c r="C74" s="6" t="n">
        <v>977414</v>
      </c>
    </row>
    <row r="75">
      <c r="A75" s="4" t="inlineStr">
        <is>
          <t>Impact of ASC 842 Adoption:</t>
        </is>
      </c>
    </row>
    <row r="76">
      <c r="A76" s="3" t="inlineStr">
        <is>
          <t>Impact of ASC 842 Adoption:</t>
        </is>
      </c>
    </row>
    <row r="77">
      <c r="A77" s="4" t="inlineStr">
        <is>
          <t>Accounting Standards Update [Extensible Enumeration]</t>
        </is>
      </c>
      <c r="B77" s="4" t="inlineStr">
        <is>
          <t>Impact of ASC 842 Adoption:</t>
        </is>
      </c>
    </row>
    <row r="78">
      <c r="A78" s="4" t="inlineStr">
        <is>
          <t>Impact of ASC 326 Adoption</t>
        </is>
      </c>
    </row>
    <row r="79">
      <c r="A79" s="3" t="inlineStr">
        <is>
          <t>Impact of ASC 842 Adoption:</t>
        </is>
      </c>
    </row>
    <row r="80">
      <c r="A80" s="4" t="inlineStr">
        <is>
          <t>Accounting Standards Update [Extensible Enumeration]</t>
        </is>
      </c>
      <c r="B80" s="4" t="inlineStr">
        <is>
          <t>Impact of ASC 326 Adoption</t>
        </is>
      </c>
    </row>
    <row r="81">
      <c r="A81" s="4" t="inlineStr">
        <is>
          <t>Cumulative change in accounting principle</t>
        </is>
      </c>
    </row>
    <row r="82">
      <c r="A82" s="3" t="inlineStr">
        <is>
          <t>Impact of ASC 842 Adoption:</t>
        </is>
      </c>
    </row>
    <row r="83">
      <c r="A83" s="4" t="inlineStr">
        <is>
          <t>Allowance for credit losses on loans and leases</t>
        </is>
      </c>
      <c r="D83" s="6" t="n">
        <v>35855</v>
      </c>
    </row>
    <row r="84">
      <c r="A84" s="4" t="inlineStr">
        <is>
          <t>Cumulative change in accounting principle | Impact of ASC 842 Adoption:</t>
        </is>
      </c>
    </row>
    <row r="85">
      <c r="A85" s="3" t="inlineStr">
        <is>
          <t>Impact of ASC 842 Adoption:</t>
        </is>
      </c>
    </row>
    <row r="86">
      <c r="A86" s="4" t="inlineStr">
        <is>
          <t>Right of use asset</t>
        </is>
      </c>
      <c r="B86" s="5" t="n">
        <v>0</v>
      </c>
      <c r="C86" s="6" t="n">
        <v>0</v>
      </c>
      <c r="D86" s="6" t="n">
        <v>121288</v>
      </c>
    </row>
    <row r="87">
      <c r="A87" s="4" t="inlineStr">
        <is>
          <t>Lease liability</t>
        </is>
      </c>
      <c r="B87" s="6" t="n">
        <v>0</v>
      </c>
      <c r="C87" s="6" t="n">
        <v>0</v>
      </c>
      <c r="D87" s="6" t="n">
        <v>-132346</v>
      </c>
    </row>
    <row r="88">
      <c r="A88" s="4" t="inlineStr">
        <is>
          <t>Cumulative change in accounting principle | Impact of ASC 326 Adoption</t>
        </is>
      </c>
    </row>
    <row r="89">
      <c r="A89" s="3" t="inlineStr">
        <is>
          <t>Impact of ASC 842 Adoption:</t>
        </is>
      </c>
    </row>
    <row r="90">
      <c r="A90" s="4" t="inlineStr">
        <is>
          <t>Allowance for credit losses on held-to-maturity debt securities</t>
        </is>
      </c>
      <c r="B90" s="6" t="n">
        <v>0</v>
      </c>
      <c r="C90" s="6" t="n">
        <v>-8</v>
      </c>
      <c r="D90" s="6" t="n">
        <v>0</v>
      </c>
    </row>
    <row r="91">
      <c r="A91" s="4" t="inlineStr">
        <is>
          <t>Allowance for credit losses on loans and leases</t>
        </is>
      </c>
      <c r="B91" s="6" t="n">
        <v>0</v>
      </c>
      <c r="C91" s="6" t="n">
        <v>-35855</v>
      </c>
      <c r="D91" s="6" t="n">
        <v>0</v>
      </c>
    </row>
    <row r="92">
      <c r="A92" s="4" t="inlineStr">
        <is>
          <t>Deferred tax assets</t>
        </is>
      </c>
      <c r="B92" s="6" t="n">
        <v>0</v>
      </c>
      <c r="C92" s="6" t="n">
        <v>8461</v>
      </c>
      <c r="D92" s="6" t="n">
        <v>0</v>
      </c>
    </row>
    <row r="93">
      <c r="A93" s="4" t="inlineStr">
        <is>
          <t>Allowance for credit losses on unfunded lending commitments</t>
        </is>
      </c>
      <c r="B93" s="6" t="n">
        <v>0</v>
      </c>
      <c r="C93" s="6" t="n">
        <v>-2966</v>
      </c>
      <c r="D93" s="6" t="n">
        <v>0</v>
      </c>
    </row>
    <row r="94">
      <c r="A94" s="4" t="inlineStr">
        <is>
          <t>Retained earnings</t>
        </is>
      </c>
      <c r="B94" s="5" t="n">
        <v>0</v>
      </c>
      <c r="C94" s="5" t="n">
        <v>30368</v>
      </c>
      <c r="D94"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ociate Benefit Plans - Schedule of Net Periodic Benefit Cost Components of Postretirement Benefits (Details) - USD ($) $ in Thousand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Change in benefit obligation:</t>
        </is>
      </c>
    </row>
    <row r="4">
      <c r="A4" s="4" t="inlineStr">
        <is>
          <t>Benefit obligation at beginning of year</t>
        </is>
      </c>
      <c r="B4" s="5" t="n">
        <v>2170</v>
      </c>
      <c r="C4" s="5" t="n">
        <v>2288</v>
      </c>
      <c r="D4" s="5" t="n">
        <v>2170</v>
      </c>
      <c r="E4" s="5" t="n">
        <v>1893</v>
      </c>
    </row>
    <row r="5">
      <c r="A5" s="4" t="inlineStr">
        <is>
          <t>Service cost</t>
        </is>
      </c>
      <c r="C5" s="6" t="n">
        <v>67</v>
      </c>
      <c r="D5" s="6" t="n">
        <v>61</v>
      </c>
      <c r="E5" s="6" t="n">
        <v>54</v>
      </c>
    </row>
    <row r="6">
      <c r="A6" s="4" t="inlineStr">
        <is>
          <t>Interest cost</t>
        </is>
      </c>
      <c r="C6" s="6" t="n">
        <v>54</v>
      </c>
      <c r="D6" s="6" t="n">
        <v>67</v>
      </c>
      <c r="E6" s="6" t="n">
        <v>78</v>
      </c>
    </row>
    <row r="7">
      <c r="A7" s="4" t="inlineStr">
        <is>
          <t>Actuarial (loss) gain</t>
        </is>
      </c>
      <c r="C7" s="6" t="n">
        <v>-216</v>
      </c>
      <c r="D7" s="6" t="n">
        <v>80</v>
      </c>
      <c r="E7" s="6" t="n">
        <v>229</v>
      </c>
    </row>
    <row r="8">
      <c r="A8" s="4" t="inlineStr">
        <is>
          <t>Benefits paid</t>
        </is>
      </c>
      <c r="C8" s="6" t="n">
        <v>-55</v>
      </c>
      <c r="D8" s="6" t="n">
        <v>-90</v>
      </c>
      <c r="E8" s="6" t="n">
        <v>-84</v>
      </c>
    </row>
    <row r="9">
      <c r="A9" s="4" t="inlineStr">
        <is>
          <t>Benefit obligation at end of year</t>
        </is>
      </c>
      <c r="C9" s="6" t="n">
        <v>2138</v>
      </c>
      <c r="D9" s="6" t="n">
        <v>2288</v>
      </c>
      <c r="E9" s="6" t="n">
        <v>2170</v>
      </c>
    </row>
    <row r="10">
      <c r="A10" s="3" t="inlineStr">
        <is>
          <t>Change in plan assets:</t>
        </is>
      </c>
    </row>
    <row r="11">
      <c r="A11" s="4" t="inlineStr">
        <is>
          <t>Fair value of plan assets at beginning of year</t>
        </is>
      </c>
      <c r="B11" s="6" t="n">
        <v>0</v>
      </c>
      <c r="C11" s="6" t="n">
        <v>0</v>
      </c>
      <c r="D11" s="6" t="n">
        <v>0</v>
      </c>
      <c r="E11" s="6" t="n">
        <v>0</v>
      </c>
    </row>
    <row r="12">
      <c r="A12" s="4" t="inlineStr">
        <is>
          <t>Employer contributions</t>
        </is>
      </c>
      <c r="C12" s="6" t="n">
        <v>55</v>
      </c>
      <c r="D12" s="6" t="n">
        <v>90</v>
      </c>
      <c r="E12" s="6" t="n">
        <v>84</v>
      </c>
    </row>
    <row r="13">
      <c r="A13" s="4" t="inlineStr">
        <is>
          <t>Benefits paid</t>
        </is>
      </c>
      <c r="C13" s="6" t="n">
        <v>-55</v>
      </c>
      <c r="D13" s="6" t="n">
        <v>-90</v>
      </c>
      <c r="E13" s="6" t="n">
        <v>-84</v>
      </c>
    </row>
    <row r="14">
      <c r="A14" s="4" t="inlineStr">
        <is>
          <t>Fair value of plan assets at end of year</t>
        </is>
      </c>
      <c r="C14" s="6" t="n">
        <v>0</v>
      </c>
      <c r="D14" s="6" t="n">
        <v>0</v>
      </c>
      <c r="E14" s="6" t="n">
        <v>0</v>
      </c>
    </row>
    <row r="15">
      <c r="A15" s="4" t="inlineStr">
        <is>
          <t>Unfunded status</t>
        </is>
      </c>
      <c r="C15" s="6" t="n">
        <v>-2138</v>
      </c>
      <c r="D15" s="6" t="n">
        <v>-2288</v>
      </c>
      <c r="E15" s="6" t="n">
        <v>-2170</v>
      </c>
    </row>
    <row r="16">
      <c r="A16" s="3" t="inlineStr">
        <is>
          <t>Amounts recognized in accumulated other comprehensive income:</t>
        </is>
      </c>
    </row>
    <row r="17">
      <c r="A17" s="4" t="inlineStr">
        <is>
          <t>Net prior service credit</t>
        </is>
      </c>
      <c r="C17" s="6" t="n">
        <v>359</v>
      </c>
      <c r="D17" s="6" t="n">
        <v>435</v>
      </c>
      <c r="E17" s="6" t="n">
        <v>511</v>
      </c>
    </row>
    <row r="18">
      <c r="A18" s="4" t="inlineStr">
        <is>
          <t>Net gain (loss)</t>
        </is>
      </c>
      <c r="C18" s="6" t="n">
        <v>607</v>
      </c>
      <c r="D18" s="6" t="n">
        <v>376</v>
      </c>
      <c r="E18" s="6" t="n">
        <v>491</v>
      </c>
    </row>
    <row r="19">
      <c r="A19" s="4" t="inlineStr">
        <is>
          <t>Net amount recognized</t>
        </is>
      </c>
      <c r="C19" s="6" t="n">
        <v>966</v>
      </c>
      <c r="D19" s="6" t="n">
        <v>811</v>
      </c>
      <c r="E19" s="6" t="n">
        <v>1002</v>
      </c>
    </row>
    <row r="20">
      <c r="A20" s="3" t="inlineStr">
        <is>
          <t>Components of net periodic cost (benefit):</t>
        </is>
      </c>
    </row>
    <row r="21">
      <c r="A21" s="4" t="inlineStr">
        <is>
          <t>Service cost</t>
        </is>
      </c>
      <c r="C21" s="6" t="n">
        <v>67</v>
      </c>
      <c r="D21" s="6" t="n">
        <v>61</v>
      </c>
      <c r="E21" s="6" t="n">
        <v>54</v>
      </c>
    </row>
    <row r="22">
      <c r="A22" s="4" t="inlineStr">
        <is>
          <t>Interest cost</t>
        </is>
      </c>
      <c r="C22" s="6" t="n">
        <v>54</v>
      </c>
      <c r="D22" s="6" t="n">
        <v>67</v>
      </c>
      <c r="E22" s="6" t="n">
        <v>78</v>
      </c>
    </row>
    <row r="23">
      <c r="A23" s="4" t="inlineStr">
        <is>
          <t>Amortization of prior service cost</t>
        </is>
      </c>
      <c r="C23" s="6" t="n">
        <v>-76</v>
      </c>
      <c r="D23" s="6" t="n">
        <v>-76</v>
      </c>
      <c r="E23" s="6" t="n">
        <v>-76</v>
      </c>
    </row>
    <row r="24">
      <c r="A24" s="4" t="inlineStr">
        <is>
          <t>Net loss (gain) recognition</t>
        </is>
      </c>
      <c r="C24" s="6" t="n">
        <v>-20</v>
      </c>
      <c r="D24" s="6" t="n">
        <v>-36</v>
      </c>
      <c r="E24" s="6" t="n">
        <v>-63</v>
      </c>
    </row>
    <row r="25">
      <c r="A25" s="4" t="inlineStr">
        <is>
          <t>Net periodic cost (benefit)</t>
        </is>
      </c>
      <c r="C25" s="5" t="n">
        <v>25</v>
      </c>
      <c r="D25" s="5" t="n">
        <v>16</v>
      </c>
      <c r="E25" s="5" t="n">
        <v>-7</v>
      </c>
    </row>
    <row r="26">
      <c r="A26" s="3" t="inlineStr">
        <is>
          <t>Assumption used to determine net periodic benefit cost:</t>
        </is>
      </c>
    </row>
    <row r="27">
      <c r="A27" s="4" t="inlineStr">
        <is>
          <t>Discount rate for net periodic benefit cost</t>
        </is>
      </c>
      <c r="C27" s="4" t="inlineStr">
        <is>
          <t>2.40%</t>
        </is>
      </c>
      <c r="D27" s="4" t="inlineStr">
        <is>
          <t>3.20%</t>
        </is>
      </c>
      <c r="E27" s="4" t="inlineStr">
        <is>
          <t>4.20%</t>
        </is>
      </c>
    </row>
    <row r="28">
      <c r="A28" s="3" t="inlineStr">
        <is>
          <t>Assumption used to value the Accumulated Postretirement Benefit Obligation (APBO):</t>
        </is>
      </c>
    </row>
    <row r="29">
      <c r="A29" s="4" t="inlineStr">
        <is>
          <t>Discount rate for disclosure obligations</t>
        </is>
      </c>
      <c r="C29" s="4" t="inlineStr">
        <is>
          <t>2.70%</t>
        </is>
      </c>
      <c r="D29" s="4" t="inlineStr">
        <is>
          <t>2.40%</t>
        </is>
      </c>
      <c r="E29" s="4" t="inlineStr">
        <is>
          <t>3.10%</t>
        </is>
      </c>
    </row>
    <row r="30">
      <c r="A30" s="4" t="inlineStr">
        <is>
          <t>Pension Benefits</t>
        </is>
      </c>
    </row>
    <row r="31">
      <c r="A31" s="3" t="inlineStr">
        <is>
          <t>Assumption used to determine net periodic benefit cost:</t>
        </is>
      </c>
    </row>
    <row r="32">
      <c r="A32" s="4" t="inlineStr">
        <is>
          <t>Discount rate for net periodic benefit cost</t>
        </is>
      </c>
      <c r="C32" s="4" t="inlineStr">
        <is>
          <t>2.50%</t>
        </is>
      </c>
      <c r="D32" s="4" t="inlineStr">
        <is>
          <t>2.91%</t>
        </is>
      </c>
    </row>
    <row r="33">
      <c r="A33" s="3" t="inlineStr">
        <is>
          <t>Assumption used to value the Accumulated Postretirement Benefit Obligation (APBO):</t>
        </is>
      </c>
    </row>
    <row r="34">
      <c r="A34" s="4" t="inlineStr">
        <is>
          <t>Discount rate for disclosure obligations</t>
        </is>
      </c>
      <c r="C34" s="4" t="inlineStr">
        <is>
          <t>2.82%</t>
        </is>
      </c>
      <c r="D34" s="4" t="inlineStr">
        <is>
          <t>3.25%</t>
        </is>
      </c>
    </row>
    <row r="35">
      <c r="A35" s="4" t="inlineStr">
        <is>
          <t>Beneficial | Pension Benefits</t>
        </is>
      </c>
    </row>
    <row r="36">
      <c r="A36" s="3" t="inlineStr">
        <is>
          <t>Change in benefit obligation:</t>
        </is>
      </c>
    </row>
    <row r="37">
      <c r="A37" s="4" t="inlineStr">
        <is>
          <t>Benefit obligation at beginning of year</t>
        </is>
      </c>
      <c r="B37" s="6" t="n">
        <v>102878</v>
      </c>
      <c r="C37" s="5" t="n">
        <v>112283</v>
      </c>
      <c r="D37" s="5" t="n">
        <v>102878</v>
      </c>
    </row>
    <row r="38">
      <c r="A38" s="4" t="inlineStr">
        <is>
          <t>Service cost</t>
        </is>
      </c>
      <c r="C38" s="6" t="n">
        <v>0</v>
      </c>
      <c r="D38" s="6" t="n">
        <v>0</v>
      </c>
    </row>
    <row r="39">
      <c r="A39" s="4" t="inlineStr">
        <is>
          <t>Interest cost</t>
        </is>
      </c>
      <c r="C39" s="6" t="n">
        <v>2100</v>
      </c>
      <c r="D39" s="6" t="n">
        <v>2910</v>
      </c>
    </row>
    <row r="40">
      <c r="A40" s="4" t="inlineStr">
        <is>
          <t>Plan participants' contributions</t>
        </is>
      </c>
      <c r="C40" s="6" t="n">
        <v>0</v>
      </c>
      <c r="D40" s="6" t="n">
        <v>0</v>
      </c>
    </row>
    <row r="41">
      <c r="A41" s="4" t="inlineStr">
        <is>
          <t>Amendments</t>
        </is>
      </c>
      <c r="C41" s="6" t="n">
        <v>-83</v>
      </c>
      <c r="D41" s="6" t="n">
        <v>0</v>
      </c>
    </row>
    <row r="42">
      <c r="A42" s="4" t="inlineStr">
        <is>
          <t>Actuarial (loss) gain</t>
        </is>
      </c>
      <c r="C42" s="6" t="n">
        <v>-4420</v>
      </c>
      <c r="D42" s="6" t="n">
        <v>11499</v>
      </c>
    </row>
    <row r="43">
      <c r="A43" s="4" t="inlineStr">
        <is>
          <t>Benefits paid</t>
        </is>
      </c>
      <c r="C43" s="6" t="n">
        <v>-5185</v>
      </c>
      <c r="D43" s="6" t="n">
        <v>-5004</v>
      </c>
    </row>
    <row r="44">
      <c r="A44" s="4" t="inlineStr">
        <is>
          <t>Benefit obligation at end of year</t>
        </is>
      </c>
      <c r="C44" s="6" t="n">
        <v>104695</v>
      </c>
      <c r="D44" s="6" t="n">
        <v>112283</v>
      </c>
      <c r="E44" s="5" t="n">
        <v>102878</v>
      </c>
    </row>
    <row r="45">
      <c r="A45" s="3" t="inlineStr">
        <is>
          <t>Change in plan assets:</t>
        </is>
      </c>
    </row>
    <row r="46">
      <c r="A46" s="4" t="inlineStr">
        <is>
          <t>Fair value of plan assets at beginning of year</t>
        </is>
      </c>
      <c r="B46" s="6" t="n">
        <v>100388</v>
      </c>
      <c r="C46" s="6" t="n">
        <v>111129</v>
      </c>
      <c r="D46" s="6" t="n">
        <v>100388</v>
      </c>
    </row>
    <row r="47">
      <c r="A47" s="4" t="inlineStr">
        <is>
          <t>Actual return on plan assets</t>
        </is>
      </c>
      <c r="C47" s="6" t="n">
        <v>2734</v>
      </c>
      <c r="D47" s="6" t="n">
        <v>15985</v>
      </c>
    </row>
    <row r="48">
      <c r="A48" s="4" t="inlineStr">
        <is>
          <t>Employer contributions</t>
        </is>
      </c>
      <c r="C48" s="6" t="n">
        <v>308</v>
      </c>
      <c r="D48" s="6" t="n">
        <v>340</v>
      </c>
    </row>
    <row r="49">
      <c r="A49" s="4" t="inlineStr">
        <is>
          <t>Participants' contributions</t>
        </is>
      </c>
      <c r="C49" s="6" t="n">
        <v>0</v>
      </c>
      <c r="D49" s="6" t="n">
        <v>0</v>
      </c>
    </row>
    <row r="50">
      <c r="A50" s="4" t="inlineStr">
        <is>
          <t>Settlements</t>
        </is>
      </c>
      <c r="C50" s="6" t="n">
        <v>-83</v>
      </c>
      <c r="D50" s="6" t="n">
        <v>0</v>
      </c>
    </row>
    <row r="51">
      <c r="A51" s="4" t="inlineStr">
        <is>
          <t>Benefits paid</t>
        </is>
      </c>
      <c r="C51" s="6" t="n">
        <v>-5185</v>
      </c>
      <c r="D51" s="6" t="n">
        <v>-5004</v>
      </c>
    </row>
    <row r="52">
      <c r="A52" s="4" t="inlineStr">
        <is>
          <t>Administrative expenses</t>
        </is>
      </c>
      <c r="C52" s="6" t="n">
        <v>-661</v>
      </c>
      <c r="D52" s="6" t="n">
        <v>-580</v>
      </c>
    </row>
    <row r="53">
      <c r="A53" s="4" t="inlineStr">
        <is>
          <t>Fair value of plan assets at end of year</t>
        </is>
      </c>
      <c r="C53" s="6" t="n">
        <v>108242</v>
      </c>
      <c r="D53" s="6" t="n">
        <v>111129</v>
      </c>
      <c r="E53" s="6" t="n">
        <v>100388</v>
      </c>
    </row>
    <row r="54">
      <c r="A54" s="4" t="inlineStr">
        <is>
          <t>Unfunded status</t>
        </is>
      </c>
      <c r="C54" s="6" t="n">
        <v>3547</v>
      </c>
      <c r="D54" s="6" t="n">
        <v>-1154</v>
      </c>
    </row>
    <row r="55">
      <c r="A55" s="3" t="inlineStr">
        <is>
          <t>Amounts recognized in accumulated other comprehensive income:</t>
        </is>
      </c>
    </row>
    <row r="56">
      <c r="A56" s="4" t="inlineStr">
        <is>
          <t>Net gain (loss)</t>
        </is>
      </c>
      <c r="C56" s="6" t="n">
        <v>-6882</v>
      </c>
      <c r="D56" s="6" t="n">
        <v>-6635</v>
      </c>
    </row>
    <row r="57">
      <c r="A57" s="3" t="inlineStr">
        <is>
          <t>Components of net periodic cost (benefit):</t>
        </is>
      </c>
    </row>
    <row r="58">
      <c r="A58" s="4" t="inlineStr">
        <is>
          <t>Service cost</t>
        </is>
      </c>
      <c r="C58" s="6" t="n">
        <v>0</v>
      </c>
      <c r="D58" s="6" t="n">
        <v>0</v>
      </c>
    </row>
    <row r="59">
      <c r="A59" s="4" t="inlineStr">
        <is>
          <t>Interest cost</t>
        </is>
      </c>
      <c r="C59" s="6" t="n">
        <v>2100</v>
      </c>
      <c r="D59" s="6" t="n">
        <v>2910</v>
      </c>
    </row>
    <row r="60">
      <c r="A60" s="4" t="inlineStr">
        <is>
          <t>Expected return on plan assets</t>
        </is>
      </c>
      <c r="C60" s="6" t="n">
        <v>-6783</v>
      </c>
      <c r="D60" s="6" t="n">
        <v>-6363</v>
      </c>
    </row>
    <row r="61">
      <c r="A61" s="4" t="inlineStr">
        <is>
          <t>Net loss (gain) recognition</t>
        </is>
      </c>
      <c r="C61" s="6" t="n">
        <v>27</v>
      </c>
      <c r="D61" s="6" t="n">
        <v>4</v>
      </c>
    </row>
    <row r="62">
      <c r="A62" s="4" t="inlineStr">
        <is>
          <t>Net periodic cost (benefit)</t>
        </is>
      </c>
      <c r="C62" s="6" t="n">
        <v>-4656</v>
      </c>
      <c r="D62" s="6" t="n">
        <v>-3449</v>
      </c>
    </row>
    <row r="63">
      <c r="A63" s="4" t="inlineStr">
        <is>
          <t>Beneficial | Other Postretirement Benefits</t>
        </is>
      </c>
    </row>
    <row r="64">
      <c r="A64" s="3" t="inlineStr">
        <is>
          <t>Change in benefit obligation:</t>
        </is>
      </c>
    </row>
    <row r="65">
      <c r="A65" s="4" t="inlineStr">
        <is>
          <t>Benefit obligation at beginning of year</t>
        </is>
      </c>
      <c r="B65" s="6" t="n">
        <v>20263</v>
      </c>
      <c r="C65" s="6" t="n">
        <v>19302</v>
      </c>
      <c r="D65" s="6" t="n">
        <v>20263</v>
      </c>
    </row>
    <row r="66">
      <c r="A66" s="4" t="inlineStr">
        <is>
          <t>Service cost</t>
        </is>
      </c>
      <c r="C66" s="6" t="n">
        <v>39</v>
      </c>
      <c r="D66" s="6" t="n">
        <v>48</v>
      </c>
    </row>
    <row r="67">
      <c r="A67" s="4" t="inlineStr">
        <is>
          <t>Interest cost</t>
        </is>
      </c>
      <c r="C67" s="6" t="n">
        <v>309</v>
      </c>
      <c r="D67" s="6" t="n">
        <v>475</v>
      </c>
    </row>
    <row r="68">
      <c r="A68" s="4" t="inlineStr">
        <is>
          <t>Plan participants' contributions</t>
        </is>
      </c>
      <c r="C68" s="6" t="n">
        <v>68</v>
      </c>
      <c r="D68" s="6" t="n">
        <v>35</v>
      </c>
    </row>
    <row r="69">
      <c r="A69" s="4" t="inlineStr">
        <is>
          <t>Amendments</t>
        </is>
      </c>
      <c r="C69" s="6" t="n">
        <v>0</v>
      </c>
      <c r="D69" s="6" t="n">
        <v>-202</v>
      </c>
    </row>
    <row r="70">
      <c r="A70" s="4" t="inlineStr">
        <is>
          <t>Actuarial (loss) gain</t>
        </is>
      </c>
      <c r="C70" s="6" t="n">
        <v>-442</v>
      </c>
      <c r="D70" s="6" t="n">
        <v>-520</v>
      </c>
    </row>
    <row r="71">
      <c r="A71" s="4" t="inlineStr">
        <is>
          <t>Benefits paid</t>
        </is>
      </c>
      <c r="C71" s="6" t="n">
        <v>-1171</v>
      </c>
      <c r="D71" s="6" t="n">
        <v>-797</v>
      </c>
    </row>
    <row r="72">
      <c r="A72" s="4" t="inlineStr">
        <is>
          <t>Benefit obligation at end of year</t>
        </is>
      </c>
      <c r="C72" s="6" t="n">
        <v>18105</v>
      </c>
      <c r="D72" s="6" t="n">
        <v>19302</v>
      </c>
      <c r="E72" s="6" t="n">
        <v>20263</v>
      </c>
    </row>
    <row r="73">
      <c r="A73" s="3" t="inlineStr">
        <is>
          <t>Change in plan assets:</t>
        </is>
      </c>
    </row>
    <row r="74">
      <c r="A74" s="4" t="inlineStr">
        <is>
          <t>Fair value of plan assets at beginning of year</t>
        </is>
      </c>
      <c r="B74" s="6" t="n">
        <v>0</v>
      </c>
      <c r="C74" s="6" t="n">
        <v>0</v>
      </c>
      <c r="D74" s="6" t="n">
        <v>0</v>
      </c>
    </row>
    <row r="75">
      <c r="A75" s="4" t="inlineStr">
        <is>
          <t>Actual return on plan assets</t>
        </is>
      </c>
      <c r="C75" s="6" t="n">
        <v>0</v>
      </c>
      <c r="D75" s="6" t="n">
        <v>0</v>
      </c>
    </row>
    <row r="76">
      <c r="A76" s="4" t="inlineStr">
        <is>
          <t>Employer contributions</t>
        </is>
      </c>
      <c r="C76" s="6" t="n">
        <v>1103</v>
      </c>
      <c r="D76" s="6" t="n">
        <v>762</v>
      </c>
    </row>
    <row r="77">
      <c r="A77" s="4" t="inlineStr">
        <is>
          <t>Participants' contributions</t>
        </is>
      </c>
      <c r="C77" s="6" t="n">
        <v>68</v>
      </c>
      <c r="D77" s="6" t="n">
        <v>35</v>
      </c>
    </row>
    <row r="78">
      <c r="A78" s="4" t="inlineStr">
        <is>
          <t>Settlements</t>
        </is>
      </c>
      <c r="C78" s="6" t="n">
        <v>0</v>
      </c>
      <c r="D78" s="6" t="n">
        <v>0</v>
      </c>
    </row>
    <row r="79">
      <c r="A79" s="4" t="inlineStr">
        <is>
          <t>Benefits paid</t>
        </is>
      </c>
      <c r="C79" s="6" t="n">
        <v>-1171</v>
      </c>
      <c r="D79" s="6" t="n">
        <v>-797</v>
      </c>
    </row>
    <row r="80">
      <c r="A80" s="4" t="inlineStr">
        <is>
          <t>Administrative expenses</t>
        </is>
      </c>
      <c r="C80" s="6" t="n">
        <v>0</v>
      </c>
      <c r="D80" s="6" t="n">
        <v>0</v>
      </c>
    </row>
    <row r="81">
      <c r="A81" s="4" t="inlineStr">
        <is>
          <t>Fair value of plan assets at end of year</t>
        </is>
      </c>
      <c r="C81" s="6" t="n">
        <v>0</v>
      </c>
      <c r="D81" s="6" t="n">
        <v>0</v>
      </c>
      <c r="E81" s="6" t="n">
        <v>0</v>
      </c>
    </row>
    <row r="82">
      <c r="A82" s="4" t="inlineStr">
        <is>
          <t>Unfunded status</t>
        </is>
      </c>
      <c r="C82" s="6" t="n">
        <v>-18105</v>
      </c>
      <c r="D82" s="6" t="n">
        <v>-19302</v>
      </c>
    </row>
    <row r="83">
      <c r="A83" s="3" t="inlineStr">
        <is>
          <t>Amounts recognized in accumulated other comprehensive income:</t>
        </is>
      </c>
    </row>
    <row r="84">
      <c r="A84" s="4" t="inlineStr">
        <is>
          <t>Net gain (loss)</t>
        </is>
      </c>
      <c r="C84" s="6" t="n">
        <v>-87</v>
      </c>
      <c r="D84" s="6" t="n">
        <v>-517</v>
      </c>
    </row>
    <row r="85">
      <c r="A85" s="3" t="inlineStr">
        <is>
          <t>Components of net periodic cost (benefit):</t>
        </is>
      </c>
    </row>
    <row r="86">
      <c r="A86" s="4" t="inlineStr">
        <is>
          <t>Service cost</t>
        </is>
      </c>
      <c r="C86" s="6" t="n">
        <v>39</v>
      </c>
      <c r="D86" s="6" t="n">
        <v>48</v>
      </c>
    </row>
    <row r="87">
      <c r="A87" s="4" t="inlineStr">
        <is>
          <t>Interest cost</t>
        </is>
      </c>
      <c r="C87" s="6" t="n">
        <v>309</v>
      </c>
      <c r="D87" s="6" t="n">
        <v>475</v>
      </c>
    </row>
    <row r="88">
      <c r="A88" s="4" t="inlineStr">
        <is>
          <t>Expected return on plan assets</t>
        </is>
      </c>
      <c r="C88" s="6" t="n">
        <v>0</v>
      </c>
      <c r="D88" s="6" t="n">
        <v>0</v>
      </c>
    </row>
    <row r="89">
      <c r="A89" s="4" t="inlineStr">
        <is>
          <t>Net loss (gain) recognition</t>
        </is>
      </c>
      <c r="C89" s="6" t="n">
        <v>-11</v>
      </c>
      <c r="D89" s="6" t="n">
        <v>-205</v>
      </c>
    </row>
    <row r="90">
      <c r="A90" s="4" t="inlineStr">
        <is>
          <t>Net periodic cost (benefit)</t>
        </is>
      </c>
      <c r="C90" s="5" t="n">
        <v>337</v>
      </c>
      <c r="D90" s="5" t="n">
        <v>318</v>
      </c>
    </row>
    <row r="91">
      <c r="A91" s="3" t="inlineStr">
        <is>
          <t>Assumption used to determine net periodic benefit cost:</t>
        </is>
      </c>
    </row>
    <row r="92">
      <c r="A92" s="4" t="inlineStr">
        <is>
          <t>Discount rate for net periodic benefit cost</t>
        </is>
      </c>
      <c r="C92" s="4" t="inlineStr">
        <is>
          <t>2.32%</t>
        </is>
      </c>
      <c r="D92" s="4" t="inlineStr">
        <is>
          <t>3.12%</t>
        </is>
      </c>
    </row>
    <row r="93">
      <c r="A93" s="3" t="inlineStr">
        <is>
          <t>Assumption used to value the Accumulated Postretirement Benefit Obligation (APBO):</t>
        </is>
      </c>
    </row>
    <row r="94">
      <c r="A94" s="4" t="inlineStr">
        <is>
          <t>Discount rate for disclosure obligations</t>
        </is>
      </c>
      <c r="C94" s="4" t="inlineStr">
        <is>
          <t>2.70%</t>
        </is>
      </c>
      <c r="D94" s="4" t="inlineStr">
        <is>
          <t>2.31%</t>
        </is>
      </c>
    </row>
    <row r="95">
      <c r="A95" s="4" t="inlineStr">
        <is>
          <t>Pennsylvania | Alliance</t>
        </is>
      </c>
    </row>
    <row r="96">
      <c r="A96" s="3" t="inlineStr">
        <is>
          <t>Change in benefit obligation:</t>
        </is>
      </c>
    </row>
    <row r="97">
      <c r="A97" s="4" t="inlineStr">
        <is>
          <t>Benefit obligation at beginning of year</t>
        </is>
      </c>
      <c r="B97" s="6" t="n">
        <v>6893</v>
      </c>
      <c r="D97" s="5" t="n">
        <v>6893</v>
      </c>
      <c r="E97" s="6" t="n">
        <v>6289</v>
      </c>
    </row>
    <row r="98">
      <c r="A98" s="4" t="inlineStr">
        <is>
          <t>Service cost</t>
        </is>
      </c>
      <c r="B98" s="6" t="n">
        <v>17</v>
      </c>
      <c r="E98" s="6" t="n">
        <v>40</v>
      </c>
    </row>
    <row r="99">
      <c r="A99" s="4" t="inlineStr">
        <is>
          <t>Interest cost</t>
        </is>
      </c>
      <c r="B99" s="6" t="n">
        <v>105</v>
      </c>
      <c r="E99" s="6" t="n">
        <v>253</v>
      </c>
    </row>
    <row r="100">
      <c r="A100" s="4" t="inlineStr">
        <is>
          <t>Settlements</t>
        </is>
      </c>
      <c r="B100" s="6" t="n">
        <v>-7272</v>
      </c>
      <c r="E100" s="6" t="n">
        <v>-282</v>
      </c>
    </row>
    <row r="101">
      <c r="A101" s="4" t="inlineStr">
        <is>
          <t>Actuarial (loss) gain</t>
        </is>
      </c>
      <c r="B101" s="6" t="n">
        <v>274</v>
      </c>
      <c r="E101" s="6" t="n">
        <v>864</v>
      </c>
    </row>
    <row r="102">
      <c r="A102" s="4" t="inlineStr">
        <is>
          <t>Benefits paid</t>
        </is>
      </c>
      <c r="B102" s="6" t="n">
        <v>0</v>
      </c>
      <c r="E102" s="6" t="n">
        <v>-231</v>
      </c>
    </row>
    <row r="103">
      <c r="A103" s="4" t="inlineStr">
        <is>
          <t>Benefit obligation at end of year</t>
        </is>
      </c>
      <c r="B103" s="6" t="n">
        <v>0</v>
      </c>
      <c r="E103" s="6" t="n">
        <v>6893</v>
      </c>
    </row>
    <row r="104">
      <c r="A104" s="3" t="inlineStr">
        <is>
          <t>Change in plan assets:</t>
        </is>
      </c>
    </row>
    <row r="105">
      <c r="A105" s="4" t="inlineStr">
        <is>
          <t>Fair value of plan assets at beginning of year</t>
        </is>
      </c>
      <c r="B105" s="6" t="n">
        <v>7431</v>
      </c>
      <c r="D105" s="5" t="n">
        <v>7431</v>
      </c>
      <c r="E105" s="6" t="n">
        <v>6533</v>
      </c>
    </row>
    <row r="106">
      <c r="A106" s="4" t="inlineStr">
        <is>
          <t>Actual return on plan assets</t>
        </is>
      </c>
      <c r="B106" s="6" t="n">
        <v>-159</v>
      </c>
      <c r="E106" s="6" t="n">
        <v>1435</v>
      </c>
    </row>
    <row r="107">
      <c r="A107" s="4" t="inlineStr">
        <is>
          <t>Settlements</t>
        </is>
      </c>
      <c r="B107" s="6" t="n">
        <v>-7272</v>
      </c>
      <c r="E107" s="6" t="n">
        <v>-273</v>
      </c>
    </row>
    <row r="108">
      <c r="A108" s="4" t="inlineStr">
        <is>
          <t>Benefits paid</t>
        </is>
      </c>
      <c r="B108" s="6" t="n">
        <v>0</v>
      </c>
      <c r="E108" s="6" t="n">
        <v>-231</v>
      </c>
    </row>
    <row r="109">
      <c r="A109" s="4" t="inlineStr">
        <is>
          <t>Administrative expenses</t>
        </is>
      </c>
      <c r="B109" s="6" t="n">
        <v>0</v>
      </c>
      <c r="E109" s="6" t="n">
        <v>-33</v>
      </c>
    </row>
    <row r="110">
      <c r="A110" s="4" t="inlineStr">
        <is>
          <t>Fair value of plan assets at end of year</t>
        </is>
      </c>
      <c r="B110" s="6" t="n">
        <v>0</v>
      </c>
      <c r="E110" s="6" t="n">
        <v>7431</v>
      </c>
    </row>
    <row r="111">
      <c r="A111" s="4" t="inlineStr">
        <is>
          <t>Unfunded status</t>
        </is>
      </c>
      <c r="B111" s="6" t="n">
        <v>0</v>
      </c>
      <c r="E111" s="6" t="n">
        <v>538</v>
      </c>
    </row>
    <row r="112">
      <c r="A112" s="3" t="inlineStr">
        <is>
          <t>Amounts recognized in accumulated other comprehensive income:</t>
        </is>
      </c>
    </row>
    <row r="113">
      <c r="A113" s="4" t="inlineStr">
        <is>
          <t>Net gain (loss)</t>
        </is>
      </c>
      <c r="B113" s="6" t="n">
        <v>0</v>
      </c>
      <c r="E113" s="6" t="n">
        <v>-279</v>
      </c>
    </row>
    <row r="114">
      <c r="A114" s="3" t="inlineStr">
        <is>
          <t>Components of net periodic cost (benefit):</t>
        </is>
      </c>
    </row>
    <row r="115">
      <c r="A115" s="4" t="inlineStr">
        <is>
          <t>Service cost</t>
        </is>
      </c>
      <c r="B115" s="6" t="n">
        <v>17</v>
      </c>
      <c r="E115" s="6" t="n">
        <v>40</v>
      </c>
    </row>
    <row r="116">
      <c r="A116" s="4" t="inlineStr">
        <is>
          <t>Interest cost</t>
        </is>
      </c>
      <c r="B116" s="6" t="n">
        <v>105</v>
      </c>
      <c r="E116" s="6" t="n">
        <v>253</v>
      </c>
    </row>
    <row r="117">
      <c r="A117" s="4" t="inlineStr">
        <is>
          <t>Expected return on plan assets</t>
        </is>
      </c>
      <c r="B117" s="6" t="n">
        <v>-196</v>
      </c>
      <c r="E117" s="6" t="n">
        <v>-471</v>
      </c>
    </row>
    <row r="118">
      <c r="A118" s="4" t="inlineStr">
        <is>
          <t>Settlements</t>
        </is>
      </c>
      <c r="B118" s="6" t="n">
        <v>0</v>
      </c>
      <c r="E118" s="6" t="n">
        <v>16</v>
      </c>
    </row>
    <row r="119">
      <c r="A119" s="4" t="inlineStr">
        <is>
          <t>Plan settlement loss</t>
        </is>
      </c>
      <c r="B119" s="6" t="n">
        <v>1431</v>
      </c>
      <c r="E119" s="6" t="n">
        <v>0</v>
      </c>
    </row>
    <row r="120">
      <c r="A120" s="4" t="inlineStr">
        <is>
          <t>Net loss (gain) recognition</t>
        </is>
      </c>
      <c r="B120" s="6" t="n">
        <v>0</v>
      </c>
      <c r="E120" s="6" t="n">
        <v>0</v>
      </c>
    </row>
    <row r="121">
      <c r="A121" s="4" t="inlineStr">
        <is>
          <t>Net periodic cost (benefit)</t>
        </is>
      </c>
      <c r="B121" s="5" t="n">
        <v>1357</v>
      </c>
      <c r="E121" s="5" t="n">
        <v>-162</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ssociate Benefit Plans - Estimated Future Benefit Payments (Details) $ in Thousands</t>
        </is>
      </c>
      <c r="B1" s="2" t="inlineStr">
        <is>
          <t>Dec. 31, 2021USD ($)</t>
        </is>
      </c>
    </row>
    <row r="2">
      <c r="A2" s="3" t="inlineStr">
        <is>
          <t>Defined Benefit Plan Disclosure [Line Items]</t>
        </is>
      </c>
    </row>
    <row r="3">
      <c r="A3" s="4" t="inlineStr">
        <is>
          <t>During 2022</t>
        </is>
      </c>
      <c r="B3" s="5" t="n">
        <v>58</v>
      </c>
    </row>
    <row r="4">
      <c r="A4" s="4" t="inlineStr">
        <is>
          <t>During 2023</t>
        </is>
      </c>
      <c r="B4" s="6" t="n">
        <v>60</v>
      </c>
    </row>
    <row r="5">
      <c r="A5" s="4" t="inlineStr">
        <is>
          <t>During 2024</t>
        </is>
      </c>
      <c r="B5" s="6" t="n">
        <v>64</v>
      </c>
    </row>
    <row r="6">
      <c r="A6" s="4" t="inlineStr">
        <is>
          <t>During 2025</t>
        </is>
      </c>
      <c r="B6" s="6" t="n">
        <v>70</v>
      </c>
    </row>
    <row r="7">
      <c r="A7" s="4" t="inlineStr">
        <is>
          <t>During 2026</t>
        </is>
      </c>
      <c r="B7" s="6" t="n">
        <v>73</v>
      </c>
    </row>
    <row r="8">
      <c r="A8" s="4" t="inlineStr">
        <is>
          <t>During 2027 through 2031</t>
        </is>
      </c>
      <c r="B8" s="6" t="n">
        <v>431</v>
      </c>
    </row>
    <row r="9">
      <c r="A9" s="4" t="inlineStr">
        <is>
          <t>Total</t>
        </is>
      </c>
      <c r="B9" s="6" t="n">
        <v>756</v>
      </c>
    </row>
    <row r="10">
      <c r="A10" s="4" t="inlineStr">
        <is>
          <t>Beneficial | Pension Benefits</t>
        </is>
      </c>
    </row>
    <row r="11">
      <c r="A11" s="3" t="inlineStr">
        <is>
          <t>Defined Benefit Plan Disclosure [Line Items]</t>
        </is>
      </c>
    </row>
    <row r="12">
      <c r="A12" s="4" t="inlineStr">
        <is>
          <t>During 2022</t>
        </is>
      </c>
      <c r="B12" s="6" t="n">
        <v>5124</v>
      </c>
    </row>
    <row r="13">
      <c r="A13" s="4" t="inlineStr">
        <is>
          <t>During 2023</t>
        </is>
      </c>
      <c r="B13" s="6" t="n">
        <v>5284</v>
      </c>
    </row>
    <row r="14">
      <c r="A14" s="4" t="inlineStr">
        <is>
          <t>During 2024</t>
        </is>
      </c>
      <c r="B14" s="6" t="n">
        <v>6451</v>
      </c>
    </row>
    <row r="15">
      <c r="A15" s="4" t="inlineStr">
        <is>
          <t>During 2025</t>
        </is>
      </c>
      <c r="B15" s="6" t="n">
        <v>5236</v>
      </c>
    </row>
    <row r="16">
      <c r="A16" s="4" t="inlineStr">
        <is>
          <t>During 2026</t>
        </is>
      </c>
      <c r="B16" s="6" t="n">
        <v>6745</v>
      </c>
    </row>
    <row r="17">
      <c r="A17" s="4" t="inlineStr">
        <is>
          <t>During 2027 through 2031</t>
        </is>
      </c>
      <c r="B17" s="6" t="n">
        <v>27877</v>
      </c>
    </row>
    <row r="18">
      <c r="A18" s="4" t="inlineStr">
        <is>
          <t>Total</t>
        </is>
      </c>
      <c r="B18" s="6" t="n">
        <v>56717</v>
      </c>
    </row>
    <row r="19">
      <c r="A19" s="4" t="inlineStr">
        <is>
          <t>Beneficial | Other Postretirement Benefits</t>
        </is>
      </c>
    </row>
    <row r="20">
      <c r="A20" s="3" t="inlineStr">
        <is>
          <t>Defined Benefit Plan Disclosure [Line Items]</t>
        </is>
      </c>
    </row>
    <row r="21">
      <c r="A21" s="4" t="inlineStr">
        <is>
          <t>During 2022</t>
        </is>
      </c>
      <c r="B21" s="6" t="n">
        <v>1083</v>
      </c>
    </row>
    <row r="22">
      <c r="A22" s="4" t="inlineStr">
        <is>
          <t>During 2023</t>
        </is>
      </c>
      <c r="B22" s="6" t="n">
        <v>1092</v>
      </c>
    </row>
    <row r="23">
      <c r="A23" s="4" t="inlineStr">
        <is>
          <t>During 2024</t>
        </is>
      </c>
      <c r="B23" s="6" t="n">
        <v>1095</v>
      </c>
    </row>
    <row r="24">
      <c r="A24" s="4" t="inlineStr">
        <is>
          <t>During 2025</t>
        </is>
      </c>
      <c r="B24" s="6" t="n">
        <v>1143</v>
      </c>
    </row>
    <row r="25">
      <c r="A25" s="4" t="inlineStr">
        <is>
          <t>During 2026</t>
        </is>
      </c>
      <c r="B25" s="6" t="n">
        <v>1150</v>
      </c>
    </row>
    <row r="26">
      <c r="A26" s="4" t="inlineStr">
        <is>
          <t>During 2027 through 2031</t>
        </is>
      </c>
      <c r="B26" s="6" t="n">
        <v>5507</v>
      </c>
    </row>
    <row r="27">
      <c r="A27" s="4" t="inlineStr">
        <is>
          <t>Total</t>
        </is>
      </c>
      <c r="B27" s="5" t="n">
        <v>110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ssociate Benefit Plans - Significant Assumption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iscount rate for net periodic benefit cost</t>
        </is>
      </c>
      <c r="B4" s="4" t="inlineStr">
        <is>
          <t>2.40%</t>
        </is>
      </c>
      <c r="C4" s="4" t="inlineStr">
        <is>
          <t>3.20%</t>
        </is>
      </c>
      <c r="D4" s="4" t="inlineStr">
        <is>
          <t>4.20%</t>
        </is>
      </c>
    </row>
    <row r="5">
      <c r="A5" s="4" t="inlineStr">
        <is>
          <t>Discount rate for disclosure obligations</t>
        </is>
      </c>
      <c r="B5" s="4" t="inlineStr">
        <is>
          <t>2.70%</t>
        </is>
      </c>
      <c r="C5" s="4" t="inlineStr">
        <is>
          <t>2.40%</t>
        </is>
      </c>
      <c r="D5" s="4" t="inlineStr">
        <is>
          <t>3.10%</t>
        </is>
      </c>
    </row>
    <row r="6">
      <c r="A6" s="4" t="inlineStr">
        <is>
          <t>Pension Benefits</t>
        </is>
      </c>
    </row>
    <row r="7">
      <c r="A7" s="3" t="inlineStr">
        <is>
          <t>Defined Benefit Plan Disclosure [Line Items]</t>
        </is>
      </c>
    </row>
    <row r="8">
      <c r="A8" s="4" t="inlineStr">
        <is>
          <t>Discount rate for net periodic benefit cost</t>
        </is>
      </c>
      <c r="B8" s="4" t="inlineStr">
        <is>
          <t>2.50%</t>
        </is>
      </c>
      <c r="C8" s="4" t="inlineStr">
        <is>
          <t>2.91%</t>
        </is>
      </c>
    </row>
    <row r="9">
      <c r="A9" s="4" t="inlineStr">
        <is>
          <t>Expected return on plan assets</t>
        </is>
      </c>
      <c r="B9" s="4" t="inlineStr">
        <is>
          <t>6.25%</t>
        </is>
      </c>
      <c r="C9" s="4" t="inlineStr">
        <is>
          <t>6.50%</t>
        </is>
      </c>
    </row>
    <row r="10">
      <c r="A10" s="4" t="inlineStr">
        <is>
          <t>Discount rate for disclosure obligations</t>
        </is>
      </c>
      <c r="B10" s="4" t="inlineStr">
        <is>
          <t>2.82%</t>
        </is>
      </c>
      <c r="C10" s="4" t="inlineStr">
        <is>
          <t>3.25%</t>
        </is>
      </c>
    </row>
    <row r="11">
      <c r="A11" s="4" t="inlineStr">
        <is>
          <t>Other Postretirement Benefits | FMS Other Postretirement</t>
        </is>
      </c>
    </row>
    <row r="12">
      <c r="A12" s="3" t="inlineStr">
        <is>
          <t>Defined Benefit Plan Disclosure [Line Items]</t>
        </is>
      </c>
    </row>
    <row r="13">
      <c r="A13" s="4" t="inlineStr">
        <is>
          <t>Discount rate for net periodic benefit cost</t>
        </is>
      </c>
      <c r="B13" s="4" t="inlineStr">
        <is>
          <t>1.47%</t>
        </is>
      </c>
      <c r="C13" s="4" t="inlineStr">
        <is>
          <t>2.61%</t>
        </is>
      </c>
    </row>
    <row r="14">
      <c r="A14" s="4" t="inlineStr">
        <is>
          <t>Discount rate for disclosure obligations</t>
        </is>
      </c>
      <c r="B14" s="4" t="inlineStr">
        <is>
          <t>2.07%</t>
        </is>
      </c>
      <c r="C14" s="4" t="inlineStr">
        <is>
          <t>1.49%</t>
        </is>
      </c>
    </row>
    <row r="15">
      <c r="A15" s="4" t="inlineStr">
        <is>
          <t>Other Postretirement Benefits | Split-Dollar Plan</t>
        </is>
      </c>
    </row>
    <row r="16">
      <c r="A16" s="3" t="inlineStr">
        <is>
          <t>Defined Benefit Plan Disclosure [Line Items]</t>
        </is>
      </c>
    </row>
    <row r="17">
      <c r="A17" s="4" t="inlineStr">
        <is>
          <t>Discount rate for net periodic benefit cost</t>
        </is>
      </c>
      <c r="B17" s="4" t="inlineStr">
        <is>
          <t>1.44%</t>
        </is>
      </c>
      <c r="C17" s="4" t="inlineStr">
        <is>
          <t>2.57%</t>
        </is>
      </c>
    </row>
    <row r="18">
      <c r="A18" s="4" t="inlineStr">
        <is>
          <t>Discount rate for disclosure obligations</t>
        </is>
      </c>
      <c r="B18" s="4" t="inlineStr">
        <is>
          <t>2.04%</t>
        </is>
      </c>
      <c r="C18" s="4" t="inlineStr">
        <is>
          <t>1.45%</t>
        </is>
      </c>
    </row>
    <row r="19">
      <c r="A19" s="4" t="inlineStr">
        <is>
          <t>Other Postretirement Benefits | Beneficial</t>
        </is>
      </c>
    </row>
    <row r="20">
      <c r="A20" s="3" t="inlineStr">
        <is>
          <t>Defined Benefit Plan Disclosure [Line Items]</t>
        </is>
      </c>
    </row>
    <row r="21">
      <c r="A21" s="4" t="inlineStr">
        <is>
          <t>Discount rate for net periodic benefit cost</t>
        </is>
      </c>
      <c r="B21" s="4" t="inlineStr">
        <is>
          <t>2.32%</t>
        </is>
      </c>
      <c r="C21" s="4" t="inlineStr">
        <is>
          <t>3.12%</t>
        </is>
      </c>
    </row>
    <row r="22">
      <c r="A22" s="4" t="inlineStr">
        <is>
          <t>Discount rate for disclosure obligations</t>
        </is>
      </c>
      <c r="B22" s="4" t="inlineStr">
        <is>
          <t>2.70%</t>
        </is>
      </c>
      <c r="C22" s="4" t="inlineStr">
        <is>
          <t>2.31%</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ociate Benefit Plans - Fair Value Weighted Average Asset Allocations (Details) - USD ($) $ in Thousands</t>
        </is>
      </c>
      <c r="B1" s="2" t="inlineStr">
        <is>
          <t>Dec. 31, 2021</t>
        </is>
      </c>
      <c r="C1" s="2" t="inlineStr">
        <is>
          <t>Dec. 31, 2020</t>
        </is>
      </c>
      <c r="D1" s="2" t="inlineStr">
        <is>
          <t>Dec. 31, 2019</t>
        </is>
      </c>
      <c r="E1" s="2" t="inlineStr">
        <is>
          <t>Dec. 31, 2018</t>
        </is>
      </c>
    </row>
    <row r="2">
      <c r="A2" s="3" t="inlineStr">
        <is>
          <t>Defined Benefit Plan Disclosure [Line Items]</t>
        </is>
      </c>
    </row>
    <row r="3">
      <c r="A3" s="4" t="inlineStr">
        <is>
          <t>Defined benefit plan fair value of assets</t>
        </is>
      </c>
      <c r="B3" s="5" t="n">
        <v>0</v>
      </c>
      <c r="C3" s="5" t="n">
        <v>0</v>
      </c>
      <c r="D3" s="5" t="n">
        <v>0</v>
      </c>
      <c r="E3" s="5" t="n">
        <v>0</v>
      </c>
    </row>
    <row r="4">
      <c r="A4" s="4" t="inlineStr">
        <is>
          <t>Asset allocation percent</t>
        </is>
      </c>
      <c r="B4" s="4" t="inlineStr">
        <is>
          <t>100.00%</t>
        </is>
      </c>
      <c r="C4" s="4" t="inlineStr">
        <is>
          <t>100.00%</t>
        </is>
      </c>
    </row>
    <row r="5">
      <c r="A5" s="4" t="inlineStr">
        <is>
          <t>Total</t>
        </is>
      </c>
    </row>
    <row r="6">
      <c r="A6" s="3" t="inlineStr">
        <is>
          <t>Defined Benefit Plan Disclosure [Line Items]</t>
        </is>
      </c>
    </row>
    <row r="7">
      <c r="A7" s="4" t="inlineStr">
        <is>
          <t>Defined benefit plan fair value of assets</t>
        </is>
      </c>
      <c r="B7" s="5" t="n">
        <v>108242</v>
      </c>
      <c r="C7" s="5" t="n">
        <v>111129</v>
      </c>
    </row>
    <row r="8">
      <c r="A8" s="4" t="inlineStr">
        <is>
          <t>Level 1</t>
        </is>
      </c>
    </row>
    <row r="9">
      <c r="A9" s="3" t="inlineStr">
        <is>
          <t>Defined Benefit Plan Disclosure [Line Items]</t>
        </is>
      </c>
    </row>
    <row r="10">
      <c r="A10" s="4" t="inlineStr">
        <is>
          <t>Defined benefit plan fair value of assets</t>
        </is>
      </c>
      <c r="B10" s="6" t="n">
        <v>96718</v>
      </c>
      <c r="C10" s="6" t="n">
        <v>111129</v>
      </c>
    </row>
    <row r="11">
      <c r="A11" s="4" t="inlineStr">
        <is>
          <t>Level 2</t>
        </is>
      </c>
    </row>
    <row r="12">
      <c r="A12" s="3" t="inlineStr">
        <is>
          <t>Defined Benefit Plan Disclosure [Line Items]</t>
        </is>
      </c>
    </row>
    <row r="13">
      <c r="A13" s="4" t="inlineStr">
        <is>
          <t>Defined benefit plan fair value of assets</t>
        </is>
      </c>
      <c r="B13" s="6" t="n">
        <v>11524</v>
      </c>
      <c r="C13" s="6" t="n">
        <v>0</v>
      </c>
    </row>
    <row r="14">
      <c r="A14" s="4" t="inlineStr">
        <is>
          <t>Level 3</t>
        </is>
      </c>
    </row>
    <row r="15">
      <c r="A15" s="3" t="inlineStr">
        <is>
          <t>Defined Benefit Plan Disclosure [Line Items]</t>
        </is>
      </c>
    </row>
    <row r="16">
      <c r="A16" s="4" t="inlineStr">
        <is>
          <t>Defined benefit plan fair value of assets</t>
        </is>
      </c>
      <c r="B16" s="5" t="n">
        <v>0</v>
      </c>
      <c r="C16" s="5" t="n">
        <v>0</v>
      </c>
    </row>
    <row r="17">
      <c r="A17" s="4" t="inlineStr">
        <is>
          <t>Large cap</t>
        </is>
      </c>
    </row>
    <row r="18">
      <c r="A18" s="3" t="inlineStr">
        <is>
          <t>Defined Benefit Plan Disclosure [Line Items]</t>
        </is>
      </c>
    </row>
    <row r="19">
      <c r="A19" s="4" t="inlineStr">
        <is>
          <t>Asset allocation percent</t>
        </is>
      </c>
      <c r="B19" s="4" t="inlineStr">
        <is>
          <t>5.20%</t>
        </is>
      </c>
      <c r="C19" s="4" t="inlineStr">
        <is>
          <t>5.20%</t>
        </is>
      </c>
    </row>
    <row r="20">
      <c r="A20" s="4" t="inlineStr">
        <is>
          <t>Large cap | Total</t>
        </is>
      </c>
    </row>
    <row r="21">
      <c r="A21" s="3" t="inlineStr">
        <is>
          <t>Defined Benefit Plan Disclosure [Line Items]</t>
        </is>
      </c>
    </row>
    <row r="22">
      <c r="A22" s="4" t="inlineStr">
        <is>
          <t>Defined benefit plan fair value of assets</t>
        </is>
      </c>
      <c r="B22" s="5" t="n">
        <v>5610</v>
      </c>
      <c r="C22" s="5" t="n">
        <v>5827</v>
      </c>
    </row>
    <row r="23">
      <c r="A23" s="4" t="inlineStr">
        <is>
          <t>Large cap | Level 1</t>
        </is>
      </c>
    </row>
    <row r="24">
      <c r="A24" s="3" t="inlineStr">
        <is>
          <t>Defined Benefit Plan Disclosure [Line Items]</t>
        </is>
      </c>
    </row>
    <row r="25">
      <c r="A25" s="4" t="inlineStr">
        <is>
          <t>Defined benefit plan fair value of assets</t>
        </is>
      </c>
      <c r="B25" s="6" t="n">
        <v>5610</v>
      </c>
      <c r="C25" s="6" t="n">
        <v>5827</v>
      </c>
    </row>
    <row r="26">
      <c r="A26" s="4" t="inlineStr">
        <is>
          <t>Large cap | Level 2</t>
        </is>
      </c>
    </row>
    <row r="27">
      <c r="A27" s="3" t="inlineStr">
        <is>
          <t>Defined Benefit Plan Disclosure [Line Items]</t>
        </is>
      </c>
    </row>
    <row r="28">
      <c r="A28" s="4" t="inlineStr">
        <is>
          <t>Defined benefit plan fair value of assets</t>
        </is>
      </c>
      <c r="B28" s="6" t="n">
        <v>0</v>
      </c>
      <c r="C28" s="6" t="n">
        <v>0</v>
      </c>
    </row>
    <row r="29">
      <c r="A29" s="4" t="inlineStr">
        <is>
          <t>Large cap | Level 3</t>
        </is>
      </c>
    </row>
    <row r="30">
      <c r="A30" s="3" t="inlineStr">
        <is>
          <t>Defined Benefit Plan Disclosure [Line Items]</t>
        </is>
      </c>
    </row>
    <row r="31">
      <c r="A31" s="4" t="inlineStr">
        <is>
          <t>Defined benefit plan fair value of assets</t>
        </is>
      </c>
      <c r="B31" s="5" t="n">
        <v>0</v>
      </c>
      <c r="C31" s="5" t="n">
        <v>0</v>
      </c>
    </row>
    <row r="32">
      <c r="A32" s="4" t="inlineStr">
        <is>
          <t>Mid cap</t>
        </is>
      </c>
    </row>
    <row r="33">
      <c r="A33" s="3" t="inlineStr">
        <is>
          <t>Defined Benefit Plan Disclosure [Line Items]</t>
        </is>
      </c>
    </row>
    <row r="34">
      <c r="A34" s="4" t="inlineStr">
        <is>
          <t>Asset allocation percent</t>
        </is>
      </c>
      <c r="B34" s="4" t="inlineStr">
        <is>
          <t>0.10%</t>
        </is>
      </c>
      <c r="C34" s="4" t="inlineStr">
        <is>
          <t>0.10%</t>
        </is>
      </c>
    </row>
    <row r="35">
      <c r="A35" s="4" t="inlineStr">
        <is>
          <t>Mid cap | Total</t>
        </is>
      </c>
    </row>
    <row r="36">
      <c r="A36" s="3" t="inlineStr">
        <is>
          <t>Defined Benefit Plan Disclosure [Line Items]</t>
        </is>
      </c>
    </row>
    <row r="37">
      <c r="A37" s="4" t="inlineStr">
        <is>
          <t>Defined benefit plan fair value of assets</t>
        </is>
      </c>
      <c r="B37" s="5" t="n">
        <v>75</v>
      </c>
      <c r="C37" s="5" t="n">
        <v>69</v>
      </c>
    </row>
    <row r="38">
      <c r="A38" s="4" t="inlineStr">
        <is>
          <t>Mid cap | Level 1</t>
        </is>
      </c>
    </row>
    <row r="39">
      <c r="A39" s="3" t="inlineStr">
        <is>
          <t>Defined Benefit Plan Disclosure [Line Items]</t>
        </is>
      </c>
    </row>
    <row r="40">
      <c r="A40" s="4" t="inlineStr">
        <is>
          <t>Defined benefit plan fair value of assets</t>
        </is>
      </c>
      <c r="B40" s="6" t="n">
        <v>75</v>
      </c>
      <c r="C40" s="6" t="n">
        <v>69</v>
      </c>
    </row>
    <row r="41">
      <c r="A41" s="4" t="inlineStr">
        <is>
          <t>Mid cap | Level 2</t>
        </is>
      </c>
    </row>
    <row r="42">
      <c r="A42" s="3" t="inlineStr">
        <is>
          <t>Defined Benefit Plan Disclosure [Line Items]</t>
        </is>
      </c>
    </row>
    <row r="43">
      <c r="A43" s="4" t="inlineStr">
        <is>
          <t>Defined benefit plan fair value of assets</t>
        </is>
      </c>
      <c r="B43" s="6" t="n">
        <v>0</v>
      </c>
      <c r="C43" s="6" t="n">
        <v>0</v>
      </c>
    </row>
    <row r="44">
      <c r="A44" s="4" t="inlineStr">
        <is>
          <t>Mid cap | Level 3</t>
        </is>
      </c>
    </row>
    <row r="45">
      <c r="A45" s="3" t="inlineStr">
        <is>
          <t>Defined Benefit Plan Disclosure [Line Items]</t>
        </is>
      </c>
    </row>
    <row r="46">
      <c r="A46" s="4" t="inlineStr">
        <is>
          <t>Defined benefit plan fair value of assets</t>
        </is>
      </c>
      <c r="B46" s="5" t="n">
        <v>0</v>
      </c>
      <c r="C46" s="5" t="n">
        <v>0</v>
      </c>
    </row>
    <row r="47">
      <c r="A47" s="4" t="inlineStr">
        <is>
          <t>Small cap</t>
        </is>
      </c>
    </row>
    <row r="48">
      <c r="A48" s="3" t="inlineStr">
        <is>
          <t>Defined Benefit Plan Disclosure [Line Items]</t>
        </is>
      </c>
    </row>
    <row r="49">
      <c r="A49" s="4" t="inlineStr">
        <is>
          <t>Asset allocation percent</t>
        </is>
      </c>
      <c r="B49" s="4" t="inlineStr">
        <is>
          <t>0.10%</t>
        </is>
      </c>
      <c r="C49" s="4" t="inlineStr">
        <is>
          <t>0.10%</t>
        </is>
      </c>
    </row>
    <row r="50">
      <c r="A50" s="4" t="inlineStr">
        <is>
          <t>Small cap | Total</t>
        </is>
      </c>
    </row>
    <row r="51">
      <c r="A51" s="3" t="inlineStr">
        <is>
          <t>Defined Benefit Plan Disclosure [Line Items]</t>
        </is>
      </c>
    </row>
    <row r="52">
      <c r="A52" s="4" t="inlineStr">
        <is>
          <t>Defined benefit plan fair value of assets</t>
        </is>
      </c>
      <c r="B52" s="5" t="n">
        <v>59</v>
      </c>
      <c r="C52" s="5" t="n">
        <v>61</v>
      </c>
    </row>
    <row r="53">
      <c r="A53" s="4" t="inlineStr">
        <is>
          <t>Small cap | Level 1</t>
        </is>
      </c>
    </row>
    <row r="54">
      <c r="A54" s="3" t="inlineStr">
        <is>
          <t>Defined Benefit Plan Disclosure [Line Items]</t>
        </is>
      </c>
    </row>
    <row r="55">
      <c r="A55" s="4" t="inlineStr">
        <is>
          <t>Defined benefit plan fair value of assets</t>
        </is>
      </c>
      <c r="B55" s="6" t="n">
        <v>59</v>
      </c>
      <c r="C55" s="6" t="n">
        <v>61</v>
      </c>
    </row>
    <row r="56">
      <c r="A56" s="4" t="inlineStr">
        <is>
          <t>Small cap | Level 2</t>
        </is>
      </c>
    </row>
    <row r="57">
      <c r="A57" s="3" t="inlineStr">
        <is>
          <t>Defined Benefit Plan Disclosure [Line Items]</t>
        </is>
      </c>
    </row>
    <row r="58">
      <c r="A58" s="4" t="inlineStr">
        <is>
          <t>Defined benefit plan fair value of assets</t>
        </is>
      </c>
      <c r="B58" s="6" t="n">
        <v>0</v>
      </c>
      <c r="C58" s="6" t="n">
        <v>0</v>
      </c>
    </row>
    <row r="59">
      <c r="A59" s="4" t="inlineStr">
        <is>
          <t>Small cap | Level 3</t>
        </is>
      </c>
    </row>
    <row r="60">
      <c r="A60" s="3" t="inlineStr">
        <is>
          <t>Defined Benefit Plan Disclosure [Line Items]</t>
        </is>
      </c>
    </row>
    <row r="61">
      <c r="A61" s="4" t="inlineStr">
        <is>
          <t>Defined benefit plan fair value of assets</t>
        </is>
      </c>
      <c r="B61" s="5" t="n">
        <v>0</v>
      </c>
      <c r="C61" s="5" t="n">
        <v>0</v>
      </c>
    </row>
    <row r="62">
      <c r="A62" s="4" t="inlineStr">
        <is>
          <t>International</t>
        </is>
      </c>
    </row>
    <row r="63">
      <c r="A63" s="3" t="inlineStr">
        <is>
          <t>Defined Benefit Plan Disclosure [Line Items]</t>
        </is>
      </c>
    </row>
    <row r="64">
      <c r="A64" s="4" t="inlineStr">
        <is>
          <t>Asset allocation percent</t>
        </is>
      </c>
      <c r="B64" s="4" t="inlineStr">
        <is>
          <t>9.00%</t>
        </is>
      </c>
      <c r="C64" s="4" t="inlineStr">
        <is>
          <t>9.20%</t>
        </is>
      </c>
    </row>
    <row r="65">
      <c r="A65" s="4" t="inlineStr">
        <is>
          <t>International | Total</t>
        </is>
      </c>
    </row>
    <row r="66">
      <c r="A66" s="3" t="inlineStr">
        <is>
          <t>Defined Benefit Plan Disclosure [Line Items]</t>
        </is>
      </c>
    </row>
    <row r="67">
      <c r="A67" s="4" t="inlineStr">
        <is>
          <t>Defined benefit plan fair value of assets</t>
        </is>
      </c>
      <c r="B67" s="5" t="n">
        <v>9728</v>
      </c>
      <c r="C67" s="5" t="n">
        <v>10249</v>
      </c>
    </row>
    <row r="68">
      <c r="A68" s="4" t="inlineStr">
        <is>
          <t>International | Level 1</t>
        </is>
      </c>
    </row>
    <row r="69">
      <c r="A69" s="3" t="inlineStr">
        <is>
          <t>Defined Benefit Plan Disclosure [Line Items]</t>
        </is>
      </c>
    </row>
    <row r="70">
      <c r="A70" s="4" t="inlineStr">
        <is>
          <t>Defined benefit plan fair value of assets</t>
        </is>
      </c>
      <c r="B70" s="6" t="n">
        <v>9728</v>
      </c>
      <c r="C70" s="6" t="n">
        <v>10249</v>
      </c>
    </row>
    <row r="71">
      <c r="A71" s="4" t="inlineStr">
        <is>
          <t>International | Level 2</t>
        </is>
      </c>
    </row>
    <row r="72">
      <c r="A72" s="3" t="inlineStr">
        <is>
          <t>Defined Benefit Plan Disclosure [Line Items]</t>
        </is>
      </c>
    </row>
    <row r="73">
      <c r="A73" s="4" t="inlineStr">
        <is>
          <t>Defined benefit plan fair value of assets</t>
        </is>
      </c>
      <c r="B73" s="6" t="n">
        <v>0</v>
      </c>
      <c r="C73" s="6" t="n">
        <v>0</v>
      </c>
    </row>
    <row r="74">
      <c r="A74" s="4" t="inlineStr">
        <is>
          <t>International | Level 3</t>
        </is>
      </c>
    </row>
    <row r="75">
      <c r="A75" s="3" t="inlineStr">
        <is>
          <t>Defined Benefit Plan Disclosure [Line Items]</t>
        </is>
      </c>
    </row>
    <row r="76">
      <c r="A76" s="4" t="inlineStr">
        <is>
          <t>Defined benefit plan fair value of assets</t>
        </is>
      </c>
      <c r="B76" s="5" t="n">
        <v>0</v>
      </c>
      <c r="C76" s="5" t="n">
        <v>0</v>
      </c>
    </row>
    <row r="77">
      <c r="A77" s="4" t="inlineStr">
        <is>
          <t>Global Managed Volatility</t>
        </is>
      </c>
    </row>
    <row r="78">
      <c r="A78" s="3" t="inlineStr">
        <is>
          <t>Defined Benefit Plan Disclosure [Line Items]</t>
        </is>
      </c>
    </row>
    <row r="79">
      <c r="A79" s="4" t="inlineStr">
        <is>
          <t>Asset allocation percent</t>
        </is>
      </c>
      <c r="B79" s="4" t="inlineStr">
        <is>
          <t>8.00%</t>
        </is>
      </c>
      <c r="C79" s="4" t="inlineStr">
        <is>
          <t>8.10%</t>
        </is>
      </c>
    </row>
    <row r="80">
      <c r="A80" s="4" t="inlineStr">
        <is>
          <t>Global Managed Volatility | Total</t>
        </is>
      </c>
    </row>
    <row r="81">
      <c r="A81" s="3" t="inlineStr">
        <is>
          <t>Defined Benefit Plan Disclosure [Line Items]</t>
        </is>
      </c>
    </row>
    <row r="82">
      <c r="A82" s="4" t="inlineStr">
        <is>
          <t>Defined benefit plan fair value of assets</t>
        </is>
      </c>
      <c r="B82" s="5" t="n">
        <v>8640</v>
      </c>
      <c r="C82" s="5" t="n">
        <v>8970</v>
      </c>
    </row>
    <row r="83">
      <c r="A83" s="4" t="inlineStr">
        <is>
          <t>Global Managed Volatility | Level 1</t>
        </is>
      </c>
    </row>
    <row r="84">
      <c r="A84" s="3" t="inlineStr">
        <is>
          <t>Defined Benefit Plan Disclosure [Line Items]</t>
        </is>
      </c>
    </row>
    <row r="85">
      <c r="A85" s="4" t="inlineStr">
        <is>
          <t>Defined benefit plan fair value of assets</t>
        </is>
      </c>
      <c r="B85" s="6" t="n">
        <v>8640</v>
      </c>
      <c r="C85" s="6" t="n">
        <v>8970</v>
      </c>
    </row>
    <row r="86">
      <c r="A86" s="4" t="inlineStr">
        <is>
          <t>Global Managed Volatility | Level 2</t>
        </is>
      </c>
    </row>
    <row r="87">
      <c r="A87" s="3" t="inlineStr">
        <is>
          <t>Defined Benefit Plan Disclosure [Line Items]</t>
        </is>
      </c>
    </row>
    <row r="88">
      <c r="A88" s="4" t="inlineStr">
        <is>
          <t>Defined benefit plan fair value of assets</t>
        </is>
      </c>
      <c r="B88" s="6" t="n">
        <v>0</v>
      </c>
      <c r="C88" s="6" t="n">
        <v>0</v>
      </c>
    </row>
    <row r="89">
      <c r="A89" s="4" t="inlineStr">
        <is>
          <t>Global Managed Volatility | Level 3</t>
        </is>
      </c>
    </row>
    <row r="90">
      <c r="A90" s="3" t="inlineStr">
        <is>
          <t>Defined Benefit Plan Disclosure [Line Items]</t>
        </is>
      </c>
    </row>
    <row r="91">
      <c r="A91" s="4" t="inlineStr">
        <is>
          <t>Defined benefit plan fair value of assets</t>
        </is>
      </c>
      <c r="B91" s="5" t="n">
        <v>0</v>
      </c>
      <c r="C91" s="5" t="n">
        <v>0</v>
      </c>
    </row>
    <row r="92">
      <c r="A92" s="4" t="inlineStr">
        <is>
          <t>U.S. Managed Volatility</t>
        </is>
      </c>
    </row>
    <row r="93">
      <c r="A93" s="3" t="inlineStr">
        <is>
          <t>Defined Benefit Plan Disclosure [Line Items]</t>
        </is>
      </c>
    </row>
    <row r="94">
      <c r="A94" s="4" t="inlineStr">
        <is>
          <t>Asset allocation percent</t>
        </is>
      </c>
      <c r="B94" s="4" t="inlineStr">
        <is>
          <t>3.00%</t>
        </is>
      </c>
      <c r="C94" s="4" t="inlineStr">
        <is>
          <t>3.00%</t>
        </is>
      </c>
    </row>
    <row r="95">
      <c r="A95" s="4" t="inlineStr">
        <is>
          <t>U.S. Managed Volatility | Total</t>
        </is>
      </c>
    </row>
    <row r="96">
      <c r="A96" s="3" t="inlineStr">
        <is>
          <t>Defined Benefit Plan Disclosure [Line Items]</t>
        </is>
      </c>
    </row>
    <row r="97">
      <c r="A97" s="4" t="inlineStr">
        <is>
          <t>Defined benefit plan fair value of assets</t>
        </is>
      </c>
      <c r="B97" s="5" t="n">
        <v>3243</v>
      </c>
      <c r="C97" s="5" t="n">
        <v>3363</v>
      </c>
    </row>
    <row r="98">
      <c r="A98" s="4" t="inlineStr">
        <is>
          <t>U.S. Managed Volatility | Level 1</t>
        </is>
      </c>
    </row>
    <row r="99">
      <c r="A99" s="3" t="inlineStr">
        <is>
          <t>Defined Benefit Plan Disclosure [Line Items]</t>
        </is>
      </c>
    </row>
    <row r="100">
      <c r="A100" s="4" t="inlineStr">
        <is>
          <t>Defined benefit plan fair value of assets</t>
        </is>
      </c>
      <c r="B100" s="6" t="n">
        <v>3243</v>
      </c>
      <c r="C100" s="6" t="n">
        <v>3363</v>
      </c>
    </row>
    <row r="101">
      <c r="A101" s="4" t="inlineStr">
        <is>
          <t>U.S. Managed Volatility | Level 2</t>
        </is>
      </c>
    </row>
    <row r="102">
      <c r="A102" s="3" t="inlineStr">
        <is>
          <t>Defined Benefit Plan Disclosure [Line Items]</t>
        </is>
      </c>
    </row>
    <row r="103">
      <c r="A103" s="4" t="inlineStr">
        <is>
          <t>Defined benefit plan fair value of assets</t>
        </is>
      </c>
      <c r="B103" s="6" t="n">
        <v>0</v>
      </c>
      <c r="C103" s="6" t="n">
        <v>0</v>
      </c>
    </row>
    <row r="104">
      <c r="A104" s="4" t="inlineStr">
        <is>
          <t>U.S. Managed Volatility | Level 3</t>
        </is>
      </c>
    </row>
    <row r="105">
      <c r="A105" s="3" t="inlineStr">
        <is>
          <t>Defined Benefit Plan Disclosure [Line Items]</t>
        </is>
      </c>
    </row>
    <row r="106">
      <c r="A106" s="4" t="inlineStr">
        <is>
          <t>Defined benefit plan fair value of assets</t>
        </is>
      </c>
      <c r="B106" s="5" t="n">
        <v>0</v>
      </c>
      <c r="C106" s="5" t="n">
        <v>0</v>
      </c>
    </row>
    <row r="107">
      <c r="A107" s="4" t="inlineStr">
        <is>
          <t>Fixed Income</t>
        </is>
      </c>
    </row>
    <row r="108">
      <c r="A108" s="3" t="inlineStr">
        <is>
          <t>Defined Benefit Plan Disclosure [Line Items]</t>
        </is>
      </c>
    </row>
    <row r="109">
      <c r="A109" s="4" t="inlineStr">
        <is>
          <t>Asset allocation percent</t>
        </is>
      </c>
      <c r="B109" s="4" t="inlineStr">
        <is>
          <t>63.90%</t>
        </is>
      </c>
      <c r="C109" s="4" t="inlineStr">
        <is>
          <t>65.80%</t>
        </is>
      </c>
    </row>
    <row r="110">
      <c r="A110" s="4" t="inlineStr">
        <is>
          <t>Fixed Income | Total</t>
        </is>
      </c>
    </row>
    <row r="111">
      <c r="A111" s="3" t="inlineStr">
        <is>
          <t>Defined Benefit Plan Disclosure [Line Items]</t>
        </is>
      </c>
    </row>
    <row r="112">
      <c r="A112" s="4" t="inlineStr">
        <is>
          <t>Defined benefit plan fair value of assets</t>
        </is>
      </c>
      <c r="B112" s="5" t="n">
        <v>69194</v>
      </c>
      <c r="C112" s="5" t="n">
        <v>73071</v>
      </c>
    </row>
    <row r="113">
      <c r="A113" s="4" t="inlineStr">
        <is>
          <t>Fixed Income | Level 1</t>
        </is>
      </c>
    </row>
    <row r="114">
      <c r="A114" s="3" t="inlineStr">
        <is>
          <t>Defined Benefit Plan Disclosure [Line Items]</t>
        </is>
      </c>
    </row>
    <row r="115">
      <c r="A115" s="4" t="inlineStr">
        <is>
          <t>Defined benefit plan fair value of assets</t>
        </is>
      </c>
      <c r="B115" s="6" t="n">
        <v>69194</v>
      </c>
      <c r="C115" s="6" t="n">
        <v>73071</v>
      </c>
    </row>
    <row r="116">
      <c r="A116" s="4" t="inlineStr">
        <is>
          <t>Fixed Income | Level 2</t>
        </is>
      </c>
    </row>
    <row r="117">
      <c r="A117" s="3" t="inlineStr">
        <is>
          <t>Defined Benefit Plan Disclosure [Line Items]</t>
        </is>
      </c>
    </row>
    <row r="118">
      <c r="A118" s="4" t="inlineStr">
        <is>
          <t>Defined benefit plan fair value of assets</t>
        </is>
      </c>
      <c r="B118" s="6" t="n">
        <v>0</v>
      </c>
      <c r="C118" s="6" t="n">
        <v>0</v>
      </c>
    </row>
    <row r="119">
      <c r="A119" s="4" t="inlineStr">
        <is>
          <t>Fixed Income | Level 3</t>
        </is>
      </c>
    </row>
    <row r="120">
      <c r="A120" s="3" t="inlineStr">
        <is>
          <t>Defined Benefit Plan Disclosure [Line Items]</t>
        </is>
      </c>
    </row>
    <row r="121">
      <c r="A121" s="4" t="inlineStr">
        <is>
          <t>Defined benefit plan fair value of assets</t>
        </is>
      </c>
      <c r="B121" s="5" t="n">
        <v>0</v>
      </c>
      <c r="C121" s="5" t="n">
        <v>0</v>
      </c>
    </row>
    <row r="122">
      <c r="A122" s="4" t="inlineStr">
        <is>
          <t>U.S. Government Agencies</t>
        </is>
      </c>
    </row>
    <row r="123">
      <c r="A123" s="3" t="inlineStr">
        <is>
          <t>Defined Benefit Plan Disclosure [Line Items]</t>
        </is>
      </c>
    </row>
    <row r="124">
      <c r="A124" s="4" t="inlineStr">
        <is>
          <t>Asset allocation percent</t>
        </is>
      </c>
      <c r="B124" s="4" t="inlineStr">
        <is>
          <t>10.60%</t>
        </is>
      </c>
      <c r="C124" s="4" t="inlineStr">
        <is>
          <t>8.40%</t>
        </is>
      </c>
    </row>
    <row r="125">
      <c r="A125" s="4" t="inlineStr">
        <is>
          <t>U.S. Government Agencies | Total</t>
        </is>
      </c>
    </row>
    <row r="126">
      <c r="A126" s="3" t="inlineStr">
        <is>
          <t>Defined Benefit Plan Disclosure [Line Items]</t>
        </is>
      </c>
    </row>
    <row r="127">
      <c r="A127" s="4" t="inlineStr">
        <is>
          <t>Defined benefit plan fair value of assets</t>
        </is>
      </c>
      <c r="B127" s="5" t="n">
        <v>11524</v>
      </c>
      <c r="C127" s="5" t="n">
        <v>9345</v>
      </c>
    </row>
    <row r="128">
      <c r="A128" s="4" t="inlineStr">
        <is>
          <t>U.S. Government Agencies | Level 1</t>
        </is>
      </c>
    </row>
    <row r="129">
      <c r="A129" s="3" t="inlineStr">
        <is>
          <t>Defined Benefit Plan Disclosure [Line Items]</t>
        </is>
      </c>
    </row>
    <row r="130">
      <c r="A130" s="4" t="inlineStr">
        <is>
          <t>Defined benefit plan fair value of assets</t>
        </is>
      </c>
      <c r="B130" s="6" t="n">
        <v>0</v>
      </c>
      <c r="C130" s="6" t="n">
        <v>9345</v>
      </c>
    </row>
    <row r="131">
      <c r="A131" s="4" t="inlineStr">
        <is>
          <t>U.S. Government Agencies | Level 2</t>
        </is>
      </c>
    </row>
    <row r="132">
      <c r="A132" s="3" t="inlineStr">
        <is>
          <t>Defined Benefit Plan Disclosure [Line Items]</t>
        </is>
      </c>
    </row>
    <row r="133">
      <c r="A133" s="4" t="inlineStr">
        <is>
          <t>Defined benefit plan fair value of assets</t>
        </is>
      </c>
      <c r="B133" s="6" t="n">
        <v>11524</v>
      </c>
      <c r="C133" s="6" t="n">
        <v>0</v>
      </c>
    </row>
    <row r="134">
      <c r="A134" s="4" t="inlineStr">
        <is>
          <t>U.S. Government Agencies | Level 3</t>
        </is>
      </c>
    </row>
    <row r="135">
      <c r="A135" s="3" t="inlineStr">
        <is>
          <t>Defined Benefit Plan Disclosure [Line Items]</t>
        </is>
      </c>
    </row>
    <row r="136">
      <c r="A136" s="4" t="inlineStr">
        <is>
          <t>Defined benefit plan fair value of assets</t>
        </is>
      </c>
      <c r="B136" s="5" t="n">
        <v>0</v>
      </c>
      <c r="C136" s="5" t="n">
        <v>0</v>
      </c>
    </row>
    <row r="137">
      <c r="A137" s="4" t="inlineStr">
        <is>
          <t>Accrued Income</t>
        </is>
      </c>
    </row>
    <row r="138">
      <c r="A138" s="3" t="inlineStr">
        <is>
          <t>Defined Benefit Plan Disclosure [Line Items]</t>
        </is>
      </c>
    </row>
    <row r="139">
      <c r="A139" s="4" t="inlineStr">
        <is>
          <t>Asset allocation percent</t>
        </is>
      </c>
      <c r="B139" s="4" t="inlineStr">
        <is>
          <t>0.10%</t>
        </is>
      </c>
      <c r="C139" s="4" t="inlineStr">
        <is>
          <t>0.10%</t>
        </is>
      </c>
    </row>
    <row r="140">
      <c r="A140" s="4" t="inlineStr">
        <is>
          <t>Accrued Income | Total</t>
        </is>
      </c>
    </row>
    <row r="141">
      <c r="A141" s="3" t="inlineStr">
        <is>
          <t>Defined Benefit Plan Disclosure [Line Items]</t>
        </is>
      </c>
    </row>
    <row r="142">
      <c r="A142" s="4" t="inlineStr">
        <is>
          <t>Defined benefit plan fair value of assets</t>
        </is>
      </c>
      <c r="B142" s="5" t="n">
        <v>169</v>
      </c>
      <c r="C142" s="5" t="n">
        <v>174</v>
      </c>
    </row>
    <row r="143">
      <c r="A143" s="4" t="inlineStr">
        <is>
          <t>Accrued Income | Level 1</t>
        </is>
      </c>
    </row>
    <row r="144">
      <c r="A144" s="3" t="inlineStr">
        <is>
          <t>Defined Benefit Plan Disclosure [Line Items]</t>
        </is>
      </c>
    </row>
    <row r="145">
      <c r="A145" s="4" t="inlineStr">
        <is>
          <t>Defined benefit plan fair value of assets</t>
        </is>
      </c>
      <c r="B145" s="6" t="n">
        <v>169</v>
      </c>
      <c r="C145" s="6" t="n">
        <v>174</v>
      </c>
    </row>
    <row r="146">
      <c r="A146" s="4" t="inlineStr">
        <is>
          <t>Accrued Income | Level 2</t>
        </is>
      </c>
    </row>
    <row r="147">
      <c r="A147" s="3" t="inlineStr">
        <is>
          <t>Defined Benefit Plan Disclosure [Line Items]</t>
        </is>
      </c>
    </row>
    <row r="148">
      <c r="A148" s="4" t="inlineStr">
        <is>
          <t>Defined benefit plan fair value of assets</t>
        </is>
      </c>
      <c r="B148" s="6" t="n">
        <v>0</v>
      </c>
      <c r="C148" s="6" t="n">
        <v>0</v>
      </c>
    </row>
    <row r="149">
      <c r="A149" s="4" t="inlineStr">
        <is>
          <t>Accrued Income | Level 3</t>
        </is>
      </c>
    </row>
    <row r="150">
      <c r="A150" s="3" t="inlineStr">
        <is>
          <t>Defined Benefit Plan Disclosure [Line Items]</t>
        </is>
      </c>
    </row>
    <row r="151">
      <c r="A151" s="4" t="inlineStr">
        <is>
          <t>Defined benefit plan fair value of assets</t>
        </is>
      </c>
      <c r="B151" s="5" t="n">
        <v>0</v>
      </c>
      <c r="C15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 taxes</t>
        </is>
      </c>
      <c r="B4" s="5" t="n">
        <v>32836</v>
      </c>
      <c r="C4" s="5" t="n">
        <v>57716</v>
      </c>
      <c r="D4" s="5" t="n">
        <v>31401</v>
      </c>
    </row>
    <row r="5">
      <c r="A5" s="4" t="inlineStr">
        <is>
          <t>State and local taxes</t>
        </is>
      </c>
      <c r="B5" s="6" t="n">
        <v>13421</v>
      </c>
      <c r="C5" s="6" t="n">
        <v>6768</v>
      </c>
      <c r="D5" s="6" t="n">
        <v>7977</v>
      </c>
    </row>
    <row r="6">
      <c r="A6" s="3" t="inlineStr">
        <is>
          <t>Deferred income taxes:</t>
        </is>
      </c>
    </row>
    <row r="7">
      <c r="A7" s="4" t="inlineStr">
        <is>
          <t>Federal taxes</t>
        </is>
      </c>
      <c r="B7" s="6" t="n">
        <v>37251</v>
      </c>
      <c r="C7" s="6" t="n">
        <v>-32962</v>
      </c>
      <c r="D7" s="6" t="n">
        <v>5987</v>
      </c>
    </row>
    <row r="8">
      <c r="A8" s="4" t="inlineStr">
        <is>
          <t>State and local taxes</t>
        </is>
      </c>
      <c r="B8" s="6" t="n">
        <v>2587</v>
      </c>
      <c r="C8" s="6" t="n">
        <v>114</v>
      </c>
      <c r="D8" s="6" t="n">
        <v>1087</v>
      </c>
    </row>
    <row r="9">
      <c r="A9" s="4" t="inlineStr">
        <is>
          <t>Total</t>
        </is>
      </c>
      <c r="B9" s="5" t="n">
        <v>86095</v>
      </c>
      <c r="C9" s="5" t="n">
        <v>31636</v>
      </c>
      <c r="D9" s="5" t="n">
        <v>464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llowance for credit losses</t>
        </is>
      </c>
      <c r="B3" s="5" t="n">
        <v>19847</v>
      </c>
      <c r="C3" s="5" t="n">
        <v>48050</v>
      </c>
    </row>
    <row r="4">
      <c r="A4" s="4" t="inlineStr">
        <is>
          <t>Purchase accounting adjustments—loans</t>
        </is>
      </c>
      <c r="B4" s="6" t="n">
        <v>10264</v>
      </c>
      <c r="C4" s="6" t="n">
        <v>18084</v>
      </c>
    </row>
    <row r="5">
      <c r="A5" s="4" t="inlineStr">
        <is>
          <t>Reserves and other accruals</t>
        </is>
      </c>
      <c r="B5" s="6" t="n">
        <v>16444</v>
      </c>
      <c r="C5" s="6" t="n">
        <v>17115</v>
      </c>
    </row>
    <row r="6">
      <c r="A6" s="4" t="inlineStr">
        <is>
          <t>Investments</t>
        </is>
      </c>
      <c r="B6" s="6" t="n">
        <v>2038</v>
      </c>
      <c r="C6" s="6" t="n">
        <v>2045</v>
      </c>
    </row>
    <row r="7">
      <c r="A7" s="4" t="inlineStr">
        <is>
          <t>Derivatives</t>
        </is>
      </c>
      <c r="B7" s="6" t="n">
        <v>4181</v>
      </c>
      <c r="C7" s="6" t="n">
        <v>5009</v>
      </c>
    </row>
    <row r="8">
      <c r="A8" s="4" t="inlineStr">
        <is>
          <t>Employee benefit plans</t>
        </is>
      </c>
      <c r="B8" s="6" t="n">
        <v>1340</v>
      </c>
      <c r="C8" s="6" t="n">
        <v>2504</v>
      </c>
    </row>
    <row r="9">
      <c r="A9" s="4" t="inlineStr">
        <is>
          <t>Lease liabilities</t>
        </is>
      </c>
      <c r="B9" s="6" t="n">
        <v>33501</v>
      </c>
      <c r="C9" s="6" t="n">
        <v>34955</v>
      </c>
    </row>
    <row r="10">
      <c r="A10" s="4" t="inlineStr">
        <is>
          <t>Unrealized losses on available-for-sale securities</t>
        </is>
      </c>
      <c r="B10" s="6" t="n">
        <v>10642</v>
      </c>
      <c r="C10" s="6" t="n">
        <v>0</v>
      </c>
    </row>
    <row r="11">
      <c r="A11" s="4" t="inlineStr">
        <is>
          <t>Other</t>
        </is>
      </c>
      <c r="B11" s="6" t="n">
        <v>479</v>
      </c>
      <c r="C11" s="6" t="n">
        <v>821</v>
      </c>
    </row>
    <row r="12">
      <c r="A12" s="4" t="inlineStr">
        <is>
          <t>Total deferred tax assets</t>
        </is>
      </c>
      <c r="B12" s="6" t="n">
        <v>98736</v>
      </c>
      <c r="C12" s="6" t="n">
        <v>128583</v>
      </c>
    </row>
    <row r="13">
      <c r="A13" s="3" t="inlineStr">
        <is>
          <t>Deferred tax liabilities:</t>
        </is>
      </c>
    </row>
    <row r="14">
      <c r="A14" s="4" t="inlineStr">
        <is>
          <t>Unrealized gains on available-for-sale securities</t>
        </is>
      </c>
      <c r="B14" s="6" t="n">
        <v>0</v>
      </c>
      <c r="C14" s="6" t="n">
        <v>-18997</v>
      </c>
    </row>
    <row r="15">
      <c r="A15" s="4" t="inlineStr">
        <is>
          <t>Legal settlement</t>
        </is>
      </c>
      <c r="B15" s="6" t="n">
        <v>-3150</v>
      </c>
      <c r="C15" s="6" t="n">
        <v>0</v>
      </c>
    </row>
    <row r="16">
      <c r="A16" s="4" t="inlineStr">
        <is>
          <t>Accelerated depreciation</t>
        </is>
      </c>
      <c r="B16" s="6" t="n">
        <v>-4467</v>
      </c>
      <c r="C16" s="6" t="n">
        <v>-4233</v>
      </c>
    </row>
    <row r="17">
      <c r="A17" s="4" t="inlineStr">
        <is>
          <t>Right of use assets</t>
        </is>
      </c>
      <c r="B17" s="6" t="n">
        <v>-30268</v>
      </c>
      <c r="C17" s="6" t="n">
        <v>-31707</v>
      </c>
    </row>
    <row r="18">
      <c r="A18" s="4" t="inlineStr">
        <is>
          <t>Deferred loan costs</t>
        </is>
      </c>
      <c r="B18" s="6" t="n">
        <v>-230</v>
      </c>
      <c r="C18" s="6" t="n">
        <v>-783</v>
      </c>
    </row>
    <row r="19">
      <c r="A19" s="4" t="inlineStr">
        <is>
          <t>Intangibles</t>
        </is>
      </c>
      <c r="B19" s="6" t="n">
        <v>-20897</v>
      </c>
      <c r="C19" s="6" t="n">
        <v>-22373</v>
      </c>
    </row>
    <row r="20">
      <c r="A20" s="4" t="inlineStr">
        <is>
          <t>Other</t>
        </is>
      </c>
      <c r="B20" s="6" t="n">
        <v>-756</v>
      </c>
      <c r="C20" s="6" t="n">
        <v>-1278</v>
      </c>
    </row>
    <row r="21">
      <c r="A21" s="4" t="inlineStr">
        <is>
          <t>Total deferred tax liabilities</t>
        </is>
      </c>
      <c r="B21" s="6" t="n">
        <v>-59768</v>
      </c>
      <c r="C21" s="6" t="n">
        <v>-79371</v>
      </c>
    </row>
    <row r="22">
      <c r="A22" s="4" t="inlineStr">
        <is>
          <t>Net deferred tax asset</t>
        </is>
      </c>
      <c r="B22" s="5" t="n">
        <v>38968</v>
      </c>
      <c r="C22" s="5" t="n">
        <v>492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dditional Information (Details) - USD ($)</t>
        </is>
      </c>
      <c r="B1" s="2" t="inlineStr">
        <is>
          <t>Jan. 01, 2020</t>
        </is>
      </c>
      <c r="C1" s="2" t="inlineStr">
        <is>
          <t>Dec. 31, 2021</t>
        </is>
      </c>
      <c r="D1" s="2" t="inlineStr">
        <is>
          <t>Dec. 31, 2020</t>
        </is>
      </c>
      <c r="E1" s="2" t="inlineStr">
        <is>
          <t>Dec. 31, 2019</t>
        </is>
      </c>
    </row>
    <row r="2">
      <c r="A2" s="3" t="inlineStr">
        <is>
          <t>Income Tax Examination [Line Items]</t>
        </is>
      </c>
    </row>
    <row r="3">
      <c r="A3" s="4" t="inlineStr">
        <is>
          <t>Deferred income tax (benefit) expense</t>
        </is>
      </c>
      <c r="C3" s="5" t="n">
        <v>0</v>
      </c>
    </row>
    <row r="4">
      <c r="A4" s="4" t="inlineStr">
        <is>
          <t>Unrealized losses on investments in debt and equity</t>
        </is>
      </c>
      <c r="C4" s="6" t="n">
        <v>10642000</v>
      </c>
      <c r="D4" s="5" t="n">
        <v>0</v>
      </c>
    </row>
    <row r="5">
      <c r="A5" s="4" t="inlineStr">
        <is>
          <t>Postretirement benefit obligations</t>
        </is>
      </c>
      <c r="C5" s="6" t="n">
        <v>1500000</v>
      </c>
      <c r="D5" s="6" t="n">
        <v>1600000</v>
      </c>
    </row>
    <row r="6">
      <c r="A6" s="4" t="inlineStr">
        <is>
          <t>Unrealized gains on available-for-sale securities</t>
        </is>
      </c>
      <c r="C6" s="6" t="n">
        <v>0</v>
      </c>
      <c r="D6" s="6" t="n">
        <v>18997000</v>
      </c>
    </row>
    <row r="7">
      <c r="A7" s="4" t="inlineStr">
        <is>
          <t>Deferred tax asset</t>
        </is>
      </c>
      <c r="C7" s="6" t="n">
        <v>38968000</v>
      </c>
      <c r="D7" s="6" t="n">
        <v>49212000</v>
      </c>
    </row>
    <row r="8">
      <c r="A8" s="4" t="inlineStr">
        <is>
          <t>Unrecognized tax benefits</t>
        </is>
      </c>
      <c r="C8" s="6" t="n">
        <v>0</v>
      </c>
    </row>
    <row r="9">
      <c r="A9" s="4" t="inlineStr">
        <is>
          <t>Excess income tax benefits (expense) from stock compensation</t>
        </is>
      </c>
      <c r="C9" s="6" t="n">
        <v>400000</v>
      </c>
      <c r="D9" s="6" t="n">
        <v>-100000</v>
      </c>
      <c r="E9" s="5" t="n">
        <v>2000000</v>
      </c>
    </row>
    <row r="10">
      <c r="A10" s="4" t="inlineStr">
        <is>
          <t>Income tax credit and deferred tax asset</t>
        </is>
      </c>
      <c r="B10" s="5" t="n">
        <v>8500000</v>
      </c>
    </row>
    <row r="11">
      <c r="A11" s="4" t="inlineStr">
        <is>
          <t>Tax benefit from CARES Act</t>
        </is>
      </c>
      <c r="C11" s="6" t="n">
        <v>1700000</v>
      </c>
    </row>
    <row r="12">
      <c r="A12" s="4" t="inlineStr">
        <is>
          <t>Amortization of low-income housing credit investments reflected as income tax expense</t>
        </is>
      </c>
      <c r="C12" s="6" t="n">
        <v>3600000</v>
      </c>
      <c r="D12" s="6" t="n">
        <v>3300000</v>
      </c>
      <c r="E12" s="5" t="n">
        <v>3000000</v>
      </c>
    </row>
    <row r="13">
      <c r="A13" s="4" t="inlineStr">
        <is>
          <t>Affordable housing tax benefits</t>
        </is>
      </c>
      <c r="C13" s="6" t="n">
        <v>700000</v>
      </c>
    </row>
    <row r="14">
      <c r="A14" s="4" t="inlineStr">
        <is>
          <t>Carrying value of investment in affordable housing credits</t>
        </is>
      </c>
      <c r="C14" s="6" t="n">
        <v>39600000</v>
      </c>
      <c r="D14" s="5" t="n">
        <v>26600000</v>
      </c>
    </row>
    <row r="15">
      <c r="A15" s="4" t="inlineStr">
        <is>
          <t>General Business Tax Credit Carryforward</t>
        </is>
      </c>
    </row>
    <row r="16">
      <c r="A16" s="3" t="inlineStr">
        <is>
          <t>Income Tax Examination [Line Items]</t>
        </is>
      </c>
    </row>
    <row r="17">
      <c r="A17" s="4" t="inlineStr">
        <is>
          <t>Tax credit</t>
        </is>
      </c>
      <c r="C17" s="6" t="n">
        <v>3500000</v>
      </c>
    </row>
    <row r="18">
      <c r="A18" s="4" t="inlineStr">
        <is>
          <t>Federal</t>
        </is>
      </c>
    </row>
    <row r="19">
      <c r="A19" s="3" t="inlineStr">
        <is>
          <t>Income Tax Examination [Line Items]</t>
        </is>
      </c>
    </row>
    <row r="20">
      <c r="A20" s="4" t="inlineStr">
        <is>
          <t>Net operating loss carryforwards</t>
        </is>
      </c>
      <c r="C20" s="6" t="n">
        <v>500000</v>
      </c>
    </row>
    <row r="21">
      <c r="A21" s="4" t="inlineStr">
        <is>
          <t>Federal net operating loss</t>
        </is>
      </c>
      <c r="C21" s="6" t="n">
        <v>100000</v>
      </c>
    </row>
    <row r="22">
      <c r="A22" s="4" t="inlineStr">
        <is>
          <t>Beneficial</t>
        </is>
      </c>
    </row>
    <row r="23">
      <c r="A23" s="3" t="inlineStr">
        <is>
          <t>Income Tax Examination [Line Items]</t>
        </is>
      </c>
    </row>
    <row r="24">
      <c r="A24" s="4" t="inlineStr">
        <is>
          <t>Unrecognized tax benefits</t>
        </is>
      </c>
      <c r="C24" s="5" t="n">
        <v>17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 net of federal tax benefit</t>
        </is>
      </c>
      <c r="B5" s="4" t="inlineStr">
        <is>
          <t>3.90%</t>
        </is>
      </c>
      <c r="C5" s="4" t="inlineStr">
        <is>
          <t>3.70%</t>
        </is>
      </c>
      <c r="D5" s="4" t="inlineStr">
        <is>
          <t>3.50%</t>
        </is>
      </c>
    </row>
    <row r="6">
      <c r="A6" s="4" t="inlineStr">
        <is>
          <t>Adjustment to net deferred tax asset for enacted changes in tax laws and rates</t>
        </is>
      </c>
      <c r="B6" s="4" t="inlineStr">
        <is>
          <t>0.00%</t>
        </is>
      </c>
      <c r="C6" s="4" t="inlineStr">
        <is>
          <t>(1.20%)</t>
        </is>
      </c>
      <c r="D6" s="4" t="inlineStr">
        <is>
          <t>0.00%</t>
        </is>
      </c>
    </row>
    <row r="7">
      <c r="A7" s="4" t="inlineStr">
        <is>
          <t>Tax-exempt interest</t>
        </is>
      </c>
      <c r="B7" s="4" t="inlineStr">
        <is>
          <t>(0.20%)</t>
        </is>
      </c>
      <c r="C7" s="4" t="inlineStr">
        <is>
          <t>(0.70%)</t>
        </is>
      </c>
      <c r="D7" s="4" t="inlineStr">
        <is>
          <t>(0.60%)</t>
        </is>
      </c>
    </row>
    <row r="8">
      <c r="A8" s="4" t="inlineStr">
        <is>
          <t>Bank-owned life insurance income</t>
        </is>
      </c>
      <c r="B8" s="4" t="inlineStr">
        <is>
          <t>(0.10%)</t>
        </is>
      </c>
      <c r="C8" s="4" t="inlineStr">
        <is>
          <t>(0.20%)</t>
        </is>
      </c>
      <c r="D8" s="4" t="inlineStr">
        <is>
          <t>(0.10%)</t>
        </is>
      </c>
    </row>
    <row r="9">
      <c r="A9" s="4" t="inlineStr">
        <is>
          <t>Excess tax benefits from share-based compensation</t>
        </is>
      </c>
      <c r="B9" s="4" t="inlineStr">
        <is>
          <t>(0.10%)</t>
        </is>
      </c>
      <c r="C9" s="4" t="inlineStr">
        <is>
          <t>0.00%</t>
        </is>
      </c>
      <c r="D9" s="4" t="inlineStr">
        <is>
          <t>(1.00%)</t>
        </is>
      </c>
    </row>
    <row r="10">
      <c r="A10" s="4" t="inlineStr">
        <is>
          <t>Nondeductible acquisition costs</t>
        </is>
      </c>
      <c r="B10" s="4" t="inlineStr">
        <is>
          <t>0.20%</t>
        </is>
      </c>
      <c r="C10" s="4" t="inlineStr">
        <is>
          <t>0.00%</t>
        </is>
      </c>
      <c r="D10" s="4" t="inlineStr">
        <is>
          <t>0.20%</t>
        </is>
      </c>
    </row>
    <row r="11">
      <c r="A11" s="4" t="inlineStr">
        <is>
          <t>Federal tax credits, net of amortization</t>
        </is>
      </c>
      <c r="B11" s="4" t="inlineStr">
        <is>
          <t>(0.50%)</t>
        </is>
      </c>
      <c r="C11" s="4" t="inlineStr">
        <is>
          <t>(0.80%)</t>
        </is>
      </c>
      <c r="D11" s="4" t="inlineStr">
        <is>
          <t>(0.20%)</t>
        </is>
      </c>
    </row>
    <row r="12">
      <c r="A12" s="4" t="inlineStr">
        <is>
          <t>Nondeductible compensation</t>
        </is>
      </c>
      <c r="B12" s="4" t="inlineStr">
        <is>
          <t>0.00%</t>
        </is>
      </c>
      <c r="C12" s="4" t="inlineStr">
        <is>
          <t>0.00%</t>
        </is>
      </c>
      <c r="D12" s="4" t="inlineStr">
        <is>
          <t>0.90%</t>
        </is>
      </c>
    </row>
    <row r="13">
      <c r="A13" s="4" t="inlineStr">
        <is>
          <t>Other</t>
        </is>
      </c>
      <c r="B13" s="4" t="inlineStr">
        <is>
          <t>(0.10%)</t>
        </is>
      </c>
      <c r="C13" s="4" t="inlineStr">
        <is>
          <t>0.00%</t>
        </is>
      </c>
      <c r="D13" s="4" t="inlineStr">
        <is>
          <t>0.20%</t>
        </is>
      </c>
    </row>
    <row r="14">
      <c r="A14" s="4" t="inlineStr">
        <is>
          <t>Effective tax rate</t>
        </is>
      </c>
      <c r="B14" s="4" t="inlineStr">
        <is>
          <t>24.10%</t>
        </is>
      </c>
      <c r="C14" s="4" t="inlineStr">
        <is>
          <t>21.80%</t>
        </is>
      </c>
      <c r="D14" s="4" t="inlineStr">
        <is>
          <t>23.9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0" customWidth="1" min="2" max="2"/>
    <col width="18" customWidth="1" min="3" max="3"/>
    <col width="37" customWidth="1" min="4" max="4"/>
    <col width="31" customWidth="1" min="5" max="5"/>
    <col width="31" customWidth="1" min="6" max="6"/>
  </cols>
  <sheetData>
    <row r="1">
      <c r="A1" s="1" t="inlineStr">
        <is>
          <t>Stock-Based Compensation - Additional Information (Details) $ / shares in Units, $ in Millions</t>
        </is>
      </c>
      <c r="B1" s="2" t="inlineStr">
        <is>
          <t>Dec. 10, 2020shares</t>
        </is>
      </c>
      <c r="C1" s="2" t="inlineStr">
        <is>
          <t>Feb. 28, 2019goal</t>
        </is>
      </c>
      <c r="D1" s="2" t="inlineStr">
        <is>
          <t>Dec. 31, 2021USD ($)$ / sharesshares</t>
        </is>
      </c>
      <c r="E1" s="2" t="inlineStr">
        <is>
          <t>Dec. 31, 2020USD ($)$ / shares</t>
        </is>
      </c>
      <c r="F1" s="2" t="inlineStr">
        <is>
          <t>Dec. 31, 2019USD ($)$ / shares</t>
        </is>
      </c>
    </row>
    <row r="2">
      <c r="A2" s="3" t="inlineStr">
        <is>
          <t>Share-based Compensation Arrangement by Share-based Payment Award [Line Items]</t>
        </is>
      </c>
    </row>
    <row r="3">
      <c r="A3" s="4" t="inlineStr">
        <is>
          <t>Stock-based compensation expense recognized</t>
        </is>
      </c>
      <c r="D3" s="8" t="n">
        <v>6.3</v>
      </c>
      <c r="E3" s="8" t="n">
        <v>3.1</v>
      </c>
      <c r="F3" s="8" t="n">
        <v>4.5</v>
      </c>
    </row>
    <row r="4">
      <c r="A4" s="4" t="inlineStr">
        <is>
          <t>Stock-based compensation expense after tax</t>
        </is>
      </c>
      <c r="D4" s="8" t="n">
        <v>4.8</v>
      </c>
      <c r="E4" s="8" t="n">
        <v>2.5</v>
      </c>
      <c r="F4" s="8" t="n">
        <v>3.4</v>
      </c>
    </row>
    <row r="5">
      <c r="A5" s="4" t="inlineStr">
        <is>
          <t>Weighted-average fair value of options granted (in dollars per share) | $ / shares</t>
        </is>
      </c>
      <c r="D5" s="7" t="n">
        <v>10.44</v>
      </c>
      <c r="E5" s="7" t="n">
        <v>7.19</v>
      </c>
      <c r="F5" s="7" t="n">
        <v>10.26</v>
      </c>
    </row>
    <row r="6">
      <c r="A6" s="4" t="inlineStr">
        <is>
          <t>Aggregate intrinsic value of options exercised</t>
        </is>
      </c>
      <c r="D6" s="8" t="n">
        <v>1.9</v>
      </c>
      <c r="E6" s="8" t="n">
        <v>1.8</v>
      </c>
      <c r="F6" s="8" t="n">
        <v>12.3</v>
      </c>
    </row>
    <row r="7">
      <c r="A7" s="4" t="inlineStr">
        <is>
          <t>Total unrecognized compensation cost of nonvested stock options</t>
        </is>
      </c>
      <c r="D7" s="8" t="n">
        <v>1.4</v>
      </c>
    </row>
    <row r="8">
      <c r="A8" s="4" t="inlineStr">
        <is>
          <t>Expected weighted-average period</t>
        </is>
      </c>
      <c r="D8" s="4" t="inlineStr">
        <is>
          <t>2 years 6 months 25 days</t>
        </is>
      </c>
    </row>
    <row r="9">
      <c r="A9" s="4" t="inlineStr">
        <is>
          <t>Non-Vested Stock Options</t>
        </is>
      </c>
    </row>
    <row r="10">
      <c r="A10" s="3" t="inlineStr">
        <is>
          <t>Share-based Compensation Arrangement by Share-based Payment Award [Line Items]</t>
        </is>
      </c>
    </row>
    <row r="11">
      <c r="A11" s="4" t="inlineStr">
        <is>
          <t>Stock-based compensation expense recognized</t>
        </is>
      </c>
      <c r="D11" s="8" t="n">
        <v>1.1</v>
      </c>
    </row>
    <row r="12">
      <c r="A12" s="4" t="inlineStr">
        <is>
          <t>Restricted Stock Units (RSUs)</t>
        </is>
      </c>
    </row>
    <row r="13">
      <c r="A13" s="3" t="inlineStr">
        <is>
          <t>Share-based Compensation Arrangement by Share-based Payment Award [Line Items]</t>
        </is>
      </c>
    </row>
    <row r="14">
      <c r="A14" s="4" t="inlineStr">
        <is>
          <t>Stock-based compensation expense recognized</t>
        </is>
      </c>
      <c r="D14" s="8" t="n">
        <v>5.3</v>
      </c>
    </row>
    <row r="15">
      <c r="A15" s="4" t="inlineStr">
        <is>
          <t>Vesting period</t>
        </is>
      </c>
      <c r="D15" s="4" t="inlineStr">
        <is>
          <t>4 years</t>
        </is>
      </c>
    </row>
    <row r="16">
      <c r="A16" s="4" t="inlineStr">
        <is>
          <t>Weighted average fair value, granted (in dollars per share) | $ / shares</t>
        </is>
      </c>
      <c r="D16" s="7" t="n">
        <v>45.64</v>
      </c>
      <c r="E16" s="7" t="n">
        <v>37.52</v>
      </c>
      <c r="F16" s="7" t="n">
        <v>43.28</v>
      </c>
    </row>
    <row r="17">
      <c r="A17" s="4" t="inlineStr">
        <is>
          <t>Total compensation cost to be recognized</t>
        </is>
      </c>
      <c r="D17" s="8" t="n">
        <v>7.1</v>
      </c>
    </row>
    <row r="18">
      <c r="A18" s="4" t="inlineStr">
        <is>
          <t>Weighted average remaining contractual term</t>
        </is>
      </c>
      <c r="D18" s="4" t="inlineStr">
        <is>
          <t>2 years 4 months 24 days</t>
        </is>
      </c>
    </row>
    <row r="19">
      <c r="A19" s="4" t="inlineStr">
        <is>
          <t>Total fair value, vested</t>
        </is>
      </c>
      <c r="D19" s="8" t="n">
        <v>1.9</v>
      </c>
      <c r="E19" s="8" t="n">
        <v>1.9</v>
      </c>
      <c r="F19" s="8" t="n">
        <v>1.5</v>
      </c>
    </row>
    <row r="20">
      <c r="A20" s="4" t="inlineStr">
        <is>
          <t>Granted (in shares) | shares</t>
        </is>
      </c>
      <c r="D20" s="6" t="n">
        <v>119714</v>
      </c>
    </row>
    <row r="21">
      <c r="A21" s="4" t="inlineStr">
        <is>
          <t>Executive Officers | Restricted Stock Units (RSUs)</t>
        </is>
      </c>
    </row>
    <row r="22">
      <c r="A22" s="3" t="inlineStr">
        <is>
          <t>Share-based Compensation Arrangement by Share-based Payment Award [Line Items]</t>
        </is>
      </c>
    </row>
    <row r="23">
      <c r="A23" s="4" t="inlineStr">
        <is>
          <t>Stock-based compensation expense recognized</t>
        </is>
      </c>
      <c r="D23" s="8" t="n">
        <v>0.3</v>
      </c>
    </row>
    <row r="24">
      <c r="A24" s="4" t="inlineStr">
        <is>
          <t>Vesting period</t>
        </is>
      </c>
      <c r="C24" s="4" t="inlineStr">
        <is>
          <t>5 years</t>
        </is>
      </c>
    </row>
    <row r="25">
      <c r="A25" s="4" t="inlineStr">
        <is>
          <t>Number of goals | goal</t>
        </is>
      </c>
      <c r="C25" s="6" t="n">
        <v>3</v>
      </c>
    </row>
    <row r="26">
      <c r="A26" s="4" t="inlineStr">
        <is>
          <t>Performance achievement period</t>
        </is>
      </c>
      <c r="C26" s="4" t="inlineStr">
        <is>
          <t>3 years</t>
        </is>
      </c>
    </row>
    <row r="27">
      <c r="A27" s="4" t="inlineStr">
        <is>
          <t>Share-based Compensation Award, Tranche One</t>
        </is>
      </c>
    </row>
    <row r="28">
      <c r="A28" s="3" t="inlineStr">
        <is>
          <t>Share-based Compensation Arrangement by Share-based Payment Award [Line Items]</t>
        </is>
      </c>
    </row>
    <row r="29">
      <c r="A29" s="4" t="inlineStr">
        <is>
          <t>Stock options granted, vest in percentage per annum increments (as percent)</t>
        </is>
      </c>
      <c r="D29" s="4" t="inlineStr">
        <is>
          <t>25.00%</t>
        </is>
      </c>
      <c r="E29" s="4" t="inlineStr">
        <is>
          <t>25.00%</t>
        </is>
      </c>
      <c r="F29" s="4" t="inlineStr">
        <is>
          <t>25.00%</t>
        </is>
      </c>
    </row>
    <row r="30">
      <c r="A30" s="4" t="inlineStr">
        <is>
          <t>Share-based Compensation Award, Tranche One | Minimum</t>
        </is>
      </c>
    </row>
    <row r="31">
      <c r="A31" s="3" t="inlineStr">
        <is>
          <t>Share-based Compensation Arrangement by Share-based Payment Award [Line Items]</t>
        </is>
      </c>
    </row>
    <row r="32">
      <c r="A32" s="4" t="inlineStr">
        <is>
          <t>Performance award vesting period</t>
        </is>
      </c>
      <c r="D32" s="4" t="inlineStr">
        <is>
          <t>5 years</t>
        </is>
      </c>
    </row>
    <row r="33">
      <c r="A33" s="4" t="inlineStr">
        <is>
          <t>Share-based Compensation Award, Tranche One | Maximum</t>
        </is>
      </c>
    </row>
    <row r="34">
      <c r="A34" s="3" t="inlineStr">
        <is>
          <t>Share-based Compensation Arrangement by Share-based Payment Award [Line Items]</t>
        </is>
      </c>
    </row>
    <row r="35">
      <c r="A35" s="4" t="inlineStr">
        <is>
          <t>Performance award vesting period</t>
        </is>
      </c>
      <c r="D35" s="4" t="inlineStr">
        <is>
          <t>7 years</t>
        </is>
      </c>
    </row>
    <row r="36">
      <c r="A36" s="4" t="inlineStr">
        <is>
          <t>Stock Incentive 2018 Plan</t>
        </is>
      </c>
    </row>
    <row r="37">
      <c r="A37" s="3" t="inlineStr">
        <is>
          <t>Share-based Compensation Arrangement by Share-based Payment Award [Line Items]</t>
        </is>
      </c>
    </row>
    <row r="38">
      <c r="A38" s="4" t="inlineStr">
        <is>
          <t>Shares available for future grants under 2018 Plan (in shares) | shares</t>
        </is>
      </c>
      <c r="D38" s="6" t="n">
        <v>3000000</v>
      </c>
    </row>
    <row r="39">
      <c r="A39" s="4" t="inlineStr">
        <is>
          <t>Shares reserved for future issuance (in shares) | shares</t>
        </is>
      </c>
      <c r="D39" s="6" t="n">
        <v>1584835</v>
      </c>
    </row>
    <row r="40">
      <c r="A40" s="4" t="inlineStr">
        <is>
          <t>Beneficial Acquisition Success Plan</t>
        </is>
      </c>
    </row>
    <row r="41">
      <c r="A41" s="3" t="inlineStr">
        <is>
          <t>Share-based Compensation Arrangement by Share-based Payment Award [Line Items]</t>
        </is>
      </c>
    </row>
    <row r="42">
      <c r="A42" s="4" t="inlineStr">
        <is>
          <t>Vesting period</t>
        </is>
      </c>
      <c r="B42" s="4" t="inlineStr">
        <is>
          <t>3 years</t>
        </is>
      </c>
    </row>
    <row r="43">
      <c r="A43" s="4" t="inlineStr">
        <is>
          <t>Beneficial Acquisition Success Plan | Restricted Stock Units (RSUs)</t>
        </is>
      </c>
    </row>
    <row r="44">
      <c r="A44" s="3" t="inlineStr">
        <is>
          <t>Share-based Compensation Arrangement by Share-based Payment Award [Line Items]</t>
        </is>
      </c>
    </row>
    <row r="45">
      <c r="A45" s="4" t="inlineStr">
        <is>
          <t>Stock-based compensation expense recognized</t>
        </is>
      </c>
      <c r="D45" s="8" t="n">
        <v>1.1</v>
      </c>
    </row>
    <row r="46">
      <c r="A46" s="4" t="inlineStr">
        <is>
          <t>Granted (in shares) | shares</t>
        </is>
      </c>
      <c r="B46" s="6" t="n">
        <v>667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Summary of Assumptions for Options Issued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pected term (in years)</t>
        </is>
      </c>
      <c r="B4" s="4" t="inlineStr">
        <is>
          <t>5 years 6 months</t>
        </is>
      </c>
      <c r="C4" s="4" t="inlineStr">
        <is>
          <t>5 years 6 months</t>
        </is>
      </c>
      <c r="D4" s="4" t="inlineStr">
        <is>
          <t>5 years 6 months</t>
        </is>
      </c>
    </row>
    <row r="5">
      <c r="A5" s="4" t="inlineStr">
        <is>
          <t>Volatility</t>
        </is>
      </c>
      <c r="B5" s="4" t="inlineStr">
        <is>
          <t>23.90%</t>
        </is>
      </c>
      <c r="C5" s="4" t="inlineStr">
        <is>
          <t>25.00%</t>
        </is>
      </c>
      <c r="D5" s="4" t="inlineStr">
        <is>
          <t>23.60%</t>
        </is>
      </c>
    </row>
    <row r="6">
      <c r="A6" s="4" t="inlineStr">
        <is>
          <t>Weighted-average risk-free interest rate</t>
        </is>
      </c>
      <c r="B6" s="4" t="inlineStr">
        <is>
          <t>1.16%</t>
        </is>
      </c>
      <c r="C6" s="4" t="inlineStr">
        <is>
          <t>1.06%</t>
        </is>
      </c>
      <c r="D6" s="4" t="inlineStr">
        <is>
          <t>2.50%</t>
        </is>
      </c>
    </row>
    <row r="7">
      <c r="A7" s="4" t="inlineStr">
        <is>
          <t>Dividend yield</t>
        </is>
      </c>
      <c r="B7" s="4" t="inlineStr">
        <is>
          <t>1.33%</t>
        </is>
      </c>
      <c r="C7" s="4" t="inlineStr">
        <is>
          <t>1.39%</t>
        </is>
      </c>
      <c r="D7" s="4" t="inlineStr">
        <is>
          <t>1.02%</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General WSFS Financial Corporation (the Company or WSFS) is a savings and loan holding company organized under the laws of the State of Delaware. Substantially all of the Company's assets are held by its subsidiary, Wilmington Savings Fund Society, FSB (WSFS Bank or the Bank), is a federal savings bank organized under the laws of the United States (U.S.). The Consolidated Financial Statements include the accounts of the Company, WSFS Bank, WSFS Wealth Management, LLC (Powdermill ® ), WSFS Capital Management, LLC (West Capital), Cypress Capital Management, LLC (Cypress), Christiana Trust Company of Delaware ® (Christiana Trust DE) and WSFS SPE Services, LLC. The Company also has one unconsolidated subsidiary, WSFS Capital Trust III (the Trust). WSFS Bank has two wholly owned subsidiaries: Beneficial Equipment Finance Corporation (BEFC) and 1832 Holdings, Inc., and one majority-owned subsidiary, NewLane Finance Company (NewLane Finance ® ). Overview Founded in 1832, the Bank is one of the ten oldest bank and trust companies continuously operating under the same name in the U.S. The Company provides residential and commercial mortgage, commercial and consumer lending services, as well as retail deposit and cash management services. The Company's core banking business is commercial lending funded primarily by customer-generated deposits. In addition, the Company offers a variety of wealth management and trust services to individual, corporate and institutional clients. The Federal Deposit Insurance Corporation (FDIC) insures the Company's customers’ deposits to their legal maximums. The Company serves its Customers primarily from 112 offices located in Pennsylvania (52), Delaware (42), New Jersey (16), Virginia (1), and Nevada (1), its ATM network, website at www.wsfsbank.com , and mobile apps. Information on the Company's website is not incorporated by reference into this Annual Report on Form 10-K. The Company's leasing business is conducted by NewLane Finance ® . NewLane Finance ® originates small business leases and provides commercial financing to businesses nationwide, targeting various equipment categories including technology, software, office, medical, veterinary and other areas. In addition, NewLane Finance ® offers captive insurance through its subsidiary, Prime Protect. 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2 could be worse than anticipated in those estimates, which could materially affect its results of operations and financial condition. The accounting for the allowance for credit losses (including loans and leases held for investment, investment securities available-for-sale and held-to-maturity), lending related commitments, goodwill, intangible assets, post-retirement benefit obligations, the fair value of financial instruments, and income taxes are subject to significant estimat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Certain reclassifications have been made to the prior year’s Consolidated Financial Statements to conform to the current year’s presentation. All significant intercompany accounts and transactions were eliminated in consolid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s Including Non-Plan Stock Options (Details) - USD ($) $ / shares in Units, $ in Thousands</t>
        </is>
      </c>
      <c r="B1" s="2" t="inlineStr">
        <is>
          <t>12 Months Ended</t>
        </is>
      </c>
    </row>
    <row r="2">
      <c r="B2" s="2" t="inlineStr">
        <is>
          <t>Dec. 31, 2021</t>
        </is>
      </c>
      <c r="C2" s="2" t="inlineStr">
        <is>
          <t>Dec. 31, 2020</t>
        </is>
      </c>
    </row>
    <row r="3">
      <c r="A3" s="3" t="inlineStr">
        <is>
          <t>Stock Options:</t>
        </is>
      </c>
    </row>
    <row r="4">
      <c r="A4" s="4" t="inlineStr">
        <is>
          <t>Outstanding at beginning of year (in shares)</t>
        </is>
      </c>
      <c r="B4" s="6" t="n">
        <v>449761</v>
      </c>
    </row>
    <row r="5">
      <c r="A5" s="4" t="inlineStr">
        <is>
          <t>Granted (in shares)</t>
        </is>
      </c>
      <c r="B5" s="6" t="n">
        <v>105164</v>
      </c>
    </row>
    <row r="6">
      <c r="A6" s="4" t="inlineStr">
        <is>
          <t>Exercised (in shares)</t>
        </is>
      </c>
      <c r="B6" s="6" t="n">
        <v>-69873</v>
      </c>
    </row>
    <row r="7">
      <c r="A7" s="4" t="inlineStr">
        <is>
          <t>Forfeited (in shares)</t>
        </is>
      </c>
      <c r="B7" s="6" t="n">
        <v>-19628</v>
      </c>
    </row>
    <row r="8">
      <c r="A8" s="4" t="inlineStr">
        <is>
          <t>Outstanding at end of year (in shares)</t>
        </is>
      </c>
      <c r="B8" s="6" t="n">
        <v>465424</v>
      </c>
      <c r="C8" s="6" t="n">
        <v>449761</v>
      </c>
    </row>
    <row r="9">
      <c r="A9" s="4" t="inlineStr">
        <is>
          <t>Nonvested at end of year (in shares)</t>
        </is>
      </c>
      <c r="B9" s="6" t="n">
        <v>245462</v>
      </c>
      <c r="C9" s="6" t="n">
        <v>242158</v>
      </c>
    </row>
    <row r="10">
      <c r="A10" s="4" t="inlineStr">
        <is>
          <t>Exercisable at end of year (in shares)</t>
        </is>
      </c>
      <c r="B10" s="6" t="n">
        <v>219962</v>
      </c>
    </row>
    <row r="11">
      <c r="A11" s="3" t="inlineStr">
        <is>
          <t>Weighted- Average Exercise Price</t>
        </is>
      </c>
    </row>
    <row r="12">
      <c r="A12" s="4" t="inlineStr">
        <is>
          <t>Outstanding at beginning of year (in dollars per share)</t>
        </is>
      </c>
      <c r="B12" s="7" t="n">
        <v>36.8</v>
      </c>
    </row>
    <row r="13">
      <c r="A13" s="4" t="inlineStr">
        <is>
          <t>Granted (in dollars per share)</t>
        </is>
      </c>
      <c r="B13" s="10" t="n">
        <v>51.84</v>
      </c>
    </row>
    <row r="14">
      <c r="A14" s="4" t="inlineStr">
        <is>
          <t>Exercised (in dollars per share)</t>
        </is>
      </c>
      <c r="B14" s="10" t="n">
        <v>25.64</v>
      </c>
    </row>
    <row r="15">
      <c r="A15" s="4" t="inlineStr">
        <is>
          <t>Forfeited (in dollars per share)</t>
        </is>
      </c>
      <c r="B15" s="10" t="n">
        <v>48.15</v>
      </c>
    </row>
    <row r="16">
      <c r="A16" s="4" t="inlineStr">
        <is>
          <t>Outstanding at end of year (in dollars per share)</t>
        </is>
      </c>
      <c r="B16" s="10" t="n">
        <v>41.39</v>
      </c>
      <c r="C16" s="7" t="n">
        <v>36.8</v>
      </c>
    </row>
    <row r="17">
      <c r="A17" s="4" t="inlineStr">
        <is>
          <t>Nonvested at end of year (in dollars per share)</t>
        </is>
      </c>
      <c r="B17" s="10" t="n">
        <v>43.28</v>
      </c>
      <c r="C17" s="7" t="n">
        <v>38.66</v>
      </c>
    </row>
    <row r="18">
      <c r="A18" s="4" t="inlineStr">
        <is>
          <t>Exercisable at end of year (in dollars per share)</t>
        </is>
      </c>
      <c r="B18" s="7" t="n">
        <v>39.29</v>
      </c>
    </row>
    <row r="19">
      <c r="A19" s="3" t="inlineStr">
        <is>
          <t>Weighted-Average Remaining Contractual Term (Years)</t>
        </is>
      </c>
    </row>
    <row r="20">
      <c r="A20" s="4" t="inlineStr">
        <is>
          <t>Outstanding at end of year</t>
        </is>
      </c>
      <c r="B20" s="4" t="inlineStr">
        <is>
          <t>4 years 6 months 7 days</t>
        </is>
      </c>
      <c r="C20" s="4" t="inlineStr">
        <is>
          <t>4 years 1 month 28 days</t>
        </is>
      </c>
    </row>
    <row r="21">
      <c r="A21" s="4" t="inlineStr">
        <is>
          <t>Nonvested at end of year</t>
        </is>
      </c>
      <c r="B21" s="4" t="inlineStr">
        <is>
          <t>2 years 6 months 25 days</t>
        </is>
      </c>
    </row>
    <row r="22">
      <c r="A22" s="4" t="inlineStr">
        <is>
          <t>Exercisable at end of year</t>
        </is>
      </c>
      <c r="B22" s="4" t="inlineStr">
        <is>
          <t>3 years 5 months 26 days</t>
        </is>
      </c>
    </row>
    <row r="23">
      <c r="A23" s="3" t="inlineStr">
        <is>
          <t>Share-based Compensation Arrangement by Share-based Payment Award, Options, Outstanding, Intrinsic Value [Roll Forward]</t>
        </is>
      </c>
    </row>
    <row r="24">
      <c r="A24" s="4" t="inlineStr">
        <is>
          <t>Outstanding at end of year</t>
        </is>
      </c>
      <c r="B24" s="5" t="n">
        <v>4243</v>
      </c>
      <c r="C24" s="5" t="n">
        <v>3910</v>
      </c>
    </row>
    <row r="25">
      <c r="A25" s="4" t="inlineStr">
        <is>
          <t>Nonvested at end of year</t>
        </is>
      </c>
      <c r="B25" s="6" t="n">
        <v>1680</v>
      </c>
    </row>
    <row r="26">
      <c r="A26" s="4" t="inlineStr">
        <is>
          <t>Exercisable at end of year</t>
        </is>
      </c>
      <c r="B26" s="5" t="n">
        <v>239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Option Outstanding (Detail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Nonvested at beginning of period (in shares)</t>
        </is>
      </c>
      <c r="B4" s="6" t="n">
        <v>242158</v>
      </c>
    </row>
    <row r="5">
      <c r="A5" s="4" t="inlineStr">
        <is>
          <t>Plus: granted (in shares)</t>
        </is>
      </c>
      <c r="B5" s="6" t="n">
        <v>105164</v>
      </c>
    </row>
    <row r="6">
      <c r="A6" s="4" t="inlineStr">
        <is>
          <t>Less: vested (in shares)</t>
        </is>
      </c>
      <c r="B6" s="6" t="n">
        <v>-101860</v>
      </c>
    </row>
    <row r="7">
      <c r="A7" s="4" t="inlineStr">
        <is>
          <t>Forfeited (in shares)</t>
        </is>
      </c>
      <c r="B7" s="6" t="n">
        <v>0</v>
      </c>
    </row>
    <row r="8">
      <c r="A8" s="4" t="inlineStr">
        <is>
          <t>Nonvested at end of period (in shares)</t>
        </is>
      </c>
      <c r="B8" s="6" t="n">
        <v>245462</v>
      </c>
      <c r="C8" s="6" t="n">
        <v>242158</v>
      </c>
    </row>
    <row r="9">
      <c r="A9" s="3" t="inlineStr">
        <is>
          <t>Weighted-Average Exercise Price</t>
        </is>
      </c>
    </row>
    <row r="10">
      <c r="A10" s="4" t="inlineStr">
        <is>
          <t>Nonvested at beginning of period (in dollars per share)</t>
        </is>
      </c>
      <c r="B10" s="7" t="n">
        <v>38.66</v>
      </c>
    </row>
    <row r="11">
      <c r="A11" s="4" t="inlineStr">
        <is>
          <t>Plus: granted (in dollars per share)</t>
        </is>
      </c>
      <c r="B11" s="10" t="n">
        <v>51.84</v>
      </c>
    </row>
    <row r="12">
      <c r="A12" s="4" t="inlineStr">
        <is>
          <t>Less: vested (in dollars per share)</t>
        </is>
      </c>
      <c r="B12" s="10" t="n">
        <v>41.14</v>
      </c>
    </row>
    <row r="13">
      <c r="A13" s="4" t="inlineStr">
        <is>
          <t>Forfeited (in dollars per share)</t>
        </is>
      </c>
      <c r="B13" s="6" t="n">
        <v>0</v>
      </c>
    </row>
    <row r="14">
      <c r="A14" s="4" t="inlineStr">
        <is>
          <t>Nonvested at end of period (in dollars per share)</t>
        </is>
      </c>
      <c r="B14" s="10" t="n">
        <v>43.28</v>
      </c>
      <c r="C14" s="7" t="n">
        <v>38.66</v>
      </c>
    </row>
    <row r="15">
      <c r="A15" s="3" t="inlineStr">
        <is>
          <t>Weighted-Average Grant Date Fair Value</t>
        </is>
      </c>
    </row>
    <row r="16">
      <c r="A16" s="4" t="inlineStr">
        <is>
          <t>Nonvested at beginning of period (in dollars per share)</t>
        </is>
      </c>
      <c r="B16" s="10" t="n">
        <v>8.51</v>
      </c>
    </row>
    <row r="17">
      <c r="A17" s="4" t="inlineStr">
        <is>
          <t>Plus: granted (in dollars per share)</t>
        </is>
      </c>
      <c r="B17" s="10" t="n">
        <v>10.44</v>
      </c>
      <c r="C17" s="10" t="n">
        <v>7.19</v>
      </c>
      <c r="D17" s="7" t="n">
        <v>10.26</v>
      </c>
    </row>
    <row r="18">
      <c r="A18" s="4" t="inlineStr">
        <is>
          <t>Less: vested (in dollars per share)</t>
        </is>
      </c>
      <c r="B18" s="10" t="n">
        <v>9.1</v>
      </c>
    </row>
    <row r="19">
      <c r="A19" s="4" t="inlineStr">
        <is>
          <t>Forfeited (in dollars per share)</t>
        </is>
      </c>
      <c r="B19" s="6" t="n">
        <v>0</v>
      </c>
    </row>
    <row r="20">
      <c r="A20" s="4" t="inlineStr">
        <is>
          <t>Nonvested at end of period (in dollars per share)</t>
        </is>
      </c>
      <c r="B20" s="7" t="n">
        <v>9.09</v>
      </c>
      <c r="C20" s="7" t="n">
        <v>8.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Details) - Restricted Stock Units (RSUs) - $ / shares</t>
        </is>
      </c>
      <c r="B1" s="2" t="inlineStr">
        <is>
          <t>12 Months Ended</t>
        </is>
      </c>
    </row>
    <row r="2">
      <c r="B2" s="2" t="inlineStr">
        <is>
          <t>Dec. 31, 2021</t>
        </is>
      </c>
      <c r="C2" s="2" t="inlineStr">
        <is>
          <t>Dec. 31, 2020</t>
        </is>
      </c>
      <c r="D2" s="2" t="inlineStr">
        <is>
          <t>Dec. 31, 2019</t>
        </is>
      </c>
    </row>
    <row r="3">
      <c r="A3" s="3" t="inlineStr">
        <is>
          <t>Units (in whole)</t>
        </is>
      </c>
    </row>
    <row r="4">
      <c r="A4" s="4" t="inlineStr">
        <is>
          <t>Beginning balance (in shares)</t>
        </is>
      </c>
      <c r="B4" s="6" t="n">
        <v>209607</v>
      </c>
    </row>
    <row r="5">
      <c r="A5" s="4" t="inlineStr">
        <is>
          <t>Plus: granted (in shares)</t>
        </is>
      </c>
      <c r="B5" s="6" t="n">
        <v>119714</v>
      </c>
    </row>
    <row r="6">
      <c r="A6" s="4" t="inlineStr">
        <is>
          <t>Less: vested (in shares)</t>
        </is>
      </c>
      <c r="B6" s="6" t="n">
        <v>-85286</v>
      </c>
    </row>
    <row r="7">
      <c r="A7" s="4" t="inlineStr">
        <is>
          <t>Forfeited (in shares)</t>
        </is>
      </c>
      <c r="B7" s="6" t="n">
        <v>-8194</v>
      </c>
    </row>
    <row r="8">
      <c r="A8" s="4" t="inlineStr">
        <is>
          <t>Ending balance (in shares)</t>
        </is>
      </c>
      <c r="B8" s="6" t="n">
        <v>235841</v>
      </c>
      <c r="C8" s="6" t="n">
        <v>209607</v>
      </c>
    </row>
    <row r="9">
      <c r="A9" s="3" t="inlineStr">
        <is>
          <t>Weighted Average Grant-Date Fair Value per Unit</t>
        </is>
      </c>
    </row>
    <row r="10">
      <c r="A10" s="4" t="inlineStr">
        <is>
          <t>Beginning balance (in dollars per share)</t>
        </is>
      </c>
      <c r="B10" s="7" t="n">
        <v>39.66</v>
      </c>
    </row>
    <row r="11">
      <c r="A11" s="4" t="inlineStr">
        <is>
          <t>Plus: granted (in dollars per share)</t>
        </is>
      </c>
      <c r="B11" s="10" t="n">
        <v>45.64</v>
      </c>
      <c r="C11" s="7" t="n">
        <v>37.52</v>
      </c>
      <c r="D11" s="7" t="n">
        <v>43.28</v>
      </c>
    </row>
    <row r="12">
      <c r="A12" s="4" t="inlineStr">
        <is>
          <t>Less: vested (in dollars per share)</t>
        </is>
      </c>
      <c r="B12" s="10" t="n">
        <v>42.18</v>
      </c>
    </row>
    <row r="13">
      <c r="A13" s="4" t="inlineStr">
        <is>
          <t>Forfeited (in dollars per share)</t>
        </is>
      </c>
      <c r="B13" s="10" t="n">
        <v>44.47</v>
      </c>
    </row>
    <row r="14">
      <c r="A14" s="4" t="inlineStr">
        <is>
          <t>Ending balance (in dollars per share)</t>
        </is>
      </c>
      <c r="B14" s="7" t="n">
        <v>41.62</v>
      </c>
      <c r="C14" s="7" t="n">
        <v>39.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ff-Balance Sheet Financial Instruments (Details) - USD ($) $ in Thousands</t>
        </is>
      </c>
      <c r="B1" s="2" t="inlineStr">
        <is>
          <t>Dec. 31, 2021</t>
        </is>
      </c>
      <c r="C1" s="2" t="inlineStr">
        <is>
          <t>Dec. 31, 2020</t>
        </is>
      </c>
    </row>
    <row r="2">
      <c r="A2" s="3" t="inlineStr">
        <is>
          <t>Financial instruments with contract amounts which represent potential credit risk:</t>
        </is>
      </c>
    </row>
    <row r="3">
      <c r="A3" s="4" t="inlineStr">
        <is>
          <t>Total</t>
        </is>
      </c>
      <c r="B3" s="5" t="n">
        <v>2489295</v>
      </c>
      <c r="C3" s="5" t="n">
        <v>2351630</v>
      </c>
    </row>
    <row r="4">
      <c r="A4" s="4" t="inlineStr">
        <is>
          <t>Commercial mortgage loan commitments</t>
        </is>
      </c>
    </row>
    <row r="5">
      <c r="A5" s="3" t="inlineStr">
        <is>
          <t>Financial instruments with contract amounts which represent potential credit risk:</t>
        </is>
      </c>
    </row>
    <row r="6">
      <c r="A6" s="4" t="inlineStr">
        <is>
          <t>Total</t>
        </is>
      </c>
      <c r="B6" s="6" t="n">
        <v>91871</v>
      </c>
      <c r="C6" s="6" t="n">
        <v>100729</v>
      </c>
    </row>
    <row r="7">
      <c r="A7" s="4" t="inlineStr">
        <is>
          <t>Commercial loan commitments</t>
        </is>
      </c>
    </row>
    <row r="8">
      <c r="A8" s="3" t="inlineStr">
        <is>
          <t>Financial instruments with contract amounts which represent potential credit risk:</t>
        </is>
      </c>
    </row>
    <row r="9">
      <c r="A9" s="4" t="inlineStr">
        <is>
          <t>Total</t>
        </is>
      </c>
      <c r="B9" s="6" t="n">
        <v>1088098</v>
      </c>
      <c r="C9" s="6" t="n">
        <v>1083512</v>
      </c>
    </row>
    <row r="10">
      <c r="A10" s="4" t="inlineStr">
        <is>
          <t>Owner-occupied commercial commitments</t>
        </is>
      </c>
    </row>
    <row r="11">
      <c r="A11" s="3" t="inlineStr">
        <is>
          <t>Financial instruments with contract amounts which represent potential credit risk:</t>
        </is>
      </c>
    </row>
    <row r="12">
      <c r="A12" s="4" t="inlineStr">
        <is>
          <t>Total</t>
        </is>
      </c>
      <c r="B12" s="6" t="n">
        <v>74846</v>
      </c>
      <c r="C12" s="6" t="n">
        <v>70155</v>
      </c>
    </row>
    <row r="13">
      <c r="A13" s="4" t="inlineStr">
        <is>
          <t>Commercial standby letters of credit</t>
        </is>
      </c>
    </row>
    <row r="14">
      <c r="A14" s="3" t="inlineStr">
        <is>
          <t>Financial instruments with contract amounts which represent potential credit risk:</t>
        </is>
      </c>
    </row>
    <row r="15">
      <c r="A15" s="4" t="inlineStr">
        <is>
          <t>Total</t>
        </is>
      </c>
      <c r="B15" s="6" t="n">
        <v>92048</v>
      </c>
      <c r="C15" s="6" t="n">
        <v>95897</v>
      </c>
    </row>
    <row r="16">
      <c r="A16" s="4" t="inlineStr">
        <is>
          <t>Residential loan commitments</t>
        </is>
      </c>
    </row>
    <row r="17">
      <c r="A17" s="3" t="inlineStr">
        <is>
          <t>Financial instruments with contract amounts which represent potential credit risk:</t>
        </is>
      </c>
    </row>
    <row r="18">
      <c r="A18" s="4" t="inlineStr">
        <is>
          <t>Total</t>
        </is>
      </c>
      <c r="B18" s="6" t="n">
        <v>6815</v>
      </c>
      <c r="C18" s="6" t="n">
        <v>2842</v>
      </c>
    </row>
    <row r="19">
      <c r="A19" s="4" t="inlineStr">
        <is>
          <t>Consumer loan commitments</t>
        </is>
      </c>
    </row>
    <row r="20">
      <c r="A20" s="3" t="inlineStr">
        <is>
          <t>Financial instruments with contract amounts which represent potential credit risk:</t>
        </is>
      </c>
    </row>
    <row r="21">
      <c r="A21" s="4" t="inlineStr">
        <is>
          <t>Total</t>
        </is>
      </c>
      <c r="B21" s="6" t="n">
        <v>731850</v>
      </c>
      <c r="C21" s="6" t="n">
        <v>591856</v>
      </c>
    </row>
    <row r="22">
      <c r="A22" s="4" t="inlineStr">
        <is>
          <t>Construction loan commitments</t>
        </is>
      </c>
    </row>
    <row r="23">
      <c r="A23" s="3" t="inlineStr">
        <is>
          <t>Financial instruments with contract amounts which represent potential credit risk:</t>
        </is>
      </c>
    </row>
    <row r="24">
      <c r="A24" s="4" t="inlineStr">
        <is>
          <t>Total</t>
        </is>
      </c>
      <c r="B24" s="5" t="n">
        <v>403767</v>
      </c>
      <c r="C24" s="5" t="n">
        <v>4066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37" customWidth="1" min="2" max="2"/>
    <col width="37" customWidth="1" min="3" max="3"/>
    <col width="21" customWidth="1" min="4" max="4"/>
  </cols>
  <sheetData>
    <row r="1">
      <c r="A1" s="1" t="inlineStr">
        <is>
          <t>COMMITMENTS AND CONTINGENCIES - Additional Information (Details)</t>
        </is>
      </c>
      <c r="B1" s="2" t="inlineStr">
        <is>
          <t>12 Months Ended</t>
        </is>
      </c>
    </row>
    <row r="2">
      <c r="B2" s="2" t="inlineStr">
        <is>
          <t>Dec. 31, 2021USD ($)loan_repurchased</t>
        </is>
      </c>
      <c r="C2" s="2" t="inlineStr">
        <is>
          <t>Dec. 31, 2020USD ($)loan_repurchased</t>
        </is>
      </c>
      <c r="D2" s="2" t="inlineStr">
        <is>
          <t>Dec. 31, 2019USD ($)</t>
        </is>
      </c>
    </row>
    <row r="3">
      <c r="A3" s="3" t="inlineStr">
        <is>
          <t>Other Commitments [Line Items]</t>
        </is>
      </c>
    </row>
    <row r="4">
      <c r="A4" s="4" t="inlineStr">
        <is>
          <t>Commitments of lending operations</t>
        </is>
      </c>
      <c r="B4" s="5" t="n">
        <v>0</v>
      </c>
      <c r="C4" s="5" t="n">
        <v>0</v>
      </c>
    </row>
    <row r="5">
      <c r="A5" s="4" t="inlineStr">
        <is>
          <t>Commitments to sell residential mortgages</t>
        </is>
      </c>
      <c r="B5" s="6" t="n">
        <v>57900000</v>
      </c>
      <c r="C5" s="6" t="n">
        <v>91900000</v>
      </c>
    </row>
    <row r="6">
      <c r="A6" s="4" t="inlineStr">
        <is>
          <t>(Recovery of) provision for credit losses</t>
        </is>
      </c>
      <c r="B6" s="6" t="n">
        <v>-117087000</v>
      </c>
      <c r="C6" s="6" t="n">
        <v>153180000</v>
      </c>
      <c r="D6" s="5" t="n">
        <v>25560000</v>
      </c>
    </row>
    <row r="7">
      <c r="A7" s="4" t="inlineStr">
        <is>
          <t>Allowance for credit losses</t>
        </is>
      </c>
      <c r="B7" s="6" t="n">
        <v>94507000</v>
      </c>
      <c r="C7" s="6" t="n">
        <v>228804000</v>
      </c>
      <c r="D7" s="5" t="n">
        <v>47576000</v>
      </c>
    </row>
    <row r="8">
      <c r="A8" s="4" t="inlineStr">
        <is>
          <t>Unfunded Loan Commitment</t>
        </is>
      </c>
    </row>
    <row r="9">
      <c r="A9" s="3" t="inlineStr">
        <is>
          <t>Other Commitments [Line Items]</t>
        </is>
      </c>
    </row>
    <row r="10">
      <c r="A10" s="4" t="inlineStr">
        <is>
          <t>(Recovery of) provision for credit losses</t>
        </is>
      </c>
      <c r="B10" s="6" t="n">
        <v>-800000</v>
      </c>
      <c r="C10" s="6" t="n">
        <v>3700000</v>
      </c>
    </row>
    <row r="11">
      <c r="A11" s="4" t="inlineStr">
        <is>
          <t>Allowance for credit losses</t>
        </is>
      </c>
      <c r="B11" s="6" t="n">
        <v>7400000</v>
      </c>
      <c r="C11" s="5" t="n">
        <v>8200000</v>
      </c>
    </row>
    <row r="12">
      <c r="A12" s="4" t="inlineStr">
        <is>
          <t>Secondary Market Loan Sales</t>
        </is>
      </c>
    </row>
    <row r="13">
      <c r="A13" s="3" t="inlineStr">
        <is>
          <t>Other Commitments [Line Items]</t>
        </is>
      </c>
    </row>
    <row r="14">
      <c r="A14" s="4" t="inlineStr">
        <is>
          <t>(Recovery of) provision for credit losses</t>
        </is>
      </c>
      <c r="B14" s="5" t="n">
        <v>0</v>
      </c>
    </row>
    <row r="15">
      <c r="A15" s="4" t="inlineStr">
        <is>
          <t>Number of loans repurchased | loan_repurchased</t>
        </is>
      </c>
      <c r="B15" s="6" t="n">
        <v>0</v>
      </c>
      <c r="C15" s="6" t="n">
        <v>0</v>
      </c>
    </row>
    <row r="16">
      <c r="A16" s="4" t="inlineStr">
        <is>
          <t>Minimum</t>
        </is>
      </c>
    </row>
    <row r="17">
      <c r="A17" s="3" t="inlineStr">
        <is>
          <t>Other Commitments [Line Items]</t>
        </is>
      </c>
    </row>
    <row r="18">
      <c r="A18" s="4" t="inlineStr">
        <is>
          <t>Closing period of residential mortgage commitments</t>
        </is>
      </c>
      <c r="B18" s="4" t="inlineStr">
        <is>
          <t>1 month</t>
        </is>
      </c>
    </row>
    <row r="19">
      <c r="A19" s="4" t="inlineStr">
        <is>
          <t>Maximum</t>
        </is>
      </c>
    </row>
    <row r="20">
      <c r="A20" s="3" t="inlineStr">
        <is>
          <t>Other Commitments [Line Items]</t>
        </is>
      </c>
    </row>
    <row r="21">
      <c r="A21" s="4" t="inlineStr">
        <is>
          <t>Closing period of residential mortgage commitments</t>
        </is>
      </c>
      <c r="B21" s="4" t="inlineStr">
        <is>
          <t>6 months</t>
        </is>
      </c>
    </row>
    <row r="22">
      <c r="A22" s="4" t="inlineStr">
        <is>
          <t>Real Estate</t>
        </is>
      </c>
    </row>
    <row r="23">
      <c r="A23" s="3" t="inlineStr">
        <is>
          <t>Other Commitments [Line Items]</t>
        </is>
      </c>
    </row>
    <row r="24">
      <c r="A24" s="4" t="inlineStr">
        <is>
          <t>Commitments of lending operations</t>
        </is>
      </c>
      <c r="B24" s="5" t="n">
        <v>600700000</v>
      </c>
    </row>
    <row r="25">
      <c r="A25" s="4" t="inlineStr">
        <is>
          <t>Commitments to Extend Credit</t>
        </is>
      </c>
    </row>
    <row r="26">
      <c r="A26" s="3" t="inlineStr">
        <is>
          <t>Other Commitments [Line Items]</t>
        </is>
      </c>
    </row>
    <row r="27">
      <c r="A27" s="4" t="inlineStr">
        <is>
          <t>Commitments of lending operations</t>
        </is>
      </c>
      <c r="B27" s="6" t="n">
        <v>2500000000</v>
      </c>
    </row>
    <row r="28">
      <c r="A28" s="4" t="inlineStr">
        <is>
          <t>Consumer</t>
        </is>
      </c>
    </row>
    <row r="29">
      <c r="A29" s="3" t="inlineStr">
        <is>
          <t>Other Commitments [Line Items]</t>
        </is>
      </c>
    </row>
    <row r="30">
      <c r="A30" s="4" t="inlineStr">
        <is>
          <t>Commitments of lending operations</t>
        </is>
      </c>
      <c r="B30" s="5" t="n">
        <v>7319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Dec. 31, 2021</t>
        </is>
      </c>
      <c r="C1" s="2" t="inlineStr">
        <is>
          <t>Dec. 31, 2020</t>
        </is>
      </c>
    </row>
    <row r="2">
      <c r="A2" s="4" t="inlineStr">
        <is>
          <t>Fair Value, Measurements, Recurring</t>
        </is>
      </c>
    </row>
    <row r="3">
      <c r="A3" s="3" t="inlineStr">
        <is>
          <t>Assets measured at fair value on a recurring basis:</t>
        </is>
      </c>
    </row>
    <row r="4">
      <c r="A4" s="4" t="inlineStr">
        <is>
          <t>Other assets</t>
        </is>
      </c>
      <c r="B4" s="5" t="n">
        <v>5153</v>
      </c>
      <c r="C4" s="5" t="n">
        <v>14448</v>
      </c>
    </row>
    <row r="5">
      <c r="A5" s="3" t="inlineStr">
        <is>
          <t>Liabilities measured at fair value on a recurring basis:</t>
        </is>
      </c>
    </row>
    <row r="6">
      <c r="A6" s="4" t="inlineStr">
        <is>
          <t>Other liabilities</t>
        </is>
      </c>
      <c r="B6" s="6" t="n">
        <v>23291</v>
      </c>
      <c r="C6" s="6" t="n">
        <v>32257</v>
      </c>
    </row>
    <row r="7">
      <c r="A7" s="3" t="inlineStr">
        <is>
          <t>Assets measured at fair value on a nonrecurring basis:</t>
        </is>
      </c>
    </row>
    <row r="8">
      <c r="A8" s="4" t="inlineStr">
        <is>
          <t>Total assets measured at fair value</t>
        </is>
      </c>
      <c r="B8" s="6" t="n">
        <v>5210464</v>
      </c>
      <c r="C8" s="6" t="n">
        <v>2543505</v>
      </c>
    </row>
    <row r="9">
      <c r="A9" s="4" t="inlineStr">
        <is>
          <t>Fair Value, Measurements, Nonrecurring</t>
        </is>
      </c>
    </row>
    <row r="10">
      <c r="A10" s="3" t="inlineStr">
        <is>
          <t>Assets measured at fair value on a nonrecurring basis:</t>
        </is>
      </c>
    </row>
    <row r="11">
      <c r="A11" s="4" t="inlineStr">
        <is>
          <t>Other real estate owned</t>
        </is>
      </c>
      <c r="B11" s="6" t="n">
        <v>2320</v>
      </c>
      <c r="C11" s="6" t="n">
        <v>3061</v>
      </c>
    </row>
    <row r="12">
      <c r="A12" s="4" t="inlineStr">
        <is>
          <t>Total assets measured at fair value</t>
        </is>
      </c>
      <c r="B12" s="6" t="n">
        <v>126187</v>
      </c>
      <c r="C12" s="6" t="n">
        <v>210143</v>
      </c>
    </row>
    <row r="13">
      <c r="A13" s="4" t="inlineStr">
        <is>
          <t>Quoted Prices in Active Markets for Identical Asset (Level 1) | Fair Value, Measurements, Recurring</t>
        </is>
      </c>
    </row>
    <row r="14">
      <c r="A14" s="3" t="inlineStr">
        <is>
          <t>Assets measured at fair value on a recurring basis:</t>
        </is>
      </c>
    </row>
    <row r="15">
      <c r="A15" s="4" t="inlineStr">
        <is>
          <t>Other assets</t>
        </is>
      </c>
      <c r="B15" s="6" t="n">
        <v>0</v>
      </c>
      <c r="C15" s="6" t="n">
        <v>0</v>
      </c>
    </row>
    <row r="16">
      <c r="A16" s="3" t="inlineStr">
        <is>
          <t>Liabilities measured at fair value on a recurring basis:</t>
        </is>
      </c>
    </row>
    <row r="17">
      <c r="A17" s="4" t="inlineStr">
        <is>
          <t>Other liabilities</t>
        </is>
      </c>
      <c r="B17" s="6" t="n">
        <v>0</v>
      </c>
      <c r="C17" s="6" t="n">
        <v>0</v>
      </c>
    </row>
    <row r="18">
      <c r="A18" s="3" t="inlineStr">
        <is>
          <t>Assets measured at fair value on a nonrecurring basis:</t>
        </is>
      </c>
    </row>
    <row r="19">
      <c r="A19" s="4" t="inlineStr">
        <is>
          <t>Total assets measured at fair value</t>
        </is>
      </c>
      <c r="B19" s="6" t="n">
        <v>0</v>
      </c>
      <c r="C19" s="6" t="n">
        <v>0</v>
      </c>
    </row>
    <row r="20">
      <c r="A20" s="4" t="inlineStr">
        <is>
          <t>Quoted Prices in Active Markets for Identical Asset (Level 1) | Fair Value, Measurements, Nonrecurring</t>
        </is>
      </c>
    </row>
    <row r="21">
      <c r="A21" s="3" t="inlineStr">
        <is>
          <t>Assets measured at fair value on a nonrecurring basis:</t>
        </is>
      </c>
    </row>
    <row r="22">
      <c r="A22" s="4" t="inlineStr">
        <is>
          <t>Other real estate owned</t>
        </is>
      </c>
      <c r="B22" s="6" t="n">
        <v>0</v>
      </c>
      <c r="C22" s="6" t="n">
        <v>0</v>
      </c>
    </row>
    <row r="23">
      <c r="A23" s="4" t="inlineStr">
        <is>
          <t>Total assets measured at fair value</t>
        </is>
      </c>
      <c r="B23" s="6" t="n">
        <v>0</v>
      </c>
      <c r="C23" s="6" t="n">
        <v>0</v>
      </c>
    </row>
    <row r="24">
      <c r="A24" s="4" t="inlineStr">
        <is>
          <t>Significant Other Observable Inputs (Level 2) | Fair Value, Measurements, Recurring</t>
        </is>
      </c>
    </row>
    <row r="25">
      <c r="A25" s="3" t="inlineStr">
        <is>
          <t>Assets measured at fair value on a recurring basis:</t>
        </is>
      </c>
    </row>
    <row r="26">
      <c r="A26" s="4" t="inlineStr">
        <is>
          <t>Other assets</t>
        </is>
      </c>
      <c r="B26" s="6" t="n">
        <v>5153</v>
      </c>
      <c r="C26" s="6" t="n">
        <v>14448</v>
      </c>
    </row>
    <row r="27">
      <c r="A27" s="3" t="inlineStr">
        <is>
          <t>Liabilities measured at fair value on a recurring basis:</t>
        </is>
      </c>
    </row>
    <row r="28">
      <c r="A28" s="4" t="inlineStr">
        <is>
          <t>Other liabilities</t>
        </is>
      </c>
      <c r="B28" s="6" t="n">
        <v>3039</v>
      </c>
      <c r="C28" s="6" t="n">
        <v>8218</v>
      </c>
    </row>
    <row r="29">
      <c r="A29" s="3" t="inlineStr">
        <is>
          <t>Assets measured at fair value on a nonrecurring basis:</t>
        </is>
      </c>
    </row>
    <row r="30">
      <c r="A30" s="4" t="inlineStr">
        <is>
          <t>Total assets measured at fair value</t>
        </is>
      </c>
      <c r="B30" s="6" t="n">
        <v>5210464</v>
      </c>
      <c r="C30" s="6" t="n">
        <v>2543505</v>
      </c>
    </row>
    <row r="31">
      <c r="A31" s="4" t="inlineStr">
        <is>
          <t>Significant Other Observable Inputs (Level 2) | Fair Value, Measurements, Nonrecurring</t>
        </is>
      </c>
    </row>
    <row r="32">
      <c r="A32" s="3" t="inlineStr">
        <is>
          <t>Assets measured at fair value on a nonrecurring basis:</t>
        </is>
      </c>
    </row>
    <row r="33">
      <c r="A33" s="4" t="inlineStr">
        <is>
          <t>Other real estate owned</t>
        </is>
      </c>
      <c r="B33" s="6" t="n">
        <v>0</v>
      </c>
      <c r="C33" s="6" t="n">
        <v>0</v>
      </c>
    </row>
    <row r="34">
      <c r="A34" s="4" t="inlineStr">
        <is>
          <t>Total assets measured at fair value</t>
        </is>
      </c>
      <c r="B34" s="6" t="n">
        <v>113349</v>
      </c>
      <c r="C34" s="6" t="n">
        <v>197541</v>
      </c>
    </row>
    <row r="35">
      <c r="A35" s="4" t="inlineStr">
        <is>
          <t>Significant Unobservable Inputs (Level 3) | Fair Value, Measurements, Recurring</t>
        </is>
      </c>
    </row>
    <row r="36">
      <c r="A36" s="3" t="inlineStr">
        <is>
          <t>Assets measured at fair value on a recurring basis:</t>
        </is>
      </c>
    </row>
    <row r="37">
      <c r="A37" s="4" t="inlineStr">
        <is>
          <t>Other assets</t>
        </is>
      </c>
      <c r="B37" s="6" t="n">
        <v>0</v>
      </c>
      <c r="C37" s="6" t="n">
        <v>0</v>
      </c>
    </row>
    <row r="38">
      <c r="A38" s="3" t="inlineStr">
        <is>
          <t>Liabilities measured at fair value on a recurring basis:</t>
        </is>
      </c>
    </row>
    <row r="39">
      <c r="A39" s="4" t="inlineStr">
        <is>
          <t>Other liabilities</t>
        </is>
      </c>
      <c r="B39" s="6" t="n">
        <v>20252</v>
      </c>
      <c r="C39" s="6" t="n">
        <v>24039</v>
      </c>
    </row>
    <row r="40">
      <c r="A40" s="3" t="inlineStr">
        <is>
          <t>Assets measured at fair value on a nonrecurring basis:</t>
        </is>
      </c>
    </row>
    <row r="41">
      <c r="A41" s="4" t="inlineStr">
        <is>
          <t>Total assets measured at fair value</t>
        </is>
      </c>
      <c r="B41" s="6" t="n">
        <v>0</v>
      </c>
      <c r="C41" s="6" t="n">
        <v>0</v>
      </c>
    </row>
    <row r="42">
      <c r="A42" s="4" t="inlineStr">
        <is>
          <t>Significant Unobservable Inputs (Level 3) | Fair Value, Measurements, Nonrecurring</t>
        </is>
      </c>
    </row>
    <row r="43">
      <c r="A43" s="3" t="inlineStr">
        <is>
          <t>Assets measured at fair value on a nonrecurring basis:</t>
        </is>
      </c>
    </row>
    <row r="44">
      <c r="A44" s="4" t="inlineStr">
        <is>
          <t>Other real estate owned</t>
        </is>
      </c>
      <c r="B44" s="6" t="n">
        <v>2320</v>
      </c>
      <c r="C44" s="6" t="n">
        <v>3061</v>
      </c>
    </row>
    <row r="45">
      <c r="A45" s="4" t="inlineStr">
        <is>
          <t>Total assets measured at fair value</t>
        </is>
      </c>
      <c r="B45" s="6" t="n">
        <v>12838</v>
      </c>
      <c r="C45" s="6" t="n">
        <v>12602</v>
      </c>
    </row>
    <row r="46">
      <c r="A46" s="4" t="inlineStr">
        <is>
          <t>CMO | Fair Value, Measurements, Recurring</t>
        </is>
      </c>
    </row>
    <row r="47">
      <c r="A47" s="3" t="inlineStr">
        <is>
          <t>Assets measured at fair value on a recurring basis:</t>
        </is>
      </c>
    </row>
    <row r="48">
      <c r="A48" s="4" t="inlineStr">
        <is>
          <t>Investment securities, available for sale</t>
        </is>
      </c>
      <c r="B48" s="6" t="n">
        <v>575766</v>
      </c>
      <c r="C48" s="6" t="n">
        <v>471325</v>
      </c>
    </row>
    <row r="49">
      <c r="A49" s="4" t="inlineStr">
        <is>
          <t>CMO | Quoted Prices in Active Markets for Identical Asset (Level 1) | Fair Value, Measurements, Recurring</t>
        </is>
      </c>
    </row>
    <row r="50">
      <c r="A50" s="3" t="inlineStr">
        <is>
          <t>Assets measured at fair value on a recurring basis:</t>
        </is>
      </c>
    </row>
    <row r="51">
      <c r="A51" s="4" t="inlineStr">
        <is>
          <t>Investment securities, available for sale</t>
        </is>
      </c>
      <c r="B51" s="6" t="n">
        <v>0</v>
      </c>
      <c r="C51" s="6" t="n">
        <v>0</v>
      </c>
    </row>
    <row r="52">
      <c r="A52" s="4" t="inlineStr">
        <is>
          <t>CMO | Significant Other Observable Inputs (Level 2) | Fair Value, Measurements, Recurring</t>
        </is>
      </c>
    </row>
    <row r="53">
      <c r="A53" s="3" t="inlineStr">
        <is>
          <t>Assets measured at fair value on a recurring basis:</t>
        </is>
      </c>
    </row>
    <row r="54">
      <c r="A54" s="4" t="inlineStr">
        <is>
          <t>Investment securities, available for sale</t>
        </is>
      </c>
      <c r="B54" s="6" t="n">
        <v>575766</v>
      </c>
      <c r="C54" s="6" t="n">
        <v>471325</v>
      </c>
    </row>
    <row r="55">
      <c r="A55" s="4" t="inlineStr">
        <is>
          <t>CMO | Significant Unobservable Inputs (Level 3) | Fair Value, Measurements, Recurring</t>
        </is>
      </c>
    </row>
    <row r="56">
      <c r="A56" s="3" t="inlineStr">
        <is>
          <t>Assets measured at fair value on a recurring basis:</t>
        </is>
      </c>
    </row>
    <row r="57">
      <c r="A57" s="4" t="inlineStr">
        <is>
          <t>Investment securities, available for sale</t>
        </is>
      </c>
      <c r="B57" s="6" t="n">
        <v>0</v>
      </c>
      <c r="C57" s="6" t="n">
        <v>0</v>
      </c>
    </row>
    <row r="58">
      <c r="A58" s="4" t="inlineStr">
        <is>
          <t>FNMA MBS | Fair Value, Measurements, Recurring</t>
        </is>
      </c>
    </row>
    <row r="59">
      <c r="A59" s="3" t="inlineStr">
        <is>
          <t>Assets measured at fair value on a recurring basis:</t>
        </is>
      </c>
    </row>
    <row r="60">
      <c r="A60" s="4" t="inlineStr">
        <is>
          <t>Investment securities, available for sale</t>
        </is>
      </c>
      <c r="B60" s="6" t="n">
        <v>4245684</v>
      </c>
      <c r="C60" s="6" t="n">
        <v>1598970</v>
      </c>
    </row>
    <row r="61">
      <c r="A61" s="4" t="inlineStr">
        <is>
          <t>FNMA MBS | Quoted Prices in Active Markets for Identical Asset (Level 1) | Fair Value, Measurements, Recurring</t>
        </is>
      </c>
    </row>
    <row r="62">
      <c r="A62" s="3" t="inlineStr">
        <is>
          <t>Assets measured at fair value on a recurring basis:</t>
        </is>
      </c>
    </row>
    <row r="63">
      <c r="A63" s="4" t="inlineStr">
        <is>
          <t>Investment securities, available for sale</t>
        </is>
      </c>
      <c r="B63" s="6" t="n">
        <v>0</v>
      </c>
      <c r="C63" s="6" t="n">
        <v>0</v>
      </c>
    </row>
    <row r="64">
      <c r="A64" s="4" t="inlineStr">
        <is>
          <t>FNMA MBS | Significant Other Observable Inputs (Level 2) | Fair Value, Measurements, Recurring</t>
        </is>
      </c>
    </row>
    <row r="65">
      <c r="A65" s="3" t="inlineStr">
        <is>
          <t>Assets measured at fair value on a recurring basis:</t>
        </is>
      </c>
    </row>
    <row r="66">
      <c r="A66" s="4" t="inlineStr">
        <is>
          <t>Investment securities, available for sale</t>
        </is>
      </c>
      <c r="B66" s="6" t="n">
        <v>4245684</v>
      </c>
      <c r="C66" s="6" t="n">
        <v>1598970</v>
      </c>
    </row>
    <row r="67">
      <c r="A67" s="4" t="inlineStr">
        <is>
          <t>FNMA MBS | Significant Unobservable Inputs (Level 3) | Fair Value, Measurements, Recurring</t>
        </is>
      </c>
    </row>
    <row r="68">
      <c r="A68" s="3" t="inlineStr">
        <is>
          <t>Assets measured at fair value on a recurring basis:</t>
        </is>
      </c>
    </row>
    <row r="69">
      <c r="A69" s="4" t="inlineStr">
        <is>
          <t>Investment securities, available for sale</t>
        </is>
      </c>
      <c r="B69" s="6" t="n">
        <v>0</v>
      </c>
      <c r="C69" s="6" t="n">
        <v>0</v>
      </c>
    </row>
    <row r="70">
      <c r="A70" s="4" t="inlineStr">
        <is>
          <t>FHLMC MBS | Fair Value, Measurements, Recurring</t>
        </is>
      </c>
    </row>
    <row r="71">
      <c r="A71" s="3" t="inlineStr">
        <is>
          <t>Assets measured at fair value on a recurring basis:</t>
        </is>
      </c>
    </row>
    <row r="72">
      <c r="A72" s="4" t="inlineStr">
        <is>
          <t>Investment securities, available for sale</t>
        </is>
      </c>
      <c r="B72" s="6" t="n">
        <v>145528</v>
      </c>
      <c r="C72" s="6" t="n">
        <v>202893</v>
      </c>
    </row>
    <row r="73">
      <c r="A73" s="4" t="inlineStr">
        <is>
          <t>FHLMC MBS | Quoted Prices in Active Markets for Identical Asset (Level 1) | Fair Value, Measurements, Recurring</t>
        </is>
      </c>
    </row>
    <row r="74">
      <c r="A74" s="3" t="inlineStr">
        <is>
          <t>Assets measured at fair value on a recurring basis:</t>
        </is>
      </c>
    </row>
    <row r="75">
      <c r="A75" s="4" t="inlineStr">
        <is>
          <t>Investment securities, available for sale</t>
        </is>
      </c>
      <c r="B75" s="6" t="n">
        <v>0</v>
      </c>
      <c r="C75" s="6" t="n">
        <v>0</v>
      </c>
    </row>
    <row r="76">
      <c r="A76" s="4" t="inlineStr">
        <is>
          <t>FHLMC MBS | Significant Other Observable Inputs (Level 2) | Fair Value, Measurements, Recurring</t>
        </is>
      </c>
    </row>
    <row r="77">
      <c r="A77" s="3" t="inlineStr">
        <is>
          <t>Assets measured at fair value on a recurring basis:</t>
        </is>
      </c>
    </row>
    <row r="78">
      <c r="A78" s="4" t="inlineStr">
        <is>
          <t>Investment securities, available for sale</t>
        </is>
      </c>
      <c r="B78" s="6" t="n">
        <v>145528</v>
      </c>
      <c r="C78" s="6" t="n">
        <v>202893</v>
      </c>
    </row>
    <row r="79">
      <c r="A79" s="4" t="inlineStr">
        <is>
          <t>FHLMC MBS | Significant Unobservable Inputs (Level 3) | Fair Value, Measurements, Recurring</t>
        </is>
      </c>
    </row>
    <row r="80">
      <c r="A80" s="3" t="inlineStr">
        <is>
          <t>Assets measured at fair value on a recurring basis:</t>
        </is>
      </c>
    </row>
    <row r="81">
      <c r="A81" s="4" t="inlineStr">
        <is>
          <t>Investment securities, available for sale</t>
        </is>
      </c>
      <c r="B81" s="6" t="n">
        <v>0</v>
      </c>
      <c r="C81" s="6" t="n">
        <v>0</v>
      </c>
    </row>
    <row r="82">
      <c r="A82" s="4" t="inlineStr">
        <is>
          <t>GNMA MBS | Fair Value, Measurements, Recurring</t>
        </is>
      </c>
    </row>
    <row r="83">
      <c r="A83" s="3" t="inlineStr">
        <is>
          <t>Assets measured at fair value on a recurring basis:</t>
        </is>
      </c>
    </row>
    <row r="84">
      <c r="A84" s="4" t="inlineStr">
        <is>
          <t>Investment securities, available for sale</t>
        </is>
      </c>
      <c r="B84" s="6" t="n">
        <v>17936</v>
      </c>
      <c r="C84" s="6" t="n">
        <v>23762</v>
      </c>
    </row>
    <row r="85">
      <c r="A85" s="4" t="inlineStr">
        <is>
          <t>GNMA MBS | Quoted Prices in Active Markets for Identical Asset (Level 1) | Fair Value, Measurements, Recurring</t>
        </is>
      </c>
    </row>
    <row r="86">
      <c r="A86" s="3" t="inlineStr">
        <is>
          <t>Assets measured at fair value on a recurring basis:</t>
        </is>
      </c>
    </row>
    <row r="87">
      <c r="A87" s="4" t="inlineStr">
        <is>
          <t>Investment securities, available for sale</t>
        </is>
      </c>
      <c r="B87" s="6" t="n">
        <v>0</v>
      </c>
      <c r="C87" s="6" t="n">
        <v>0</v>
      </c>
    </row>
    <row r="88">
      <c r="A88" s="4" t="inlineStr">
        <is>
          <t>GNMA MBS | Significant Other Observable Inputs (Level 2) | Fair Value, Measurements, Recurring</t>
        </is>
      </c>
    </row>
    <row r="89">
      <c r="A89" s="3" t="inlineStr">
        <is>
          <t>Assets measured at fair value on a recurring basis:</t>
        </is>
      </c>
    </row>
    <row r="90">
      <c r="A90" s="4" t="inlineStr">
        <is>
          <t>Investment securities, available for sale</t>
        </is>
      </c>
      <c r="B90" s="6" t="n">
        <v>17936</v>
      </c>
      <c r="C90" s="6" t="n">
        <v>23762</v>
      </c>
    </row>
    <row r="91">
      <c r="A91" s="4" t="inlineStr">
        <is>
          <t>GNMA MBS | Significant Unobservable Inputs (Level 3) | Fair Value, Measurements, Recurring</t>
        </is>
      </c>
    </row>
    <row r="92">
      <c r="A92" s="3" t="inlineStr">
        <is>
          <t>Assets measured at fair value on a recurring basis:</t>
        </is>
      </c>
    </row>
    <row r="93">
      <c r="A93" s="4" t="inlineStr">
        <is>
          <t>Investment securities, available for sale</t>
        </is>
      </c>
      <c r="B93" s="6" t="n">
        <v>0</v>
      </c>
      <c r="C93" s="6" t="n">
        <v>0</v>
      </c>
    </row>
    <row r="94">
      <c r="A94" s="4" t="inlineStr">
        <is>
          <t>GSE agency notes | Fair Value, Measurements, Recurring</t>
        </is>
      </c>
    </row>
    <row r="95">
      <c r="A95" s="3" t="inlineStr">
        <is>
          <t>Assets measured at fair value on a recurring basis:</t>
        </is>
      </c>
    </row>
    <row r="96">
      <c r="A96" s="4" t="inlineStr">
        <is>
          <t>Investment securities, available for sale</t>
        </is>
      </c>
      <c r="B96" s="6" t="n">
        <v>220397</v>
      </c>
      <c r="C96" s="6" t="n">
        <v>232107</v>
      </c>
    </row>
    <row r="97">
      <c r="A97" s="4" t="inlineStr">
        <is>
          <t>GSE agency notes | Quoted Prices in Active Markets for Identical Asset (Level 1) | Fair Value, Measurements, Recurring</t>
        </is>
      </c>
    </row>
    <row r="98">
      <c r="A98" s="3" t="inlineStr">
        <is>
          <t>Assets measured at fair value on a recurring basis:</t>
        </is>
      </c>
    </row>
    <row r="99">
      <c r="A99" s="4" t="inlineStr">
        <is>
          <t>Investment securities, available for sale</t>
        </is>
      </c>
      <c r="B99" s="6" t="n">
        <v>0</v>
      </c>
      <c r="C99" s="6" t="n">
        <v>0</v>
      </c>
    </row>
    <row r="100">
      <c r="A100" s="4" t="inlineStr">
        <is>
          <t>GSE agency notes | Significant Other Observable Inputs (Level 2) | Fair Value, Measurements, Recurring</t>
        </is>
      </c>
    </row>
    <row r="101">
      <c r="A101" s="3" t="inlineStr">
        <is>
          <t>Assets measured at fair value on a recurring basis:</t>
        </is>
      </c>
    </row>
    <row r="102">
      <c r="A102" s="4" t="inlineStr">
        <is>
          <t>Investment securities, available for sale</t>
        </is>
      </c>
      <c r="B102" s="6" t="n">
        <v>220397</v>
      </c>
      <c r="C102" s="6" t="n">
        <v>232107</v>
      </c>
    </row>
    <row r="103">
      <c r="A103" s="4" t="inlineStr">
        <is>
          <t>GSE agency notes | Significant Unobservable Inputs (Level 3) | Fair Value, Measurements, Recurring</t>
        </is>
      </c>
    </row>
    <row r="104">
      <c r="A104" s="3" t="inlineStr">
        <is>
          <t>Assets measured at fair value on a recurring basis:</t>
        </is>
      </c>
    </row>
    <row r="105">
      <c r="A105" s="4" t="inlineStr">
        <is>
          <t>Investment securities, available for sale</t>
        </is>
      </c>
      <c r="B105" s="6" t="n">
        <v>0</v>
      </c>
      <c r="C105" s="6" t="n">
        <v>0</v>
      </c>
    </row>
    <row r="106">
      <c r="A106" s="4" t="inlineStr">
        <is>
          <t>Other investments | Fair Value, Measurements, Nonrecurring</t>
        </is>
      </c>
    </row>
    <row r="107">
      <c r="A107" s="3" t="inlineStr">
        <is>
          <t>Assets measured at fair value on a nonrecurring basis:</t>
        </is>
      </c>
    </row>
    <row r="108">
      <c r="A108" s="4" t="inlineStr">
        <is>
          <t>Other investments</t>
        </is>
      </c>
      <c r="B108" s="6" t="n">
        <v>10518</v>
      </c>
      <c r="C108" s="6" t="n">
        <v>9541</v>
      </c>
    </row>
    <row r="109">
      <c r="A109" s="4" t="inlineStr">
        <is>
          <t>Other investments | Quoted Prices in Active Markets for Identical Asset (Level 1) | Fair Value, Measurements, Nonrecurring</t>
        </is>
      </c>
    </row>
    <row r="110">
      <c r="A110" s="3" t="inlineStr">
        <is>
          <t>Assets measured at fair value on a nonrecurring basis:</t>
        </is>
      </c>
    </row>
    <row r="111">
      <c r="A111" s="4" t="inlineStr">
        <is>
          <t>Other investments</t>
        </is>
      </c>
      <c r="B111" s="6" t="n">
        <v>0</v>
      </c>
      <c r="C111" s="6" t="n">
        <v>0</v>
      </c>
    </row>
    <row r="112">
      <c r="A112" s="4" t="inlineStr">
        <is>
          <t>Other investments | Significant Other Observable Inputs (Level 2) | Fair Value, Measurements, Nonrecurring</t>
        </is>
      </c>
    </row>
    <row r="113">
      <c r="A113" s="3" t="inlineStr">
        <is>
          <t>Assets measured at fair value on a nonrecurring basis:</t>
        </is>
      </c>
    </row>
    <row r="114">
      <c r="A114" s="4" t="inlineStr">
        <is>
          <t>Other investments</t>
        </is>
      </c>
      <c r="B114" s="6" t="n">
        <v>0</v>
      </c>
      <c r="C114" s="6" t="n">
        <v>0</v>
      </c>
    </row>
    <row r="115">
      <c r="A115" s="4" t="inlineStr">
        <is>
          <t>Other investments | Significant Unobservable Inputs (Level 3) | Fair Value, Measurements, Nonrecurring</t>
        </is>
      </c>
    </row>
    <row r="116">
      <c r="A116" s="3" t="inlineStr">
        <is>
          <t>Assets measured at fair value on a nonrecurring basis:</t>
        </is>
      </c>
    </row>
    <row r="117">
      <c r="A117" s="4" t="inlineStr">
        <is>
          <t>Other investments</t>
        </is>
      </c>
      <c r="B117" s="6" t="n">
        <v>10518</v>
      </c>
      <c r="C117" s="6" t="n">
        <v>9541</v>
      </c>
    </row>
    <row r="118">
      <c r="A118" s="4" t="inlineStr">
        <is>
          <t>Loans held for sale | Fair Value, Measurements, Nonrecurring</t>
        </is>
      </c>
    </row>
    <row r="119">
      <c r="A119" s="3" t="inlineStr">
        <is>
          <t>Assets measured at fair value on a nonrecurring basis:</t>
        </is>
      </c>
    </row>
    <row r="120">
      <c r="A120" s="4" t="inlineStr">
        <is>
          <t>Loans held for sale</t>
        </is>
      </c>
      <c r="B120" s="6" t="n">
        <v>113349</v>
      </c>
      <c r="C120" s="6" t="n">
        <v>197541</v>
      </c>
    </row>
    <row r="121">
      <c r="A121" s="4" t="inlineStr">
        <is>
          <t>Loans held for sale | Quoted Prices in Active Markets for Identical Asset (Level 1) | Fair Value, Measurements, Nonrecurring</t>
        </is>
      </c>
    </row>
    <row r="122">
      <c r="A122" s="3" t="inlineStr">
        <is>
          <t>Assets measured at fair value on a nonrecurring basis:</t>
        </is>
      </c>
    </row>
    <row r="123">
      <c r="A123" s="4" t="inlineStr">
        <is>
          <t>Loans held for sale</t>
        </is>
      </c>
      <c r="B123" s="6" t="n">
        <v>0</v>
      </c>
      <c r="C123" s="6" t="n">
        <v>0</v>
      </c>
    </row>
    <row r="124">
      <c r="A124" s="4" t="inlineStr">
        <is>
          <t>Loans held for sale | Significant Other Observable Inputs (Level 2) | Fair Value, Measurements, Nonrecurring</t>
        </is>
      </c>
    </row>
    <row r="125">
      <c r="A125" s="3" t="inlineStr">
        <is>
          <t>Assets measured at fair value on a nonrecurring basis:</t>
        </is>
      </c>
    </row>
    <row r="126">
      <c r="A126" s="4" t="inlineStr">
        <is>
          <t>Loans held for sale</t>
        </is>
      </c>
      <c r="B126" s="6" t="n">
        <v>113349</v>
      </c>
      <c r="C126" s="6" t="n">
        <v>197541</v>
      </c>
    </row>
    <row r="127">
      <c r="A127" s="4" t="inlineStr">
        <is>
          <t>Loans held for sale | Significant Unobservable Inputs (Level 3) | Fair Value, Measurements, Nonrecurring</t>
        </is>
      </c>
    </row>
    <row r="128">
      <c r="A128" s="3" t="inlineStr">
        <is>
          <t>Assets measured at fair value on a nonrecurring basis:</t>
        </is>
      </c>
    </row>
    <row r="129">
      <c r="A129" s="4" t="inlineStr">
        <is>
          <t>Loans held for sale</t>
        </is>
      </c>
      <c r="B129" s="5" t="n">
        <v>0</v>
      </c>
      <c r="C129"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f Financial Assets and Liabilities - Additional Information (Details) - USD ($)</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Commitments of lending operations</t>
        </is>
      </c>
      <c r="B4" s="5" t="n">
        <v>0</v>
      </c>
      <c r="C4" s="5" t="n">
        <v>0</v>
      </c>
    </row>
    <row r="5">
      <c r="A5" s="4" t="inlineStr">
        <is>
          <t>Swap Guarantee</t>
        </is>
      </c>
    </row>
    <row r="6">
      <c r="A6" s="3" t="inlineStr">
        <is>
          <t>Fair Value, Balance Sheet Grouping, Financial Statement Captions [Line Items]</t>
        </is>
      </c>
    </row>
    <row r="7">
      <c r="A7" s="4" t="inlineStr">
        <is>
          <t>Aggregate fair value of swaps to customers</t>
        </is>
      </c>
      <c r="B7" s="5" t="n">
        <v>13100000</v>
      </c>
      <c r="C7" s="5" t="n">
        <v>128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of Financial Assets and Liabilities - Fair Value Measurement Inputs and Valuation Techniques (Details) - Significant Unobservable Inputs (Level 3) $ in Thousands</t>
        </is>
      </c>
      <c r="B1" s="2" t="inlineStr">
        <is>
          <t>12 Months Ended</t>
        </is>
      </c>
    </row>
    <row r="2">
      <c r="B2" s="2" t="inlineStr">
        <is>
          <t>Dec. 31, 2021USD ($)</t>
        </is>
      </c>
    </row>
    <row r="3">
      <c r="A3" s="4" t="inlineStr">
        <is>
          <t>Observed market comparable transactions</t>
        </is>
      </c>
    </row>
    <row r="4">
      <c r="A4" s="3" t="inlineStr">
        <is>
          <t>Fair Value Measurement Inputs and Valuation Techniques [Line Items]</t>
        </is>
      </c>
    </row>
    <row r="5">
      <c r="A5" s="4" t="inlineStr">
        <is>
          <t>Other investments</t>
        </is>
      </c>
      <c r="B5" s="5" t="n">
        <v>10518</v>
      </c>
    </row>
    <row r="6">
      <c r="A6" s="4" t="inlineStr">
        <is>
          <t>Fair market value of collateral</t>
        </is>
      </c>
    </row>
    <row r="7">
      <c r="A7" s="3" t="inlineStr">
        <is>
          <t>Fair Value Measurement Inputs and Valuation Techniques [Line Items]</t>
        </is>
      </c>
    </row>
    <row r="8">
      <c r="A8" s="4" t="inlineStr">
        <is>
          <t>Other real estate owned</t>
        </is>
      </c>
      <c r="B8" s="5" t="n">
        <v>2320</v>
      </c>
    </row>
    <row r="9">
      <c r="A9" s="4" t="inlineStr">
        <is>
          <t>Fair market value of collateral | Costs to sell</t>
        </is>
      </c>
    </row>
    <row r="10">
      <c r="A10" s="3" t="inlineStr">
        <is>
          <t>Fair Value Measurement Inputs and Valuation Techniques [Line Items]</t>
        </is>
      </c>
    </row>
    <row r="11">
      <c r="A11" s="4" t="inlineStr">
        <is>
          <t>Other real estate owned, measurement input</t>
        </is>
      </c>
      <c r="B11" s="11" t="n">
        <v>0.1</v>
      </c>
    </row>
    <row r="12">
      <c r="A12" s="4" t="inlineStr">
        <is>
          <t>Discounted cash flow</t>
        </is>
      </c>
    </row>
    <row r="13">
      <c r="A13" s="3" t="inlineStr">
        <is>
          <t>Fair Value Measurement Inputs and Valuation Techniques [Line Items]</t>
        </is>
      </c>
    </row>
    <row r="14">
      <c r="A14" s="4" t="inlineStr">
        <is>
          <t>Other liabilities</t>
        </is>
      </c>
      <c r="B14" s="5" t="n">
        <v>20252</v>
      </c>
    </row>
    <row r="15">
      <c r="A15" s="4" t="inlineStr">
        <is>
          <t>Discounted cash flow | Timing of Visa litigation resolution | Minimum</t>
        </is>
      </c>
    </row>
    <row r="16">
      <c r="A16" s="3" t="inlineStr">
        <is>
          <t>Fair Value Measurement Inputs and Valuation Techniques [Line Items]</t>
        </is>
      </c>
    </row>
    <row r="17">
      <c r="A17" s="4" t="inlineStr">
        <is>
          <t>Other liabilities, measurement input</t>
        </is>
      </c>
      <c r="B17" s="4" t="inlineStr">
        <is>
          <t>1 year 9 months</t>
        </is>
      </c>
    </row>
    <row r="18">
      <c r="A18" s="4" t="inlineStr">
        <is>
          <t>Discounted cash flow | Timing of Visa litigation resolution | Maximum</t>
        </is>
      </c>
    </row>
    <row r="19">
      <c r="A19" s="3" t="inlineStr">
        <is>
          <t>Fair Value Measurement Inputs and Valuation Techniques [Line Items]</t>
        </is>
      </c>
    </row>
    <row r="20">
      <c r="A20" s="4" t="inlineStr">
        <is>
          <t>Other liabilities, measurement input</t>
        </is>
      </c>
      <c r="B20" s="4" t="inlineStr">
        <is>
          <t>6 years 9 months</t>
        </is>
      </c>
    </row>
    <row r="21">
      <c r="A21" s="4" t="inlineStr">
        <is>
          <t>Discounted cash flow | Timing of Visa litigation resolution | Weighted Average</t>
        </is>
      </c>
    </row>
    <row r="22">
      <c r="A22" s="3" t="inlineStr">
        <is>
          <t>Fair Value Measurement Inputs and Valuation Techniques [Line Items]</t>
        </is>
      </c>
    </row>
    <row r="23">
      <c r="A23" s="4" t="inlineStr">
        <is>
          <t>Other liabilities, measurement input</t>
        </is>
      </c>
      <c r="B23" s="4" t="inlineStr">
        <is>
          <t>4 years 6 month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Dec. 31, 2021</t>
        </is>
      </c>
      <c r="C1" s="2" t="inlineStr">
        <is>
          <t>Dec. 31, 2020</t>
        </is>
      </c>
    </row>
    <row r="2">
      <c r="A2" s="3" t="inlineStr">
        <is>
          <t>Financial assets:</t>
        </is>
      </c>
    </row>
    <row r="3">
      <c r="A3" s="4" t="inlineStr">
        <is>
          <t>Investment securities, held to maturity, net</t>
        </is>
      </c>
      <c r="B3" s="5" t="n">
        <v>90646</v>
      </c>
      <c r="C3" s="5" t="n">
        <v>111747</v>
      </c>
    </row>
    <row r="4">
      <c r="A4" s="4" t="inlineStr">
        <is>
          <t>Stock in FHLB of Pittsburgh</t>
        </is>
      </c>
      <c r="B4" s="6" t="n">
        <v>6073</v>
      </c>
      <c r="C4" s="6" t="n">
        <v>5771</v>
      </c>
    </row>
    <row r="5">
      <c r="A5" s="4" t="inlineStr">
        <is>
          <t>Accrued interest receivable</t>
        </is>
      </c>
      <c r="B5" s="6" t="n">
        <v>41596</v>
      </c>
      <c r="C5" s="6" t="n">
        <v>44335</v>
      </c>
    </row>
    <row r="6">
      <c r="A6" s="3" t="inlineStr">
        <is>
          <t>Financial liabilities:</t>
        </is>
      </c>
    </row>
    <row r="7">
      <c r="A7" s="4" t="inlineStr">
        <is>
          <t>Deposits</t>
        </is>
      </c>
      <c r="B7" s="6" t="n">
        <v>13240062</v>
      </c>
      <c r="C7" s="6" t="n">
        <v>11856664</v>
      </c>
    </row>
    <row r="8">
      <c r="A8" s="4" t="inlineStr">
        <is>
          <t>Accrued interest payable</t>
        </is>
      </c>
      <c r="B8" s="6" t="n">
        <v>736</v>
      </c>
      <c r="C8" s="6" t="n">
        <v>1450</v>
      </c>
    </row>
    <row r="9">
      <c r="A9" s="4" t="inlineStr">
        <is>
          <t>Book Value | Level 1</t>
        </is>
      </c>
    </row>
    <row r="10">
      <c r="A10" s="3" t="inlineStr">
        <is>
          <t>Financial assets:</t>
        </is>
      </c>
    </row>
    <row r="11">
      <c r="A11" s="4" t="inlineStr">
        <is>
          <t>Cash, cash equivalents and restricted cash</t>
        </is>
      </c>
      <c r="B11" s="6" t="n">
        <v>1532939</v>
      </c>
      <c r="C11" s="6" t="n">
        <v>1654735</v>
      </c>
    </row>
    <row r="12">
      <c r="A12" s="4" t="inlineStr">
        <is>
          <t>Book Value | Level 2</t>
        </is>
      </c>
    </row>
    <row r="13">
      <c r="A13" s="3" t="inlineStr">
        <is>
          <t>Financial assets:</t>
        </is>
      </c>
    </row>
    <row r="14">
      <c r="A14" s="4" t="inlineStr">
        <is>
          <t>Investment securities, available for sale</t>
        </is>
      </c>
      <c r="B14" s="6" t="n">
        <v>5205311</v>
      </c>
      <c r="C14" s="6" t="n">
        <v>2529057</v>
      </c>
    </row>
    <row r="15">
      <c r="A15" s="4" t="inlineStr">
        <is>
          <t>Investment securities, held to maturity, net</t>
        </is>
      </c>
      <c r="B15" s="6" t="n">
        <v>90642</v>
      </c>
      <c r="C15" s="6" t="n">
        <v>111741</v>
      </c>
    </row>
    <row r="16">
      <c r="A16" s="4" t="inlineStr">
        <is>
          <t>Loans, held for sale</t>
        </is>
      </c>
      <c r="B16" s="6" t="n">
        <v>113349</v>
      </c>
      <c r="C16" s="6" t="n">
        <v>197541</v>
      </c>
    </row>
    <row r="17">
      <c r="A17" s="4" t="inlineStr">
        <is>
          <t>Stock in FHLB of Pittsburgh</t>
        </is>
      </c>
      <c r="B17" s="6" t="n">
        <v>6073</v>
      </c>
      <c r="C17" s="6" t="n">
        <v>5771</v>
      </c>
    </row>
    <row r="18">
      <c r="A18" s="4" t="inlineStr">
        <is>
          <t>Accrued interest receivable</t>
        </is>
      </c>
      <c r="B18" s="6" t="n">
        <v>41596</v>
      </c>
      <c r="C18" s="6" t="n">
        <v>44335</v>
      </c>
    </row>
    <row r="19">
      <c r="A19" s="4" t="inlineStr">
        <is>
          <t>Other assets</t>
        </is>
      </c>
      <c r="B19" s="6" t="n">
        <v>5153</v>
      </c>
      <c r="C19" s="6" t="n">
        <v>14448</v>
      </c>
    </row>
    <row r="20">
      <c r="A20" s="3" t="inlineStr">
        <is>
          <t>Financial liabilities:</t>
        </is>
      </c>
    </row>
    <row r="21">
      <c r="A21" s="4" t="inlineStr">
        <is>
          <t>Deposits</t>
        </is>
      </c>
      <c r="B21" s="6" t="n">
        <v>13240062</v>
      </c>
      <c r="C21" s="6" t="n">
        <v>11856664</v>
      </c>
    </row>
    <row r="22">
      <c r="A22" s="4" t="inlineStr">
        <is>
          <t>Borrowed funds</t>
        </is>
      </c>
      <c r="B22" s="6" t="n">
        <v>239477</v>
      </c>
      <c r="C22" s="6" t="n">
        <v>340641</v>
      </c>
    </row>
    <row r="23">
      <c r="A23" s="4" t="inlineStr">
        <is>
          <t>Accrued interest payable</t>
        </is>
      </c>
      <c r="B23" s="6" t="n">
        <v>736</v>
      </c>
      <c r="C23" s="6" t="n">
        <v>1450</v>
      </c>
    </row>
    <row r="24">
      <c r="A24" s="4" t="inlineStr">
        <is>
          <t>Book Value | Level 3</t>
        </is>
      </c>
    </row>
    <row r="25">
      <c r="A25" s="3" t="inlineStr">
        <is>
          <t>Financial assets:</t>
        </is>
      </c>
    </row>
    <row r="26">
      <c r="A26" s="4" t="inlineStr">
        <is>
          <t>Other investments</t>
        </is>
      </c>
      <c r="B26" s="6" t="n">
        <v>10518</v>
      </c>
      <c r="C26" s="6" t="n">
        <v>9541</v>
      </c>
    </row>
    <row r="27">
      <c r="A27" s="4" t="inlineStr">
        <is>
          <t>Loans and leases, net</t>
        </is>
      </c>
      <c r="B27" s="6" t="n">
        <v>7791482</v>
      </c>
      <c r="C27" s="6" t="n">
        <v>8795935</v>
      </c>
    </row>
    <row r="28">
      <c r="A28" s="3" t="inlineStr">
        <is>
          <t>Financial liabilities:</t>
        </is>
      </c>
    </row>
    <row r="29">
      <c r="A29" s="4" t="inlineStr">
        <is>
          <t>Standby letters of credit</t>
        </is>
      </c>
      <c r="B29" s="6" t="n">
        <v>674</v>
      </c>
      <c r="C29" s="6" t="n">
        <v>630</v>
      </c>
    </row>
    <row r="30">
      <c r="A30" s="4" t="inlineStr">
        <is>
          <t>Book Value | Levels 2, 3</t>
        </is>
      </c>
    </row>
    <row r="31">
      <c r="A31" s="3" t="inlineStr">
        <is>
          <t>Financial liabilities:</t>
        </is>
      </c>
    </row>
    <row r="32">
      <c r="A32" s="4" t="inlineStr">
        <is>
          <t>Other liabilities</t>
        </is>
      </c>
      <c r="B32" s="6" t="n">
        <v>23291</v>
      </c>
      <c r="C32" s="6" t="n">
        <v>32257</v>
      </c>
    </row>
    <row r="33">
      <c r="A33" s="4" t="inlineStr">
        <is>
          <t>Fair Value | Level 1</t>
        </is>
      </c>
    </row>
    <row r="34">
      <c r="A34" s="3" t="inlineStr">
        <is>
          <t>Financial assets:</t>
        </is>
      </c>
    </row>
    <row r="35">
      <c r="A35" s="4" t="inlineStr">
        <is>
          <t>Cash, cash equivalents and restricted cash</t>
        </is>
      </c>
      <c r="B35" s="6" t="n">
        <v>1532939</v>
      </c>
      <c r="C35" s="6" t="n">
        <v>1654735</v>
      </c>
    </row>
    <row r="36">
      <c r="A36" s="4" t="inlineStr">
        <is>
          <t>Fair Value | Level 2</t>
        </is>
      </c>
    </row>
    <row r="37">
      <c r="A37" s="3" t="inlineStr">
        <is>
          <t>Financial assets:</t>
        </is>
      </c>
    </row>
    <row r="38">
      <c r="A38" s="4" t="inlineStr">
        <is>
          <t>Investment securities, available for sale</t>
        </is>
      </c>
      <c r="B38" s="6" t="n">
        <v>5205311</v>
      </c>
      <c r="C38" s="6" t="n">
        <v>2529057</v>
      </c>
    </row>
    <row r="39">
      <c r="A39" s="4" t="inlineStr">
        <is>
          <t>Investment securities, held to maturity, net</t>
        </is>
      </c>
      <c r="B39" s="6" t="n">
        <v>94131</v>
      </c>
      <c r="C39" s="6" t="n">
        <v>116421</v>
      </c>
    </row>
    <row r="40">
      <c r="A40" s="4" t="inlineStr">
        <is>
          <t>Loans, held for sale</t>
        </is>
      </c>
      <c r="B40" s="6" t="n">
        <v>113349</v>
      </c>
      <c r="C40" s="6" t="n">
        <v>197541</v>
      </c>
    </row>
    <row r="41">
      <c r="A41" s="4" t="inlineStr">
        <is>
          <t>Stock in FHLB of Pittsburgh</t>
        </is>
      </c>
      <c r="B41" s="6" t="n">
        <v>6073</v>
      </c>
      <c r="C41" s="6" t="n">
        <v>5771</v>
      </c>
    </row>
    <row r="42">
      <c r="A42" s="4" t="inlineStr">
        <is>
          <t>Accrued interest receivable</t>
        </is>
      </c>
      <c r="B42" s="6" t="n">
        <v>41596</v>
      </c>
      <c r="C42" s="6" t="n">
        <v>44335</v>
      </c>
    </row>
    <row r="43">
      <c r="A43" s="4" t="inlineStr">
        <is>
          <t>Other assets</t>
        </is>
      </c>
      <c r="B43" s="6" t="n">
        <v>5153</v>
      </c>
      <c r="C43" s="6" t="n">
        <v>14448</v>
      </c>
    </row>
    <row r="44">
      <c r="A44" s="3" t="inlineStr">
        <is>
          <t>Financial liabilities:</t>
        </is>
      </c>
    </row>
    <row r="45">
      <c r="A45" s="4" t="inlineStr">
        <is>
          <t>Deposits</t>
        </is>
      </c>
      <c r="B45" s="6" t="n">
        <v>13236816</v>
      </c>
      <c r="C45" s="6" t="n">
        <v>11868897</v>
      </c>
    </row>
    <row r="46">
      <c r="A46" s="4" t="inlineStr">
        <is>
          <t>Borrowed funds</t>
        </is>
      </c>
      <c r="B46" s="6" t="n">
        <v>225119</v>
      </c>
      <c r="C46" s="6" t="n">
        <v>340106</v>
      </c>
    </row>
    <row r="47">
      <c r="A47" s="4" t="inlineStr">
        <is>
          <t>Accrued interest payable</t>
        </is>
      </c>
      <c r="B47" s="6" t="n">
        <v>736</v>
      </c>
      <c r="C47" s="6" t="n">
        <v>1450</v>
      </c>
    </row>
    <row r="48">
      <c r="A48" s="4" t="inlineStr">
        <is>
          <t>Fair Value | Level 3</t>
        </is>
      </c>
    </row>
    <row r="49">
      <c r="A49" s="3" t="inlineStr">
        <is>
          <t>Financial assets:</t>
        </is>
      </c>
    </row>
    <row r="50">
      <c r="A50" s="4" t="inlineStr">
        <is>
          <t>Other investments</t>
        </is>
      </c>
      <c r="B50" s="6" t="n">
        <v>10518</v>
      </c>
      <c r="C50" s="6" t="n">
        <v>9541</v>
      </c>
    </row>
    <row r="51">
      <c r="A51" s="4" t="inlineStr">
        <is>
          <t>Loans and leases, net</t>
        </is>
      </c>
      <c r="B51" s="6" t="n">
        <v>7723867</v>
      </c>
      <c r="C51" s="6" t="n">
        <v>9130003</v>
      </c>
    </row>
    <row r="52">
      <c r="A52" s="3" t="inlineStr">
        <is>
          <t>Financial liabilities:</t>
        </is>
      </c>
    </row>
    <row r="53">
      <c r="A53" s="4" t="inlineStr">
        <is>
          <t>Standby letters of credit</t>
        </is>
      </c>
      <c r="B53" s="6" t="n">
        <v>674</v>
      </c>
      <c r="C53" s="6" t="n">
        <v>630</v>
      </c>
    </row>
    <row r="54">
      <c r="A54" s="4" t="inlineStr">
        <is>
          <t>Fair Value | Levels 2, 3</t>
        </is>
      </c>
    </row>
    <row r="55">
      <c r="A55" s="3" t="inlineStr">
        <is>
          <t>Financial liabilities:</t>
        </is>
      </c>
    </row>
    <row r="56">
      <c r="A56" s="4" t="inlineStr">
        <is>
          <t>Other liabilities</t>
        </is>
      </c>
      <c r="B56" s="5" t="n">
        <v>23291</v>
      </c>
      <c r="C56" s="5" t="n">
        <v>3225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Instruments (Details) - USD ($) $ in Thousands</t>
        </is>
      </c>
      <c r="B1" s="2" t="inlineStr">
        <is>
          <t>Dec. 31, 2021</t>
        </is>
      </c>
      <c r="C1" s="2" t="inlineStr">
        <is>
          <t>Dec. 31, 2020</t>
        </is>
      </c>
    </row>
    <row r="2">
      <c r="A2" s="3" t="inlineStr">
        <is>
          <t>Derivatives, Fair Value [Line Items]</t>
        </is>
      </c>
    </row>
    <row r="3">
      <c r="A3" s="4" t="inlineStr">
        <is>
          <t>Notional</t>
        </is>
      </c>
      <c r="B3" s="5" t="n">
        <v>472832</v>
      </c>
      <c r="C3" s="5" t="n">
        <v>801542</v>
      </c>
    </row>
    <row r="4">
      <c r="A4" s="4" t="inlineStr">
        <is>
          <t>Total derivatives</t>
        </is>
      </c>
      <c r="B4" s="6" t="n">
        <v>-18138</v>
      </c>
      <c r="C4" s="6" t="n">
        <v>-17809</v>
      </c>
    </row>
    <row r="5">
      <c r="A5" s="4" t="inlineStr">
        <is>
          <t>Derivatives not designated as hedging instruments | Interest rate products | Other assets</t>
        </is>
      </c>
    </row>
    <row r="6">
      <c r="A6" s="3" t="inlineStr">
        <is>
          <t>Derivatives, Fair Value [Line Items]</t>
        </is>
      </c>
    </row>
    <row r="7">
      <c r="A7" s="4" t="inlineStr">
        <is>
          <t>Notional</t>
        </is>
      </c>
      <c r="B7" s="6" t="n">
        <v>54834</v>
      </c>
      <c r="C7" s="6" t="n">
        <v>61326</v>
      </c>
    </row>
    <row r="8">
      <c r="A8" s="4" t="inlineStr">
        <is>
          <t>Derivative asset</t>
        </is>
      </c>
      <c r="B8" s="6" t="n">
        <v>2625</v>
      </c>
      <c r="C8" s="6" t="n">
        <v>5369</v>
      </c>
    </row>
    <row r="9">
      <c r="A9" s="4" t="inlineStr">
        <is>
          <t>Derivatives not designated as hedging instruments | Interest rate products | Other liabilities</t>
        </is>
      </c>
    </row>
    <row r="10">
      <c r="A10" s="3" t="inlineStr">
        <is>
          <t>Derivatives, Fair Value [Line Items]</t>
        </is>
      </c>
    </row>
    <row r="11">
      <c r="A11" s="4" t="inlineStr">
        <is>
          <t>Notional</t>
        </is>
      </c>
      <c r="B11" s="6" t="n">
        <v>54834</v>
      </c>
      <c r="C11" s="6" t="n">
        <v>61326</v>
      </c>
    </row>
    <row r="12">
      <c r="A12" s="4" t="inlineStr">
        <is>
          <t>Derivative liability</t>
        </is>
      </c>
      <c r="B12" s="6" t="n">
        <v>-2847</v>
      </c>
      <c r="C12" s="6" t="n">
        <v>-5851</v>
      </c>
    </row>
    <row r="13">
      <c r="A13" s="4" t="inlineStr">
        <is>
          <t>Derivatives not designated as hedging instruments | Risk participation agreements | Other liabilities</t>
        </is>
      </c>
    </row>
    <row r="14">
      <c r="A14" s="3" t="inlineStr">
        <is>
          <t>Derivatives, Fair Value [Line Items]</t>
        </is>
      </c>
    </row>
    <row r="15">
      <c r="A15" s="4" t="inlineStr">
        <is>
          <t>Notional</t>
        </is>
      </c>
      <c r="B15" s="6" t="n">
        <v>4214</v>
      </c>
      <c r="C15" s="6" t="n">
        <v>4372</v>
      </c>
    </row>
    <row r="16">
      <c r="A16" s="4" t="inlineStr">
        <is>
          <t>Derivative liability</t>
        </is>
      </c>
      <c r="B16" s="6" t="n">
        <v>-3</v>
      </c>
      <c r="C16" s="6" t="n">
        <v>-10</v>
      </c>
    </row>
    <row r="17">
      <c r="A17" s="4" t="inlineStr">
        <is>
          <t>Derivatives not designated as hedging instruments | Interest rate lock commitments with customers | Other assets</t>
        </is>
      </c>
    </row>
    <row r="18">
      <c r="A18" s="3" t="inlineStr">
        <is>
          <t>Derivatives, Fair Value [Line Items]</t>
        </is>
      </c>
    </row>
    <row r="19">
      <c r="A19" s="4" t="inlineStr">
        <is>
          <t>Notional</t>
        </is>
      </c>
      <c r="B19" s="6" t="n">
        <v>102264</v>
      </c>
      <c r="C19" s="6" t="n">
        <v>244037</v>
      </c>
    </row>
    <row r="20">
      <c r="A20" s="4" t="inlineStr">
        <is>
          <t>Derivative asset</t>
        </is>
      </c>
      <c r="B20" s="6" t="n">
        <v>1991</v>
      </c>
      <c r="C20" s="6" t="n">
        <v>8496</v>
      </c>
    </row>
    <row r="21">
      <c r="A21" s="4" t="inlineStr">
        <is>
          <t>Derivatives not designated as hedging instruments | Interest rate lock commitments with customers | Other liabilities</t>
        </is>
      </c>
    </row>
    <row r="22">
      <c r="A22" s="3" t="inlineStr">
        <is>
          <t>Derivatives, Fair Value [Line Items]</t>
        </is>
      </c>
    </row>
    <row r="23">
      <c r="A23" s="4" t="inlineStr">
        <is>
          <t>Notional</t>
        </is>
      </c>
      <c r="B23" s="6" t="n">
        <v>12813</v>
      </c>
      <c r="C23" s="6" t="n">
        <v>8413</v>
      </c>
    </row>
    <row r="24">
      <c r="A24" s="4" t="inlineStr">
        <is>
          <t>Derivative liability</t>
        </is>
      </c>
      <c r="B24" s="6" t="n">
        <v>-73</v>
      </c>
      <c r="C24" s="6" t="n">
        <v>-117</v>
      </c>
    </row>
    <row r="25">
      <c r="A25" s="4" t="inlineStr">
        <is>
          <t>Derivatives not designated as hedging instruments | Forward sale commitments | Other assets</t>
        </is>
      </c>
    </row>
    <row r="26">
      <c r="A26" s="3" t="inlineStr">
        <is>
          <t>Derivatives, Fair Value [Line Items]</t>
        </is>
      </c>
    </row>
    <row r="27">
      <c r="A27" s="4" t="inlineStr">
        <is>
          <t>Notional</t>
        </is>
      </c>
      <c r="B27" s="6" t="n">
        <v>63664</v>
      </c>
      <c r="C27" s="6" t="n">
        <v>50705</v>
      </c>
    </row>
    <row r="28">
      <c r="A28" s="4" t="inlineStr">
        <is>
          <t>Derivative asset</t>
        </is>
      </c>
      <c r="B28" s="6" t="n">
        <v>537</v>
      </c>
      <c r="C28" s="6" t="n">
        <v>583</v>
      </c>
    </row>
    <row r="29">
      <c r="A29" s="4" t="inlineStr">
        <is>
          <t>Derivatives not designated as hedging instruments | Forward sale commitments | Other liabilities</t>
        </is>
      </c>
    </row>
    <row r="30">
      <c r="A30" s="3" t="inlineStr">
        <is>
          <t>Derivatives, Fair Value [Line Items]</t>
        </is>
      </c>
    </row>
    <row r="31">
      <c r="A31" s="4" t="inlineStr">
        <is>
          <t>Notional</t>
        </is>
      </c>
      <c r="B31" s="6" t="n">
        <v>67032</v>
      </c>
      <c r="C31" s="6" t="n">
        <v>258186</v>
      </c>
    </row>
    <row r="32">
      <c r="A32" s="4" t="inlineStr">
        <is>
          <t>Derivative liability</t>
        </is>
      </c>
      <c r="B32" s="6" t="n">
        <v>-116</v>
      </c>
      <c r="C32" s="6" t="n">
        <v>-2240</v>
      </c>
    </row>
    <row r="33">
      <c r="A33" s="4" t="inlineStr">
        <is>
          <t>Derivatives not designated as hedging instruments | Financial derivative related to sales of certain Visa Class B shares | Other liabilities</t>
        </is>
      </c>
    </row>
    <row r="34">
      <c r="A34" s="3" t="inlineStr">
        <is>
          <t>Derivatives, Fair Value [Line Items]</t>
        </is>
      </c>
    </row>
    <row r="35">
      <c r="A35" s="4" t="inlineStr">
        <is>
          <t>Notional</t>
        </is>
      </c>
      <c r="B35" s="6" t="n">
        <v>113177</v>
      </c>
      <c r="C35" s="6" t="n">
        <v>113177</v>
      </c>
    </row>
    <row r="36">
      <c r="A36" s="4" t="inlineStr">
        <is>
          <t>Derivative liability</t>
        </is>
      </c>
      <c r="B36" s="5" t="n">
        <v>-20252</v>
      </c>
      <c r="C36" s="5" t="n">
        <v>-240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SIGNIFICANT ACCOUNTING POLICIES Cash, Cash Equivalents and Restricted Cash For purposes of reporting cash flows, cash, cash equivalents and restricted cash include cash, cash in non-owned ATMs, amounts due from banks, federal funds sold and securities purchased under agreements to resell and cash collateral held for a financial derivative related to the sale of certain Visa Class B shares. 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 Equity Investments The Company has equity investments in certain strategic partnerships that are accounted for in accordance with both ASC 321-10, Investments - Equity Securities and ASC 323-10, Investments - Equity Method and Joint Ventures . Our equity investments are recorded in Other investments on the Consolidated Statements of Financial Condition.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Unrealized gains on equity investments, net on the Consolidated Statements of Income. After an impairment charge is recorded, the new cost basis cannot be subsequently written up to a higher value as a result of increases in fair value. For additional detail regarding equity securities, see Note 5. 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The CARES Act which was signed into law on March 27, 2020 allows financial institutions to exclude eligible loan modifications from TDR reporting. The Consolidated Appropriations Act, 2021 modified the CARES Act to extend the TDR reporting relief period. Under the CARES Act, as amended, eligible modifications must be related to the COVID-19 pandemic, executed on a loan that was not more than 30 days past due as of December 31, 2019 and executed between March 1, 2020 and the earlier of 60 days after the date of the termination of the national emergency or January 1, 2022. In addition, certain regulatory agencies have issued guidance during the year stating certain loan modifications to borrowers experiencing financial distress as a result of the economic impacts created by COVID-19 may also exclude eligible loan modifications from TDR reporting. For COVID-19 related loan modifications which met the criteria under either the CARES Act, as amended, or the interagency guidance, the Company has elected to account for and report eligible modifications under this guidance. For additional detail regarding past due and nonaccrual loans, see Note 7.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 real estate secured, commercial and industrial - non-real estate secured, owner-occupied commercial, commercial mortgages, construction and commercial small business leases (collectively, commercial loans), and • Residential, equity secured lines and loans, installment loans, unsecured lines of credit, originated education loans and previously acquire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retail loans is calculated based on average net loss rates over the same look-back period. The current look-back period is 44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 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7.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7. Allowance for Loan and Lease Losses (Prior to the Company's Adoption of CECL) The Company adopted the ASC 326 guidance on January 1, 2020, using the modified retrospective approach for financial assets recorded at amortized cost with the exception of purchase credit deteriorated assets, which were previously classified as purchase credit impaired accounted for under ASC 310-30, adopted using the prospective approach. The cumulative effect of the adoption resulted in a $30.4 million decrease to the beginning balance of retained earnings as of January 1, 2020. For periods prior to the adoption of CECL, the Company maintain an allowance for loan and lease losses (allowance) which represents our best estimate of probable losses within our loan portfolio. As losses are realized, they are charged to the allowance. We establish our allowance in accordance with guidance provided in ASC 450, Contingencies, ASC 310, and the SEC’s Staff Accounting Bulletin 102,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as necessary.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 Lastly, the allowance related to acquired loans is calculated when (i) there is deterioration in credit quality subsequent to acquisition for loans accounted for under ASC 310-30, and (ii) the inherent losses in the loans exceed the remaining total loan mark recorded at the time of acquisition for loans accounted for under ASC 310-20, Receivables - Nonrefundable Fees and Other Costs. Allowances for pooled homogeneous loans, that are not deemed impaired, are based on historical net loss experience. Estimated losses for pooled portfolios are determined differently for commercial loan pools and retail loan pools. Commercial loans are pooled as follows: commercial and industr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6 quarters. During the year ended December 31, 2019, we increased the look-back period to 36 quarters from 32 quarters used at December 31, 2018. This increase in the look-back period allows us to continue to anchor to the fourth quarter of 2010 to ensure that the quantitative reserves calculated by the allowance for loan and lease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6 quarter look-back period. Qualitative adjustment factors consider various internal and external conditions which are allocated among loan segment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December 31, 2019. Our residential mortgage and consumer LEP remained at four quarters as of December 31, 2019. We evaluate LEP quarterly for reasonableness and complete a detailed historical analysis of our LEP annually for our commercial portfolio and review of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and lease losses and the Bank’s internal loan review department performs loan reviews. For impaired loans, if the measure is less than the recorded investment in the loan, a related allowance is allocated for the impairment.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 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 include costs of holding and operating the assets, net gains or losses on sales of the assets and provisions for losses to reduce such assets to the estimated fair values less costs to sell. For additional detail regarding other real estate owned, see Note 7. 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 For additional detail regarding premises and equipment, see Note 8. 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 Goodwill is not amortized, rather it is subject to periodic impairment testing. The Company reviews goodwill for impairment annually on October 1 and more frequently if events and circumstances indicate that the fair value of a reporting unit is less than its carrying value. Other intangible assets with finite lives are amortized over their estimated useful lives. The Company reviews other intangible assets with finite lives for impairment if events and circumstances indicate that the carrying value may not be recoverable. For additional information regarding goodwill and intangible assets, see Note 10. 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9. Derivative Financial Instruments The Company accounts for derivatives in accordance with ASC 815, Derivatives and Hedging . Derivatives are recognized as either assets or liabilities at fair value in the Consolidated Statements of Financial Condition with changes in fair value recorded to earnings or accumulated other comprehensive income, as appropriate. At the inception of a derivative contract, the Company designates the derivative as a hedging or non-hedging instrument. To qualify for hedge accounting, derivatives must be highly effective at reducing the risk associated with the exposure being hedged and must be designated as a hedge at the inception of the derivative contract. For fair value hedges, changes to the fair value are recorded in earnings, while for cash flow hedges, fair value changes are recorded in accumulated other comprehensive income and subsequently reclassified into earnings in the period that the hedged forecast transaction affects earnings. The ineffective portion of a hedge’s change in fair value is recognized i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Derivative Financial Instruments - Additional Information (Details) $ in Thousands</t>
        </is>
      </c>
      <c r="B1" s="2" t="inlineStr">
        <is>
          <t>12 Months Ended</t>
        </is>
      </c>
    </row>
    <row r="2">
      <c r="B2" s="2" t="inlineStr">
        <is>
          <t>Dec. 31, 2021USD ($)instrumentinstitution</t>
        </is>
      </c>
      <c r="C2" s="2" t="inlineStr">
        <is>
          <t>Dec. 31, 2020USD ($)instrument</t>
        </is>
      </c>
    </row>
    <row r="3">
      <c r="A3" s="3" t="inlineStr">
        <is>
          <t>Derivatives, Fair Value [Line Items]</t>
        </is>
      </c>
    </row>
    <row r="4">
      <c r="A4" s="4" t="inlineStr">
        <is>
          <t>Number of instruments terminated | instrument</t>
        </is>
      </c>
      <c r="C4" s="6" t="n">
        <v>3</v>
      </c>
    </row>
    <row r="5">
      <c r="A5" s="4" t="inlineStr">
        <is>
          <t>Termination value of derivatives</t>
        </is>
      </c>
      <c r="B5" s="5" t="n">
        <v>-18138</v>
      </c>
      <c r="C5" s="5" t="n">
        <v>-17809</v>
      </c>
    </row>
    <row r="6">
      <c r="A6" s="4" t="inlineStr">
        <is>
          <t>Interest rate cash flow hedge increase decrease interest expense to be reclassified during next 12 months (less than)</t>
        </is>
      </c>
      <c r="B6" s="6" t="n">
        <v>200</v>
      </c>
    </row>
    <row r="7">
      <c r="A7" s="4" t="inlineStr">
        <is>
          <t>Interest rate cash flow hedge gain (loss) reclassified to earnings, net</t>
        </is>
      </c>
      <c r="B7" s="5" t="n">
        <v>-500</v>
      </c>
    </row>
    <row r="8">
      <c r="A8" s="4" t="inlineStr">
        <is>
          <t>Number of unrelated financial institutions | institution</t>
        </is>
      </c>
      <c r="B8" s="6" t="n">
        <v>6</v>
      </c>
    </row>
    <row r="9">
      <c r="A9" s="4" t="inlineStr">
        <is>
          <t>Derivative transaction held for guarantee | instrument</t>
        </is>
      </c>
      <c r="B9" s="6" t="n">
        <v>261</v>
      </c>
      <c r="C9" s="6" t="n">
        <v>234</v>
      </c>
    </row>
    <row r="10">
      <c r="A10" s="4" t="inlineStr">
        <is>
          <t>Notional</t>
        </is>
      </c>
      <c r="B10" s="5" t="n">
        <v>472832</v>
      </c>
      <c r="C10" s="5" t="n">
        <v>801542</v>
      </c>
    </row>
    <row r="11">
      <c r="A11" s="4" t="inlineStr">
        <is>
          <t>Minimum</t>
        </is>
      </c>
    </row>
    <row r="12">
      <c r="A12" s="3" t="inlineStr">
        <is>
          <t>Derivatives, Fair Value [Line Items]</t>
        </is>
      </c>
    </row>
    <row r="13">
      <c r="A13" s="4" t="inlineStr">
        <is>
          <t>Notional amount maturity period</t>
        </is>
      </c>
      <c r="B13" s="4" t="inlineStr">
        <is>
          <t>1 year</t>
        </is>
      </c>
    </row>
    <row r="14">
      <c r="A14" s="4" t="inlineStr">
        <is>
          <t>Maximum</t>
        </is>
      </c>
    </row>
    <row r="15">
      <c r="A15" s="3" t="inlineStr">
        <is>
          <t>Derivatives, Fair Value [Line Items]</t>
        </is>
      </c>
    </row>
    <row r="16">
      <c r="A16" s="4" t="inlineStr">
        <is>
          <t>Notional amount maturity period</t>
        </is>
      </c>
      <c r="B16" s="4" t="inlineStr">
        <is>
          <t>14 years</t>
        </is>
      </c>
    </row>
    <row r="17">
      <c r="A17" s="4" t="inlineStr">
        <is>
          <t>Interest Rate Swap</t>
        </is>
      </c>
    </row>
    <row r="18">
      <c r="A18" s="3" t="inlineStr">
        <is>
          <t>Derivatives, Fair Value [Line Items]</t>
        </is>
      </c>
    </row>
    <row r="19">
      <c r="A19" s="4" t="inlineStr">
        <is>
          <t>Derivative transaction held for guarantee | instrument</t>
        </is>
      </c>
      <c r="B19" s="6" t="n">
        <v>193</v>
      </c>
      <c r="C19" s="6" t="n">
        <v>231</v>
      </c>
    </row>
    <row r="20">
      <c r="A20" s="4" t="inlineStr">
        <is>
          <t>Notional</t>
        </is>
      </c>
      <c r="B20" s="5" t="n">
        <v>1100000</v>
      </c>
      <c r="C20" s="5" t="n">
        <v>1100000</v>
      </c>
    </row>
    <row r="21">
      <c r="A21" s="4" t="inlineStr">
        <is>
          <t>Aggregate fair value of swaps to customers</t>
        </is>
      </c>
      <c r="B21" s="6" t="n">
        <v>35800</v>
      </c>
      <c r="C21" s="6" t="n">
        <v>81600</v>
      </c>
    </row>
    <row r="22">
      <c r="A22" s="4" t="inlineStr">
        <is>
          <t>Swap Guarantee</t>
        </is>
      </c>
    </row>
    <row r="23">
      <c r="A23" s="3" t="inlineStr">
        <is>
          <t>Derivatives, Fair Value [Line Items]</t>
        </is>
      </c>
    </row>
    <row r="24">
      <c r="A24" s="4" t="inlineStr">
        <is>
          <t>Aggregate fair value of swaps to customers</t>
        </is>
      </c>
      <c r="B24" s="6" t="n">
        <v>13100</v>
      </c>
      <c r="C24" s="6" t="n">
        <v>12800</v>
      </c>
    </row>
    <row r="25">
      <c r="A25" s="4" t="inlineStr">
        <is>
          <t>Other Security Investments</t>
        </is>
      </c>
    </row>
    <row r="26">
      <c r="A26" s="3" t="inlineStr">
        <is>
          <t>Derivatives, Fair Value [Line Items]</t>
        </is>
      </c>
    </row>
    <row r="27">
      <c r="A27" s="4" t="inlineStr">
        <is>
          <t>Collateral value against obligations</t>
        </is>
      </c>
      <c r="B27" s="6" t="n">
        <v>6200</v>
      </c>
    </row>
    <row r="28">
      <c r="A28" s="4" t="inlineStr">
        <is>
          <t>Cash</t>
        </is>
      </c>
    </row>
    <row r="29">
      <c r="A29" s="3" t="inlineStr">
        <is>
          <t>Derivatives, Fair Value [Line Items]</t>
        </is>
      </c>
    </row>
    <row r="30">
      <c r="A30" s="4" t="inlineStr">
        <is>
          <t>Collateral value against obligations</t>
        </is>
      </c>
      <c r="B30" s="5" t="n">
        <v>5100</v>
      </c>
    </row>
    <row r="31">
      <c r="A31" s="4" t="inlineStr">
        <is>
          <t>Accrued Liabilities</t>
        </is>
      </c>
    </row>
    <row r="32">
      <c r="A32" s="3" t="inlineStr">
        <is>
          <t>Derivatives, Fair Value [Line Items]</t>
        </is>
      </c>
    </row>
    <row r="33">
      <c r="A33" s="4" t="inlineStr">
        <is>
          <t>Termination value of derivatives</t>
        </is>
      </c>
      <c r="C33" s="5" t="n">
        <v>13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 Recognized in OCI on Derivative (Effective Portion)</t>
        </is>
      </c>
      <c r="C4" s="5" t="n">
        <v>1560</v>
      </c>
      <c r="D4" s="5" t="n">
        <v>1877</v>
      </c>
    </row>
    <row r="5">
      <c r="A5" s="4" t="inlineStr">
        <is>
          <t>Derivatives not designated as hedging instruments</t>
        </is>
      </c>
    </row>
    <row r="6">
      <c r="A6" s="3" t="inlineStr">
        <is>
          <t>Derivative Instruments, Gain (Loss) [Line Items]</t>
        </is>
      </c>
    </row>
    <row r="7">
      <c r="A7" s="4" t="inlineStr">
        <is>
          <t>Amount of (Loss) or Gain Recognized in Income</t>
        </is>
      </c>
      <c r="B7" s="5" t="n">
        <v>-2955</v>
      </c>
      <c r="C7" s="6" t="n">
        <v>-5736</v>
      </c>
      <c r="D7" s="6" t="n">
        <v>40</v>
      </c>
    </row>
    <row r="8">
      <c r="A8" s="4" t="inlineStr">
        <is>
          <t>Interest income | Interest rate products</t>
        </is>
      </c>
    </row>
    <row r="9">
      <c r="A9" s="3" t="inlineStr">
        <is>
          <t>Derivative Instruments, Gain (Loss) [Line Items]</t>
        </is>
      </c>
    </row>
    <row r="10">
      <c r="A10" s="4" t="inlineStr">
        <is>
          <t>Amount of Gain Recognized in OCI on Derivative (Effective Portion)</t>
        </is>
      </c>
      <c r="C10" s="6" t="n">
        <v>1560</v>
      </c>
      <c r="D10" s="6" t="n">
        <v>1877</v>
      </c>
    </row>
    <row r="11">
      <c r="A11" s="4" t="inlineStr">
        <is>
          <t>Mortgage banking activities, net | Interest rate lock commitments with customers | Derivatives not designated as hedging instruments</t>
        </is>
      </c>
    </row>
    <row r="12">
      <c r="A12" s="3" t="inlineStr">
        <is>
          <t>Derivative Instruments, Gain (Loss) [Line Items]</t>
        </is>
      </c>
    </row>
    <row r="13">
      <c r="A13" s="4" t="inlineStr">
        <is>
          <t>Amount of (Loss) or Gain Recognized in Income</t>
        </is>
      </c>
      <c r="B13" s="6" t="n">
        <v>-6218</v>
      </c>
      <c r="C13" s="6" t="n">
        <v>6490</v>
      </c>
      <c r="D13" s="6" t="n">
        <v>1399</v>
      </c>
    </row>
    <row r="14">
      <c r="A14" s="4" t="inlineStr">
        <is>
          <t>Mortgage banking activities, net | Forward sale commitments | Derivatives not designated as hedging instruments</t>
        </is>
      </c>
    </row>
    <row r="15">
      <c r="A15" s="3" t="inlineStr">
        <is>
          <t>Derivative Instruments, Gain (Loss) [Line Items]</t>
        </is>
      </c>
    </row>
    <row r="16">
      <c r="A16" s="4" t="inlineStr">
        <is>
          <t>Amount of (Loss) or Gain Recognized in Income</t>
        </is>
      </c>
      <c r="B16" s="5" t="n">
        <v>3263</v>
      </c>
      <c r="C16" s="5" t="n">
        <v>-12226</v>
      </c>
      <c r="D16" s="5" t="n">
        <v>-135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Related Party Transactions (Details)</t>
        </is>
      </c>
      <c r="B1" s="2" t="inlineStr">
        <is>
          <t>12 Months Ended</t>
        </is>
      </c>
    </row>
    <row r="2">
      <c r="B2" s="2" t="inlineStr">
        <is>
          <t>Dec. 31, 2021USD ($)loan</t>
        </is>
      </c>
      <c r="C2" s="2" t="inlineStr">
        <is>
          <t>Dec. 31, 2020USD ($)loan</t>
        </is>
      </c>
    </row>
    <row r="3">
      <c r="A3" s="3" t="inlineStr">
        <is>
          <t>Related Party Transaction [Line Items]</t>
        </is>
      </c>
    </row>
    <row r="4">
      <c r="A4" s="4" t="inlineStr">
        <is>
          <t>Total deposits from related parties</t>
        </is>
      </c>
      <c r="B4" s="5" t="n">
        <v>5800000</v>
      </c>
      <c r="C4" s="5" t="n">
        <v>8300000</v>
      </c>
    </row>
    <row r="5">
      <c r="A5" s="4" t="inlineStr">
        <is>
          <t>Loans</t>
        </is>
      </c>
    </row>
    <row r="6">
      <c r="A6" s="3" t="inlineStr">
        <is>
          <t>Related Party Transaction [Line Items]</t>
        </is>
      </c>
    </row>
    <row r="7">
      <c r="A7" s="4" t="inlineStr">
        <is>
          <t>Maximum loan capacity</t>
        </is>
      </c>
      <c r="B7" s="5" t="n">
        <v>500000</v>
      </c>
    </row>
    <row r="8">
      <c r="A8" s="4" t="inlineStr">
        <is>
          <t>Number of loan transactions | loan</t>
        </is>
      </c>
      <c r="B8" s="6" t="n">
        <v>1</v>
      </c>
      <c r="C8" s="6" t="n">
        <v>2</v>
      </c>
    </row>
    <row r="9">
      <c r="A9" s="4" t="inlineStr">
        <is>
          <t>Related party loan repayment</t>
        </is>
      </c>
      <c r="B9" s="5" t="n">
        <v>400000</v>
      </c>
      <c r="C9" s="5" t="n">
        <v>200000</v>
      </c>
    </row>
    <row r="10">
      <c r="A10" s="4" t="inlineStr">
        <is>
          <t>Loans | Executive Officers</t>
        </is>
      </c>
    </row>
    <row r="11">
      <c r="A11" s="3" t="inlineStr">
        <is>
          <t>Related Party Transaction [Line Items]</t>
        </is>
      </c>
    </row>
    <row r="12">
      <c r="A12" s="4" t="inlineStr">
        <is>
          <t>Maximum loan capacity</t>
        </is>
      </c>
      <c r="B12" s="6" t="n">
        <v>500000</v>
      </c>
      <c r="C12" s="5" t="n">
        <v>500000</v>
      </c>
    </row>
    <row r="13">
      <c r="A13" s="4" t="inlineStr">
        <is>
          <t>New Loans and Credit Line Advance to Related Parties</t>
        </is>
      </c>
    </row>
    <row r="14">
      <c r="A14" s="3" t="inlineStr">
        <is>
          <t>Related Party Transaction [Line Items]</t>
        </is>
      </c>
    </row>
    <row r="15">
      <c r="A15" s="4" t="inlineStr">
        <is>
          <t>New loans and credit line advance to related parties</t>
        </is>
      </c>
      <c r="B15" s="6" t="n">
        <v>800000</v>
      </c>
    </row>
    <row r="16">
      <c r="A16" s="4" t="inlineStr">
        <is>
          <t>Repayments</t>
        </is>
      </c>
      <c r="B16" s="5" t="n">
        <v>1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tails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456369</v>
      </c>
      <c r="C4" s="5" t="n">
        <v>514405</v>
      </c>
      <c r="D4" s="5" t="n">
        <v>521092</v>
      </c>
    </row>
    <row r="5">
      <c r="A5" s="4" t="inlineStr">
        <is>
          <t>Noninterest income</t>
        </is>
      </c>
      <c r="B5" s="6" t="n">
        <v>185480</v>
      </c>
      <c r="C5" s="6" t="n">
        <v>201025</v>
      </c>
      <c r="D5" s="6" t="n">
        <v>188109</v>
      </c>
    </row>
    <row r="6">
      <c r="A6" s="4" t="inlineStr">
        <is>
          <t>Total revenue</t>
        </is>
      </c>
      <c r="B6" s="6" t="n">
        <v>641849</v>
      </c>
      <c r="C6" s="6" t="n">
        <v>715430</v>
      </c>
      <c r="D6" s="6" t="n">
        <v>709201</v>
      </c>
    </row>
    <row r="7">
      <c r="A7" s="4" t="inlineStr">
        <is>
          <t>Interest expense</t>
        </is>
      </c>
      <c r="B7" s="6" t="n">
        <v>22720</v>
      </c>
      <c r="C7" s="6" t="n">
        <v>48450</v>
      </c>
      <c r="D7" s="6" t="n">
        <v>76144</v>
      </c>
    </row>
    <row r="8">
      <c r="A8" s="4" t="inlineStr">
        <is>
          <t>Noninterest expenses</t>
        </is>
      </c>
      <c r="B8" s="6" t="n">
        <v>378516</v>
      </c>
      <c r="C8" s="6" t="n">
        <v>368844</v>
      </c>
      <c r="D8" s="6" t="n">
        <v>413127</v>
      </c>
    </row>
    <row r="9">
      <c r="A9" s="4" t="inlineStr">
        <is>
          <t>(Recovery of) provision for credit losses</t>
        </is>
      </c>
      <c r="B9" s="6" t="n">
        <v>-117087</v>
      </c>
      <c r="C9" s="6" t="n">
        <v>153180</v>
      </c>
      <c r="D9" s="6" t="n">
        <v>25560</v>
      </c>
    </row>
    <row r="10">
      <c r="A10" s="4" t="inlineStr">
        <is>
          <t>Total expenses</t>
        </is>
      </c>
      <c r="B10" s="6" t="n">
        <v>284149</v>
      </c>
      <c r="C10" s="6" t="n">
        <v>570474</v>
      </c>
      <c r="D10" s="6" t="n">
        <v>514831</v>
      </c>
    </row>
    <row r="11">
      <c r="A11" s="4" t="inlineStr">
        <is>
          <t>Income before taxes</t>
        </is>
      </c>
      <c r="B11" s="6" t="n">
        <v>357700</v>
      </c>
      <c r="C11" s="6" t="n">
        <v>144956</v>
      </c>
      <c r="D11" s="6" t="n">
        <v>194370</v>
      </c>
    </row>
    <row r="12">
      <c r="A12" s="4" t="inlineStr">
        <is>
          <t>Income tax provision</t>
        </is>
      </c>
      <c r="B12" s="6" t="n">
        <v>86095</v>
      </c>
      <c r="C12" s="6" t="n">
        <v>31636</v>
      </c>
      <c r="D12" s="6" t="n">
        <v>46452</v>
      </c>
    </row>
    <row r="13">
      <c r="A13" s="4" t="inlineStr">
        <is>
          <t>Net income</t>
        </is>
      </c>
      <c r="B13" s="6" t="n">
        <v>271605</v>
      </c>
      <c r="C13" s="6" t="n">
        <v>113320</v>
      </c>
      <c r="D13" s="6" t="n">
        <v>147918</v>
      </c>
    </row>
    <row r="14">
      <c r="A14" s="4" t="inlineStr">
        <is>
          <t>Less: Net income (loss) attributable to noncontrolling interest</t>
        </is>
      </c>
      <c r="B14" s="6" t="n">
        <v>163</v>
      </c>
      <c r="C14" s="6" t="n">
        <v>-1454</v>
      </c>
      <c r="D14" s="6" t="n">
        <v>-891</v>
      </c>
    </row>
    <row r="15">
      <c r="A15" s="4" t="inlineStr">
        <is>
          <t>Net income attributable to WSFS</t>
        </is>
      </c>
      <c r="B15" s="6" t="n">
        <v>271442</v>
      </c>
      <c r="C15" s="6" t="n">
        <v>114774</v>
      </c>
      <c r="D15" s="6" t="n">
        <v>148809</v>
      </c>
    </row>
    <row r="16">
      <c r="A16" s="4" t="inlineStr">
        <is>
          <t>Capital expenditures</t>
        </is>
      </c>
      <c r="B16" s="6" t="n">
        <v>6576</v>
      </c>
      <c r="C16" s="6" t="n">
        <v>7159</v>
      </c>
      <c r="D16" s="6" t="n">
        <v>14198</v>
      </c>
    </row>
    <row r="17">
      <c r="A17" s="4" t="inlineStr">
        <is>
          <t>Operating Segments</t>
        </is>
      </c>
    </row>
    <row r="18">
      <c r="A18" s="3" t="inlineStr">
        <is>
          <t>Segment Reporting Information [Line Items]</t>
        </is>
      </c>
    </row>
    <row r="19">
      <c r="A19" s="4" t="inlineStr">
        <is>
          <t>Interest income</t>
        </is>
      </c>
      <c r="B19" s="6" t="n">
        <v>456369</v>
      </c>
      <c r="C19" s="6" t="n">
        <v>514405</v>
      </c>
      <c r="D19" s="6" t="n">
        <v>521092</v>
      </c>
    </row>
    <row r="20">
      <c r="A20" s="4" t="inlineStr">
        <is>
          <t>Noninterest income</t>
        </is>
      </c>
      <c r="B20" s="6" t="n">
        <v>185480</v>
      </c>
      <c r="C20" s="6" t="n">
        <v>201025</v>
      </c>
      <c r="D20" s="6" t="n">
        <v>188109</v>
      </c>
    </row>
    <row r="21">
      <c r="A21" s="4" t="inlineStr">
        <is>
          <t>Total revenue</t>
        </is>
      </c>
      <c r="B21" s="6" t="n">
        <v>676981</v>
      </c>
      <c r="C21" s="6" t="n">
        <v>747663</v>
      </c>
      <c r="D21" s="6" t="n">
        <v>750108</v>
      </c>
    </row>
    <row r="22">
      <c r="A22" s="4" t="inlineStr">
        <is>
          <t>Interest expense</t>
        </is>
      </c>
      <c r="B22" s="6" t="n">
        <v>22720</v>
      </c>
      <c r="C22" s="6" t="n">
        <v>48450</v>
      </c>
      <c r="D22" s="6" t="n">
        <v>76144</v>
      </c>
    </row>
    <row r="23">
      <c r="A23" s="4" t="inlineStr">
        <is>
          <t>Noninterest expenses</t>
        </is>
      </c>
      <c r="B23" s="6" t="n">
        <v>378516</v>
      </c>
      <c r="C23" s="6" t="n">
        <v>368844</v>
      </c>
      <c r="D23" s="6" t="n">
        <v>413127</v>
      </c>
    </row>
    <row r="24">
      <c r="A24" s="4" t="inlineStr">
        <is>
          <t>Total expenses</t>
        </is>
      </c>
      <c r="B24" s="6" t="n">
        <v>319281</v>
      </c>
      <c r="C24" s="6" t="n">
        <v>602707</v>
      </c>
      <c r="D24" s="6" t="n">
        <v>555738</v>
      </c>
    </row>
    <row r="25">
      <c r="A25" s="4" t="inlineStr">
        <is>
          <t>Income before taxes</t>
        </is>
      </c>
      <c r="B25" s="6" t="n">
        <v>357700</v>
      </c>
      <c r="C25" s="6" t="n">
        <v>144956</v>
      </c>
      <c r="D25" s="6" t="n">
        <v>194370</v>
      </c>
    </row>
    <row r="26">
      <c r="A26" s="4" t="inlineStr">
        <is>
          <t>Capital expenditures</t>
        </is>
      </c>
      <c r="B26" s="6" t="n">
        <v>6576</v>
      </c>
      <c r="C26" s="6" t="n">
        <v>7159</v>
      </c>
      <c r="D26" s="6" t="n">
        <v>14198</v>
      </c>
    </row>
    <row r="27">
      <c r="A27" s="4" t="inlineStr">
        <is>
          <t>Inter-Segment Eliminations</t>
        </is>
      </c>
    </row>
    <row r="28">
      <c r="A28" s="3" t="inlineStr">
        <is>
          <t>Segment Reporting Information [Line Items]</t>
        </is>
      </c>
    </row>
    <row r="29">
      <c r="A29" s="4" t="inlineStr">
        <is>
          <t>Interest income</t>
        </is>
      </c>
      <c r="B29" s="6" t="n">
        <v>16550</v>
      </c>
      <c r="C29" s="6" t="n">
        <v>16528</v>
      </c>
      <c r="D29" s="6" t="n">
        <v>29461</v>
      </c>
    </row>
    <row r="30">
      <c r="A30" s="4" t="inlineStr">
        <is>
          <t>Noninterest income</t>
        </is>
      </c>
      <c r="B30" s="6" t="n">
        <v>18582</v>
      </c>
      <c r="C30" s="6" t="n">
        <v>15705</v>
      </c>
      <c r="D30" s="6" t="n">
        <v>11446</v>
      </c>
    </row>
    <row r="31">
      <c r="A31" s="4" t="inlineStr">
        <is>
          <t>Total revenue</t>
        </is>
      </c>
      <c r="B31" s="6" t="n">
        <v>35132</v>
      </c>
      <c r="C31" s="6" t="n">
        <v>32233</v>
      </c>
      <c r="D31" s="6" t="n">
        <v>40907</v>
      </c>
    </row>
    <row r="32">
      <c r="A32" s="4" t="inlineStr">
        <is>
          <t>Interest expense</t>
        </is>
      </c>
      <c r="B32" s="6" t="n">
        <v>16550</v>
      </c>
      <c r="C32" s="6" t="n">
        <v>16528</v>
      </c>
      <c r="D32" s="6" t="n">
        <v>29461</v>
      </c>
    </row>
    <row r="33">
      <c r="A33" s="4" t="inlineStr">
        <is>
          <t>Noninterest expenses</t>
        </is>
      </c>
      <c r="B33" s="6" t="n">
        <v>18582</v>
      </c>
      <c r="C33" s="6" t="n">
        <v>15705</v>
      </c>
      <c r="D33" s="6" t="n">
        <v>11446</v>
      </c>
    </row>
    <row r="34">
      <c r="A34" s="4" t="inlineStr">
        <is>
          <t>Total expenses</t>
        </is>
      </c>
      <c r="B34" s="6" t="n">
        <v>35132</v>
      </c>
      <c r="C34" s="6" t="n">
        <v>32233</v>
      </c>
      <c r="D34" s="6" t="n">
        <v>40907</v>
      </c>
    </row>
    <row r="35">
      <c r="A35" s="4" t="inlineStr">
        <is>
          <t>WSFS Bank</t>
        </is>
      </c>
    </row>
    <row r="36">
      <c r="A36" s="3" t="inlineStr">
        <is>
          <t>Segment Reporting Information [Line Items]</t>
        </is>
      </c>
    </row>
    <row r="37">
      <c r="A37" s="4" t="inlineStr">
        <is>
          <t>Total revenue</t>
        </is>
      </c>
      <c r="B37" s="6" t="n">
        <v>526852</v>
      </c>
      <c r="C37" s="6" t="n">
        <v>615843</v>
      </c>
      <c r="D37" s="6" t="n">
        <v>603390</v>
      </c>
    </row>
    <row r="38">
      <c r="A38" s="4" t="inlineStr">
        <is>
          <t>(Recovery of) provision for credit losses</t>
        </is>
      </c>
      <c r="B38" s="6" t="n">
        <v>-113715</v>
      </c>
      <c r="C38" s="6" t="n">
        <v>149453</v>
      </c>
      <c r="D38" s="6" t="n">
        <v>24884</v>
      </c>
    </row>
    <row r="39">
      <c r="A39" s="4" t="inlineStr">
        <is>
          <t>Total expenses</t>
        </is>
      </c>
      <c r="B39" s="6" t="n">
        <v>236620</v>
      </c>
      <c r="C39" s="6" t="n">
        <v>506680</v>
      </c>
      <c r="D39" s="6" t="n">
        <v>444393</v>
      </c>
    </row>
    <row r="40">
      <c r="A40" s="4" t="inlineStr">
        <is>
          <t>WSFS Bank | Operating Segments</t>
        </is>
      </c>
    </row>
    <row r="41">
      <c r="A41" s="3" t="inlineStr">
        <is>
          <t>Segment Reporting Information [Line Items]</t>
        </is>
      </c>
    </row>
    <row r="42">
      <c r="A42" s="4" t="inlineStr">
        <is>
          <t>Interest income</t>
        </is>
      </c>
      <c r="B42" s="6" t="n">
        <v>447542</v>
      </c>
      <c r="C42" s="6" t="n">
        <v>505258</v>
      </c>
      <c r="D42" s="6" t="n">
        <v>510492</v>
      </c>
    </row>
    <row r="43">
      <c r="A43" s="4" t="inlineStr">
        <is>
          <t>Noninterest income</t>
        </is>
      </c>
      <c r="B43" s="6" t="n">
        <v>79310</v>
      </c>
      <c r="C43" s="6" t="n">
        <v>110585</v>
      </c>
      <c r="D43" s="6" t="n">
        <v>92898</v>
      </c>
    </row>
    <row r="44">
      <c r="A44" s="4" t="inlineStr">
        <is>
          <t>Total revenue</t>
        </is>
      </c>
      <c r="B44" s="6" t="n">
        <v>546300</v>
      </c>
      <c r="C44" s="6" t="n">
        <v>633811</v>
      </c>
      <c r="D44" s="6" t="n">
        <v>625424</v>
      </c>
    </row>
    <row r="45">
      <c r="A45" s="4" t="inlineStr">
        <is>
          <t>Interest expense</t>
        </is>
      </c>
      <c r="B45" s="6" t="n">
        <v>22058</v>
      </c>
      <c r="C45" s="6" t="n">
        <v>46428</v>
      </c>
      <c r="D45" s="6" t="n">
        <v>71158</v>
      </c>
    </row>
    <row r="46">
      <c r="A46" s="4" t="inlineStr">
        <is>
          <t>Noninterest expenses</t>
        </is>
      </c>
      <c r="B46" s="6" t="n">
        <v>328277</v>
      </c>
      <c r="C46" s="6" t="n">
        <v>310799</v>
      </c>
      <c r="D46" s="6" t="n">
        <v>348351</v>
      </c>
    </row>
    <row r="47">
      <c r="A47" s="4" t="inlineStr">
        <is>
          <t>Total expenses</t>
        </is>
      </c>
      <c r="B47" s="6" t="n">
        <v>252304</v>
      </c>
      <c r="C47" s="6" t="n">
        <v>520945</v>
      </c>
      <c r="D47" s="6" t="n">
        <v>463266</v>
      </c>
    </row>
    <row r="48">
      <c r="A48" s="4" t="inlineStr">
        <is>
          <t>Income before taxes</t>
        </is>
      </c>
      <c r="B48" s="6" t="n">
        <v>293996</v>
      </c>
      <c r="C48" s="6" t="n">
        <v>112866</v>
      </c>
      <c r="D48" s="6" t="n">
        <v>162158</v>
      </c>
    </row>
    <row r="49">
      <c r="A49" s="4" t="inlineStr">
        <is>
          <t>Capital expenditures</t>
        </is>
      </c>
      <c r="B49" s="6" t="n">
        <v>6344</v>
      </c>
      <c r="C49" s="6" t="n">
        <v>6499</v>
      </c>
      <c r="D49" s="6" t="n">
        <v>11806</v>
      </c>
    </row>
    <row r="50">
      <c r="A50" s="4" t="inlineStr">
        <is>
          <t>WSFS Bank | Inter-Segment Eliminations</t>
        </is>
      </c>
    </row>
    <row r="51">
      <c r="A51" s="3" t="inlineStr">
        <is>
          <t>Segment Reporting Information [Line Items]</t>
        </is>
      </c>
    </row>
    <row r="52">
      <c r="A52" s="4" t="inlineStr">
        <is>
          <t>Interest income</t>
        </is>
      </c>
      <c r="B52" s="6" t="n">
        <v>3460</v>
      </c>
      <c r="C52" s="6" t="n">
        <v>4930</v>
      </c>
      <c r="D52" s="6" t="n">
        <v>12380</v>
      </c>
    </row>
    <row r="53">
      <c r="A53" s="4" t="inlineStr">
        <is>
          <t>Noninterest income</t>
        </is>
      </c>
      <c r="B53" s="6" t="n">
        <v>15988</v>
      </c>
      <c r="C53" s="6" t="n">
        <v>13038</v>
      </c>
      <c r="D53" s="6" t="n">
        <v>9654</v>
      </c>
    </row>
    <row r="54">
      <c r="A54" s="4" t="inlineStr">
        <is>
          <t>Total revenue</t>
        </is>
      </c>
      <c r="B54" s="6" t="n">
        <v>19448</v>
      </c>
      <c r="C54" s="6" t="n">
        <v>17968</v>
      </c>
      <c r="D54" s="6" t="n">
        <v>22034</v>
      </c>
    </row>
    <row r="55">
      <c r="A55" s="4" t="inlineStr">
        <is>
          <t>Interest expense</t>
        </is>
      </c>
      <c r="B55" s="6" t="n">
        <v>13090</v>
      </c>
      <c r="C55" s="6" t="n">
        <v>11598</v>
      </c>
      <c r="D55" s="6" t="n">
        <v>17081</v>
      </c>
    </row>
    <row r="56">
      <c r="A56" s="4" t="inlineStr">
        <is>
          <t>Noninterest expenses</t>
        </is>
      </c>
      <c r="B56" s="6" t="n">
        <v>2594</v>
      </c>
      <c r="C56" s="6" t="n">
        <v>2667</v>
      </c>
      <c r="D56" s="6" t="n">
        <v>1792</v>
      </c>
    </row>
    <row r="57">
      <c r="A57" s="4" t="inlineStr">
        <is>
          <t>Total expenses</t>
        </is>
      </c>
      <c r="B57" s="6" t="n">
        <v>15684</v>
      </c>
      <c r="C57" s="6" t="n">
        <v>14265</v>
      </c>
      <c r="D57" s="6" t="n">
        <v>18873</v>
      </c>
    </row>
    <row r="58">
      <c r="A58" s="4" t="inlineStr">
        <is>
          <t>Cash Connect</t>
        </is>
      </c>
    </row>
    <row r="59">
      <c r="A59" s="3" t="inlineStr">
        <is>
          <t>Segment Reporting Information [Line Items]</t>
        </is>
      </c>
    </row>
    <row r="60">
      <c r="A60" s="4" t="inlineStr">
        <is>
          <t>Total revenue</t>
        </is>
      </c>
      <c r="B60" s="6" t="n">
        <v>42818</v>
      </c>
      <c r="C60" s="6" t="n">
        <v>40899</v>
      </c>
      <c r="D60" s="6" t="n">
        <v>51143</v>
      </c>
    </row>
    <row r="61">
      <c r="A61" s="4" t="inlineStr">
        <is>
          <t>(Recovery of) provision for credit losses</t>
        </is>
      </c>
      <c r="B61" s="6" t="n">
        <v>0</v>
      </c>
      <c r="C61" s="6" t="n">
        <v>0</v>
      </c>
      <c r="D61" s="6" t="n">
        <v>0</v>
      </c>
    </row>
    <row r="62">
      <c r="A62" s="4" t="inlineStr">
        <is>
          <t>Total expenses</t>
        </is>
      </c>
      <c r="B62" s="6" t="n">
        <v>29465</v>
      </c>
      <c r="C62" s="6" t="n">
        <v>28421</v>
      </c>
      <c r="D62" s="6" t="n">
        <v>35377</v>
      </c>
    </row>
    <row r="63">
      <c r="A63" s="4" t="inlineStr">
        <is>
          <t>Cash Connect | Operating Segments</t>
        </is>
      </c>
    </row>
    <row r="64">
      <c r="A64" s="3" t="inlineStr">
        <is>
          <t>Segment Reporting Information [Line Items]</t>
        </is>
      </c>
    </row>
    <row r="65">
      <c r="A65" s="4" t="inlineStr">
        <is>
          <t>Interest income</t>
        </is>
      </c>
      <c r="B65" s="6" t="n">
        <v>0</v>
      </c>
      <c r="C65" s="6" t="n">
        <v>0</v>
      </c>
      <c r="D65" s="6" t="n">
        <v>0</v>
      </c>
    </row>
    <row r="66">
      <c r="A66" s="4" t="inlineStr">
        <is>
          <t>Noninterest income</t>
        </is>
      </c>
      <c r="B66" s="6" t="n">
        <v>42818</v>
      </c>
      <c r="C66" s="6" t="n">
        <v>40899</v>
      </c>
      <c r="D66" s="6" t="n">
        <v>51143</v>
      </c>
    </row>
    <row r="67">
      <c r="A67" s="4" t="inlineStr">
        <is>
          <t>Total revenue</t>
        </is>
      </c>
      <c r="B67" s="6" t="n">
        <v>45146</v>
      </c>
      <c r="C67" s="6" t="n">
        <v>42585</v>
      </c>
      <c r="D67" s="6" t="n">
        <v>52033</v>
      </c>
    </row>
    <row r="68">
      <c r="A68" s="4" t="inlineStr">
        <is>
          <t>Interest expense</t>
        </is>
      </c>
      <c r="B68" s="6" t="n">
        <v>0</v>
      </c>
      <c r="C68" s="6" t="n">
        <v>0</v>
      </c>
      <c r="D68" s="6" t="n">
        <v>0</v>
      </c>
    </row>
    <row r="69">
      <c r="A69" s="4" t="inlineStr">
        <is>
          <t>Noninterest expenses</t>
        </is>
      </c>
      <c r="B69" s="6" t="n">
        <v>29465</v>
      </c>
      <c r="C69" s="6" t="n">
        <v>28421</v>
      </c>
      <c r="D69" s="6" t="n">
        <v>35377</v>
      </c>
    </row>
    <row r="70">
      <c r="A70" s="4" t="inlineStr">
        <is>
          <t>Total expenses</t>
        </is>
      </c>
      <c r="B70" s="6" t="n">
        <v>34957</v>
      </c>
      <c r="C70" s="6" t="n">
        <v>33341</v>
      </c>
      <c r="D70" s="6" t="n">
        <v>45939</v>
      </c>
    </row>
    <row r="71">
      <c r="A71" s="4" t="inlineStr">
        <is>
          <t>Income before taxes</t>
        </is>
      </c>
      <c r="B71" s="6" t="n">
        <v>10189</v>
      </c>
      <c r="C71" s="6" t="n">
        <v>9244</v>
      </c>
      <c r="D71" s="6" t="n">
        <v>6094</v>
      </c>
    </row>
    <row r="72">
      <c r="A72" s="4" t="inlineStr">
        <is>
          <t>Capital expenditures</t>
        </is>
      </c>
      <c r="B72" s="6" t="n">
        <v>232</v>
      </c>
      <c r="C72" s="6" t="n">
        <v>420</v>
      </c>
      <c r="D72" s="6" t="n">
        <v>2120</v>
      </c>
    </row>
    <row r="73">
      <c r="A73" s="4" t="inlineStr">
        <is>
          <t>Cash Connect | Inter-Segment Eliminations</t>
        </is>
      </c>
    </row>
    <row r="74">
      <c r="A74" s="3" t="inlineStr">
        <is>
          <t>Segment Reporting Information [Line Items]</t>
        </is>
      </c>
    </row>
    <row r="75">
      <c r="A75" s="4" t="inlineStr">
        <is>
          <t>Interest income</t>
        </is>
      </c>
      <c r="B75" s="6" t="n">
        <v>1088</v>
      </c>
      <c r="C75" s="6" t="n">
        <v>851</v>
      </c>
      <c r="D75" s="6" t="n">
        <v>0</v>
      </c>
    </row>
    <row r="76">
      <c r="A76" s="4" t="inlineStr">
        <is>
          <t>Noninterest income</t>
        </is>
      </c>
      <c r="B76" s="6" t="n">
        <v>1240</v>
      </c>
      <c r="C76" s="6" t="n">
        <v>835</v>
      </c>
      <c r="D76" s="6" t="n">
        <v>890</v>
      </c>
    </row>
    <row r="77">
      <c r="A77" s="4" t="inlineStr">
        <is>
          <t>Total revenue</t>
        </is>
      </c>
      <c r="B77" s="6" t="n">
        <v>2328</v>
      </c>
      <c r="C77" s="6" t="n">
        <v>1686</v>
      </c>
      <c r="D77" s="6" t="n">
        <v>890</v>
      </c>
    </row>
    <row r="78">
      <c r="A78" s="4" t="inlineStr">
        <is>
          <t>Interest expense</t>
        </is>
      </c>
      <c r="B78" s="6" t="n">
        <v>856</v>
      </c>
      <c r="C78" s="6" t="n">
        <v>1580</v>
      </c>
      <c r="D78" s="6" t="n">
        <v>78080</v>
      </c>
    </row>
    <row r="79">
      <c r="A79" s="4" t="inlineStr">
        <is>
          <t>Noninterest expenses</t>
        </is>
      </c>
      <c r="B79" s="6" t="n">
        <v>4636</v>
      </c>
      <c r="C79" s="6" t="n">
        <v>3340</v>
      </c>
      <c r="D79" s="6" t="n">
        <v>2754</v>
      </c>
    </row>
    <row r="80">
      <c r="A80" s="4" t="inlineStr">
        <is>
          <t>Total expenses</t>
        </is>
      </c>
      <c r="B80" s="6" t="n">
        <v>5492</v>
      </c>
      <c r="C80" s="6" t="n">
        <v>4920</v>
      </c>
      <c r="D80" s="6" t="n">
        <v>10562</v>
      </c>
    </row>
    <row r="81">
      <c r="A81" s="4" t="inlineStr">
        <is>
          <t>Wealth Management</t>
        </is>
      </c>
    </row>
    <row r="82">
      <c r="A82" s="3" t="inlineStr">
        <is>
          <t>Segment Reporting Information [Line Items]</t>
        </is>
      </c>
    </row>
    <row r="83">
      <c r="A83" s="4" t="inlineStr">
        <is>
          <t>Total revenue</t>
        </is>
      </c>
      <c r="B83" s="6" t="n">
        <v>72179</v>
      </c>
      <c r="C83" s="6" t="n">
        <v>58688</v>
      </c>
      <c r="D83" s="6" t="n">
        <v>54668</v>
      </c>
    </row>
    <row r="84">
      <c r="A84" s="4" t="inlineStr">
        <is>
          <t>(Recovery of) provision for credit losses</t>
        </is>
      </c>
      <c r="B84" s="6" t="n">
        <v>-3372</v>
      </c>
      <c r="C84" s="6" t="n">
        <v>3727</v>
      </c>
      <c r="D84" s="6" t="n">
        <v>676</v>
      </c>
    </row>
    <row r="85">
      <c r="A85" s="4" t="inlineStr">
        <is>
          <t>Total expenses</t>
        </is>
      </c>
      <c r="B85" s="6" t="n">
        <v>18064</v>
      </c>
      <c r="C85" s="6" t="n">
        <v>35373</v>
      </c>
      <c r="D85" s="6" t="n">
        <v>35061</v>
      </c>
    </row>
    <row r="86">
      <c r="A86" s="4" t="inlineStr">
        <is>
          <t>Wealth Management | Operating Segments</t>
        </is>
      </c>
    </row>
    <row r="87">
      <c r="A87" s="3" t="inlineStr">
        <is>
          <t>Segment Reporting Information [Line Items]</t>
        </is>
      </c>
    </row>
    <row r="88">
      <c r="A88" s="4" t="inlineStr">
        <is>
          <t>Interest income</t>
        </is>
      </c>
      <c r="B88" s="6" t="n">
        <v>8827</v>
      </c>
      <c r="C88" s="6" t="n">
        <v>9147</v>
      </c>
      <c r="D88" s="6" t="n">
        <v>10600</v>
      </c>
    </row>
    <row r="89">
      <c r="A89" s="4" t="inlineStr">
        <is>
          <t>Noninterest income</t>
        </is>
      </c>
      <c r="B89" s="6" t="n">
        <v>63352</v>
      </c>
      <c r="C89" s="6" t="n">
        <v>49541</v>
      </c>
      <c r="D89" s="6" t="n">
        <v>44068</v>
      </c>
    </row>
    <row r="90">
      <c r="A90" s="4" t="inlineStr">
        <is>
          <t>Total revenue</t>
        </is>
      </c>
      <c r="B90" s="6" t="n">
        <v>85535</v>
      </c>
      <c r="C90" s="6" t="n">
        <v>71267</v>
      </c>
      <c r="D90" s="6" t="n">
        <v>72651</v>
      </c>
    </row>
    <row r="91">
      <c r="A91" s="4" t="inlineStr">
        <is>
          <t>Interest expense</t>
        </is>
      </c>
      <c r="B91" s="6" t="n">
        <v>662</v>
      </c>
      <c r="C91" s="6" t="n">
        <v>2022</v>
      </c>
      <c r="D91" s="6" t="n">
        <v>4986</v>
      </c>
    </row>
    <row r="92">
      <c r="A92" s="4" t="inlineStr">
        <is>
          <t>Noninterest expenses</t>
        </is>
      </c>
      <c r="B92" s="6" t="n">
        <v>20774</v>
      </c>
      <c r="C92" s="6" t="n">
        <v>29624</v>
      </c>
      <c r="D92" s="6" t="n">
        <v>29399</v>
      </c>
    </row>
    <row r="93">
      <c r="A93" s="4" t="inlineStr">
        <is>
          <t>Total expenses</t>
        </is>
      </c>
      <c r="B93" s="6" t="n">
        <v>32020</v>
      </c>
      <c r="C93" s="6" t="n">
        <v>48421</v>
      </c>
      <c r="D93" s="6" t="n">
        <v>46533</v>
      </c>
    </row>
    <row r="94">
      <c r="A94" s="4" t="inlineStr">
        <is>
          <t>Income before taxes</t>
        </is>
      </c>
      <c r="B94" s="6" t="n">
        <v>53515</v>
      </c>
      <c r="C94" s="6" t="n">
        <v>22846</v>
      </c>
      <c r="D94" s="6" t="n">
        <v>26118</v>
      </c>
    </row>
    <row r="95">
      <c r="A95" s="4" t="inlineStr">
        <is>
          <t>Capital expenditures</t>
        </is>
      </c>
      <c r="B95" s="6" t="n">
        <v>0</v>
      </c>
      <c r="C95" s="6" t="n">
        <v>240</v>
      </c>
      <c r="D95" s="6" t="n">
        <v>272</v>
      </c>
    </row>
    <row r="96">
      <c r="A96" s="4" t="inlineStr">
        <is>
          <t>Wealth Management | Inter-Segment Eliminations</t>
        </is>
      </c>
    </row>
    <row r="97">
      <c r="A97" s="3" t="inlineStr">
        <is>
          <t>Segment Reporting Information [Line Items]</t>
        </is>
      </c>
    </row>
    <row r="98">
      <c r="A98" s="4" t="inlineStr">
        <is>
          <t>Interest income</t>
        </is>
      </c>
      <c r="B98" s="6" t="n">
        <v>12002</v>
      </c>
      <c r="C98" s="6" t="n">
        <v>10747</v>
      </c>
      <c r="D98" s="6" t="n">
        <v>17081</v>
      </c>
    </row>
    <row r="99">
      <c r="A99" s="4" t="inlineStr">
        <is>
          <t>Noninterest income</t>
        </is>
      </c>
      <c r="B99" s="6" t="n">
        <v>1354</v>
      </c>
      <c r="C99" s="6" t="n">
        <v>1832</v>
      </c>
      <c r="D99" s="6" t="n">
        <v>902</v>
      </c>
    </row>
    <row r="100">
      <c r="A100" s="4" t="inlineStr">
        <is>
          <t>Total revenue</t>
        </is>
      </c>
      <c r="B100" s="6" t="n">
        <v>13356</v>
      </c>
      <c r="C100" s="6" t="n">
        <v>12579</v>
      </c>
      <c r="D100" s="6" t="n">
        <v>17983</v>
      </c>
    </row>
    <row r="101">
      <c r="A101" s="4" t="inlineStr">
        <is>
          <t>Interest expense</t>
        </is>
      </c>
      <c r="B101" s="6" t="n">
        <v>2604</v>
      </c>
      <c r="C101" s="6" t="n">
        <v>3350</v>
      </c>
      <c r="D101" s="6" t="n">
        <v>4572</v>
      </c>
    </row>
    <row r="102">
      <c r="A102" s="4" t="inlineStr">
        <is>
          <t>Noninterest expenses</t>
        </is>
      </c>
      <c r="B102" s="6" t="n">
        <v>11352</v>
      </c>
      <c r="C102" s="6" t="n">
        <v>9698</v>
      </c>
      <c r="D102" s="6" t="n">
        <v>6900</v>
      </c>
    </row>
    <row r="103">
      <c r="A103" s="4" t="inlineStr">
        <is>
          <t>Total expenses</t>
        </is>
      </c>
      <c r="B103" s="5" t="n">
        <v>13956</v>
      </c>
      <c r="C103" s="5" t="n">
        <v>13048</v>
      </c>
      <c r="D103" s="5" t="n">
        <v>1147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gment Information - Net Assets (Details) - USD ($) $ in Thousands</t>
        </is>
      </c>
      <c r="B1" s="2" t="inlineStr">
        <is>
          <t>Dec. 31, 2021</t>
        </is>
      </c>
      <c r="C1" s="2" t="inlineStr">
        <is>
          <t>Dec. 31, 2020</t>
        </is>
      </c>
      <c r="D1" s="2" t="inlineStr">
        <is>
          <t>Dec. 31, 2019</t>
        </is>
      </c>
    </row>
    <row r="2">
      <c r="A2" s="3" t="inlineStr">
        <is>
          <t>Segment Reporting Information [Line Items]</t>
        </is>
      </c>
    </row>
    <row r="3">
      <c r="A3" s="4" t="inlineStr">
        <is>
          <t>Cash and cash equivalents</t>
        </is>
      </c>
      <c r="B3" s="5" t="n">
        <v>1532939</v>
      </c>
      <c r="C3" s="5" t="n">
        <v>1654735</v>
      </c>
    </row>
    <row r="4">
      <c r="A4" s="4" t="inlineStr">
        <is>
          <t>Goodwill</t>
        </is>
      </c>
      <c r="B4" s="6" t="n">
        <v>472828</v>
      </c>
      <c r="C4" s="6" t="n">
        <v>472828</v>
      </c>
      <c r="D4" s="5" t="n">
        <v>472828</v>
      </c>
    </row>
    <row r="5">
      <c r="A5" s="4" t="inlineStr">
        <is>
          <t>Other segment assets</t>
        </is>
      </c>
      <c r="B5" s="6" t="n">
        <v>13771560</v>
      </c>
      <c r="C5" s="6" t="n">
        <v>12206351</v>
      </c>
    </row>
    <row r="6">
      <c r="A6" s="4" t="inlineStr">
        <is>
          <t>Total assets</t>
        </is>
      </c>
      <c r="B6" s="6" t="n">
        <v>15777327</v>
      </c>
      <c r="C6" s="6" t="n">
        <v>14333914</v>
      </c>
    </row>
    <row r="7">
      <c r="A7" s="4" t="inlineStr">
        <is>
          <t>WSFS Bank</t>
        </is>
      </c>
    </row>
    <row r="8">
      <c r="A8" s="3" t="inlineStr">
        <is>
          <t>Segment Reporting Information [Line Items]</t>
        </is>
      </c>
    </row>
    <row r="9">
      <c r="A9" s="4" t="inlineStr">
        <is>
          <t>Cash and cash equivalents</t>
        </is>
      </c>
      <c r="B9" s="6" t="n">
        <v>1039046</v>
      </c>
      <c r="C9" s="6" t="n">
        <v>1246394</v>
      </c>
    </row>
    <row r="10">
      <c r="A10" s="4" t="inlineStr">
        <is>
          <t>Goodwill</t>
        </is>
      </c>
      <c r="B10" s="6" t="n">
        <v>452629</v>
      </c>
      <c r="C10" s="6" t="n">
        <v>452629</v>
      </c>
      <c r="D10" s="5" t="n">
        <v>452629</v>
      </c>
    </row>
    <row r="11">
      <c r="A11" s="4" t="inlineStr">
        <is>
          <t>Other segment assets</t>
        </is>
      </c>
      <c r="B11" s="6" t="n">
        <v>13481370</v>
      </c>
      <c r="C11" s="6" t="n">
        <v>11963345</v>
      </c>
    </row>
    <row r="12">
      <c r="A12" s="4" t="inlineStr">
        <is>
          <t>Total assets</t>
        </is>
      </c>
      <c r="B12" s="6" t="n">
        <v>14973045</v>
      </c>
      <c r="C12" s="6" t="n">
        <v>13662368</v>
      </c>
    </row>
    <row r="13">
      <c r="A13" s="4" t="inlineStr">
        <is>
          <t>Cash Connect</t>
        </is>
      </c>
    </row>
    <row r="14">
      <c r="A14" s="3" t="inlineStr">
        <is>
          <t>Segment Reporting Information [Line Items]</t>
        </is>
      </c>
    </row>
    <row r="15">
      <c r="A15" s="4" t="inlineStr">
        <is>
          <t>Cash and cash equivalents</t>
        </is>
      </c>
      <c r="B15" s="6" t="n">
        <v>477806</v>
      </c>
      <c r="C15" s="6" t="n">
        <v>397878</v>
      </c>
    </row>
    <row r="16">
      <c r="A16" s="4" t="inlineStr">
        <is>
          <t>Goodwill</t>
        </is>
      </c>
      <c r="B16" s="6" t="n">
        <v>0</v>
      </c>
      <c r="C16" s="6" t="n">
        <v>0</v>
      </c>
    </row>
    <row r="17">
      <c r="A17" s="4" t="inlineStr">
        <is>
          <t>Other segment assets</t>
        </is>
      </c>
      <c r="B17" s="6" t="n">
        <v>6785</v>
      </c>
      <c r="C17" s="6" t="n">
        <v>6997</v>
      </c>
    </row>
    <row r="18">
      <c r="A18" s="4" t="inlineStr">
        <is>
          <t>Total assets</t>
        </is>
      </c>
      <c r="B18" s="6" t="n">
        <v>484591</v>
      </c>
      <c r="C18" s="6" t="n">
        <v>404875</v>
      </c>
    </row>
    <row r="19">
      <c r="A19" s="4" t="inlineStr">
        <is>
          <t>Wealth Management</t>
        </is>
      </c>
    </row>
    <row r="20">
      <c r="A20" s="3" t="inlineStr">
        <is>
          <t>Segment Reporting Information [Line Items]</t>
        </is>
      </c>
    </row>
    <row r="21">
      <c r="A21" s="4" t="inlineStr">
        <is>
          <t>Cash and cash equivalents</t>
        </is>
      </c>
      <c r="B21" s="6" t="n">
        <v>16087</v>
      </c>
      <c r="C21" s="6" t="n">
        <v>10463</v>
      </c>
    </row>
    <row r="22">
      <c r="A22" s="4" t="inlineStr">
        <is>
          <t>Goodwill</t>
        </is>
      </c>
      <c r="B22" s="6" t="n">
        <v>20199</v>
      </c>
      <c r="C22" s="6" t="n">
        <v>20199</v>
      </c>
    </row>
    <row r="23">
      <c r="A23" s="4" t="inlineStr">
        <is>
          <t>Other segment assets</t>
        </is>
      </c>
      <c r="B23" s="6" t="n">
        <v>283405</v>
      </c>
      <c r="C23" s="6" t="n">
        <v>236009</v>
      </c>
    </row>
    <row r="24">
      <c r="A24" s="4" t="inlineStr">
        <is>
          <t>Total assets</t>
        </is>
      </c>
      <c r="B24" s="5" t="n">
        <v>319691</v>
      </c>
      <c r="C24" s="5" t="n">
        <v>26667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Realized (loss) gain on sale of equity investment, net</t>
        </is>
      </c>
      <c r="B4" s="5" t="n">
        <v>-706</v>
      </c>
      <c r="C4" s="5" t="n">
        <v>22052</v>
      </c>
      <c r="D4" s="5" t="n">
        <v>0</v>
      </c>
    </row>
    <row r="5">
      <c r="A5" s="4" t="inlineStr">
        <is>
          <t>Unrealized gains (losses) on equity investments, net</t>
        </is>
      </c>
      <c r="B5" s="6" t="n">
        <v>331</v>
      </c>
      <c r="C5" s="6" t="n">
        <v>9076</v>
      </c>
      <c r="D5" s="6" t="n">
        <v>333</v>
      </c>
    </row>
    <row r="6">
      <c r="A6" s="4" t="inlineStr">
        <is>
          <t>Other noninterest income</t>
        </is>
      </c>
      <c r="B6" s="6" t="n">
        <v>185480</v>
      </c>
      <c r="C6" s="6" t="n">
        <v>201025</v>
      </c>
      <c r="D6" s="6" t="n">
        <v>188109</v>
      </c>
    </row>
    <row r="7">
      <c r="A7" s="4" t="inlineStr">
        <is>
          <t>Total revenue</t>
        </is>
      </c>
      <c r="B7" s="6" t="n">
        <v>641849</v>
      </c>
      <c r="C7" s="6" t="n">
        <v>715430</v>
      </c>
      <c r="D7" s="6" t="n">
        <v>709201</v>
      </c>
    </row>
    <row r="8">
      <c r="A8" s="3" t="inlineStr">
        <is>
          <t>Expense:</t>
        </is>
      </c>
    </row>
    <row r="9">
      <c r="A9" s="4" t="inlineStr">
        <is>
          <t>Interest expense</t>
        </is>
      </c>
      <c r="B9" s="6" t="n">
        <v>22720</v>
      </c>
      <c r="C9" s="6" t="n">
        <v>48450</v>
      </c>
      <c r="D9" s="6" t="n">
        <v>76144</v>
      </c>
    </row>
    <row r="10">
      <c r="A10" s="4" t="inlineStr">
        <is>
          <t>Other operating expense</t>
        </is>
      </c>
      <c r="B10" s="6" t="n">
        <v>-456369</v>
      </c>
      <c r="C10" s="6" t="n">
        <v>-514405</v>
      </c>
      <c r="D10" s="6" t="n">
        <v>-521092</v>
      </c>
    </row>
    <row r="11">
      <c r="A11" s="4" t="inlineStr">
        <is>
          <t>Net expenses</t>
        </is>
      </c>
      <c r="B11" s="6" t="n">
        <v>-433649</v>
      </c>
      <c r="C11" s="6" t="n">
        <v>-465955</v>
      </c>
      <c r="D11" s="6" t="n">
        <v>-444948</v>
      </c>
    </row>
    <row r="12">
      <c r="A12" s="4" t="inlineStr">
        <is>
          <t>Income before taxes</t>
        </is>
      </c>
      <c r="B12" s="6" t="n">
        <v>357700</v>
      </c>
      <c r="C12" s="6" t="n">
        <v>144956</v>
      </c>
      <c r="D12" s="6" t="n">
        <v>194370</v>
      </c>
    </row>
    <row r="13">
      <c r="A13" s="4" t="inlineStr">
        <is>
          <t>Income tax (benefit) provision</t>
        </is>
      </c>
      <c r="B13" s="6" t="n">
        <v>86095</v>
      </c>
      <c r="C13" s="6" t="n">
        <v>31636</v>
      </c>
      <c r="D13" s="6" t="n">
        <v>46452</v>
      </c>
    </row>
    <row r="14">
      <c r="A14" s="4" t="inlineStr">
        <is>
          <t>WSFS Financial Corporation</t>
        </is>
      </c>
    </row>
    <row r="15">
      <c r="A15" s="3" t="inlineStr">
        <is>
          <t>Income:</t>
        </is>
      </c>
    </row>
    <row r="16">
      <c r="A16" s="4" t="inlineStr">
        <is>
          <t>Interest income</t>
        </is>
      </c>
      <c r="B16" s="6" t="n">
        <v>357</v>
      </c>
      <c r="C16" s="6" t="n">
        <v>356</v>
      </c>
      <c r="D16" s="6" t="n">
        <v>5589</v>
      </c>
    </row>
    <row r="17">
      <c r="A17" s="4" t="inlineStr">
        <is>
          <t>Realized (loss) gain on sale of equity investment, net</t>
        </is>
      </c>
      <c r="B17" s="6" t="n">
        <v>-706</v>
      </c>
      <c r="C17" s="6" t="n">
        <v>0</v>
      </c>
      <c r="D17" s="6" t="n">
        <v>0</v>
      </c>
    </row>
    <row r="18">
      <c r="A18" s="4" t="inlineStr">
        <is>
          <t>Unrealized gains (losses) on equity investments, net</t>
        </is>
      </c>
      <c r="B18" s="6" t="n">
        <v>5389</v>
      </c>
      <c r="C18" s="6" t="n">
        <v>-1617</v>
      </c>
      <c r="D18" s="6" t="n">
        <v>3646</v>
      </c>
    </row>
    <row r="19">
      <c r="A19" s="4" t="inlineStr">
        <is>
          <t>Other noninterest income</t>
        </is>
      </c>
      <c r="B19" s="6" t="n">
        <v>4759</v>
      </c>
      <c r="C19" s="6" t="n">
        <v>208762</v>
      </c>
      <c r="D19" s="6" t="n">
        <v>240408</v>
      </c>
    </row>
    <row r="20">
      <c r="A20" s="4" t="inlineStr">
        <is>
          <t>Total revenue</t>
        </is>
      </c>
      <c r="B20" s="6" t="n">
        <v>9799</v>
      </c>
      <c r="C20" s="6" t="n">
        <v>207501</v>
      </c>
      <c r="D20" s="6" t="n">
        <v>249643</v>
      </c>
    </row>
    <row r="21">
      <c r="A21" s="3" t="inlineStr">
        <is>
          <t>Expense:</t>
        </is>
      </c>
    </row>
    <row r="22">
      <c r="A22" s="4" t="inlineStr">
        <is>
          <t>Interest expense</t>
        </is>
      </c>
      <c r="B22" s="6" t="n">
        <v>7771</v>
      </c>
      <c r="C22" s="6" t="n">
        <v>6748</v>
      </c>
      <c r="D22" s="6" t="n">
        <v>7490</v>
      </c>
    </row>
    <row r="23">
      <c r="A23" s="4" t="inlineStr">
        <is>
          <t>Other operating expense</t>
        </is>
      </c>
      <c r="B23" s="6" t="n">
        <v>7508</v>
      </c>
      <c r="C23" s="6" t="n">
        <v>2553</v>
      </c>
      <c r="D23" s="6" t="n">
        <v>259</v>
      </c>
    </row>
    <row r="24">
      <c r="A24" s="4" t="inlineStr">
        <is>
          <t>Net expenses</t>
        </is>
      </c>
      <c r="B24" s="6" t="n">
        <v>15279</v>
      </c>
      <c r="C24" s="6" t="n">
        <v>9301</v>
      </c>
      <c r="D24" s="6" t="n">
        <v>7749</v>
      </c>
    </row>
    <row r="25">
      <c r="A25" s="4" t="inlineStr">
        <is>
          <t>(Loss) income before equity in undistributed income of subsidiaries</t>
        </is>
      </c>
      <c r="B25" s="6" t="n">
        <v>-5480</v>
      </c>
      <c r="C25" s="6" t="n">
        <v>198200</v>
      </c>
      <c r="D25" s="6" t="n">
        <v>241894</v>
      </c>
    </row>
    <row r="26">
      <c r="A26" s="4" t="inlineStr">
        <is>
          <t>Equity in undistributed income (loss) of subsidiaries</t>
        </is>
      </c>
      <c r="B26" s="6" t="n">
        <v>276208</v>
      </c>
      <c r="C26" s="6" t="n">
        <v>-84346</v>
      </c>
      <c r="D26" s="6" t="n">
        <v>-92020</v>
      </c>
    </row>
    <row r="27">
      <c r="A27" s="4" t="inlineStr">
        <is>
          <t>Income before taxes</t>
        </is>
      </c>
      <c r="B27" s="6" t="n">
        <v>270728</v>
      </c>
      <c r="C27" s="6" t="n">
        <v>113854</v>
      </c>
      <c r="D27" s="6" t="n">
        <v>149874</v>
      </c>
    </row>
    <row r="28">
      <c r="A28" s="4" t="inlineStr">
        <is>
          <t>Income tax (benefit) provision</t>
        </is>
      </c>
      <c r="B28" s="6" t="n">
        <v>-714</v>
      </c>
      <c r="C28" s="6" t="n">
        <v>-920</v>
      </c>
      <c r="D28" s="6" t="n">
        <v>1065</v>
      </c>
    </row>
    <row r="29">
      <c r="A29" s="4" t="inlineStr">
        <is>
          <t>Net income attributable to WSFS</t>
        </is>
      </c>
      <c r="B29" s="5" t="n">
        <v>271442</v>
      </c>
      <c r="C29" s="5" t="n">
        <v>114774</v>
      </c>
      <c r="D29" s="5" t="n">
        <v>14880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Statements of Financial Condition (Details) - USD ($) $ in Thousands</t>
        </is>
      </c>
      <c r="B1" s="2" t="inlineStr">
        <is>
          <t>Dec. 31, 2021</t>
        </is>
      </c>
      <c r="C1" s="2" t="inlineStr">
        <is>
          <t>Dec. 31, 2020</t>
        </is>
      </c>
    </row>
    <row r="2">
      <c r="A2" s="3" t="inlineStr">
        <is>
          <t>Assets:</t>
        </is>
      </c>
    </row>
    <row r="3">
      <c r="A3" s="4" t="inlineStr">
        <is>
          <t>Cash and cash equivalents</t>
        </is>
      </c>
      <c r="B3" s="5" t="n">
        <v>1532939</v>
      </c>
      <c r="C3" s="5" t="n">
        <v>1654735</v>
      </c>
    </row>
    <row r="4">
      <c r="A4" s="4" t="inlineStr">
        <is>
          <t>Other assets</t>
        </is>
      </c>
      <c r="B4" s="6" t="n">
        <v>315472</v>
      </c>
      <c r="C4" s="6" t="n">
        <v>296204</v>
      </c>
    </row>
    <row r="5">
      <c r="A5" s="4" t="inlineStr">
        <is>
          <t>Total assets</t>
        </is>
      </c>
      <c r="B5" s="6" t="n">
        <v>15777327</v>
      </c>
      <c r="C5" s="6" t="n">
        <v>14333914</v>
      </c>
    </row>
    <row r="6">
      <c r="A6" s="3" t="inlineStr">
        <is>
          <t>Liabilities:</t>
        </is>
      </c>
    </row>
    <row r="7">
      <c r="A7" s="4" t="inlineStr">
        <is>
          <t>Trust preferred borrowings</t>
        </is>
      </c>
      <c r="B7" s="6" t="n">
        <v>67011</v>
      </c>
      <c r="C7" s="6" t="n">
        <v>67011</v>
      </c>
    </row>
    <row r="8">
      <c r="A8" s="4" t="inlineStr">
        <is>
          <t>Senior debt</t>
        </is>
      </c>
      <c r="B8" s="6" t="n">
        <v>147939</v>
      </c>
      <c r="C8" s="6" t="n">
        <v>246617</v>
      </c>
    </row>
    <row r="9">
      <c r="A9" s="4" t="inlineStr">
        <is>
          <t>Accrued interest payable</t>
        </is>
      </c>
      <c r="B9" s="6" t="n">
        <v>736</v>
      </c>
      <c r="C9" s="6" t="n">
        <v>1450</v>
      </c>
    </row>
    <row r="10">
      <c r="A10" s="4" t="inlineStr">
        <is>
          <t>Other liabilities</t>
        </is>
      </c>
      <c r="B10" s="6" t="n">
        <v>360036</v>
      </c>
      <c r="C10" s="6" t="n">
        <v>345679</v>
      </c>
    </row>
    <row r="11">
      <c r="A11" s="4" t="inlineStr">
        <is>
          <t>Total liabilities</t>
        </is>
      </c>
      <c r="B11" s="6" t="n">
        <v>13840311</v>
      </c>
      <c r="C11" s="6" t="n">
        <v>12544434</v>
      </c>
    </row>
    <row r="12">
      <c r="A12" s="3" t="inlineStr">
        <is>
          <t>Stockholders’ equity:</t>
        </is>
      </c>
    </row>
    <row r="13">
      <c r="A13" s="4" t="inlineStr">
        <is>
          <t>Common stock</t>
        </is>
      </c>
      <c r="B13" s="6" t="n">
        <v>577</v>
      </c>
      <c r="C13" s="6" t="n">
        <v>576</v>
      </c>
    </row>
    <row r="14">
      <c r="A14" s="4" t="inlineStr">
        <is>
          <t>Capital in excess of par value</t>
        </is>
      </c>
      <c r="B14" s="6" t="n">
        <v>1058997</v>
      </c>
      <c r="C14" s="6" t="n">
        <v>1053022</v>
      </c>
    </row>
    <row r="15">
      <c r="A15" s="4" t="inlineStr">
        <is>
          <t>Accumulated other comprehensive (loss) income</t>
        </is>
      </c>
      <c r="B15" s="6" t="n">
        <v>-37768</v>
      </c>
      <c r="C15" s="6" t="n">
        <v>56007</v>
      </c>
    </row>
    <row r="16">
      <c r="A16" s="4" t="inlineStr">
        <is>
          <t>Retained earnings</t>
        </is>
      </c>
      <c r="B16" s="6" t="n">
        <v>1224614</v>
      </c>
      <c r="C16" s="6" t="n">
        <v>977414</v>
      </c>
    </row>
    <row r="17">
      <c r="A17" s="4" t="inlineStr">
        <is>
          <t>Treasury stock</t>
        </is>
      </c>
      <c r="B17" s="6" t="n">
        <v>-307321</v>
      </c>
      <c r="C17" s="6" t="n">
        <v>-295293</v>
      </c>
    </row>
    <row r="18">
      <c r="A18" s="4" t="inlineStr">
        <is>
          <t>Total stockholders’ equity of WSFS</t>
        </is>
      </c>
      <c r="B18" s="6" t="n">
        <v>1939099</v>
      </c>
      <c r="C18" s="6" t="n">
        <v>1791726</v>
      </c>
    </row>
    <row r="19">
      <c r="A19" s="4" t="inlineStr">
        <is>
          <t>Total liabilities and stockholders’ equity</t>
        </is>
      </c>
      <c r="B19" s="6" t="n">
        <v>15777327</v>
      </c>
      <c r="C19" s="6" t="n">
        <v>14333914</v>
      </c>
    </row>
    <row r="20">
      <c r="A20" s="4" t="inlineStr">
        <is>
          <t>WSFS Financial Corporation</t>
        </is>
      </c>
    </row>
    <row r="21">
      <c r="A21" s="3" t="inlineStr">
        <is>
          <t>Assets:</t>
        </is>
      </c>
    </row>
    <row r="22">
      <c r="A22" s="4" t="inlineStr">
        <is>
          <t>Cash and cash equivalents</t>
        </is>
      </c>
      <c r="B22" s="6" t="n">
        <v>103708</v>
      </c>
      <c r="C22" s="6" t="n">
        <v>244925</v>
      </c>
    </row>
    <row r="23">
      <c r="A23" s="4" t="inlineStr">
        <is>
          <t>Investment in subsidiaries</t>
        </is>
      </c>
      <c r="B23" s="6" t="n">
        <v>2045080</v>
      </c>
      <c r="C23" s="6" t="n">
        <v>1862970</v>
      </c>
    </row>
    <row r="24">
      <c r="A24" s="4" t="inlineStr">
        <is>
          <t>Investment in the Trust</t>
        </is>
      </c>
      <c r="B24" s="6" t="n">
        <v>2011</v>
      </c>
      <c r="C24" s="6" t="n">
        <v>2011</v>
      </c>
    </row>
    <row r="25">
      <c r="A25" s="4" t="inlineStr">
        <is>
          <t>Other assets</t>
        </is>
      </c>
      <c r="B25" s="6" t="n">
        <v>4514</v>
      </c>
      <c r="C25" s="6" t="n">
        <v>4728</v>
      </c>
    </row>
    <row r="26">
      <c r="A26" s="4" t="inlineStr">
        <is>
          <t>Total assets</t>
        </is>
      </c>
      <c r="B26" s="6" t="n">
        <v>2155313</v>
      </c>
      <c r="C26" s="6" t="n">
        <v>2114634</v>
      </c>
    </row>
    <row r="27">
      <c r="A27" s="3" t="inlineStr">
        <is>
          <t>Liabilities:</t>
        </is>
      </c>
    </row>
    <row r="28">
      <c r="A28" s="4" t="inlineStr">
        <is>
          <t>Trust preferred borrowings</t>
        </is>
      </c>
      <c r="B28" s="6" t="n">
        <v>67011</v>
      </c>
      <c r="C28" s="6" t="n">
        <v>67011</v>
      </c>
    </row>
    <row r="29">
      <c r="A29" s="4" t="inlineStr">
        <is>
          <t>Senior debt</t>
        </is>
      </c>
      <c r="B29" s="6" t="n">
        <v>147939</v>
      </c>
      <c r="C29" s="6" t="n">
        <v>246617</v>
      </c>
    </row>
    <row r="30">
      <c r="A30" s="4" t="inlineStr">
        <is>
          <t>Accrued interest payable</t>
        </is>
      </c>
      <c r="B30" s="6" t="n">
        <v>298</v>
      </c>
      <c r="C30" s="6" t="n">
        <v>581</v>
      </c>
    </row>
    <row r="31">
      <c r="A31" s="4" t="inlineStr">
        <is>
          <t>Other liabilities</t>
        </is>
      </c>
      <c r="B31" s="6" t="n">
        <v>966</v>
      </c>
      <c r="C31" s="6" t="n">
        <v>8699</v>
      </c>
    </row>
    <row r="32">
      <c r="A32" s="4" t="inlineStr">
        <is>
          <t>Total liabilities</t>
        </is>
      </c>
      <c r="B32" s="6" t="n">
        <v>216214</v>
      </c>
      <c r="C32" s="6" t="n">
        <v>322908</v>
      </c>
    </row>
    <row r="33">
      <c r="A33" s="3" t="inlineStr">
        <is>
          <t>Stockholders’ equity:</t>
        </is>
      </c>
    </row>
    <row r="34">
      <c r="A34" s="4" t="inlineStr">
        <is>
          <t>Common stock</t>
        </is>
      </c>
      <c r="B34" s="6" t="n">
        <v>577</v>
      </c>
      <c r="C34" s="6" t="n">
        <v>576</v>
      </c>
    </row>
    <row r="35">
      <c r="A35" s="4" t="inlineStr">
        <is>
          <t>Capital in excess of par value</t>
        </is>
      </c>
      <c r="B35" s="6" t="n">
        <v>1058997</v>
      </c>
      <c r="C35" s="6" t="n">
        <v>1053022</v>
      </c>
    </row>
    <row r="36">
      <c r="A36" s="4" t="inlineStr">
        <is>
          <t>Accumulated other comprehensive (loss) income</t>
        </is>
      </c>
      <c r="B36" s="6" t="n">
        <v>-37768</v>
      </c>
      <c r="C36" s="6" t="n">
        <v>56007</v>
      </c>
    </row>
    <row r="37">
      <c r="A37" s="4" t="inlineStr">
        <is>
          <t>Retained earnings</t>
        </is>
      </c>
      <c r="B37" s="6" t="n">
        <v>1224614</v>
      </c>
      <c r="C37" s="6" t="n">
        <v>977414</v>
      </c>
    </row>
    <row r="38">
      <c r="A38" s="4" t="inlineStr">
        <is>
          <t>Treasury stock</t>
        </is>
      </c>
      <c r="B38" s="6" t="n">
        <v>-307321</v>
      </c>
      <c r="C38" s="6" t="n">
        <v>-295293</v>
      </c>
    </row>
    <row r="39">
      <c r="A39" s="4" t="inlineStr">
        <is>
          <t>Total stockholders’ equity of WSFS</t>
        </is>
      </c>
      <c r="B39" s="6" t="n">
        <v>1939099</v>
      </c>
      <c r="C39" s="6" t="n">
        <v>1791726</v>
      </c>
    </row>
    <row r="40">
      <c r="A40" s="4" t="inlineStr">
        <is>
          <t>Total liabilities and stockholders’ equity</t>
        </is>
      </c>
      <c r="B40" s="5" t="n">
        <v>2155313</v>
      </c>
      <c r="C40" s="5" t="n">
        <v>21146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attributable to WSFS</t>
        </is>
      </c>
      <c r="B4" s="5" t="n">
        <v>271442</v>
      </c>
      <c r="C4" s="5" t="n">
        <v>114774</v>
      </c>
      <c r="D4" s="5" t="n">
        <v>148809</v>
      </c>
    </row>
    <row r="5">
      <c r="A5" s="3" t="inlineStr">
        <is>
          <t>Adjustments to reconcile net income to net cash provided by operating activities:</t>
        </is>
      </c>
    </row>
    <row r="6">
      <c r="A6" s="4" t="inlineStr">
        <is>
          <t>Realized loss on sale of equity investments</t>
        </is>
      </c>
      <c r="C6" s="6" t="n">
        <v>-22800</v>
      </c>
      <c r="D6" s="6" t="n">
        <v>-26200</v>
      </c>
    </row>
    <row r="7">
      <c r="A7" s="4" t="inlineStr">
        <is>
          <t>Unrealized (gains) losses on equity investments</t>
        </is>
      </c>
      <c r="B7" s="6" t="n">
        <v>-5141</v>
      </c>
      <c r="C7" s="6" t="n">
        <v>-761</v>
      </c>
      <c r="D7" s="6" t="n">
        <v>-26175</v>
      </c>
    </row>
    <row r="8">
      <c r="A8" s="4" t="inlineStr">
        <is>
          <t>Decrease (increase) in other assets</t>
        </is>
      </c>
      <c r="B8" s="6" t="n">
        <v>-46378</v>
      </c>
      <c r="C8" s="6" t="n">
        <v>-18339</v>
      </c>
      <c r="D8" s="6" t="n">
        <v>-4676</v>
      </c>
    </row>
    <row r="9">
      <c r="A9" s="4" t="inlineStr">
        <is>
          <t>(Decrease) increase in other liabilities</t>
        </is>
      </c>
      <c r="B9" s="6" t="n">
        <v>-4807</v>
      </c>
      <c r="C9" s="6" t="n">
        <v>24675</v>
      </c>
      <c r="D9" s="6" t="n">
        <v>30922</v>
      </c>
    </row>
    <row r="10">
      <c r="A10" s="4" t="inlineStr">
        <is>
          <t>Net cash provided by operating activities</t>
        </is>
      </c>
      <c r="B10" s="6" t="n">
        <v>125648</v>
      </c>
      <c r="C10" s="6" t="n">
        <v>15142</v>
      </c>
      <c r="D10" s="6" t="n">
        <v>89866</v>
      </c>
    </row>
    <row r="11">
      <c r="A11" s="3" t="inlineStr">
        <is>
          <t>Investing activities:</t>
        </is>
      </c>
    </row>
    <row r="12">
      <c r="A12" s="4" t="inlineStr">
        <is>
          <t>Net cash (used in) provided by investing activities</t>
        </is>
      </c>
      <c r="B12" s="6" t="n">
        <v>-1492368</v>
      </c>
      <c r="C12" s="6" t="n">
        <v>-874944</v>
      </c>
      <c r="D12" s="6" t="n">
        <v>293823</v>
      </c>
    </row>
    <row r="13">
      <c r="A13" s="3" t="inlineStr">
        <is>
          <t>Financing activities:</t>
        </is>
      </c>
    </row>
    <row r="14">
      <c r="A14" s="4" t="inlineStr">
        <is>
          <t>Issuance of common stock and exercise of common stock options</t>
        </is>
      </c>
      <c r="B14" s="6" t="n">
        <v>1522</v>
      </c>
      <c r="C14" s="6" t="n">
        <v>2032</v>
      </c>
      <c r="D14" s="6" t="n">
        <v>7755</v>
      </c>
    </row>
    <row r="15">
      <c r="A15" s="4" t="inlineStr">
        <is>
          <t>Issuance of senior debt</t>
        </is>
      </c>
      <c r="B15" s="6" t="n">
        <v>0</v>
      </c>
      <c r="C15" s="6" t="n">
        <v>147780</v>
      </c>
      <c r="D15" s="6" t="n">
        <v>0</v>
      </c>
    </row>
    <row r="16">
      <c r="A16" s="4" t="inlineStr">
        <is>
          <t>Redemption of senior debt</t>
        </is>
      </c>
      <c r="B16" s="6" t="n">
        <v>-100000</v>
      </c>
      <c r="C16" s="6" t="n">
        <v>0</v>
      </c>
      <c r="D16" s="6" t="n">
        <v>0</v>
      </c>
    </row>
    <row r="17">
      <c r="A17" s="4" t="inlineStr">
        <is>
          <t>Purchase of treasury stock</t>
        </is>
      </c>
      <c r="B17" s="6" t="n">
        <v>-13268</v>
      </c>
      <c r="C17" s="6" t="n">
        <v>-155832</v>
      </c>
      <c r="D17" s="6" t="n">
        <v>-97186</v>
      </c>
    </row>
    <row r="18">
      <c r="A18" s="4" t="inlineStr">
        <is>
          <t>Dividends paid</t>
        </is>
      </c>
      <c r="B18" s="6" t="n">
        <v>-24242</v>
      </c>
      <c r="C18" s="6" t="n">
        <v>-24369</v>
      </c>
      <c r="D18" s="6" t="n">
        <v>-22463</v>
      </c>
    </row>
    <row r="19">
      <c r="A19" s="4" t="inlineStr">
        <is>
          <t>Net cash provided by (used in) financing activities</t>
        </is>
      </c>
      <c r="B19" s="6" t="n">
        <v>1244924</v>
      </c>
      <c r="C19" s="6" t="n">
        <v>1942785</v>
      </c>
      <c r="D19" s="6" t="n">
        <v>-432694</v>
      </c>
    </row>
    <row r="20">
      <c r="A20" s="4" t="inlineStr">
        <is>
          <t>(Decrease) increase in cash, cash equivalents, and restricted cash</t>
        </is>
      </c>
      <c r="B20" s="6" t="n">
        <v>-121796</v>
      </c>
      <c r="C20" s="6" t="n">
        <v>1082983</v>
      </c>
      <c r="D20" s="6" t="n">
        <v>-49005</v>
      </c>
    </row>
    <row r="21">
      <c r="A21" s="4" t="inlineStr">
        <is>
          <t>Cash, cash equivalents, and restricted cash at beginning of period</t>
        </is>
      </c>
      <c r="B21" s="6" t="n">
        <v>1654735</v>
      </c>
      <c r="C21" s="6" t="n">
        <v>571752</v>
      </c>
      <c r="D21" s="6" t="n">
        <v>620757</v>
      </c>
    </row>
    <row r="22">
      <c r="A22" s="4" t="inlineStr">
        <is>
          <t>Cash, cash equivalents, and restricted cash at end of period</t>
        </is>
      </c>
      <c r="B22" s="6" t="n">
        <v>1532939</v>
      </c>
      <c r="C22" s="6" t="n">
        <v>1654735</v>
      </c>
      <c r="D22" s="6" t="n">
        <v>571752</v>
      </c>
    </row>
    <row r="23">
      <c r="A23" s="4" t="inlineStr">
        <is>
          <t>WSFS Financial Corporation</t>
        </is>
      </c>
    </row>
    <row r="24">
      <c r="A24" s="3" t="inlineStr">
        <is>
          <t>Operating activities:</t>
        </is>
      </c>
    </row>
    <row r="25">
      <c r="A25" s="4" t="inlineStr">
        <is>
          <t>Net income attributable to WSFS</t>
        </is>
      </c>
      <c r="B25" s="6" t="n">
        <v>271442</v>
      </c>
      <c r="C25" s="6" t="n">
        <v>114774</v>
      </c>
      <c r="D25" s="6" t="n">
        <v>148809</v>
      </c>
    </row>
    <row r="26">
      <c r="A26" s="3" t="inlineStr">
        <is>
          <t>Adjustments to reconcile net income to net cash provided by operating activities:</t>
        </is>
      </c>
    </row>
    <row r="27">
      <c r="A27" s="4" t="inlineStr">
        <is>
          <t>Equity in undistributed (income) loss of subsidiaries</t>
        </is>
      </c>
      <c r="B27" s="6" t="n">
        <v>-276208</v>
      </c>
      <c r="C27" s="6" t="n">
        <v>84346</v>
      </c>
      <c r="D27" s="6" t="n">
        <v>92020</v>
      </c>
    </row>
    <row r="28">
      <c r="A28" s="4" t="inlineStr">
        <is>
          <t>Realized loss on sale of equity investments</t>
        </is>
      </c>
      <c r="B28" s="6" t="n">
        <v>706</v>
      </c>
      <c r="C28" s="6" t="n">
        <v>0</v>
      </c>
      <c r="D28" s="6" t="n">
        <v>0</v>
      </c>
    </row>
    <row r="29">
      <c r="A29" s="4" t="inlineStr">
        <is>
          <t>Unrealized (gains) losses on equity investments</t>
        </is>
      </c>
      <c r="B29" s="6" t="n">
        <v>-5389</v>
      </c>
      <c r="C29" s="6" t="n">
        <v>1617</v>
      </c>
      <c r="D29" s="6" t="n">
        <v>-3646</v>
      </c>
    </row>
    <row r="30">
      <c r="A30" s="4" t="inlineStr">
        <is>
          <t>Decrease (increase) in other assets</t>
        </is>
      </c>
      <c r="B30" s="6" t="n">
        <v>10910</v>
      </c>
      <c r="C30" s="6" t="n">
        <v>-4537</v>
      </c>
      <c r="D30" s="6" t="n">
        <v>3538</v>
      </c>
    </row>
    <row r="31">
      <c r="A31" s="4" t="inlineStr">
        <is>
          <t>(Decrease) increase in other liabilities</t>
        </is>
      </c>
      <c r="B31" s="6" t="n">
        <v>-6690</v>
      </c>
      <c r="C31" s="6" t="n">
        <v>7684</v>
      </c>
      <c r="D31" s="6" t="n">
        <v>6012</v>
      </c>
    </row>
    <row r="32">
      <c r="A32" s="4" t="inlineStr">
        <is>
          <t>Net cash provided by operating activities</t>
        </is>
      </c>
      <c r="B32" s="6" t="n">
        <v>-5229</v>
      </c>
      <c r="C32" s="6" t="n">
        <v>203884</v>
      </c>
      <c r="D32" s="6" t="n">
        <v>246733</v>
      </c>
    </row>
    <row r="33">
      <c r="A33" s="3" t="inlineStr">
        <is>
          <t>Investing activities:</t>
        </is>
      </c>
    </row>
    <row r="34">
      <c r="A34" s="4" t="inlineStr">
        <is>
          <t>Net cash for business combinations</t>
        </is>
      </c>
      <c r="B34" s="6" t="n">
        <v>0</v>
      </c>
      <c r="C34" s="6" t="n">
        <v>0</v>
      </c>
      <c r="D34" s="6" t="n">
        <v>-93990</v>
      </c>
    </row>
    <row r="35">
      <c r="A35" s="4" t="inlineStr">
        <is>
          <t>Net cash (used in) provided by investing activities</t>
        </is>
      </c>
      <c r="B35" s="6" t="n">
        <v>0</v>
      </c>
      <c r="C35" s="6" t="n">
        <v>0</v>
      </c>
      <c r="D35" s="6" t="n">
        <v>-93990</v>
      </c>
    </row>
    <row r="36">
      <c r="A36" s="3" t="inlineStr">
        <is>
          <t>Financing activities:</t>
        </is>
      </c>
    </row>
    <row r="37">
      <c r="A37" s="4" t="inlineStr">
        <is>
          <t>Issuance of common stock and exercise of common stock options</t>
        </is>
      </c>
      <c r="B37" s="6" t="n">
        <v>1522</v>
      </c>
      <c r="C37" s="6" t="n">
        <v>2032</v>
      </c>
      <c r="D37" s="6" t="n">
        <v>7755</v>
      </c>
    </row>
    <row r="38">
      <c r="A38" s="4" t="inlineStr">
        <is>
          <t>Issuance of senior debt</t>
        </is>
      </c>
      <c r="B38" s="6" t="n">
        <v>0</v>
      </c>
      <c r="C38" s="6" t="n">
        <v>147780</v>
      </c>
      <c r="D38" s="6" t="n">
        <v>0</v>
      </c>
    </row>
    <row r="39">
      <c r="A39" s="4" t="inlineStr">
        <is>
          <t>Redemption of senior debt</t>
        </is>
      </c>
      <c r="B39" s="6" t="n">
        <v>-100000</v>
      </c>
      <c r="C39" s="6" t="n">
        <v>0</v>
      </c>
      <c r="D39" s="6" t="n">
        <v>0</v>
      </c>
    </row>
    <row r="40">
      <c r="A40" s="4" t="inlineStr">
        <is>
          <t>Purchase of treasury stock</t>
        </is>
      </c>
      <c r="B40" s="6" t="n">
        <v>-13268</v>
      </c>
      <c r="C40" s="6" t="n">
        <v>-155832</v>
      </c>
      <c r="D40" s="6" t="n">
        <v>-97186</v>
      </c>
    </row>
    <row r="41">
      <c r="A41" s="4" t="inlineStr">
        <is>
          <t>Dividends paid</t>
        </is>
      </c>
      <c r="B41" s="6" t="n">
        <v>-24242</v>
      </c>
      <c r="C41" s="6" t="n">
        <v>-24369</v>
      </c>
      <c r="D41" s="6" t="n">
        <v>-22463</v>
      </c>
    </row>
    <row r="42">
      <c r="A42" s="4" t="inlineStr">
        <is>
          <t>Net cash provided by (used in) financing activities</t>
        </is>
      </c>
      <c r="B42" s="6" t="n">
        <v>-135988</v>
      </c>
      <c r="C42" s="6" t="n">
        <v>-30389</v>
      </c>
      <c r="D42" s="6" t="n">
        <v>-111894</v>
      </c>
    </row>
    <row r="43">
      <c r="A43" s="4" t="inlineStr">
        <is>
          <t>(Decrease) increase in cash, cash equivalents, and restricted cash</t>
        </is>
      </c>
      <c r="B43" s="6" t="n">
        <v>-141217</v>
      </c>
      <c r="C43" s="6" t="n">
        <v>173495</v>
      </c>
      <c r="D43" s="6" t="n">
        <v>40849</v>
      </c>
    </row>
    <row r="44">
      <c r="A44" s="4" t="inlineStr">
        <is>
          <t>Cash, cash equivalents, and restricted cash at beginning of period</t>
        </is>
      </c>
      <c r="B44" s="6" t="n">
        <v>244925</v>
      </c>
      <c r="C44" s="6" t="n">
        <v>71430</v>
      </c>
      <c r="D44" s="6" t="n">
        <v>30581</v>
      </c>
    </row>
    <row r="45">
      <c r="A45" s="4" t="inlineStr">
        <is>
          <t>Cash, cash equivalents, and restricted cash at end of period</t>
        </is>
      </c>
      <c r="B45" s="5" t="n">
        <v>103708</v>
      </c>
      <c r="C45" s="5" t="n">
        <v>244925</v>
      </c>
      <c r="D45" s="5" t="n">
        <v>7143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Loss) - Components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eginning Balance</t>
        </is>
      </c>
      <c r="B4" s="5" t="n">
        <v>1791726</v>
      </c>
    </row>
    <row r="5">
      <c r="A5" s="4" t="inlineStr">
        <is>
          <t>Other comprehensive income (loss) before reclassifications</t>
        </is>
      </c>
      <c r="B5" s="6" t="n">
        <v>-92979</v>
      </c>
      <c r="C5" s="5" t="n">
        <v>39959</v>
      </c>
      <c r="D5" s="5" t="n">
        <v>39563</v>
      </c>
    </row>
    <row r="6">
      <c r="A6" s="4" t="inlineStr">
        <is>
          <t>Less: Amounts reclassified from accumulated other comprehensive (loss) income</t>
        </is>
      </c>
      <c r="B6" s="6" t="n">
        <v>-796</v>
      </c>
      <c r="C6" s="6" t="n">
        <v>-7453</v>
      </c>
      <c r="D6" s="6" t="n">
        <v>-668</v>
      </c>
    </row>
    <row r="7">
      <c r="A7" s="4" t="inlineStr">
        <is>
          <t>Net current-period other comprehensive income (loss)</t>
        </is>
      </c>
      <c r="B7" s="6" t="n">
        <v>-93775</v>
      </c>
      <c r="C7" s="6" t="n">
        <v>32506</v>
      </c>
      <c r="D7" s="6" t="n">
        <v>38895</v>
      </c>
    </row>
    <row r="8">
      <c r="A8" s="4" t="inlineStr">
        <is>
          <t>Ending Balance</t>
        </is>
      </c>
      <c r="B8" s="6" t="n">
        <v>1939099</v>
      </c>
      <c r="C8" s="6" t="n">
        <v>1791726</v>
      </c>
    </row>
    <row r="9">
      <c r="A9" s="4" t="inlineStr">
        <is>
          <t>Total</t>
        </is>
      </c>
    </row>
    <row r="10">
      <c r="A10" s="3" t="inlineStr">
        <is>
          <t>Accumulated Other Comprehensive Income (Loss) [Roll Forward]</t>
        </is>
      </c>
    </row>
    <row r="11">
      <c r="A11" s="4" t="inlineStr">
        <is>
          <t>Beginning Balance</t>
        </is>
      </c>
      <c r="B11" s="6" t="n">
        <v>56007</v>
      </c>
      <c r="C11" s="6" t="n">
        <v>23501</v>
      </c>
      <c r="D11" s="6" t="n">
        <v>-15394</v>
      </c>
    </row>
    <row r="12">
      <c r="A12" s="4" t="inlineStr">
        <is>
          <t>Ending Balance</t>
        </is>
      </c>
      <c r="B12" s="6" t="n">
        <v>-37768</v>
      </c>
      <c r="C12" s="6" t="n">
        <v>56007</v>
      </c>
      <c r="D12" s="6" t="n">
        <v>23501</v>
      </c>
    </row>
    <row r="13">
      <c r="A13" s="4" t="inlineStr">
        <is>
          <t>Net change in investment securities available for sale</t>
        </is>
      </c>
    </row>
    <row r="14">
      <c r="A14" s="3" t="inlineStr">
        <is>
          <t>Accumulated Other Comprehensive Income (Loss) [Roll Forward]</t>
        </is>
      </c>
    </row>
    <row r="15">
      <c r="A15" s="4" t="inlineStr">
        <is>
          <t>Beginning Balance</t>
        </is>
      </c>
      <c r="B15" s="6" t="n">
        <v>59882</v>
      </c>
      <c r="C15" s="6" t="n">
        <v>26927</v>
      </c>
      <c r="D15" s="6" t="n">
        <v>-14553</v>
      </c>
    </row>
    <row r="16">
      <c r="A16" s="4" t="inlineStr">
        <is>
          <t>Other comprehensive income (loss) before reclassifications</t>
        </is>
      </c>
      <c r="B16" s="6" t="n">
        <v>-93503</v>
      </c>
      <c r="C16" s="6" t="n">
        <v>39853</v>
      </c>
      <c r="D16" s="6" t="n">
        <v>41733</v>
      </c>
    </row>
    <row r="17">
      <c r="A17" s="4" t="inlineStr">
        <is>
          <t>Less: Amounts reclassified from accumulated other comprehensive (loss) income</t>
        </is>
      </c>
      <c r="B17" s="6" t="n">
        <v>-252</v>
      </c>
      <c r="C17" s="6" t="n">
        <v>-6898</v>
      </c>
      <c r="D17" s="6" t="n">
        <v>-253</v>
      </c>
    </row>
    <row r="18">
      <c r="A18" s="4" t="inlineStr">
        <is>
          <t>Net current-period other comprehensive income (loss)</t>
        </is>
      </c>
      <c r="B18" s="6" t="n">
        <v>-93755</v>
      </c>
      <c r="C18" s="6" t="n">
        <v>32955</v>
      </c>
      <c r="D18" s="6" t="n">
        <v>41480</v>
      </c>
    </row>
    <row r="19">
      <c r="A19" s="4" t="inlineStr">
        <is>
          <t>Ending Balance</t>
        </is>
      </c>
      <c r="B19" s="6" t="n">
        <v>-33873</v>
      </c>
      <c r="C19" s="6" t="n">
        <v>59882</v>
      </c>
      <c r="D19" s="6" t="n">
        <v>26927</v>
      </c>
    </row>
    <row r="20">
      <c r="A20" s="4" t="inlineStr">
        <is>
          <t>Net change in investment securities held to maturity</t>
        </is>
      </c>
    </row>
    <row r="21">
      <c r="A21" s="3" t="inlineStr">
        <is>
          <t>Accumulated Other Comprehensive Income (Loss) [Roll Forward]</t>
        </is>
      </c>
    </row>
    <row r="22">
      <c r="A22" s="4" t="inlineStr">
        <is>
          <t>Beginning Balance</t>
        </is>
      </c>
      <c r="B22" s="6" t="n">
        <v>276</v>
      </c>
      <c r="C22" s="6" t="n">
        <v>468</v>
      </c>
      <c r="D22" s="6" t="n">
        <v>779</v>
      </c>
    </row>
    <row r="23">
      <c r="A23" s="4" t="inlineStr">
        <is>
          <t>Other comprehensive income (loss) before reclassifications</t>
        </is>
      </c>
      <c r="B23" s="6" t="n">
        <v>0</v>
      </c>
      <c r="C23" s="6" t="n">
        <v>0</v>
      </c>
      <c r="D23" s="6" t="n">
        <v>-2</v>
      </c>
    </row>
    <row r="24">
      <c r="A24" s="4" t="inlineStr">
        <is>
          <t>Less: Amounts reclassified from accumulated other comprehensive (loss) income</t>
        </is>
      </c>
      <c r="B24" s="6" t="n">
        <v>-101</v>
      </c>
      <c r="C24" s="6" t="n">
        <v>-192</v>
      </c>
      <c r="D24" s="6" t="n">
        <v>-309</v>
      </c>
    </row>
    <row r="25">
      <c r="A25" s="4" t="inlineStr">
        <is>
          <t>Net current-period other comprehensive income (loss)</t>
        </is>
      </c>
      <c r="B25" s="6" t="n">
        <v>-101</v>
      </c>
      <c r="C25" s="6" t="n">
        <v>-192</v>
      </c>
      <c r="D25" s="6" t="n">
        <v>-311</v>
      </c>
    </row>
    <row r="26">
      <c r="A26" s="4" t="inlineStr">
        <is>
          <t>Ending Balance</t>
        </is>
      </c>
      <c r="B26" s="6" t="n">
        <v>175</v>
      </c>
      <c r="C26" s="6" t="n">
        <v>276</v>
      </c>
      <c r="D26" s="6" t="n">
        <v>468</v>
      </c>
    </row>
    <row r="27">
      <c r="A27" s="4" t="inlineStr">
        <is>
          <t>Net change in defined benefit plan</t>
        </is>
      </c>
    </row>
    <row r="28">
      <c r="A28" s="3" t="inlineStr">
        <is>
          <t>Accumulated Other Comprehensive Income (Loss) [Roll Forward]</t>
        </is>
      </c>
    </row>
    <row r="29">
      <c r="A29" s="4" t="inlineStr">
        <is>
          <t>Beginning Balance</t>
        </is>
      </c>
      <c r="B29" s="6" t="n">
        <v>-4788</v>
      </c>
      <c r="C29" s="6" t="n">
        <v>-3317</v>
      </c>
      <c r="D29" s="6" t="n">
        <v>834</v>
      </c>
    </row>
    <row r="30">
      <c r="A30" s="4" t="inlineStr">
        <is>
          <t>Other comprehensive income (loss) before reclassifications</t>
        </is>
      </c>
      <c r="B30" s="6" t="n">
        <v>162</v>
      </c>
      <c r="C30" s="6" t="n">
        <v>-1445</v>
      </c>
      <c r="D30" s="6" t="n">
        <v>-4045</v>
      </c>
    </row>
    <row r="31">
      <c r="A31" s="4" t="inlineStr">
        <is>
          <t>Less: Amounts reclassified from accumulated other comprehensive (loss) income</t>
        </is>
      </c>
      <c r="B31" s="6" t="n">
        <v>-65</v>
      </c>
      <c r="C31" s="6" t="n">
        <v>-26</v>
      </c>
      <c r="D31" s="6" t="n">
        <v>-106</v>
      </c>
    </row>
    <row r="32">
      <c r="A32" s="4" t="inlineStr">
        <is>
          <t>Net current-period other comprehensive income (loss)</t>
        </is>
      </c>
      <c r="B32" s="6" t="n">
        <v>97</v>
      </c>
      <c r="C32" s="6" t="n">
        <v>-1471</v>
      </c>
      <c r="D32" s="6" t="n">
        <v>-4151</v>
      </c>
    </row>
    <row r="33">
      <c r="A33" s="4" t="inlineStr">
        <is>
          <t>Ending Balance</t>
        </is>
      </c>
      <c r="B33" s="6" t="n">
        <v>-4691</v>
      </c>
      <c r="C33" s="6" t="n">
        <v>-4788</v>
      </c>
      <c r="D33" s="6" t="n">
        <v>-3317</v>
      </c>
    </row>
    <row r="34">
      <c r="A34" s="4" t="inlineStr">
        <is>
          <t>Net unrealized gains on terminated cash flow hedges:</t>
        </is>
      </c>
    </row>
    <row r="35">
      <c r="A35" s="3" t="inlineStr">
        <is>
          <t>Accumulated Other Comprehensive Income (Loss) [Roll Forward]</t>
        </is>
      </c>
    </row>
    <row r="36">
      <c r="A36" s="4" t="inlineStr">
        <is>
          <t>Beginning Balance</t>
        </is>
      </c>
      <c r="B36" s="6" t="n">
        <v>646</v>
      </c>
      <c r="C36" s="6" t="n">
        <v>-577</v>
      </c>
      <c r="D36" s="6" t="n">
        <v>-2454</v>
      </c>
    </row>
    <row r="37">
      <c r="A37" s="4" t="inlineStr">
        <is>
          <t>Other comprehensive income (loss) before reclassifications</t>
        </is>
      </c>
      <c r="B37" s="6" t="n">
        <v>0</v>
      </c>
      <c r="C37" s="6" t="n">
        <v>1560</v>
      </c>
      <c r="D37" s="6" t="n">
        <v>1877</v>
      </c>
    </row>
    <row r="38">
      <c r="A38" s="4" t="inlineStr">
        <is>
          <t>Less: Amounts reclassified from accumulated other comprehensive (loss) income</t>
        </is>
      </c>
      <c r="B38" s="6" t="n">
        <v>-378</v>
      </c>
      <c r="C38" s="6" t="n">
        <v>-337</v>
      </c>
      <c r="D38" s="6" t="n">
        <v>0</v>
      </c>
    </row>
    <row r="39">
      <c r="A39" s="4" t="inlineStr">
        <is>
          <t>Net current-period other comprehensive income (loss)</t>
        </is>
      </c>
      <c r="B39" s="6" t="n">
        <v>-378</v>
      </c>
      <c r="C39" s="6" t="n">
        <v>1223</v>
      </c>
      <c r="D39" s="6" t="n">
        <v>1877</v>
      </c>
    </row>
    <row r="40">
      <c r="A40" s="4" t="inlineStr">
        <is>
          <t>Ending Balance</t>
        </is>
      </c>
      <c r="B40" s="6" t="n">
        <v>268</v>
      </c>
      <c r="C40" s="6" t="n">
        <v>646</v>
      </c>
      <c r="D40" s="6" t="n">
        <v>-577</v>
      </c>
    </row>
    <row r="41">
      <c r="A41" s="4" t="inlineStr">
        <is>
          <t>Net change in equity method investments</t>
        </is>
      </c>
    </row>
    <row r="42">
      <c r="A42" s="3" t="inlineStr">
        <is>
          <t>Accumulated Other Comprehensive Income (Loss) [Roll Forward]</t>
        </is>
      </c>
    </row>
    <row r="43">
      <c r="A43" s="4" t="inlineStr">
        <is>
          <t>Beginning Balance</t>
        </is>
      </c>
      <c r="B43" s="6" t="n">
        <v>-9</v>
      </c>
      <c r="C43" s="6" t="n">
        <v>0</v>
      </c>
      <c r="D43" s="6" t="n">
        <v>0</v>
      </c>
    </row>
    <row r="44">
      <c r="A44" s="4" t="inlineStr">
        <is>
          <t>Other comprehensive income (loss) before reclassifications</t>
        </is>
      </c>
      <c r="B44" s="6" t="n">
        <v>362</v>
      </c>
      <c r="C44" s="6" t="n">
        <v>-9</v>
      </c>
      <c r="D44" s="6" t="n">
        <v>0</v>
      </c>
    </row>
    <row r="45">
      <c r="A45" s="4" t="inlineStr">
        <is>
          <t>Less: Amounts reclassified from accumulated other comprehensive (loss) income</t>
        </is>
      </c>
      <c r="B45" s="6" t="n">
        <v>0</v>
      </c>
      <c r="C45" s="6" t="n">
        <v>0</v>
      </c>
      <c r="D45" s="6" t="n">
        <v>0</v>
      </c>
    </row>
    <row r="46">
      <c r="A46" s="4" t="inlineStr">
        <is>
          <t>Net current-period other comprehensive income (loss)</t>
        </is>
      </c>
      <c r="B46" s="6" t="n">
        <v>362</v>
      </c>
      <c r="C46" s="6" t="n">
        <v>-9</v>
      </c>
      <c r="D46" s="6" t="n">
        <v>0</v>
      </c>
    </row>
    <row r="47">
      <c r="A47" s="4" t="inlineStr">
        <is>
          <t>Ending Balance</t>
        </is>
      </c>
      <c r="B47" s="5" t="n">
        <v>353</v>
      </c>
      <c r="C47" s="5" t="n">
        <v>-9</v>
      </c>
      <c r="D47"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1</t>
        </is>
      </c>
    </row>
    <row r="3">
      <c r="A3" s="3" t="inlineStr">
        <is>
          <t>Revenue from Contract with Customer [Abstract]</t>
        </is>
      </c>
    </row>
    <row r="4">
      <c r="A4" s="4" t="inlineStr">
        <is>
          <t>NONINTEREST INCOME</t>
        </is>
      </c>
      <c r="B4" s="4" t="inlineStr">
        <is>
          <t>3. NONINTEREST INCOME Credit/debit card and ATM income The following table presents the components of credit/debit card and ATM income: Twelve Months Ended December 31, (Dollars in thousands) 2021 2020 2019 Bailment fees $ 12,940 $ 14,615 $ 26,256 Interchange fees 13,520 17,747 22,975 Other card and ATM fees 3,019 2,652 1,152 Total credit/debit card and ATM income $ 29,479 $ 35,014 $ 50,383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Bailment fees decreased in 2021 as compared to 2020 and 2019 due to the lower interest rate environment.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terchange fees decreased in 2021 and 2020 as compared to 2019 as a result of the Durbin Amendment which became effective for the Company on July 1, 2020. The Durbin Amendment is a provision of the Dodd-Frank Wall Street Reform and Consumer Protection Act of 2010 that established a cap on interchange fees with respect to debit transactions for banks that, together with their affiliates, have over $10 billion in assets. Investment management and fiduciary income The following table presents the components of investment management and fiduciary income: Twelve Months Ended December 31, (Dollars in thousands) 2021 2020 2019 Trust fees $ 43,725 $ 33,288 $ 27,383 Wealth management and advisory fees 18,623 15,691 15,067 Total investment management and fiduciary income $ 62,348 $ 48,979 $ 42,450 Investment management and fiduciary income is composed of trust fees and wealth management and advisory fees. Trust fees are based on revenue earned from custody, escrow and trustee and trustee related services on structured finance transactions; indenture trustee, administrative agent and collateral agent services to institutions and corporations; commercial domicile and independent director services; and investment and trustee services to families and individuals across the U.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Trust fees increased in 2021 as compared to 2020 and 2019 primarily due to increased institutional trust activity. Wealth management and advisory fees consists of fees from Cypress, West Capital, Powdermill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welve Months Ended December 31, (Dollars in thousands) 2021 2020 2019 Service fees $ 14,220 $ 12,725 $ 12,420 Return and overdraft fees 6,789 6,819 9,911 Other deposit service fees 1,081 455 641 Total deposit service charges $ 22,090 $ 19,999 $ 22,972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welve Months Ended December 31, (Dollars in thousands) 2021 2020 2019 Managed service fees $ 16,425 $ 15,448 $ 14,152 Currency preparation 4,064 3,854 3,195 ATM loss protection 2,522 2,401 2,551 Miscellaneous products and services 11,786 7,442 10,021 Total other income $ 34,797 $ 29,145 $ 29,919 Other income consists of managed service fees, which are primarily courier fees related to cash management, currency preparation, ATM loss protection and other miscellaneous products and services offered by the Bank. These fees are primarily generated through monthly billings or at the time of the transaction.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See Note 21 for further information about the disaggregation of noninterest income by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Loss) -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Realized gains on securities transactions</t>
        </is>
      </c>
      <c r="B4" s="5" t="n">
        <v>331</v>
      </c>
      <c r="C4" s="5" t="n">
        <v>9076</v>
      </c>
      <c r="D4" s="5" t="n">
        <v>333</v>
      </c>
    </row>
    <row r="5">
      <c r="A5" s="4" t="inlineStr">
        <is>
          <t>Income taxes</t>
        </is>
      </c>
      <c r="B5" s="6" t="n">
        <v>-86095</v>
      </c>
      <c r="C5" s="6" t="n">
        <v>-31636</v>
      </c>
      <c r="D5" s="6" t="n">
        <v>-46452</v>
      </c>
    </row>
    <row r="6">
      <c r="A6" s="4" t="inlineStr">
        <is>
          <t>Income before taxes</t>
        </is>
      </c>
      <c r="B6" s="6" t="n">
        <v>357700</v>
      </c>
      <c r="C6" s="6" t="n">
        <v>144956</v>
      </c>
      <c r="D6" s="6" t="n">
        <v>194370</v>
      </c>
    </row>
    <row r="7">
      <c r="A7" s="4" t="inlineStr">
        <is>
          <t>Net income attributable to WSFS</t>
        </is>
      </c>
      <c r="B7" s="6" t="n">
        <v>271442</v>
      </c>
      <c r="C7" s="6" t="n">
        <v>114774</v>
      </c>
      <c r="D7" s="6" t="n">
        <v>148809</v>
      </c>
    </row>
    <row r="8">
      <c r="A8" s="4" t="inlineStr">
        <is>
          <t>Reclassification out of Accumulated Other Comprehensive Income (Loss)</t>
        </is>
      </c>
    </row>
    <row r="9">
      <c r="A9" s="3" t="inlineStr">
        <is>
          <t>Reclassification Adjustment out of Accumulated Other Comprehensive Income [Line Items]</t>
        </is>
      </c>
    </row>
    <row r="10">
      <c r="A10" s="4" t="inlineStr">
        <is>
          <t>Net income attributable to WSFS</t>
        </is>
      </c>
      <c r="B10" s="6" t="n">
        <v>-796</v>
      </c>
      <c r="C10" s="6" t="n">
        <v>-7453</v>
      </c>
      <c r="D10" s="6" t="n">
        <v>-668</v>
      </c>
    </row>
    <row r="11">
      <c r="A11" s="4" t="inlineStr">
        <is>
          <t>Reclassification out of Accumulated Other Comprehensive Income (Loss) | Amortization of defined benefit pension plan-related items:</t>
        </is>
      </c>
    </row>
    <row r="12">
      <c r="A12" s="3" t="inlineStr">
        <is>
          <t>Reclassification Adjustment out of Accumulated Other Comprehensive Income [Line Items]</t>
        </is>
      </c>
    </row>
    <row r="13">
      <c r="A13" s="4" t="inlineStr">
        <is>
          <t>Income taxes</t>
        </is>
      </c>
      <c r="B13" s="6" t="n">
        <v>20</v>
      </c>
      <c r="C13" s="6" t="n">
        <v>75</v>
      </c>
      <c r="D13" s="6" t="n">
        <v>33</v>
      </c>
    </row>
    <row r="14">
      <c r="A14" s="4" t="inlineStr">
        <is>
          <t>Prior service (credits) costs</t>
        </is>
      </c>
      <c r="B14" s="6" t="n">
        <v>-85</v>
      </c>
      <c r="C14" s="6" t="n">
        <v>-266</v>
      </c>
      <c r="D14" s="6" t="n">
        <v>-76</v>
      </c>
    </row>
    <row r="15">
      <c r="A15" s="4" t="inlineStr">
        <is>
          <t>Actuarial gains</t>
        </is>
      </c>
      <c r="B15" s="6" t="n">
        <v>0</v>
      </c>
      <c r="C15" s="6" t="n">
        <v>-47</v>
      </c>
      <c r="D15" s="6" t="n">
        <v>-63</v>
      </c>
    </row>
    <row r="16">
      <c r="A16" s="4" t="inlineStr">
        <is>
          <t>Income before taxes</t>
        </is>
      </c>
      <c r="B16" s="6" t="n">
        <v>-85</v>
      </c>
      <c r="C16" s="6" t="n">
        <v>-313</v>
      </c>
      <c r="D16" s="6" t="n">
        <v>-139</v>
      </c>
    </row>
    <row r="17">
      <c r="A17" s="4" t="inlineStr">
        <is>
          <t>Net income attributable to WSFS</t>
        </is>
      </c>
      <c r="B17" s="6" t="n">
        <v>-65</v>
      </c>
      <c r="C17" s="6" t="n">
        <v>-238</v>
      </c>
      <c r="D17" s="6" t="n">
        <v>-106</v>
      </c>
    </row>
    <row r="18">
      <c r="A18" s="4" t="inlineStr">
        <is>
          <t>Reclassification out of Accumulated Other Comprehensive Income (Loss) | Defined benefit pension plan settlement:</t>
        </is>
      </c>
    </row>
    <row r="19">
      <c r="A19" s="3" t="inlineStr">
        <is>
          <t>Reclassification Adjustment out of Accumulated Other Comprehensive Income [Line Items]</t>
        </is>
      </c>
    </row>
    <row r="20">
      <c r="A20" s="4" t="inlineStr">
        <is>
          <t>Income taxes</t>
        </is>
      </c>
      <c r="B20" s="6" t="n">
        <v>0</v>
      </c>
      <c r="C20" s="6" t="n">
        <v>-67</v>
      </c>
      <c r="D20" s="6" t="n">
        <v>0</v>
      </c>
    </row>
    <row r="21">
      <c r="A21" s="4" t="inlineStr">
        <is>
          <t>Actuarial gains</t>
        </is>
      </c>
      <c r="B21" s="6" t="n">
        <v>0</v>
      </c>
      <c r="C21" s="6" t="n">
        <v>279</v>
      </c>
      <c r="D21" s="6" t="n">
        <v>0</v>
      </c>
    </row>
    <row r="22">
      <c r="A22" s="4" t="inlineStr">
        <is>
          <t>Net income attributable to WSFS</t>
        </is>
      </c>
      <c r="B22" s="6" t="n">
        <v>0</v>
      </c>
      <c r="C22" s="6" t="n">
        <v>212</v>
      </c>
      <c r="D22" s="6" t="n">
        <v>0</v>
      </c>
    </row>
    <row r="23">
      <c r="A23" s="4" t="inlineStr">
        <is>
          <t>Reclassification out of Accumulated Other Comprehensive Income (Loss) | Net unrealized gains on terminated cash flow hedges:</t>
        </is>
      </c>
    </row>
    <row r="24">
      <c r="A24" s="3" t="inlineStr">
        <is>
          <t>Reclassification Adjustment out of Accumulated Other Comprehensive Income [Line Items]</t>
        </is>
      </c>
    </row>
    <row r="25">
      <c r="A25" s="4" t="inlineStr">
        <is>
          <t>Amortization of net unrealized gains to income during the period</t>
        </is>
      </c>
      <c r="B25" s="6" t="n">
        <v>-497</v>
      </c>
      <c r="C25" s="6" t="n">
        <v>-444</v>
      </c>
      <c r="D25" s="6" t="n">
        <v>0</v>
      </c>
    </row>
    <row r="26">
      <c r="A26" s="4" t="inlineStr">
        <is>
          <t>Income taxes</t>
        </is>
      </c>
      <c r="B26" s="6" t="n">
        <v>119</v>
      </c>
      <c r="C26" s="6" t="n">
        <v>107</v>
      </c>
      <c r="D26" s="6" t="n">
        <v>0</v>
      </c>
    </row>
    <row r="27">
      <c r="A27" s="4" t="inlineStr">
        <is>
          <t>Net income attributable to WSFS</t>
        </is>
      </c>
      <c r="B27" s="6" t="n">
        <v>-378</v>
      </c>
      <c r="C27" s="6" t="n">
        <v>-337</v>
      </c>
      <c r="D27" s="6" t="n">
        <v>0</v>
      </c>
    </row>
    <row r="28">
      <c r="A28" s="4" t="inlineStr">
        <is>
          <t>Reclassification out of Accumulated Other Comprehensive Income (Loss) | Securities available-for-sale: | Net change in investment securities available for sale</t>
        </is>
      </c>
    </row>
    <row r="29">
      <c r="A29" s="3" t="inlineStr">
        <is>
          <t>Reclassification Adjustment out of Accumulated Other Comprehensive Income [Line Items]</t>
        </is>
      </c>
    </row>
    <row r="30">
      <c r="A30" s="4" t="inlineStr">
        <is>
          <t>Realized gains on securities transactions</t>
        </is>
      </c>
      <c r="B30" s="6" t="n">
        <v>-331</v>
      </c>
      <c r="C30" s="6" t="n">
        <v>-9076</v>
      </c>
      <c r="D30" s="6" t="n">
        <v>-333</v>
      </c>
    </row>
    <row r="31">
      <c r="A31" s="4" t="inlineStr">
        <is>
          <t>Income taxes</t>
        </is>
      </c>
      <c r="B31" s="6" t="n">
        <v>79</v>
      </c>
      <c r="C31" s="6" t="n">
        <v>2178</v>
      </c>
      <c r="D31" s="6" t="n">
        <v>80</v>
      </c>
    </row>
    <row r="32">
      <c r="A32" s="4" t="inlineStr">
        <is>
          <t>Net income attributable to WSFS</t>
        </is>
      </c>
      <c r="B32" s="6" t="n">
        <v>-252</v>
      </c>
      <c r="C32" s="6" t="n">
        <v>-6898</v>
      </c>
      <c r="D32" s="6" t="n">
        <v>-253</v>
      </c>
    </row>
    <row r="33">
      <c r="A33" s="4" t="inlineStr">
        <is>
          <t>Reclassification out of Accumulated Other Comprehensive Income (Loss) | Net unrealized holding gains on securities transferred between available-for-sale and held-to-maturity: | Net change in investment securities available for sale</t>
        </is>
      </c>
    </row>
    <row r="34">
      <c r="A34" s="3" t="inlineStr">
        <is>
          <t>Reclassification Adjustment out of Accumulated Other Comprehensive Income [Line Items]</t>
        </is>
      </c>
    </row>
    <row r="35">
      <c r="A35" s="4" t="inlineStr">
        <is>
          <t>Amortization of net unrealized gains to income during the period</t>
        </is>
      </c>
      <c r="B35" s="6" t="n">
        <v>-133</v>
      </c>
      <c r="C35" s="6" t="n">
        <v>-251</v>
      </c>
      <c r="D35" s="6" t="n">
        <v>-407</v>
      </c>
    </row>
    <row r="36">
      <c r="A36" s="4" t="inlineStr">
        <is>
          <t>Income taxes</t>
        </is>
      </c>
      <c r="B36" s="6" t="n">
        <v>32</v>
      </c>
      <c r="C36" s="6" t="n">
        <v>59</v>
      </c>
      <c r="D36" s="6" t="n">
        <v>98</v>
      </c>
    </row>
    <row r="37">
      <c r="A37" s="4" t="inlineStr">
        <is>
          <t>Net income attributable to WSFS</t>
        </is>
      </c>
      <c r="B37" s="5" t="n">
        <v>-101</v>
      </c>
      <c r="C37" s="5" t="n">
        <v>-192</v>
      </c>
      <c r="D37" s="5" t="n">
        <v>-30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gal and Other Proceedings - Additional Information (Details) - USD ($)</t>
        </is>
      </c>
      <c r="B1" s="2" t="inlineStr">
        <is>
          <t>Aug. 05, 2021</t>
        </is>
      </c>
      <c r="C1" s="2" t="inlineStr">
        <is>
          <t>Feb. 27, 2018</t>
        </is>
      </c>
      <c r="D1" s="2" t="inlineStr">
        <is>
          <t>Dec. 31, 2021</t>
        </is>
      </c>
      <c r="E1" s="2" t="inlineStr">
        <is>
          <t>Sep. 30, 2018</t>
        </is>
      </c>
      <c r="F1" s="2" t="inlineStr">
        <is>
          <t>Dec. 31, 2021</t>
        </is>
      </c>
      <c r="G1" s="2" t="inlineStr">
        <is>
          <t>Mar. 31, 2017</t>
        </is>
      </c>
    </row>
    <row r="2">
      <c r="A2" s="3" t="inlineStr">
        <is>
          <t>Loss Contingencies [Line Items]</t>
        </is>
      </c>
    </row>
    <row r="3">
      <c r="A3" s="4" t="inlineStr">
        <is>
          <t>Additions to other significant pending legal or other proceedings</t>
        </is>
      </c>
      <c r="F3" s="5" t="n">
        <v>0</v>
      </c>
    </row>
    <row r="4">
      <c r="A4" s="4" t="inlineStr">
        <is>
          <t>NHT</t>
        </is>
      </c>
    </row>
    <row r="5">
      <c r="A5" s="3" t="inlineStr">
        <is>
          <t>Loss Contingencies [Line Items]</t>
        </is>
      </c>
    </row>
    <row r="6">
      <c r="A6" s="4" t="inlineStr">
        <is>
          <t>Damages paid, value</t>
        </is>
      </c>
      <c r="B6" s="5" t="n">
        <v>0</v>
      </c>
    </row>
    <row r="7">
      <c r="A7" s="4" t="inlineStr">
        <is>
          <t>Settled Litigation | Universitas Education, LLC</t>
        </is>
      </c>
    </row>
    <row r="8">
      <c r="A8" s="3" t="inlineStr">
        <is>
          <t>Loss Contingencies [Line Items]</t>
        </is>
      </c>
    </row>
    <row r="9">
      <c r="A9" s="4" t="inlineStr">
        <is>
          <t>Settlement of legal claim</t>
        </is>
      </c>
      <c r="C9" s="5" t="n">
        <v>12000000</v>
      </c>
    </row>
    <row r="10">
      <c r="A10" s="4" t="inlineStr">
        <is>
          <t>Recovery from legal settlement</t>
        </is>
      </c>
      <c r="E10" s="5" t="n">
        <v>7900000</v>
      </c>
    </row>
    <row r="11">
      <c r="A11" s="4" t="inlineStr">
        <is>
          <t>Indemnity Litigation</t>
        </is>
      </c>
    </row>
    <row r="12">
      <c r="A12" s="3" t="inlineStr">
        <is>
          <t>Loss Contingencies [Line Items]</t>
        </is>
      </c>
    </row>
    <row r="13">
      <c r="A13" s="4" t="inlineStr">
        <is>
          <t>Settlement of legal claim</t>
        </is>
      </c>
      <c r="D13" s="5" t="n">
        <v>15000000</v>
      </c>
    </row>
    <row r="14">
      <c r="A14" s="4" t="inlineStr">
        <is>
          <t>Pending Litigation | NHT</t>
        </is>
      </c>
    </row>
    <row r="15">
      <c r="A15" s="3" t="inlineStr">
        <is>
          <t>Loss Contingencies [Line Items]</t>
        </is>
      </c>
    </row>
    <row r="16">
      <c r="A16" s="4" t="inlineStr">
        <is>
          <t>Face amount of life settlement policies</t>
        </is>
      </c>
      <c r="G16" s="5" t="n">
        <v>63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an. 01, 2022USD ($)</t>
        </is>
      </c>
    </row>
    <row r="2">
      <c r="A2" s="4" t="inlineStr">
        <is>
          <t>Bryn Mawr Trust | Subsequent Event</t>
        </is>
      </c>
    </row>
    <row r="3">
      <c r="A3" s="3" t="inlineStr">
        <is>
          <t>Subsequent Event [Line Items]</t>
        </is>
      </c>
    </row>
    <row r="4">
      <c r="A4" s="4" t="inlineStr">
        <is>
          <t>Purchase price consideration paid</t>
        </is>
      </c>
      <c r="B4" s="5" t="n">
        <v>90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4. EARNINGS PER SHARE The following table shows the computation of basic and diluted earnings per share: (Dollars and shares in thousands, except per share data) 2021 2020 2019 Numerator: Net income attributable to WSFS $ 271,442 $ 114,774 $ 148,809 Denominator: Weighted average basic shares 47,539 50,510 49,298 Dilutive potential common shares 164 37 256 Weighted average fully diluted shares 47,703 50,547 49,554 Earnings per share: Basic $ 5.71 $ 2.27 $ 3.02 Diluted $ 5.69 $ 2.27 $ 3.00 Outstanding common stock equivalents having no dilutive effect 1 12 1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under the 2013 Incentive Plan and the 2018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5. INVESTMENT SECURITIES 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1 (Dollars in thousands) Amortized Cost Gross Unrealized Gain Gross Unrealized Loss Allowance for Fair Value Available-for-Sale Debt Securities Collateralized mortgage obligation (CMO) $ 586,830 $ 3,569 $ 14,633 $ — $ 575,766 Fannie Mae (FNMA) mortgage-backed securities (MBS) 4,275,307 24,170 53,793 — 4,245,684 Freddie Mac (FHLMC) MBS 139,708 6,336 516 — 145,528 Ginnie Mae (GNMA) MBS 17,456 551 71 — 17,936 Government-sponsored enterprises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amortized cost basis at the time of transfer. The amortized cost of transferred held-to-maturity securities included net unrealized gains of $0.2 million at December 31, 2021, which are offset in Accumulated other comprehensive income (loss) . At the time of transfer, there was no allowance for credit loss on the available-for-sale securities. Subsequent to transfer, the securities were evaluated for credit loss. December 31, 2020 (Dollars in thousands) Amortized Cost Gross Unrealized Gain Gross Unrealized Loss Allowance for Fair Value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fair value at the time of transfer. The amortized cost of transferred held-to-maturity securities included net unrealized gains of $0.4 million at December 31, 2020, which are offset in Accumulated other comprehensive income (loss) . At the time of transfer, there was no allowance for credit loss on the available-for-sale securities. Subsequent to transfer, the securities were evaluated for credit loss. The scheduled maturities of available-for-sale and held-to-maturity debt securities at December 31, 2021 and December 31, 2020 are presented in the table below: Available-for-Sale (Dollars in thousands) Amortized Cost Fair Value December 31, 2021 (1) Within one year $ — $ — After one year but within five years 103,960 107,009 After five years but within ten years 204,186 204,289 After ten years 4,941,736 4,894,013 $ 5,249,882 $ 5,205,311 December 31, 2020 (1) Within one year $ — $ — After one year but within five years 37,852 39,985 After five years but within ten years 239,845 251,874 After ten years 2,172,568 2,237,198 $ 2,450,265 $ 2,529,057 Held-to-Maturity (Dollars in thousands) Amortized Cost Fair Value December 31, 2021 (1) Within one year $ 232 $ 234 After one year but within five years 2,675 2,736 After five years but within ten years 44,137 45,404 After ten years 43,602 45,757 $ 90,646 $ 94,131 December 31, 2020 (1) Within one year $ 1,144 $ 1,154 After one year but within five years 972 990 After five years but within ten years 35,967 37,317 After ten years 73,664 76,960 $ 111,747 $ 116,421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4.6 years at December 31, 2021. The held-to-maturity debt securities are not collateral-dependent securities as these are general obligation bonds issued by cities, states, counties, or other local and foreign governments. Investment securities with fair market values aggregating $2.2 billion and $1.3 billion were pledged as collateral for retail customer repurchase agreements, municipal deposits, and other obligations as of December 31, 2021 and December 31, 2020, respectively. During the year ended December 31, 2021, the Company sold $14.1 million of debt securities categorized as available-for-sale, resulting in $0.3 million of realized gains and no realized losses. During the year ended December 31, 2020, the Company sold $305.8 million of debt securities categorized as available-for-sale, resulting in $9.1 million of realized gains and no realized losses. During the year ended December 31, 2019, the Company sold $618.2 million, of which $578.8 million was related to the acquisition of Beneficial. The remaining $39.8 million resulted in realized gains of $0.3 million and no realized losses. As of December 31, 2021 and December 31, 2020, the Company's debt securities portfolio had remaining unamortized premiums of $69.4 million and $60.4 million, respectively, and unaccreted discounts of $12.7 million and $2.6 million, respectively.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Dollars in thousands) Fair Value Unrealized Loss Fair Value Unrealized Loss Fair Value Unrealized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For debt securities in an unrealized loss position, the table below shows the gross unrealized losses and fair value by investment category and length of time that individual debt securities were in a continuous unrealized loss position at December 31, 2020. Duration of Unrealized Loss Position Less than 12 months 12 months or longer Total Fair Unrealized Fair Unrealized Fair Unrealized (Dollars in thousands) Value Loss Value Loss Value Loss Available-for-sale debt securities: CMO $ 183,983 $ 443 $ — $ — $ 183,983 $ 443 FNMA MBS 289,338 879 4,355 3 293,693 882 FHLMC MBS 5,191 105 — — 5,191 105 GSE agency notes 101,016 649 — — 101,016 649 $ 579,528 $ 2,076 $ 4,355 $ 3 $ 583,883 $ 2,079 At December 31, 2021, available-for-sale debt securities for which the amortized cost basis exceeded fair value totaled $4.1 billion. Total unrealized losses on these securities were $79.2 million at December 31, 2021.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December 31, 2021. At December 31, 2021 and December 31, 2020, held-to-maturity debt securities had an amortized cost basis of $90.6 million and $111.7 million, respectively. The held-to-maturity debt security portfolio primarily consists of highly rated municipal bonds. The Company monitors credit quality of its debt securities through credit ratings. 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he following table summarizes the amortized cost of debt securities held-to-maturity as of December 31, 2020, aggregated by credit quality indicator: (Dollars in thousands) State and political subdivisions Foreign bonds A+ rated or higher $ 110,959 $ 501 Not rated 287 — Ending balance $ 111,246 $ 501 The Company reviewed its held-to-maturity debt securities by major security type for potential credit losses. There was no activity in the allowance for credit losses for foreign bond debt securities for the twelve months ended December 31, 2021 and 2020. The following table presents the activity in the allowance for credit losses for state and political subdivisions debt securities for the twelve months ended December 31, 2021 and 2020: Twelve months ended December 31, (Dollars in thousands) 2021 2020 Allowance for credit losses: Beginning balance $ 6 $ — Impact of adoption ASC 326 — 8 Provision for credit losses (2) (2) Charge-offs, net — — Ending balance $ 4 $ 6 Accrued interest receivable of $0.9 million and $1.1 million as of December 31, 2021 and December 31, 2020, respectively, for held-to-maturity debt securities were excluded from the evaluation of allowance for credit losses. There were no nonaccrual or past due held-to-maturity debt securities as of December 31, 2021 and December 31, 2020. Equity Investments The Company had equity investments with a fair value of $10.5 million and $9.5 million as of December 31, 2021 and December 31, 2020, respectively. During the twelve months ended December 31, 2021, total net gains on equity investments of $4.4 million were recorded from the sale of the Company's investment in Social Finance, Inc. (SoFi) in July 2021. This included a realized loss of $0.7 million which was recorded in Realized loss (gain) on equity investments, net in the Consolidated Statements of Income at the time of sale. During the twelve months ended December 31, 2020, total net gains on equity investments of $22.8 million were recorded in the Company's Consolidated Statements of Income. This included a net realized gain of $22.1 million which was recorded in Realized loss (gain) on equity investments, net for the sale of Visa Class B shares in June 2020. During the twelve months ended December 31, 2019, total net gains on equity investments of $26.2 million were recorded in the Company's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6. LOANS The following table shows the Company's loan portfolio by category: December 31, (Dollars in thousands) 2021 2020 Commercial and industrial (1) $ 1,918,043 $ 2,700,418 Owner-occupied commercial 1,341,707 1,332,727 Commercial mortgages 1,881,510 2,086,062 Construction 687,213 716,275 Commercial small business leases 352,276 248,885 Residential (2) 546,667 774,455 Consumer (3) 1,158,573 1,165,917 7,885,989 9,024,739 Less: Allowance for credit losses 94,507 228,804 Net loans and leases $ 7,791,482 $ 8,795,935 (1) Includes PPP loans of $31.5 million and $751.2 million at December 31, 2021 and 2020, respectively. (2) Includes reverse mortgages, at fair value of $3.9 million and $10.1 million at December 31, 2021 and 2020, respectively . (3) Includes home equity lines of credit, installment loans unsecured lines of credit and education loans. Accrued interest receivable on loans outstanding was $31.6 million and $37.6 million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12 Months Ended</t>
        </is>
      </c>
    </row>
    <row r="2">
      <c r="B2" s="2" t="inlineStr">
        <is>
          <t>Dec. 31, 2021</t>
        </is>
      </c>
    </row>
    <row r="3">
      <c r="A3" s="3" t="inlineStr">
        <is>
          <t>Receivables [Abstract]</t>
        </is>
      </c>
    </row>
    <row r="4">
      <c r="A4" s="4" t="inlineStr">
        <is>
          <t>ALLOWANCE FOR CREDIT LOSSES AND CREDIT QUALITY INFORMATION</t>
        </is>
      </c>
      <c r="B4" s="4" t="inlineStr">
        <is>
          <t>7. ALLOWANCE FOR CREDIT LOSSES AND CREDIT QUALITY INFORMATION The following tables provide the activity of the Company's allowance for credit losses and loan and lease balances for the years ended December 31, 2021 and December 31, 2020 in accordance with ASC 326. During 2021, the decrease to the allowance for credit losses was primarily due to positive impacts on the economic forecasts and significantly improved credit quality metrics that reverted the Company's problem assets, nonperforming assets and delinquencies to at or near the levels prior to the COVID-19 pandemic. (Dollars in thousands) Commercial and Industrial (1) Owner- occupied Commercial Commercial Mortgages Construction Residential (2) Consumer (3) Total Year Ended December 31, 2021 Allowance for credit losses Beginning balance $ 150,875 $ 9,615 $ 31,071 $ 12,190 $ 6,893 $ 18,160 $ 228,804 Charge-offs (23,592) (83) (73) (2,473) — (2,094) (28,315) Recoveries 8,756 160 269 — 789 1,131 11,105 (Credit) provision (86,072) (5,118) (19,644) (7,814) (4,330) 5,891 (117,087) Ending balance $ 49,967 $ 4,574 $ 11,623 $ 1,903 $ 3,352 $ 23,088 $ 94,507 Period-end allowance allocated to: Loans evaluated on an individual basis $ 1 $ — $ 7 $ — $ — $ — $ 8 Loans evaluated on a collective basis 49,966 4,574 11,616 1,903 3,352 23,088 94,499 Ending balance $ 49,967 $ 4,574 $ 11,623 $ 1,903 $ 3,352 $ 23,088 $ 94,507 Period-end loan balances: Loans evaluated on an individual basis $ 8,363 $ 1,690 $ 3,764 $ — $ 5,000 $ 2,321 $ 21,138 Loans evaluated on a collective basis 2,261,956 1,340,017 1,877,746 687,213 537,733 1,156,252 7,860,917 Ending balance $ 2,270,319 $ 1,341,707 $ 1,881,510 $ 687,213 $ 542,733 $ 1,158,573 $ 7,882,055 (1) Includes commercial small business leases and PPP loans. (2) Period-end loan balance excludes reverse mortgages at fair value of $3.9 million. (3) Includes home equity lines of credit, installment loans, unsecured lines of credit and education loans. (Dollars in thousands) Commercial and Industrial (1) Owner- Commercial Construction Residential (2) Consumer (3) Total Year Ended December 31, 2020 Allowance for credit losses Beginning balance, prior to adoption of ASC 326 $ 22,849 $ 4,616 $ 7,452 $ 3,891 $ 1,381 $ 7,387 $ 47,576 Impact of adoption ASC 326 (4) 19,747 (1,472) 1,662 681 7,522 7,715 35,855 Charge-offs (10,388) (336) (104) — (229) (2,464) (13,521) Recoveries 4,255 142 158 36 230 893 5,714 Provision (credit) 114,412 6,665 21,903 7,582 (2,011) 4,629 153,180 Ending balance $ 150,875 $ 9,615 $ 31,071 $ 12,190 $ 6,893 $ 18,160 $ 228,804 Period-end allowance allocated to: Loans evaluated on an individual basis $ 1 $ — $ 13 $ — $ — $ — $ 14 Loans evaluated on a collective basis 150,874 9,615 31,058 12,190 6,893 18,160 228,790 Ending balance $ 150,875 $ 9,615 $ 31,071 $ 12,190 $ 6,893 $ 18,160 $ 228,804 Period-end loan balances: Loans evaluated on an individual basis $ 14,048 $ 6,496 $ 20,309 $ 79 $ 5,921 $ 2,371 $ 49,224 Loans evaluated on a collective basis 2,935,255 1,326,231 2,065,753 716,196 758,472 1,163,546 8,965,453 Ending balance $ 2,949,303 $ 1,332,727 $ 2,086,062 $ 716,275 $ 764,393 $ 1,165,917 $ 9,014,677 (1) Includes commercial small business leases and PPP loans. (2) Period-end loan balance excludes reverse mortgages at fair value of $10.1 million. (3) Includes home equity lines of credit, installment loans, unsecured lines of credit and education loans. (4) Includes $0.1 million for the initial allowance on loans purchased with credit deterioration. The following table provides the activity of the allowance for loan and lease losses and loan and lease balances for the year ended 2019 under the incurred loss model: (Dollars in thousands) Commercial and Industrial (1) Owner- occupied Commercial Commercial Mortgages Construction Residential (2) Consumer Total Year Ended December 31, 2019 Allowance for loan and lease losses Beginning balance $ 14,211 $ 5,057 $ 6,806 $ 3,712 $ 1,428 $ 8,325 $ 39,539 Charge-offs (17,258) (354) (159) (42) (322) (4,138) (22,273) Recoveries 1,621 200 1,546 4 (84) 1,463 4,750 Provision (credit) 23,977 (472) (830) 207 126 1,465 24,473 Provision for acquired loans 298 185 89 10 233 272 1,087 Ending balance $ 22,849 $ 4,616 $ 7,452 $ 3,891 $ 1,381 $ 7,387 $ 47,576 Period-end allowance allocated to: Individually evaluated for impairment $ 1,179 $ 23 $ — $ — $ 463 $ 176 $ 1,841 Collectively evaluated for impairment 21,664 4,383 7,387 3,867 824 7,210 45,335 Acquired loans evaluated for impairment 6 210 65 24 94 1 400 Ending balance $ 22,849 $ 4,616 $ 7,452 $ 3,891 $ 1,381 $ 7,387 $ 47,576 Period-end loan balances: Individually evaluated for impairment (3) $ 11,158 $ 4,060 $ 1,753 $ — $ 12,151 $ 7,467 $ 36,589 Collectively evaluated for impairment 1,619,549 971,694 1,105,174 437,999 145,582 899,724 5,179,722 Acquired nonimpaired loans 603,157 313,955 1,107,379 142,592 834,820 219,413 3,221,316 Acquired impaired loans 1,564 6,757 8,670 491 7,326 2,127 26,935 Ending balance (4) $ 2,235,428 $ 1,296,466 $ 2,222,976 $ 581,082 $ 999,879 $ 1,128,731 $ 8,464,562 (1) Includes commercial small business leases. (2) Period-end loan balance excludes reverse mortgages at fair value of $16.6 million as of December 31, 2019. (3) The difference between this amount and nonaccruing loans represents accruing troubled debt restructured loans which are considered to be impaired loans of $14.3 million as of December 31, 2019. (4) Ending loan balances do not include net deferred fees. The following tables show nonaccrual and past due loans presented at amortized cost at the date indicated: December 31, 2021 (Dollars in thousands) 30–89 Days Greater Than 90 Days Past Due and Still Accruing Total Past Due And Still Accruing Accruing Current Balances Nonaccrual Loans (1) Total Loans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00 % (1) Nonaccrual loans with an allowance totaled less than $0.1 million. (2) Includes commercial small business leases and PPP loans. (3) Residential accruing current balances exclude reverse mortgages at fair value of $3.9 million. (4) Includes $17.0 million of delinquent, but still accruing, U.S. government-guaranteed student loans that carry little risk of credit loss. December 31, 2020 (Dollars in thousands) 30–89 Days Greater Than 90 Days Past Due and Still Accruing Total Past Due And Still Accruing Accruing Current Balances Nonaccrual Loans (1) Total Loans Commercial and industrial (2) $ 7,313 $ 3,652 $ 10,965 $ 2,924,522 $ 13,816 $ 2,949,303 Owner-occupied commercial 3,120 892 4,012 1,323,355 5,360 1,332,727 Commercial mortgages 5,944 1,090 7,034 2,061,853 17,175 2,086,062 Construction 371 — 371 715,904 — 716,275 Residential (3) 3,049 25 3,074 758,072 3,247 764,393 Consumer (4) 8,355 11,035 19,390 1,144,217 2,310 1,165,917 Total (4) $ 28,152 $ 16,694 $ 44,846 $ 8,927,923 $ 41,908 $ 9,014,677 % of Total Loans 0.31 % 0.19 % 0.50 % 99.04 % 0.46 % 100.00 % (1) Nonaccrual loans with an allowance totaled less than $0.1 million. (2) Includes commercial small business leases and PPP loans. (3) Residential accruing current balances exclude reverse mortgages at fair value of $10.1 million. (4) Includes $18.2 million of delinquent, but still accruing, U.S. government-guaranteed student loans that carry little risk of credit loss. The following table presents the amortized cost basis of nonaccruing collateral-dependent loans by class at December 31, 2021 and December 31, 2020: December 31, 2021 December 31, 2020 (Dollars in thousands) Property Equipment and other Property Equipment and other Commercial and industrial (1) $ 4,199 $ 4,012 $ 10,646 $ 3,170 Owner-occupied commercial 811 — 5,360 — Commercial mortgages 2,070 — 17,175 — Construction 12 — — — Residential (2) 3,125 — 3,247 — Consumer (3) 2,380 — 2,294 16 Total $ 12,597 $ 4,012 $ 38,722 $ 3,186 (1) Includes commercial small business leases. (2) Excludes reverse mortgages at fair value. (3) Includes home equity lines of credit, installment loans, unsecured lines of credit and education loans. Interest income of $0.8 million was recognized on individually reviewed loans during 2021 and 2020. As of December 31, 2021, there were 28 residential loans and 9 commercial loans in the process of foreclosure. The total outstanding balance on the loans was $2.5 million and $3.2 million, respectively. As of December 31, 2020, there were 27 residential loans and 23 commercial loans in the process of foreclosure. The total outstanding balance on the loans was $1.9 million and $12.8 million, respectively. Loan workout and OREO expenses recognized were $1.5 million in 2021, $3.2 million in 2020, and $2.7 million in 2019. Loan workout and OREO expenses are included in Loan workout and other credit costs on the Consolidated Statement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 provides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pecial mention — — — — — — — — —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 provides an analysis of loans by portfolio segment based on the credit quality indicators used to determine the allowance for credit losses as of December 31, 2020. Term Loans Amortized Cost Basis by Origination Year 2020 2019 2018 2017 2016 Prior Revolving loans amortized cost basis Revolving loans converted to term Total (Dollars in thousands) Commercial and industrial (1) : Risk Rating Pass (2) $ 1,250,528 $ 448,704 $ 296,594 $ 157,359 $ 97,036 $ 125,361 $ 6,182 $ 136,110 $ 2,517,874 Special mention 3,040 26,470 28,636 8,482 2,577 16,993 — 34,403 120,601 Substandard or Lower 82,868 60,227 57,880 50,446 15,151 35,150 63 9,043 310,828 $ 1,336,436 $ 535,401 $ 383,110 $ 216,287 $ 114,764 $ 177,504 $ 6,245 $ 179,556 $ 2,949,303 Owner-occupied commercial: Risk Rating Pass $ 220,165 $ 225,766 $ 90,515 $ 135,903 $ 123,897 $ 271,086 $ — $ 123,194 $ 1,190,526 Special mention 1,525 5,885 1,838 17,578 4,125 1,997 — 14,467 47,415 Substandard or Lower 3,703 13,426 15,272 19,883 11,581 19,331 — 11,590 94,786 $ 225,393 $ 245,077 $ 107,625 $ 173,364 $ 139,603 $ 292,414 $ — $ 149,251 $ 1,332,727 Commercial mortgages: Risk Rating Pass $ 379,592 $ 283,004 $ 240,924 $ 257,809 $ 254,780 $ 375,473 $ — $ 148,210 $ 1,939,792 Special mention 8,324 1,774 21,762 21,269 1,274 6,507 — 1,870 62,780 Substandard or Lower 26,343 25,402 2,253 1,950 3,242 24,300 — — 83,490 $ 414,259 $ 310,180 $ 264,939 $ 281,028 $ 259,296 $ 406,280 $ — $ 150,080 $ 2,086,062 Construction: Risk Rating Pass $ 189,257 $ 214,956 $ 208,981 $ 11,414 $ 7,414 $ 3,645 $ — $ 66,018 $ 701,685 Special mention — — — 3,515 — — — — 3,515 Substandard or Lower — 8,648 — — — 79 — 2,348 11,075 $ 189,257 $ 223,604 $ 208,981 $ 14,929 $ 7,414 $ 3,724 $ — $ 68,366 $ 716,275 Residential (3) : Risk Rating Performing $ 42,475 $ 26,309 $ 71,410 $ 85,277 $ 149,643 $ 383,358 $ — $ — $ 758,472 Nonperforming (4) 113 — — — 283 5,525 — — 5,921 $ 42,588 $ 26,309 $ 71,410 $ 85,277 $ 149,926 $ 388,883 $ — $ — $ 764,393 Consumer (5) : Risk Rating Performing $ 235,948 $ 134,064 $ 251,087 $ 63,713 $ 44,700 $ 53,717 $ 371,842 $ 8,287 $ 1,163,358 Nonperforming (6) — — 636 232 — — 1,396 295 2,559 $ 235,948 $ 134,064 $ 251,723 $ 63,945 $ 44,700 $ 53,717 $ 373,238 $ 8,582 $ 1,165,917 (1) Includes commercial small business leases. (2) Includes $751.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roubled Debt Restructurings (TDR) The following table presents the balance of TDRs as of the indicated dates: (Dollars in thousands) December 31, 2021 December 31, 2020 Performing TDRs $ 14,204 $ 15,539 Nonperforming TDRs 756 4,601 Total TDRs $ 14,960 $ 20,140 Approximately $0.2 million and less than $0.1 million in related reserves have been established for these loans at December 31, 2021 and December 31, 2020, respectively. The following tables present information regarding the types of loan modifications made and the balances of loans modified as TDRs during the years ended December 31, 2021 and 2020: December 31, 2021 December 31, 2020 Contractual payment reduction Maturity date extension Discharged in bankruptcy Other (1) Total Contractual Maturity Discharged Other (1) Total Commercial — — — — — 1 — — — 1 Owner-occupied commercial — — — — — 3 — — — 3 Commercial mortgages — — — — — — 1 — — 1 Construction — — — — — — — — — — Residential — — 2 — 2 — — 6 4 10 Consumer — 1 23 6 30 — — 12 7 19 Total — 1 25 6 32 4 1 18 11 34 (1) Other includes interest rate reduction, forbearance, and interest only payments. Year Ended December 31, (Dollars in thousands) 2021 2020 Pre Post Pre Modification Post Modification Commercial $ — $ — $ 1 $ 1 Owner-occupied commercial — — 1,192 1,192 Commercial mortgages — — 93 93 Construction — — — — Residential 146 146 1,396 1,396 Consumer 1,585 1,585 1,714 1,714 Total (1)(2)(3) $ 1,731 $ 1,731 $ 4,396 $ 4,396 (1) During the year ended December 31, 2021, the TDRs in the table above resulted in a less than $0.1 million increase in the allowance for credit losses, and no additional charge-offs. During the year ended December 31, 2021, no TDRs defaulted that had received troubled debt modification during the past twelve months. (2) During the year ended December 31, 2020 the TDRs in the table above resulted in a $0.5 million decrease in the allowance for credit losses, respectively, and no additional charge-offs. During the year ended December 31, 2020, no TDRs defaulted that had received troubled debt modification during the past twelve months. (3) The TDRs in the table above did not occur as a result of the loan forbearance program under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8. PREMISES AND EQUIPMENT The following table shows the components of premises and equipment, at cost, summarized by major classifications: December 31, (Dollars in thousands) 2021 2020 Land $ 18,469 $ 20,209 Buildings 34,481 35,343 Leasehold improvements 66,098 63,365 Furniture and equipment 70,915 67,336 Gross premises and equipment 189,963 186,253 Less: Accumulated depreciation 102,668 89,697 Net premises and equipment $ 87,295 $ 96,556 The Company recognized depreciation expense of $13.5 million, $14.3 million and $15.0 million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0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were as follows: Twelve months ended (Dollars in thousands) December 31, 2021 December 31, 2020 December 31, 2019 Operating lease cost (1) $ 18,564 $ 18,690 $ 19,574 Sublease income (365) (372) (486) Net lease cost $ 18,199 $ 18,318 $ 19,088 (1) Includes variable lease cost and short-term lease cost. Supplemental balance sheet information related to operating leases was as follows: (Dollars in thousands) December 31, 2021 December 31, 2020 Assets Right-of-use assets $ 144,134 $ 150,985 Total $ 144,134 $ 150,985 Liabilities Lease liabilities $ 159,526 $ 166,451 Total $ 159,526 $ 166,451 Lease term and discount rate of operating leases Weighted average remaining lease term (in years) 19.17 19.36 Weighted average discount rate 4.27 % 4.26 % Maturities of operating lease liabilities were as follows: (Dollars in thousands) December 31, 2021 2022 $ 17,204 2023 17,440 2024 16,227 2025 16,240 2026 12,703 After 2026 170,643 Total lease payments 250,457 Less: Interest (90,931) Present value of lease liabilities $ 159,526 Supplemental cash flow information related to leases was as follows: Twelve months ended (Dollars in thousands) December 31, 2021 December 31, 2020 December 31, 2019 Cash paid for amounts included in the measurement of lease liabilities: Operating cash flows from operating leases $ 17,834 $ 18,452 $ 17,606 Right of use assets obtained in exchange for new operating lease liabilities (non-cash) — — 61,693 Lessor Equipment Leasing The Company provides equipment and small business lease financing through its leasing subsidiary, NewLane Finance ® , acquired from its Beneficial acquisition. Interest income from direct financing leases where the Company is a lessor is recognized in Interest and fees on loans and leases on the Consolidated Statements of Income. The allowance for credit losses on finance leases are included within (Recovery of) provision for credit losses on the Consolidated Statements of Income. The components of direct finance lease income are summarized in the table below: Twelve months ended (Dollars in thousands) December 31, 2021 December 31, 2020 December 31, 2019 Direct financing leases: Interest income on lease receivable $ 21,947 $ 15,805 $ 9,032 (Amortization)/accretion of deferred fees and costs (1,963) 433 427 Total direct financing lease income $ 19,984 $ 16,238 $ 9,459 Equipment leasing receivables relate to direct financing leases. The composition of the net investment in direct financing leases was as follows: (Dollars in thousands) December 31, 2021 December 31, 2020 Lease receivables $ 399,688 $ 281,601 Unearned income (55,066) (36,669) Deferred fees and costs 7,654 3,953 Net investment in direct financing leases $ 352,276 $ 248,885 Future minimum lease payments to be received for direct financing leases were as follows: (Dollars in thousands) December 31, 2021 2022 $ 123,755 2023 107,054 2024 83,605 2025 57,314 2026 22,143 After 2026 5,817 Total lease payments $ 399,688 </t>
        </is>
      </c>
    </row>
    <row r="5">
      <c r="A5" s="4" t="inlineStr">
        <is>
          <t>LEASES</t>
        </is>
      </c>
      <c r="B5"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1 year to 40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were as follows: Twelve months ended (Dollars in thousands) December 31, 2021 December 31, 2020 December 31, 2019 Operating lease cost (1) $ 18,564 $ 18,690 $ 19,574 Sublease income (365) (372) (486) Net lease cost $ 18,199 $ 18,318 $ 19,088 (1) Includes variable lease cost and short-term lease cost. Supplemental balance sheet information related to operating leases was as follows: (Dollars in thousands) December 31, 2021 December 31, 2020 Assets Right-of-use assets $ 144,134 $ 150,985 Total $ 144,134 $ 150,985 Liabilities Lease liabilities $ 159,526 $ 166,451 Total $ 159,526 $ 166,451 Lease term and discount rate of operating leases Weighted average remaining lease term (in years) 19.17 19.36 Weighted average discount rate 4.27 % 4.26 % Maturities of operating lease liabilities were as follows: (Dollars in thousands) December 31, 2021 2022 $ 17,204 2023 17,440 2024 16,227 2025 16,240 2026 12,703 After 2026 170,643 Total lease payments 250,457 Less: Interest (90,931) Present value of lease liabilities $ 159,526 Supplemental cash flow information related to leases was as follows: Twelve months ended (Dollars in thousands) December 31, 2021 December 31, 2020 December 31, 2019 Cash paid for amounts included in the measurement of lease liabilities: Operating cash flows from operating leases $ 17,834 $ 18,452 $ 17,606 Right of use assets obtained in exchange for new operating lease liabilities (non-cash) — — 61,693 Lessor Equipment Leasing The Company provides equipment and small business lease financing through its leasing subsidiary, NewLane Finance ® , acquired from its Beneficial acquisition. Interest income from direct financing leases where the Company is a lessor is recognized in Interest and fees on loans and leases on the Consolidated Statements of Income. The allowance for credit losses on finance leases are included within (Recovery of) provision for credit losses on the Consolidated Statements of Income. The components of direct finance lease income are summarized in the table below: Twelve months ended (Dollars in thousands) December 31, 2021 December 31, 2020 December 31, 2019 Direct financing leases: Interest income on lease receivable $ 21,947 $ 15,805 $ 9,032 (Amortization)/accretion of deferred fees and costs (1,963) 433 427 Total direct financing lease income $ 19,984 $ 16,238 $ 9,459 Equipment leasing receivables relate to direct financing leases. The composition of the net investment in direct financing leases was as follows: (Dollars in thousands) December 31, 2021 December 31, 2020 Lease receivables $ 399,688 $ 281,601 Unearned income (55,066) (36,669) Deferred fees and costs 7,654 3,953 Net investment in direct financing leases $ 352,276 $ 248,885 Future minimum lease payments to be received for direct financing leases were as follows: (Dollars in thousands) December 31, 2021 2022 $ 123,755 2023 107,054 2024 83,605 2025 57,314 2026 22,143 After 2026 5,817 Total lease payments $ 399,6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0.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Goodwill WSFS performs its annual goodwil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year ended December 31, 2021, management determined based on its qualitative assessment that it is not more likely than not that the fair values of our reporting units are less than their carrying values. No goodwill impairment exists during the year ended December 31, 2021. The following table shows the allocation of goodwill to the reportable operating segments for purposes of goodwill impairment testing: ( Dollars in thousands ) WSFS Bank Wealth Management Consolidated Company December 31, 2019 $ 452,629 $ 20,199 $ 472,828 Goodwill adjustments — — — December 31, 2020 452,629 20,199 472,828 Goodwill adjustments — — — December 31, 2021 $ 452,629 $ 20,199 $ 472,828 Other intangible assets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Intangible Assets Accumulated Amortization Net Intangible Assets Amortization Period December 31, 2021 Core deposits $ 93,811 $ (30,103) $ 63,708 10 years Customer relationships 15,281 (7,876) 7,405 7-15 years Loan servicing rights (1) 6,671 (3,381) 3,290 10-25 years Total intangible assets $ 115,763 $ (41,360) $ 74,403 December 31, 2020 Core deposits $ 95,711 $ (22,727) $ 72,984 10 years Customer relationships 15,281 (6,600) 8,681 7-15 years Non-compete agreements 221 (190) 31 5 years Loan servicing rights (2) 5,302 (2,440) 2,862 10-25 years Total intangible assets $ 116,515 $ (31,957) $ 84,558 (1) Includes reversal of impairment losses of $0.3 million for the year ended December 31, 2021. (2) Includes impairment losses of $0.2 million for the year ended December 31, 2020. The Company recognized amortization expense on other intangible assets of $10.6 million, $10.9 million and $9.7 million for the years ended December 31, 2021, 2020 and 2019, respectively. The following presents the estimated amortization expense of intangibles: (Dollars in thousands) Amortization of Intangibles 2022 $ 11,249 2023 11,087 2024 10,899 2025 10,629 2026 10,011 Thereafter 20,528 Total $ 74,403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are in Intangible assets in the accompanying Consolidated Statements of Financial Condition. Mortgage loans which the Company services for others are not included in Loans and leases, net of allowance in the accompanying Consolidated Statements of Financial Condition. Servicing rights represent the present value of the future net servicing fees from servicing mortgage loans the Company acquires or originates, or that it services for others. The value of the Company's mortgage servicing rights was $0.5 million and $0.6 million at December 31, 2021 and 2020, respectively, and the value of its SBA loan servicing rights was $2.8 million and $2.3 million at December 31, 2021 and 2020, respectively. Changes in the value of these servicing rights resulted in a reversal of impairment losses of $0.3 million during 2021 and an impairment loss of $0.2 million during 2020. Revenues from originating, marketing and servicing mortgage loans as well as valuation adjustments related to capitalized mortgage servicing rights are included in Mortgage Banking Activities, Net in the Consolidated Statements of Income and revenues from the Company's SBA loan servicing rights are included in Loan fee income, in the Consolidated Statements of Income. Besides the impairment on loan servicing rights noted above, there was no impairment of other intangible assets as of December 31, 2021 or 2020.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1</t>
        </is>
      </c>
    </row>
    <row r="3">
      <c r="A3" s="3" t="inlineStr">
        <is>
          <t>Deposits Liabilities, Balance Sheet, Reported Amounts [Abstract]</t>
        </is>
      </c>
    </row>
    <row r="4">
      <c r="A4" s="4" t="inlineStr">
        <is>
          <t>DEPOSITS</t>
        </is>
      </c>
      <c r="B4" s="4" t="inlineStr">
        <is>
          <t xml:space="preserve">11. DEPOSITS The following table is a summary of the Company's deposits by category: December 31, (Dollars in thousands) 2021 2020 Noninterest-bearing: Noninterest-bearing demand $ 4,565,143 $ 3,415,021 Total noninterest-bearing $ 4,565,143 $ 3,415,021 Interest-bearing: Interest-bearing demand $ 2,793,279 $ 2,635,740 Savings 1,970,744 1,774,332 Money market 2,906,260 2,654,439 Customer time deposits 988,974 1,158,845 Brokered deposits 15,662 218,287 Total interest-bearing $ 8,674,919 $ 8,441,643 Total deposits $ 13,240,062 $ 11,856,664 The following table is a summary of the remaining time to maturity for customer time deposits: December 31, (Dollars in thousands) 2021 2020 Certificates of deposit (not jumbo): Less than one year $ 434,039 $ 468,729 One year to two years 109,242 116,541 Two years to three years 33,971 51,477 Three years to four years 10,045 28,105 Over four years 5,704 9,545 Total certificates of deposit (not jumbo) $ 593,001 $ 674,397 Jumbo certificates of deposit (1) Less than one year $ 284,678 $ 349,396 One year to two years 74,802 66,030 Two years to three years 32,459 35,830 Three years to four years 2,393 30,682 Over four years 1,641 2,510 Total jumbo certificates of deposit $ 395,973 $ 484,448 Total certificates of deposit $ 988,974 $ 1,158,845 (1) Represents certificates of deposit balances in excess of $0.1 million from individuals, businesses and municipalities. The following table is a summary of interest expense on deposits by category: Year Ended December 31, (Dollars in thousands) 2021 2020 2019 Interest-bearing demand $ 2,262 $ 4,229 $ 8,794 Money market 3,218 9,423 18,169 Savings 586 3,518 7,053 Time deposits 7,332 18,699 19,642 Total customer interest expense $ 13,398 $ 35,869 $ 53,658 Brokered deposits 1,525 3,393 6,417 Total interest expense on deposits $ 14,923 $ 39,262 $ 60,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12. BORROWED FUNDS 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1 Federal funds purchased $ — — % $ — $ 27 — % FHLB advances — — — 184 2.72 Trust preferred borrowings 67,011 1.91 67,011 67,011 1.90 Senior debt 147,939 2.94 246,763 192,243 3.38 Other borrowed funds 24,527 0.10 27,292 21,634 0.10 December 31, 2020 Federal funds purchased $ — — % $ 174,725 $ 34,974 1.35 % FHLB advances 6,623 2.63 119,971 88,011 2.22 Trust preferred borrowings 67,011 1.97 67,011 67,011 2.61 Senior debt 246,617 3.79 246,617 108,420 4.61 Other borrowed funds 20,390 0.10 23,673 18,854 0.10 Federal Funds Purchased and Securities Sold Under Agreements to Repurchase During 2021 and 2020, the Company purchased federal funds as a short-term funding source. The Company had no securities sold under agreements to repurchase at December 31, 2021 and December 31, 2020. Federal Home Loan Bank Advances Advances from the FHLB matured in January 2021, with an interest rate of 2.60%. Pursuant to collateral agreements with the FHLB, advances are secured by qualifying loan collateral, qualifying fixed-income securities, FHLB stock and an interest-bearing demand deposit account with the FHLB. As a member of the FHLB, the Company is required to purchase and hold shares of capital stock in the FHLB and was in compliance with this requirement with a stock investment in FHLB of $6.1 million at December 31, 2021 and $5.8 million at December 31, 2020. This stock is carried on the accompanying Consolidated Statements of Financial Condition at cost, which approximates liquidation value. The Company received dividends on its stock investment in FHLB of $0.1 million and $0.5 million for the years ended December 31, 2021 and 2020, respectively. For additional information regarding FHLB Stock, see Note 18. Trust Preferred Borrowings In 2005, the Company issued $67.0 million of aggregate principal amount of Pooled Floating Rate Securities at a variable interest rate of 177 basis points over the three-month LIBOR rate. These securities are currently callable and have a maturity date of June 1, 2035. Senior Debt On June 13, 2016, the Company issued $100.0 million of senior notes due 2026 (the 2026 Notes). The 2026 Notes had a fixed coupon rate of 4.50% from issuance to but excluding June 15, 2021 and a variable coupon rate of three month LIBOR plus 3.30% from June 15, 2021 until maturity. The 2026 Notes were redeemed on June 15, 2021 at 100% of principal plus accrued and unpaid interest using cash on hand. On December 3, 2020, the Company issued $150.0 million of senior notes due 2030 (the 2030 Notes). The 2030 Notes mature on December 15, 2030 and have a fixed coupon rate of 2.75% from issuance until December 15, 2025 and a variable coupon rate equal to the three-month term SOFR, reset quarterly, plus 2.485% from December 15, 2025 until maturity. The 2030 Notes may be redeemed beginning December 15, 2025 at 100% of principal plus accrued and unpaid interest. The remaining net proceeds from the issuance of the 2030 Notes are being used for general corporate purposes, including, but not limited to, financing organic growth, acquisitions, repurchases of common stock, and redemption of outstanding indebtedness. Other Borrowed Funds Included in other borrowed funds are collateralized borrowings of $24.5 million and $20.4 million at December 31, 2021 and 2020, respectively, consisting of outstanding retail repurchase agreements, contractual arrangements under which portions of certain securities are sold overnight to retail customers under agreements to repurchase. Such borrowings were collateralized by mortgage-backed securities. Borrower in Custody The Company had $282.1 million and $347.1 million of loans and securities pledged to the Federal Reserve of Philadelphia (FRB) at December 31, 2021 and December 31, 2020, respectively. The Company did not borrow funds from the FRB during 2021 o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Dec. 31, 2021</t>
        </is>
      </c>
    </row>
    <row r="3">
      <c r="A3" s="3" t="inlineStr">
        <is>
          <t>Equity [Abstract]</t>
        </is>
      </c>
    </row>
    <row r="4">
      <c r="A4" s="4" t="inlineStr">
        <is>
          <t>STOCKHOLDERS’ EQUITY AND REGULATORY CAPITAL</t>
        </is>
      </c>
      <c r="B4" s="4" t="inlineStr">
        <is>
          <t>13. STOCKHOLDERS' EQUITY AND REGULATORY CAPITAL Savings associations such as the Bank are subject to regulatory capital requirements administered by various banking regulators. Failure to meet minimum capital requirements could result in certain actions by regulators that could have a material effect on the Company’s Consolidated Financial Statements. Risk-based capital requirements applicable to bank holding companies and depository institutions include a minimum common equity Tier 1 capital ratio of 4.50% of risk-weighted assets, a minimum Tier 1 capital ratio of 6.00% of risk-weighted assets, and a current minimum total capital ratio of 8.00% of risk-weighted assets and a minimum Tier 1 leverage capital ratio of 4.00% of average assets. As of December 31, 2021 and 2020, the Bank was in compliance with regulatory capital requirements and exceeded the levels necessary for the Bank to be considered “well capitalized” as defined in the regulations. The following table presents the capital position of the Bank and the Company as of December 31, 2021 and 2020: Consolidated Capital Minimum For Capital Adequacy Purposes To Be Well-Capitalized Under Prompt Corrective Action Provisions (Dollars in thousands) Amount Percent Amount Percent Amount Percent December 31, 2021 Total Capital (to risk-weighted assets) Wilmington Savings Fund Society, FSB $ 1,639,708 15.91 % $ 824,687 8.00 % $ 1,030,858 10.00 % WSFS Financial Corporation 1,610,964 15.59 826,839 8.00 1,033,548 10.00 Tier 1 Capital (to risk-weighted assets) Wilmington Savings Fund Society, FSB 1,557,142 15.11 618,515 6.00 824,687 8.00 WSFS Financial Corporation 1,528,398 14.79 620,129 6.00 826,839 8.00 Common Equity Tier 1 Capital (to risk-weighted assets) Wilmington Savings Fund Society, FSB 1,557,142 15.11 463,886 4.50 670,058 6.50 WSFS Financial Corporation 1,463,398 14.16 465,097 4.50 671,806 6.50 Tier 1 Leverage Capital Wilmington Savings Fund Society, FSB 1,557,142 10.44 596,711 4.00 745,889 5.00 WSFS Financial Corporation 1,528,398 10.24 597,179 4.00 746,473 5.00 December 31, 2020 Total Capital (to risk-weighted assets) Wilmington Savings Fund Society, FSB $ 1,412,290 13.76 % $ 821,012 8.00 % $ 1,026,265 10.00 % WSFS Financial Corporation 1,415,780 13.76 823,355 8.00 1,029,194 10.00 Tier 1 Capital (to risk-weighted assets) Wilmington Savings Fund Society, FSB 1,283,022 12.50 615,759 6.00 821,012 8.00 WSFS Financial Corporation 1,286,150 12.50 617,517 6.00 823,355 8.00 Common Equity Tier 1 Capital (to risk-weighted assets) Wilmington Savings Fund Society, FSB 1,283,022 12.50 461,819 4.50 667,073 6.50 WSFS Financial Corporation 1,221,150 11.87 463,137 4.50 668,976 6.50 Tier 1 Leverage Capital Wilmington Savings Fund Society, FSB 1,283,022 9.74 526,803 4.00 658,503 5.00 WSFS Financial Corporation 1,286,150 9.76 527,192 4.00 658,990 5.00 The Holding Company As of December 31, 2021, the Company's capital structure includes one class of stock, $0.01 par common stock outstanding with each share having equal voting rights. In 2005, the Trust, the Company's unconsolidated subsidiary, issued Pooled Floating Rate Securities at a variable interest rate of 177 basis points over the three-month LIBOR rate with a scheduled maturity of June 1, 2035. The par value of these securities is $2.0 million and the aggregate principal is $67.0 million. The proceeds from the issue were invested in Junior Subordinated Debentures issued by the Company. These securities are treated as borrowings with interest included in Interest on trust preferred borrowings on the Consolidated Statements of Income and included in Trust preferred borrowings in the Consolidated Statements of Financial Condition. At December 31, 2021, the coupon rate of the Trust securities was 1.94%. The effective rate will vary due to fluctuations in interest rates. When infused into the Bank, the Trust preferred borrowings issued in 2005 qualify as Tier 1 capital. The Bank is prohibited from paying any dividend or making any other capital distribution if, after making the distribution, the Bank would be under-capitalized within the meaning of the Prompt Corrective Action regulations. At December 31, 2021, $103.7 million in cash remains at the holding company to support the parent company’s needs. Pursuant to federal laws and regulations, the Company's ability to engage in transactions with affiliated corporations, including the loan of funds to, or guarantee of the indebtedness of, an affiliate, is limited. During the year ended December 31, 2021, the Company repurchased 267,309 common shares at an average price of $44.97 per share as part of its share buy-back program approved by the Board of Directors. The program is consistent with the Company's intent to return a minimum of 25% of annual net income to stockholders through dividends and share repurchases while maintaining capital ratios in excess of regulatory minimums, and in the case of the Bank, the “well-capitalized” benchmar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Benefit Plans</t>
        </is>
      </c>
      <c r="B1" s="2" t="inlineStr">
        <is>
          <t>12 Months Ended</t>
        </is>
      </c>
    </row>
    <row r="2">
      <c r="B2" s="2" t="inlineStr">
        <is>
          <t>Dec. 31, 2021</t>
        </is>
      </c>
    </row>
    <row r="3">
      <c r="A3" s="3" t="inlineStr">
        <is>
          <t>Retirement Benefits [Abstract]</t>
        </is>
      </c>
    </row>
    <row r="4">
      <c r="A4" s="4" t="inlineStr">
        <is>
          <t>ASSOCIATE BENEFIT PLANS</t>
        </is>
      </c>
      <c r="B4" s="4" t="inlineStr">
        <is>
          <t>14. ASSOCIAT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the Company's common stock. Generally, the principal and related earnings are tax deferred until withdrawn. The Company matches a portion of the Associates’ contributions. As a result, the Company's total cash contributions to the plan on behalf of its Associates resulted in an expense of $7.0 million, $6.6 million, and $5.8 million for 2021, 2020, and 2019, respectively. All contributions are invested in accordance with the Associates’ selection of investments. If Associates do not designate how discretionary contributions are to be invested, 100% is invested in target-date fund that corresponds with the participant’s age. Associates may generally make transfers to various other investment vehicles within the plan. The plan’s yearly activity includes net sales of 33,000, 14,000 and 9,000 shares of the Company's common stock in 2021, 2020 and 2019 respectively. There were no purchases in 2021, 2020 or 2019. Postretirement Medical Benefits The Company shares certain costs of providing health and life insurance benefits to eligible retired Associates (employees) and their eligible dependents. Previously, all Associates were eligible for these benefits if they reached normal retirement age while working for the Company. Effective March 31, 2014, the Company changed the eligibility of this plan to include only those Associates who have achieved ten years of service as of March 31, 2014. The Company uses the mortality table issued by the Office of the Actuary of the U.S. Bureau of Census in its calculation. The Company accounts for its obligations under the provisions of ASC 715, Compensation - Retirement Benefits (ASC 715). ASC 715 requires that the Company recognized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Company recognizes its service cost in Salaries, benefits and other compensation and the other components of net periodic benefit cost in Other operating expenses in the Consolidated Statements of Income. ASC 715 requires that the Company recognizes the funded status of its defined benefit postretirement plan in the statement of financial condition, with a corresponding adjustment to accumulated other comprehensive (loss) income, net of tax. The adjustment to accumulated other comprehensive (loss) income at adoption represented the net unrecognized actuarial losses and unrecognized transition obligation remaining from the initial adoption of ASC 715, all of which were previously netted against the plan’s funded status in the statement of financial condition pursuant to the provisions of ASC 715. These amounts will be subsequently recognized as net periodic pension costs pursuant to the Company's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 The following disclosures relating to postretirement medical benefits were measured at December 31: (Dollars in thousands) 2021 2020 2019 Change in benefit obligation: Benefit obligation at beginning of year $ 2,288 $ 2,170 $ 1,893 Service cost 67 61 54 Interest cost 54 67 78 Actuarial (gain) loss (216) 80 229 Benefits paid (55) (90) (84) Benefit obligation at end of year $ 2,138 $ 2,288 $ 2,170 Change in plan assets: Fair value of plan assets at beginning of year $ — $ — $ — Employer contributions 55 90 84 Benefits paid (55) (90) (84) Fair value of plan assets at end of year $ — $ — $ — Unfunded status $ (2,138) $ (2,288) $ (2,170) Amounts recognized in accumulated other comprehensive income (1) : Net prior service credit $ 359 $ 435 $ 511 Net gain 607 376 491 Net amount recognized $ 966 $ 811 $ 1,002 Components of net periodic cost (benefit): Service cost $ 67 $ 61 $ 54 Interest cost 54 67 78 Amortization of prior service cost (76) (76) (76) Net gain recognition (20) (36) (63) Net periodic cost (benefit) $ 25 $ 16 $ (7) Assumption used to determine net periodic benefit cost: Discount rate 2.40 % 3.20 % 4.20 % Assumption used to value the Accumulated Postretirement Benefit Obligation (APBO): Discount rate 2.70 % 2.40 % 3.10 % (1) Before tax effects Estimated future benefit payments: The following table shows the expected future payments for the next 10 years: (Dollars in thousands) During 2022 $ 58 During 2023 60 During 2024 64 During 2025 70 During 2026 73 During 2027 through 2031 431 $ 756 The Company assumes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21, this annual premium cap amounted to $3,997 per retiree. The Company estimates that it will contribute approximately $4,157 per retiree to the plan during fiscal 2022. Alliance Associate Pension Plan During the fourth quarter of 2015, the Company completed the acquisition of Alliance. At the time of the acquisition the Company assumed the Alliance pension plan offered to current Alliance associates. During the fourth quarter of 2018, the Company notified the Alliance pension plan participants, the Internal Revenue Service (IRS), and the Pension Benefit Guaranty Corporation (PBGC) of its intention to terminate the plan and received IRS and PBGC approval in the first quarter of 2020. The Company completed the termination and contributed $0.5 million to the plan to settle the obligation during the three months ended June 30, 2020. The following disclosures relating to Alliance pension benefits were measured at: (Dollars in thousands) June 30, 2020 December 31, 2019 Change in benefit obligation: Benefit obligation at beginning of year $ 6,893 $ 6,289 Interest cost 105 253 Settlements (7,272) (282) Disbursements — (231) Actuarial loss 274 864 Benefit obligation at end of period $ — $ 6,893 Change in plan assets: Fair value of plan assets at beginning of year $ 7,431 $ 6,533 Actual return on plan assets (159) 1,435 Settlements (7,272) (273) Benefits paid — (231) Administrative expenses — (33) Fair value of plan assets at end of period $ — $ 7,431 Funded status $ — $ 538 Amounts recognized in accumulated other comprehensive income (1) : Net loss $ — $ (279) Components of net periodic cost (benefit): Service cost $ 17 $ 40 Interest cost 105 253 Expected return on plan assets (196) (471) Settlements — 16 Plan settlement loss 1,431 — Net gain recognition — — Net periodic cost (benefit) $ 1,357 $ (162) (1) Before tax effects Beneficial Associate Pension and other postretirement benefit plans On March 1, 2019, the Company closed the acquisition of Beneficial. At the time of acquisition, the Company assumed the pension plan covering certain eligible Beneficial Associates. The plan was frozen in 2008. The following disclosures relating to Beneficial pension benefits and other postretirement benefit plans were measured at December 31, 2021: 2021 2020 (Dollars in thousands) Pension Benefits Other Postretirement Benefits Pension Benefits Other Postretirement Benefits Change in benefit obligation: Benefit obligation at beginning of year $ 112,283 $ 19,302 $ 102,878 $ 20,263 Service cost — 39 — 48 Interest cost 2,100 309 2,910 475 Plan participants' contributions — 68 — 35 Amendments (83) — — (202) Actuarial (loss) gain (4,420) (442) 11,499 (520) Benefits paid (5,185) (1,171) (5,004) (797) Benefit obligation at end of year $ 104,695 $ 18,105 $ 112,283 $ 19,302 Change in plan assets: Fair value of plan assets at beginning of year $ 111,129 $ — $ 100,388 $ — Actual return on Plan Assets 2,734 — 15,985 — Employer contribution 308 1,103 340 762 Participants' contributions — 68 — 35 Settlements (83) — — — Benefits paid (5,185) (1,171) (5,004) (797) Administrative expenses (661) — (580) — Fair value of plan assets at end of year $ 108,242 $ — $ 111,129 $ — Funded (unfunded) status $ 3,547 $ (18,105) $ (1,154) $ (19,302) Amounts recognized in accumulated other comprehensive income (1) : Net loss $ 6,882 $ 87 $ 6,635 $ 517 Components of net periodic (benefit) cost: Service cost $ — $ 39 $ — $ 48 Interest cost 2,100 309 2,910 475 Expected return on plan assets (6,783) — (6,363) — Net loss (gain) recognition 27 (11) 4 (205) Net periodic (benefit) cost $ (4,656) $ 337 $ (3,449) $ 318 (1) Before tax effects Significant assumptions used to calculate the net periodic benefit cost and obligation for Beneficial postretirement plans as of December 31, 2021 are as follows: Consolidated Pension Plan 2021 2020 Discount rate for net periodic benefit cost 2.50 % 2.91 % Expected return on plan assets 6.25 % 6.50 % Discount rate for disclosure obligations 2.82 % 3.25 % Beneficial Bank Other Postretirement Discount rate for net periodic benefit cost 2.32 % 3.12 % Discount rate for disclosure obligations 2.70 % 2.31 % FMS Other Postretirement Discount rate for net periodic benefit cost 1.47 % 2.61 % Discount rate for disclosure obligations 2.07 % 1.49 % Split-Dollar Plan Discount rate for net periodic benefit cost 1.44 % 2.57 % Discount rate for disclosure obligations 2.04 % 1.45 % Estimated future benefit payments: The following table shows the expected future payments for the next 10 years: (Dollars in thousands) Pension Benefits Other Postretirement Benefits During 2022 $ 5,124 $ 1,083 During 2023 5,284 1,092 During 2024 6,451 1,095 During 2025 5,236 1,143 During 2026 6,745 1,150 During 2027 through 2031 27,877 5,507 $ 56,717 $ 11,070 The fair values and weighted average asset allocations in plan assets of all pension and postretirement plan assets at December 31, 2021 and 2020 by asset category are as follows: Category Used for Fair Value Measurement December 31, 2021 (Dollars in thousands) Level 1 Level 2 Level 3 Total Percent Assets: Mutual Funds: Large cap $ 5,610 $ — $ — $ 5,610 5.2 % Mid cap 75 — — 75 0.1 Small cap 59 — — 59 0.1 International 9,728 — — 9,728 9.0 Global Managed Volatility 8,640 — — 8,640 8.0 U.S. Managed Volatility 3,243 — — 3,243 3.0 Fixed Income 69,194 — — 69,194 63.9 U.S. Government Agencies — 11,524 — 11,524 10.6 Accrued Income 169 — — 169 0.1 Total $ 96,718 $ 11,524 $ — $ 108,242 100.0 % Category Used for Fair Value Measurement December 31, 2020 (Dollars in thousands) Level 1 Level 2 Level 3 Total Percent Assets: Mutual Funds: Large cap $ 5,827 $ — $ — $ 5,827 5.2 % Mid cap 69 — — 69 0.1 Small cap 61 — — 61 0.1 International 10,249 — — 10,249 9.2 Global Managed Volatility 8,970 — — 8,970 8.1 U.S. Managed Volatility 3,363 — — 3,363 3.0 Fixed Income 73,071 — — 73,071 65.8 U.S. Government Agencies 9,345 — — 9,345 8.4 Accrued Income 174 — — 174 0.1 Total $ 111,129 $ — $ — $ 111,129 100.0 % As of December 31, 2021, pension and postretirement plan assets were comprised of investments in equity and fixed income mutual funds. The Bank’s consolidated pension plan investment policy pro 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40% to 80% for risk management and 20% to 60% for return enhancement when the funded status is less than 110%, and 50% to 90% in risk management and 10% to 50% for return enhancement when the funded status reaches 110% , subject to the discretion of the Company. Also, a small portion is maintained in cash reserves when appropriate. The Company has four additional plans which are no longer being provided to current Associates: (1) a Supplemental Pension Plan with a corresponding liability of $0.4 million and $0.5 million for December 31, 2021 and 2020 respectively; (2) an Early Retirement Window Plan with a corresponding liability of $0.1 million for both December 31, 2021 and 2020; (3) a Supplemental Executive Retirement Plan with a corresponding liability of $1.4 million for both December 31, 2021 and 2020, and; (4) a Post-Retirement Medical Plan with a corresponding liability of $0.1 million for both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any and its subsidiaries file a consolidated federal income tax return and separate state income tax returns. The Company's income tax provision consists of the following: Year ended December 31, (Dollars in thousands) 2021 2020 2019 Current income taxes: Federal taxes $ 32,836 $ 57,716 $ 31,401 State and local taxes 13,421 6,768 7,977 Deferred income taxes: Federal taxes 37,251 (32,962) 5,987 State and local taxes 2,587 114 1,087 Total $ 86,095 $ 31,636 $ 46,452 Current federal income taxes include taxes on income that cannot be offset by net operating loss carryforwards.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1 and 2020: (Dollars in thousands) 2021 2020 Deferred tax assets: Allowance for credit losses $ 19,847 $ 48,050 Purchase accounting adjustments—loans 10,264 18,084 Reserves and other accruals 16,444 17,115 Investments 2,038 2,045 Derivatives 4,181 5,009 Employee benefit plans 1,340 2,504 Lease liabilities 33,501 34,955 Unrealized losses on available-for-sale securities 10,642 — Other (1) 479 821 Total deferred tax assets $ 98,736 $ 128,583 Deferred tax liabilities: Unrealized gains on available-for-sale securities $ — $ (18,997) Legal settlement (3,150) — Accelerated depreciation (4,467) (4,233) Right of use assets (30,268) (31,707) Deferred loan costs (230) (783) Intangibles (20,897) (22,373) Other (2) (756) (1,278) Total deferred tax liabilities (59,768) (79,371) Net deferred tax asset $ 38,968 $ 49,212 (1) Other deferred tax assets includes deferred gains and net operating losses. (2) Other deferred tax liabilities includes derivatives and reverse mortgages. Included in the table above is the effect of certain temporary differences for which no deferred tax expense or benefit was recognized. In 2021, such items consisted primarily of $10.6 million of unrealized losses on certain investments in debt and equity securities accounted for under ASC 320 and $1.5 million of unrealized losses related to postretirement benefit obligations accounted for under ASC 715. In 2020, they consisted primarily of $19.0 million of unrealized gains on certain investments in debt and equity securities and $1.6 million of unrealized losses related to postretirement benefit obligations. Based on the Company's history of prior earnings and its expectations of the future, it is anticipated that operating income and the reversal pattern of its temporary differences will, more likely than not, be sufficient to realize a net deferred tax asset of $39.0 million at December 31, 2021. Pursuant to accounting guidance, The Company is not required to provide deferred taxes on Beneficial’s tax loan loss reserve as of December 31, 1987. As of December 31, 2021, Beneficial had unrecognized deferred income taxes of approximately $1.7 million with respect to this reserve. This reserve could be recognized as taxable income and create a current and/or deferred tax liability using the income tax rates then in effect if one of the following occur: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 A reconciliation showing the differences between the Company's effective tax rate and the U.S. Federal statutory tax rate is as follows: Year ended December 31, Year Ended December 31, 2021 2020 2019 Statutory federal income tax rate 21.0 % 21.0 % 21.0 % State tax, net of federal tax benefit 3.9 3.7 3.5 Adjustment to net deferred tax asset for enacted changes in tax laws and rates — (1.2) — Tax-exempt interest (0.2) (0.7) (0.6) Bank-owned life insurance income (0.1) (0.2) (0.1) Excess tax benefits from share-based compensation (0.1) — (1.0) Nondeductible acquisition costs 0.2 — 0.2 Federal tax credits, net of amortization (0.5) (0.8) (0.2) Nondeductible compensation — — 0.9 Other (0.1) — 0.2 Effective tax rate 24.1 % 21.8 % 23.9 % As a result of the adoption of ASU 2016-09, Improvements to Employee Share-Based Payment Accounting, the Company recorded $0.4 million of income tax benefit in 2021, compared to less than $0.1 million of income tax expense and $2.0 million of income tax benefit in 2020 and 2019, respectively, related to excess tax benefits from stock compensation. This accounting standard will result in volatility to future effective tax rates. The Company has $0.5 million of remaining Federal NOLs. Such NOLs expire beginning in 2030 and, due to Internal Revenue Service (IRS) limitations, $0.1 million are being utilized each year. Accordingly, the Company fully expects to utilize all of these NOLs. The Company has no state NOLs.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There were no unrecognized tax benefits as of December 31, 2021. The Company records interest and penalties on potential income tax deficiencies as income tax expense. The Company's federal and state tax returns for the 2018 through 2021 tax years are subject to examination as of December 31, 2021, while tax years 2018 through 2021 generally remain subject to examination by state taxing jurisdictions. No federal or state income tax return examinations are currently in process. The Company does not expect to record or realize any material unrecognized tax benefits during 2022. As a result of the adoption of ASC 326 - Credit Losses on January 1, 2020, the tax impact relating to the incremental provision for expected credit losses from financial assets held at amortized cost has been reflected as a credit to retained earnings to reflect the tax impact of increased credit reserves. Accordingly, $8.5 million of such impact has been reflected as an income tax credit and deferred tax asset on the Company's Consolidated Statements of Financial Condition. Section 2303(b) of the CARES act provides the Company with an opportunity to carry back net operating losses (NOLs) arising from 2018, 2019 and 2020 to the prior five tax years. The Company has such NOLs reflected on its balance sheet as a portion of its current tax receivables, which were previously valued at the federal corporate income tax rate of 21%. However, the provisions of the CARES Act provide for NOL carryback claims to be calculated based on a rate of 35%, which was the federal corporate tax rate in effect for the carryback years. Consequently, effective March 31, 2020, the Company has revalued the benefit from its NOLs to reflect a 35% tax rate, which resulted in the recognition of an additional $1.7 million income tax benefit and deferred tax asset on the Company's Consolidated Statements of Financial Condition. The amortization of the low-income housing credit investments has been reflected as income tax expense in the amount of $3.6 million for the year ended December 31, 2021, compared to $3.3 million and $3.0 million for the years ended December 31, 2020 and December 31, 2019, respectively. The amount of affordable housing tax credits, amortization and tax benefits recorded as income tax expense for the year ended December 31, 2021 were $3.5 million, $3.6 million and $0.7 million respectively. The carrying value of the investment in affordable housing credits is $39.6 million December 31, 2021, compared to $26.6 million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6. STOCK-BASED COMPENSATION The Company's stock incentive plans provide for the granting of stock options, stock appreciation rights, performance awards, restricted stock, restricted stock units (RSUs), and other stock based awards or cash incentives that are consistent with the purpose of the incentive plans and interests of the Company. Upon stockholder approval in 2018, the 2013 Incentive Plan (2013 Plan) was replaced by the 2018 Incentive Plan (2018 Plan). However, outstanding awards under the 2013 Plan remain in effect in accordance with their original terms. The 2018 Plan was amended in 2021 to increase the number of shares of Common Stock available for issuance. The 2018 Plan will terminate on the tenth anniversary of its effective date, after which no awards may be granted. The number of shares reserved for issuance under the 2018 Plan is 3,000,000, of which 1,584,835 shares were available for future grants at December 31, 2021. Generally, all time-based awards become fully vested and outstanding stock options and stock appreciation rights become exercisable immediately in the event of a change in control, as defined in the plans. Total stock-based compensation expense recognized was $6.3 million ($4.8 million after tax) for 2021, $3.1 million ($2.5 million after tax) for 2020, and $4.5 million ($3.4 million after tax) for 2019. As part of the expense calculation, the Company has elected to recognize forfeitures as they occur. Stock-based compensation expense related to awards granted to Associates is recorded in Salaries, benefits and other compensation ; expense related to awards granted to directors is recorded in Other operating expense in the Company's Consolidated Statements of Income. Stock Options Stock options are granted with an exercise price not less than the fair market value of the Company's common stock on the date of the grant. All stock options granted during 2021, 2020, and 2019 vest in 25% per annum increments, start to become exercisable in April of the year following the year of grant, and expire between five The Company determines the grant date fair value of stock options using the Black-Scholes option-pricing model. The model requires the use of numerous assumptions, many of which are subjective. Significant assumptions used to determine 2021, 2020, and 2019 grant date fair value included expected term, which was derived from historical exercise patterns and represents the amount of time that stock options granted are expected to be outstanding; volatility, measured using the fluctuation in month end closing stock prices over a period which corresponds with the average expected option life; a weighted-average risk-free rate of return (zero coupon treasury yield); and a dividend yield indicative of the Company's current dividend rate. The assumptions used to determine the grant date fair value for options issued during 2021, 2020, and 2019 are presented below: 2021 2020 2019 Expected term (in years) 5.5 5.5 5.5 Volatility 23.9 % 25.0 % 23.6 % Weighted-average risk-free interest rate 1.16 % 1.06 % 2.50 % Dividend yield 1.33 % 1.39 % 1.02 % A summary of option activity as of December 31, 2021, and changes during the year the ended December 31, 2021, is presented below: 2021 Shares Weighted- Average Exercise Price Weighted-Average Remaining Contractual Term (Years) Aggregate Intrinsic Value (In Thousands) Stock Options: Outstanding at beginning of year 449,761 $ 36.80 4.16 $ 3,910 Plus: Granted 105,164 51.84 Less: Exercised (69,873) 25.64 Forfeited (19,628) 48.15 Outstanding at end of year 465,424 41.39 4.52 4,243 Nonvested at end of year 245,462 43.28 2.57 1,680 Exercisable at end of year 219,962 39.29 3.49 2,398 The weighted-average fair value of options granted was $10.44 in 2021, $7.19 in 2020 and $10.26 in 2019. The aggregate intrinsic value of options exercised was $1.9 million in 2021, $1.8 million in 2020, and $12.3 million in 2019. The following table summarizes the non-vested stock option activity during the year the ended December 31, 2021: 2021 Shares Weighted-Average Exercise Price Weighted-Average Grant Date Fair Value Stock Options: Nonvested at beginning of period 242,158 $ 38.66 $ 8.51 Plus: Granted 105,164 51.84 10.44 Less: Vested (101,860) 41.14 9.10 Forfeited — — — Nonvested at end of period 245,462 43.28 9.09 The total amount of unrecognized compensation cost related to non-vested stock options as of December 31, 2021 was $1.4 million. The weighted-average period over which the expense is expected to be recognized is 2.57 years. During 2021, the Company recognized $1.1 million of compensation expense related to these awards. Restricted Stock Units RSUs are granted at no cost to the recipient and generally vest over a four year period. All outstanding awards granted to senior executives vest over no less than a four year period. The 2013 and 2018 Plans allow for awards with vesting periods less than four years, subject to Board approval. The fair value of RSUs is equal to the fair value of the common stock on the date of grant. The expense related to RSUs granted to Associates is recognized in Salaries, benefits and other compensation and granted to directors in Other operating expense on an accrual basis over the requisite service period for the entire award. When restricted stock is awarded to individuals from whom the Company may not receive services in the future, the expense is recognized when the award is granted, instead of amortizing the expense over the vesting period of the award. The weighted-average fair value of RSUs granted was $45.64 in 2021, $37.52 in 2020, and $43.28 in 2019. The total amount of compensation cost to be recognized relating to nonvested restricted stock units as of December 31, 2021 was $7.1 million. The weighted-average period over which the cost is expected to be recognized is 2.4 years. During 2021, the Company recognized $5.3 million of compensation cost related to these awards. The following table summarizes the Company’s RSUs and changes during the year: Units (in whole) Weighted Average Grant-Date Fair Value per Unit Balance at December 31, 2020 209,607 $ 39.66 Plus: Granted 119,714 45.64 Less: Vested (85,286) 42.18 Forfeited (8,194) 44.47 Balance at December 31, 2021 235,841 41.62 The total fair value of RSUs that vested was $1.9 million in 2021, $1.9 million in 2020, and $1.5 million in 2019. Integration Performance RSU Plan: In February 2019, the Board of Directors approved the Integration Performance RSU Plan (“the Integration Plan”), in which certain senior executives were granted awards based on the achievement of three defined goals measuring the success of the integration of Beneficial and execution of the Company's strategic goals over the five-year period ending 2023. The Plan provides for a three-year performance achievement period beginning in 2021 and ending in 2023. If any or all of a portion of RSUs vest prior to 2023, there will be an additional time-based vesting requirement though the end of 2023. The Performance RSUs were granted on February 28, 2019, and the Company accrues expense for this Plan based on the estimated probability of achievement of the three defined performance goals. During 2021, the Company recognized $0.3 million of compensation expense related to these awards. Beneficial Acquisition Success Plan: On December 10, 2020, the Board of Directors approved the Beneficial Acquisition Success Plan (the “Success Plan”), which is designed to recognize and reward the Company’s achievement of certain key measures of near-term success related to Beneficial and the efforts of the Company’s senior leaders and the value of such success to the Company’s longer term performance. The key measures of success related to Beneficial include acquisition economics, one-time acquisition costs, banking location integration and optimization, customer deposit retention, and cost synergies. Awards under the Success Plan have been awarded as RSUs vesting in equal annual installments over three years. The Company granted 66,703 RSUs under the Success Plan on December 10, 2020. During 2021, the Company recognized $1.1 million of compensation expense related to these awards. Awards from both the Integration Plan and the Success Plan will be issued under the Company’s 2018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Legal Proceedings In the ordinary course of business, the Company is subject to legal actions that involve claims for monetary relief. See Note 24 for additional information. Financial Instruments With Off-Balance Sheet Risk In the ordinary course of business, the Company is a party to financial instruments with off-balance sheet risk, primarily to meet the financing needs of its customers. To varying degrees, these financial instruments involve elements of credit risk that are not recognized in the Consolidated Statements of Financial Condition. Exposure to loss for commitments to extend credit and standby letters of credit written is represented by the contractual amount of those instruments. The Company generally requires collateral to support such financial instruments in excess of the contractual amount of those instruments and use the same credit policies in making commitments as it does for on-balance sheet instruments. The following represents a summary of off-balance sheet financial instruments at year-end: December 31, (Dollars in thousands) 2021 2020 Financial instruments with contract amounts which represent potential credit risk: Construction loan commitments $ 403,767 $ 406,639 Commercial mortgage loan commitments 91,871 100,729 Commercial loan commitments 1,088,098 1,083,512 Owner-occupied commercial commitments 74,846 70,155 Commercial standby letters of credit 92,048 95,897 Residential loan commitments 6,815 2,842 Consumer loan commitments 731,850 591,856 Total $ 2,489,295 $ 2,351,630 At December 31, 2021, the Company had total commitments to extend credit of $2.5 billion. Commitments for consumer lines of credit were $731.9 million of which, $600.7 million were secured by real estate. Residential loan commitments generally have closing dates within a one month period but can be extended to six months. Not reflected in the table above are commitments to sell residential loans of $57.9 million and $91.9 million at December 31, 2021 and 2020, respectively.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The Company evaluates each customer’s creditworthiness and obtain collateral based on its credit evaluation of the counterparty. Secondary Market Loan Sales The Company typically sells newly originated residential loans in the secondary market to mortgage loan aggregators and on a more limited basis, to GSEs, such as FHLMC, FNMA, and the FHLB. Loans held for sale are reflected on the Consolidated Statements of Financial Condition at their fair value with changes in the value reflected in the Consolidated Statements of Income. Gains and losses are recognized at the time of sale. The Company periodically retains the servicing rights on residential loans sold which results in monthly service fee income. The mortgage servicing rights are included in Intangible assets in the Consolidated Statements of Financial Condition. Otherwise, the Company sells loans with servicing released on a nonrecourse basis. Rate-locked loan commitments that the Company intends to sell in the secondary market are accounted for as derivatives under ASC 815, Derivatives and Hedging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loan sales. These provisions may include either an indemnification from loss or the repurchase of loans. Repurchases and losses have been rare and no provision is made for losses at the time of sale. There were no repurchases for the years ended December 31, 2021 and 2020. Unfunded Lending Commitments At December 31, 2021 and December 31, 2020, the allowance for credit losses of unfunded lending commitments was $7.4 million and $8.2 million, respectively. A provision release for unfunded lending commitments of $0.8 million was recognized during the year ended December 31, 2021, and a provision expense for unfunded lending commitments of $3.7 million was recognized during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12 Months Ended</t>
        </is>
      </c>
    </row>
    <row r="2">
      <c r="B2" s="2" t="inlineStr">
        <is>
          <t>Dec. 31, 2021</t>
        </is>
      </c>
    </row>
    <row r="3">
      <c r="A3" s="3" t="inlineStr">
        <is>
          <t>Fair Value Disclosures [Abstract]</t>
        </is>
      </c>
    </row>
    <row r="4">
      <c r="A4" s="4" t="inlineStr">
        <is>
          <t>FAIR VALUE DISCLOSURES OF FINANCIAL ASSETS AND LIABILITIES</t>
        </is>
      </c>
      <c r="B4" s="4" t="inlineStr">
        <is>
          <t>18.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21 and December 31, 2020 by level in the valuation hierarchy (as described above): December 31, 2021 (Dollars in thousands) Quoted Prices in Active Markets for Identical Asset (Level 1) Significant Other Observable Inputs (Level 2) Significant Unobservable Inputs (Level 3) Total Fair Value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December 31, 2020 (Dollars in thousands) Quoted Prices in Active Markets Significant Other Observable Inputs (Level 2) Significant Unobservable Inputs (Level 3) Total Fair Assets measured at fair value on a recurring basis: Available-for-sale securities: CMO $ — $ 471,325 $ — $ 471,325 FNMA MBS — 1,598,970 — 1,598,970 FHLMC MBS — 202,893 — 202,893 GNMA MBS — 23,762 — 23,762 GSE agency notes — 232,107 — 232,107 Other assets — 14,448 — 14,448 Total assets measured at fair value on a recurring basis $ — $ 2,543,505 $ — $ 2,543,505 Liabilities measured at fair value on a recurring basis: Other liabilities $ — $ 8,218 $ 24,039 $ 32,257 Assets measured at fair value on a nonrecurring basis: Other investments $ — $ — $ 9,541 $ 9,541 Other real estate owned — — 3,061 3,061 Loans held for sale — 197,541 — 197,541 Total assets measured at fair value on a nonrecurring basis $ — $ 197,541 $ 12,602 $ 210,143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and derivatives on the residential mortgage held for sale loan pipeline.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Other liabilities Other liabilities include the fair value of interest rate products, derivatives on the residential mortgage held for sale loan pipeline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see Note 2).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and derivatives on the residential mortgage held for sale loan pipeline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13.1 million and $12.8 million at December 31, 2021 and December 31, 2020,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and derivative related to the sale of certain Visa Class B common shares (see discussion in “Fair Value of Financial Assets and Liabilities” section above). Assets measured at fair value using significant unobservable inputs (Level 3) The following table provides a description of the valuation technique and significant unobservable inputs for the Company's assets classified as Level 3 and measured at fair value on a nonrecurring basis: (Dollars in thousands) December 31, 2021 Financial Instrument Fair Value Valuation Technique(s) Unobservable Input Range (Weighted Average) Other investments $ 10,518 Observed market comparable transactions Period of observed transactions May 2021 Other real estate owned $ 2,320 Fair market value of collateral Costs to sell 10.0% Other liabilities $ 20,252 Discounted cash flow Timing of Visa litigation resolution 1.75 - 6.75 years (4.50 years or 4Q 2025) The book value and estimated fair value of the Company's financial instruments are as follows: December 31, Fair Value Measurement 2021 2020 (Dollars in thousands) Book Value Fair Value Book Value Fair Value Financial assets: Cash, cash equivalents and restricted cash Level 1 $ 1,532,939 $ 1,532,939 $ 1,654,735 $ 1,654,735 Investment securities, available for sale Level 2 5,205,311 5,205,311 2,529,057 2,529,057 Investment securities, held to maturity, net Level 2 90,642 94,131 111,741 116,421 Other investments Level 3 10,518 10,518 9,541 9,541 Loans, held for sale Level 2 113,349 113,349 197,541 197,541 Loans and leases, net (1) Level 3 7,791,482 7,723,867 8,795,935 9,130,003 Stock in FHLB of Pittsburgh Level 2 6,073 6,073 5,771 5,771 Accrued interest receivable Level 2 41,596 41,596 44,335 44,335 Other assets Level 2 5,153 5,153 14,448 14,448 Financial liabilities: Deposits Level 2 $ 13,240,062 $ 13,236,816 $ 11,856,664 $ 11,868,897 Borrowed funds Level 2 239,477 225,119 340,641 340,106 Standby letters of credit Level 3 674 674 630 630 Accrued interest payable Level 2 736 736 1,450 1,450 Other liabilities Levels 2, 3 23,291 23,291 32,257 32,257 (1) Includes reverse mortgage loans. At December 31, 2021 and December 31, 2020 the Company had no commitments to extend credit measured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19.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Risk participation agreements 4,214 Other liabilities (3) Interest rate lock commitments with customers 102,264 Other assets 1,991 Interest rate lock commitments with customers 12,813 Other liabilities (73) Forward sale commitments 63,664 Other assets 537 Forward sale commitments 67,032 Other liabilities (116) Financial derivative related to sales of certain Visa Class B shares 113,177 Other liabilities (20,252) Total derivatives $ 472,832 $ (18,138) The table below presents the fair value of derivative financial instruments as well as their location on the Consolidated Statements of Financial Condition as of December 31, 2020. Fair Values of Derivative Instruments (Dollars in thousands) Notional Balance Sheet Location Derivatives Derivatives not designated as hedging instruments: Interest rate products $ 61,326 Other assets $ 5,369 Interest rate products 61,326 Other liabilities (5,851) Risk participation agreements 4,372 Other liabilities (10) Interest rate lock commitments with customers 244,037 Other assets 8,496 Interest rate lock commitments with customers 8,413 Other liabilities (117) Forward sale commitments 50,705 Other assets 583 Forward sale commitments 258,186 Other liabilities (2,240) Financial derivative related to sales of certain Visa Class B shares 113,177 Other liabilities (24,039) Total derivatives $ 801,542 $ (17,809) Derivatives designated as hedging instruments: Cash Flow Hedges of Interest Rate Risk The Company's objectives in using interest rate derivatives are to add stability to interest income and to manage its exposure to interest rate movements. To accomplish these objectives, the Company primaril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income (loss) and is subsequently reclassified into earnings in the period that the hedged forecast transaction affects earnings. During the first half of 2020, such derivatives were used to hedge the variable cash flows associated with a variable rate loan pool. In 2020, the Company terminated its three interest rate derivatives that were designated as cash flow hedges for a net gain of $1.3 million, recognized in accumulated other comprehensive income (loss). Hedge accounting was discontinued, and the net gain in accumulated comprehensive income (loss) is reclassified into earnings when the transaction affects earnings. As the underlying hedged transaction continues to be probable, the $1.3 million net gain will be recognized into earnings on a straight-line basis over each derivative's original contract term. During the next twelve months, the Company estimates that $0.2 million will be reclassified as an increase to interest income. During the year ended December 31, 2021, $0.5 million was reclassified into interest income. The table below presents the effect of the cash flow hedges on the Consolidated Statements of Income for the year ended December 31, 2020 and 2019. Amount of Gain Recognized in OCI on Derivative (Effective Portion) Location of Gain Reclassified from Accumulated OCI into Income (Effective Portion) (Dollars in thousands) Year Ended December 31, Derivatives in Cash Flow Hedging Relationships 2020 2019 Interest Rate Products $ 1,560 $ 1,877 Interest income Total $ 1,560 $ 1,877 Derivatives not designated as hedging instruments: Back-to-Back Swap Transactions The Company entered into agreements with two unrelated financial institutions whereby the Company enters into an interest rate swap transaction with the customer and offsets that transaction with another counterparty. Derivative financial instruments related to back-to-back swaps are recorded at fair value and are not designated as accounting hedges. Swap Guarantees The Company entered into agreements with six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December 31, 2021 and December 31, 2020, there were 261 and 234 variable-rate to fixed-rate swap transactions between the third-party financial institutions and the Company's customers, respectively. The initial notional aggregate amount was approximately $1.1 billion at both December 31, 2021 and December 31, 2020. At December 31, 2021, the swap transactions remaining maturities ranged from under 1 year to 14 years. At December 31, 2021, 193 of these customer swaps were in a paying position to third parties for $35.8 million, with our swap guarantees having a fair value of $13.1 million. At December 31, 2020, 231 of these customer swaps were in a paying position to third parties for $81.6 million, with the Company's swap guarantees having a fair value of $12.8 million. However, for both periods, none of the Company's customers were in default of the swap agreements. Derivative Financial Instruments from Mortgage Banking Activities Derivative financial instruments related to mortgage banking activities are recorded at fair value and are not designated as accounting hedges. This includes commitments to originate certain fixed-rate residential loans to customers, also referred to as interest rate lock commitments. The Company may also enter into forward sale commitments to sell loans to investors at a fixed price at a future date and trade asset-backed securities to mitigate interest rate risk. The table below presents the effect of the derivative financial instruments on the Consolidated Statements of Income for the years ended December 31, 2021, 2020 and 2019. Amount of (Loss) or Gain Recognized in Income Location of (Loss) or Gain Recognized in Income (Dollars in thousands) Year Ended December 31, Derivatives Not Designated as a Hedging Instrument 2021 2020 2019 Interest Rate Lock Commitments $ (6,218) $ 6,490 $ 1,399 Mortgage banking activities, net Forward Sale Commitments 3,263 (12,226) (1,359) Mortgage banking activities, net Total $ (2,955) $ (5,736) $ 40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The Company has minimum collateral posting thresholds with certain of its derivative counterparties, and has posted collateral of $6.2 million in securities and $5.1 million in cash against its obligations under these agreements. If the Company had breached any of these provisions at December 31, 2021, it could have been required to settle its obligations under the agreements at the termination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 and leases</t>
        </is>
      </c>
      <c r="B4" s="5" t="n">
        <v>393248</v>
      </c>
      <c r="C4" s="5" t="n">
        <v>460394</v>
      </c>
      <c r="D4" s="5" t="n">
        <v>463220</v>
      </c>
    </row>
    <row r="5">
      <c r="A5" s="4" t="inlineStr">
        <is>
          <t>Interest on mortgage-backed securities</t>
        </is>
      </c>
      <c r="B5" s="6" t="n">
        <v>55802</v>
      </c>
      <c r="C5" s="6" t="n">
        <v>48377</v>
      </c>
      <c r="D5" s="6" t="n">
        <v>48954</v>
      </c>
    </row>
    <row r="6">
      <c r="A6" s="3" t="inlineStr">
        <is>
          <t>Interest and dividends on investment securities:</t>
        </is>
      </c>
    </row>
    <row r="7">
      <c r="A7" s="4" t="inlineStr">
        <is>
          <t>Taxable</t>
        </is>
      </c>
      <c r="B7" s="6" t="n">
        <v>2805</v>
      </c>
      <c r="C7" s="6" t="n">
        <v>1191</v>
      </c>
      <c r="D7" s="6" t="n">
        <v>131</v>
      </c>
    </row>
    <row r="8">
      <c r="A8" s="4" t="inlineStr">
        <is>
          <t>Tax-exempt</t>
        </is>
      </c>
      <c r="B8" s="6" t="n">
        <v>2719</v>
      </c>
      <c r="C8" s="6" t="n">
        <v>3428</v>
      </c>
      <c r="D8" s="6" t="n">
        <v>3884</v>
      </c>
    </row>
    <row r="9">
      <c r="A9" s="4" t="inlineStr">
        <is>
          <t>Other interest income</t>
        </is>
      </c>
      <c r="B9" s="6" t="n">
        <v>1795</v>
      </c>
      <c r="C9" s="6" t="n">
        <v>1015</v>
      </c>
      <c r="D9" s="6" t="n">
        <v>4903</v>
      </c>
    </row>
    <row r="10">
      <c r="A10" s="4" t="inlineStr">
        <is>
          <t>Total interest income</t>
        </is>
      </c>
      <c r="B10" s="6" t="n">
        <v>456369</v>
      </c>
      <c r="C10" s="6" t="n">
        <v>514405</v>
      </c>
      <c r="D10" s="6" t="n">
        <v>521092</v>
      </c>
    </row>
    <row r="11">
      <c r="A11" s="3" t="inlineStr">
        <is>
          <t>Interest expense:</t>
        </is>
      </c>
    </row>
    <row r="12">
      <c r="A12" s="4" t="inlineStr">
        <is>
          <t>Interest on deposits</t>
        </is>
      </c>
      <c r="B12" s="6" t="n">
        <v>14923</v>
      </c>
      <c r="C12" s="6" t="n">
        <v>39262</v>
      </c>
      <c r="D12" s="6" t="n">
        <v>60075</v>
      </c>
    </row>
    <row r="13">
      <c r="A13" s="4" t="inlineStr">
        <is>
          <t>Interest on Federal Home Loan Bank advances</t>
        </is>
      </c>
      <c r="B13" s="6" t="n">
        <v>5</v>
      </c>
      <c r="C13" s="6" t="n">
        <v>1950</v>
      </c>
      <c r="D13" s="6" t="n">
        <v>5520</v>
      </c>
    </row>
    <row r="14">
      <c r="A14" s="4" t="inlineStr">
        <is>
          <t>Interest on senior debt</t>
        </is>
      </c>
      <c r="B14" s="6" t="n">
        <v>6497</v>
      </c>
      <c r="C14" s="6" t="n">
        <v>4998</v>
      </c>
      <c r="D14" s="6" t="n">
        <v>4717</v>
      </c>
    </row>
    <row r="15">
      <c r="A15" s="4" t="inlineStr">
        <is>
          <t>Interest on trust preferred borrowings</t>
        </is>
      </c>
      <c r="B15" s="6" t="n">
        <v>1274</v>
      </c>
      <c r="C15" s="6" t="n">
        <v>1751</v>
      </c>
      <c r="D15" s="6" t="n">
        <v>2772</v>
      </c>
    </row>
    <row r="16">
      <c r="A16" s="4" t="inlineStr">
        <is>
          <t>Interest on federal funds purchased</t>
        </is>
      </c>
      <c r="B16" s="6" t="n">
        <v>0</v>
      </c>
      <c r="C16" s="6" t="n">
        <v>471</v>
      </c>
      <c r="D16" s="6" t="n">
        <v>2971</v>
      </c>
    </row>
    <row r="17">
      <c r="A17" s="4" t="inlineStr">
        <is>
          <t>Interest on other borrowings</t>
        </is>
      </c>
      <c r="B17" s="6" t="n">
        <v>21</v>
      </c>
      <c r="C17" s="6" t="n">
        <v>18</v>
      </c>
      <c r="D17" s="6" t="n">
        <v>89</v>
      </c>
    </row>
    <row r="18">
      <c r="A18" s="4" t="inlineStr">
        <is>
          <t>Total interest expense</t>
        </is>
      </c>
      <c r="B18" s="6" t="n">
        <v>22720</v>
      </c>
      <c r="C18" s="6" t="n">
        <v>48450</v>
      </c>
      <c r="D18" s="6" t="n">
        <v>76144</v>
      </c>
    </row>
    <row r="19">
      <c r="A19" s="4" t="inlineStr">
        <is>
          <t>Net interest income</t>
        </is>
      </c>
      <c r="B19" s="6" t="n">
        <v>433649</v>
      </c>
      <c r="C19" s="6" t="n">
        <v>465955</v>
      </c>
      <c r="D19" s="6" t="n">
        <v>444948</v>
      </c>
    </row>
    <row r="20">
      <c r="A20" s="4" t="inlineStr">
        <is>
          <t>(Recovery of) provision for credit losses</t>
        </is>
      </c>
      <c r="B20" s="6" t="n">
        <v>-117087</v>
      </c>
      <c r="C20" s="6" t="n">
        <v>153180</v>
      </c>
      <c r="D20" s="6" t="n">
        <v>25560</v>
      </c>
    </row>
    <row r="21">
      <c r="A21" s="4" t="inlineStr">
        <is>
          <t>Net interest income after provision for credit losses</t>
        </is>
      </c>
      <c r="B21" s="6" t="n">
        <v>550736</v>
      </c>
      <c r="C21" s="6" t="n">
        <v>312775</v>
      </c>
      <c r="D21" s="6" t="n">
        <v>419388</v>
      </c>
    </row>
    <row r="22">
      <c r="A22" s="3" t="inlineStr">
        <is>
          <t>Noninterest income:</t>
        </is>
      </c>
    </row>
    <row r="23">
      <c r="A23" s="4" t="inlineStr">
        <is>
          <t>Loan and lease fee income</t>
        </is>
      </c>
      <c r="B23" s="6" t="n">
        <v>7533</v>
      </c>
      <c r="C23" s="6" t="n">
        <v>4518</v>
      </c>
      <c r="D23" s="6" t="n">
        <v>3577</v>
      </c>
    </row>
    <row r="24">
      <c r="A24" s="4" t="inlineStr">
        <is>
          <t>Security gains, net</t>
        </is>
      </c>
      <c r="B24" s="6" t="n">
        <v>331</v>
      </c>
      <c r="C24" s="6" t="n">
        <v>9076</v>
      </c>
      <c r="D24" s="6" t="n">
        <v>333</v>
      </c>
    </row>
    <row r="25">
      <c r="A25" s="4" t="inlineStr">
        <is>
          <t>Unrealized gains on equity investments, net</t>
        </is>
      </c>
      <c r="B25" s="6" t="n">
        <v>5141</v>
      </c>
      <c r="C25" s="6" t="n">
        <v>761</v>
      </c>
      <c r="D25" s="6" t="n">
        <v>26175</v>
      </c>
    </row>
    <row r="26">
      <c r="A26" s="4" t="inlineStr">
        <is>
          <t>Realized (loss) gain on sale of equity investment, net</t>
        </is>
      </c>
      <c r="B26" s="6" t="n">
        <v>-706</v>
      </c>
      <c r="C26" s="6" t="n">
        <v>22052</v>
      </c>
      <c r="D26" s="6" t="n">
        <v>0</v>
      </c>
    </row>
    <row r="27">
      <c r="A27" s="4" t="inlineStr">
        <is>
          <t>Bank owned life insurance income</t>
        </is>
      </c>
      <c r="B27" s="6" t="n">
        <v>1251</v>
      </c>
      <c r="C27" s="6" t="n">
        <v>1280</v>
      </c>
      <c r="D27" s="6" t="n">
        <v>1247</v>
      </c>
    </row>
    <row r="28">
      <c r="A28" s="4" t="inlineStr">
        <is>
          <t>Total non interest income</t>
        </is>
      </c>
      <c r="B28" s="6" t="n">
        <v>185480</v>
      </c>
      <c r="C28" s="6" t="n">
        <v>201025</v>
      </c>
      <c r="D28" s="6" t="n">
        <v>188109</v>
      </c>
    </row>
    <row r="29">
      <c r="A29" s="3" t="inlineStr">
        <is>
          <t>Noninterest expense:</t>
        </is>
      </c>
    </row>
    <row r="30">
      <c r="A30" s="4" t="inlineStr">
        <is>
          <t>Salaries, benefits and other compensation</t>
        </is>
      </c>
      <c r="B30" s="6" t="n">
        <v>214167</v>
      </c>
      <c r="C30" s="6" t="n">
        <v>194317</v>
      </c>
      <c r="D30" s="6" t="n">
        <v>182564</v>
      </c>
    </row>
    <row r="31">
      <c r="A31" s="4" t="inlineStr">
        <is>
          <t>Occupancy expense</t>
        </is>
      </c>
      <c r="B31" s="6" t="n">
        <v>32802</v>
      </c>
      <c r="C31" s="6" t="n">
        <v>32105</v>
      </c>
      <c r="D31" s="6" t="n">
        <v>33068</v>
      </c>
    </row>
    <row r="32">
      <c r="A32" s="4" t="inlineStr">
        <is>
          <t>Equipment expense</t>
        </is>
      </c>
      <c r="B32" s="6" t="n">
        <v>29040</v>
      </c>
      <c r="C32" s="6" t="n">
        <v>23793</v>
      </c>
      <c r="D32" s="6" t="n">
        <v>20879</v>
      </c>
    </row>
    <row r="33">
      <c r="A33" s="4" t="inlineStr">
        <is>
          <t>Professional fees</t>
        </is>
      </c>
      <c r="B33" s="6" t="n">
        <v>15614</v>
      </c>
      <c r="C33" s="6" t="n">
        <v>18757</v>
      </c>
      <c r="D33" s="6" t="n">
        <v>11167</v>
      </c>
    </row>
    <row r="34">
      <c r="A34" s="4" t="inlineStr">
        <is>
          <t>Data processing and operations expenses</t>
        </is>
      </c>
      <c r="B34" s="6" t="n">
        <v>14074</v>
      </c>
      <c r="C34" s="6" t="n">
        <v>12600</v>
      </c>
      <c r="D34" s="6" t="n">
        <v>13373</v>
      </c>
    </row>
    <row r="35">
      <c r="A35" s="4" t="inlineStr">
        <is>
          <t>Marketing expense</t>
        </is>
      </c>
      <c r="B35" s="6" t="n">
        <v>5413</v>
      </c>
      <c r="C35" s="6" t="n">
        <v>5677</v>
      </c>
      <c r="D35" s="6" t="n">
        <v>6714</v>
      </c>
    </row>
    <row r="36">
      <c r="A36" s="4" t="inlineStr">
        <is>
          <t>FDIC expenses</t>
        </is>
      </c>
      <c r="B36" s="6" t="n">
        <v>4081</v>
      </c>
      <c r="C36" s="6" t="n">
        <v>2148</v>
      </c>
      <c r="D36" s="6" t="n">
        <v>1483</v>
      </c>
    </row>
    <row r="37">
      <c r="A37" s="4" t="inlineStr">
        <is>
          <t>Loan workout and other credit costs</t>
        </is>
      </c>
      <c r="B37" s="6" t="n">
        <v>663</v>
      </c>
      <c r="C37" s="6" t="n">
        <v>6899</v>
      </c>
      <c r="D37" s="6" t="n">
        <v>3616</v>
      </c>
    </row>
    <row r="38">
      <c r="A38" s="4" t="inlineStr">
        <is>
          <t>Corporate development expense</t>
        </is>
      </c>
      <c r="B38" s="6" t="n">
        <v>11676</v>
      </c>
      <c r="C38" s="6" t="n">
        <v>4328</v>
      </c>
      <c r="D38" s="6" t="n">
        <v>55697</v>
      </c>
    </row>
    <row r="39">
      <c r="A39" s="4" t="inlineStr">
        <is>
          <t>Restructuring expense</t>
        </is>
      </c>
      <c r="B39" s="6" t="n">
        <v>1346</v>
      </c>
      <c r="C39" s="6" t="n">
        <v>510</v>
      </c>
      <c r="D39" s="6" t="n">
        <v>16133</v>
      </c>
    </row>
    <row r="40">
      <c r="A40" s="4" t="inlineStr">
        <is>
          <t>Recovery of legal settlement</t>
        </is>
      </c>
      <c r="B40" s="6" t="n">
        <v>-15000</v>
      </c>
      <c r="C40" s="6" t="n">
        <v>0</v>
      </c>
      <c r="D40" s="6" t="n">
        <v>0</v>
      </c>
    </row>
    <row r="41">
      <c r="A41" s="4" t="inlineStr">
        <is>
          <t>Recovery of fraud loss</t>
        </is>
      </c>
      <c r="B41" s="6" t="n">
        <v>0</v>
      </c>
      <c r="C41" s="6" t="n">
        <v>0</v>
      </c>
      <c r="D41" s="6" t="n">
        <v>-463</v>
      </c>
    </row>
    <row r="42">
      <c r="A42" s="4" t="inlineStr">
        <is>
          <t>Loss on early extinguishment of debt</t>
        </is>
      </c>
      <c r="B42" s="6" t="n">
        <v>1087</v>
      </c>
      <c r="C42" s="6" t="n">
        <v>2280</v>
      </c>
      <c r="D42" s="6" t="n">
        <v>0</v>
      </c>
    </row>
    <row r="43">
      <c r="A43" s="4" t="inlineStr">
        <is>
          <t>Other operating expense</t>
        </is>
      </c>
      <c r="B43" s="6" t="n">
        <v>63553</v>
      </c>
      <c r="C43" s="6" t="n">
        <v>65430</v>
      </c>
      <c r="D43" s="6" t="n">
        <v>68896</v>
      </c>
    </row>
    <row r="44">
      <c r="A44" s="4" t="inlineStr">
        <is>
          <t>Total non interest expenses</t>
        </is>
      </c>
      <c r="B44" s="6" t="n">
        <v>378516</v>
      </c>
      <c r="C44" s="6" t="n">
        <v>368844</v>
      </c>
      <c r="D44" s="6" t="n">
        <v>413127</v>
      </c>
    </row>
    <row r="45">
      <c r="A45" s="4" t="inlineStr">
        <is>
          <t>Income before taxes</t>
        </is>
      </c>
      <c r="B45" s="6" t="n">
        <v>357700</v>
      </c>
      <c r="C45" s="6" t="n">
        <v>144956</v>
      </c>
      <c r="D45" s="6" t="n">
        <v>194370</v>
      </c>
    </row>
    <row r="46">
      <c r="A46" s="4" t="inlineStr">
        <is>
          <t>Income tax provision</t>
        </is>
      </c>
      <c r="B46" s="6" t="n">
        <v>86095</v>
      </c>
      <c r="C46" s="6" t="n">
        <v>31636</v>
      </c>
      <c r="D46" s="6" t="n">
        <v>46452</v>
      </c>
    </row>
    <row r="47">
      <c r="A47" s="4" t="inlineStr">
        <is>
          <t>Net income</t>
        </is>
      </c>
      <c r="B47" s="6" t="n">
        <v>271605</v>
      </c>
      <c r="C47" s="6" t="n">
        <v>113320</v>
      </c>
      <c r="D47" s="6" t="n">
        <v>147918</v>
      </c>
    </row>
    <row r="48">
      <c r="A48" s="4" t="inlineStr">
        <is>
          <t>Less: Net income (loss) attributable to noncontrolling interest</t>
        </is>
      </c>
      <c r="B48" s="6" t="n">
        <v>163</v>
      </c>
      <c r="C48" s="6" t="n">
        <v>-1454</v>
      </c>
      <c r="D48" s="6" t="n">
        <v>-891</v>
      </c>
    </row>
    <row r="49">
      <c r="A49" s="4" t="inlineStr">
        <is>
          <t>Net income attributable to WSFS</t>
        </is>
      </c>
      <c r="B49" s="5" t="n">
        <v>271442</v>
      </c>
      <c r="C49" s="5" t="n">
        <v>114774</v>
      </c>
      <c r="D49" s="5" t="n">
        <v>148809</v>
      </c>
    </row>
    <row r="50">
      <c r="A50" s="4" t="inlineStr">
        <is>
          <t>Basic earnings per share (in dollars per share)</t>
        </is>
      </c>
      <c r="B50" s="7" t="n">
        <v>5.71</v>
      </c>
      <c r="C50" s="7" t="n">
        <v>2.27</v>
      </c>
      <c r="D50" s="7" t="n">
        <v>3.02</v>
      </c>
    </row>
    <row r="51">
      <c r="A51" s="4" t="inlineStr">
        <is>
          <t>Diluted earnings per share (in dollars per share)</t>
        </is>
      </c>
      <c r="B51" s="7" t="n">
        <v>5.69</v>
      </c>
      <c r="C51" s="7" t="n">
        <v>2.27</v>
      </c>
      <c r="D51" s="5" t="n">
        <v>3</v>
      </c>
    </row>
    <row r="52">
      <c r="A52" s="4" t="inlineStr">
        <is>
          <t>Credit/debit card and ATM income</t>
        </is>
      </c>
    </row>
    <row r="53">
      <c r="A53" s="3" t="inlineStr">
        <is>
          <t>Noninterest income:</t>
        </is>
      </c>
    </row>
    <row r="54">
      <c r="A54" s="4" t="inlineStr">
        <is>
          <t>Noninterest income</t>
        </is>
      </c>
      <c r="B54" s="5" t="n">
        <v>29479</v>
      </c>
      <c r="C54" s="5" t="n">
        <v>35014</v>
      </c>
      <c r="D54" s="5" t="n">
        <v>50383</v>
      </c>
    </row>
    <row r="55">
      <c r="A55" s="4" t="inlineStr">
        <is>
          <t>Investment management and fiduciary revenue</t>
        </is>
      </c>
    </row>
    <row r="56">
      <c r="A56" s="3" t="inlineStr">
        <is>
          <t>Noninterest income:</t>
        </is>
      </c>
    </row>
    <row r="57">
      <c r="A57" s="4" t="inlineStr">
        <is>
          <t>Noninterest income</t>
        </is>
      </c>
      <c r="B57" s="6" t="n">
        <v>62348</v>
      </c>
      <c r="C57" s="6" t="n">
        <v>48979</v>
      </c>
      <c r="D57" s="6" t="n">
        <v>42450</v>
      </c>
    </row>
    <row r="58">
      <c r="A58" s="4" t="inlineStr">
        <is>
          <t>Deposit service charges</t>
        </is>
      </c>
    </row>
    <row r="59">
      <c r="A59" s="3" t="inlineStr">
        <is>
          <t>Noninterest income:</t>
        </is>
      </c>
    </row>
    <row r="60">
      <c r="A60" s="4" t="inlineStr">
        <is>
          <t>Noninterest income</t>
        </is>
      </c>
      <c r="B60" s="6" t="n">
        <v>22090</v>
      </c>
      <c r="C60" s="6" t="n">
        <v>19999</v>
      </c>
      <c r="D60" s="6" t="n">
        <v>22972</v>
      </c>
    </row>
    <row r="61">
      <c r="A61" s="4" t="inlineStr">
        <is>
          <t>Mortgage banking activities, net</t>
        </is>
      </c>
    </row>
    <row r="62">
      <c r="A62" s="3" t="inlineStr">
        <is>
          <t>Noninterest income:</t>
        </is>
      </c>
    </row>
    <row r="63">
      <c r="A63" s="4" t="inlineStr">
        <is>
          <t>Noninterest income</t>
        </is>
      </c>
      <c r="B63" s="6" t="n">
        <v>23216</v>
      </c>
      <c r="C63" s="6" t="n">
        <v>30201</v>
      </c>
      <c r="D63" s="6" t="n">
        <v>11053</v>
      </c>
    </row>
    <row r="64">
      <c r="A64" s="4" t="inlineStr">
        <is>
          <t>Other income</t>
        </is>
      </c>
    </row>
    <row r="65">
      <c r="A65" s="3" t="inlineStr">
        <is>
          <t>Noninterest income:</t>
        </is>
      </c>
    </row>
    <row r="66">
      <c r="A66" s="4" t="inlineStr">
        <is>
          <t>Noninterest income</t>
        </is>
      </c>
      <c r="B66" s="5" t="n">
        <v>34797</v>
      </c>
      <c r="C66" s="5" t="n">
        <v>29145</v>
      </c>
      <c r="D66" s="5" t="n">
        <v>299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20. RELATED PARTY TRANSACTIONS In the ordinary course of business, from time to time the Company enters into transactions with related parties, including, but not limited to, its officers and directors. They do not, in the opinion of management, involve greater than normal credit risk or include other features unfavorable to the Company. Any related party loans exceeding $0.5 million require review and approval by the Board of Directors. There was one related party loan exceeding $0.5 million originated and sold during the year ended December 31, 2021 as compared to two related party loans exceeding $0.5 million originated and sold during the year ended December 31, 2020. During 2021, all new loans and credit line advances to related parties were $0.8 million and repayments were less than $0.1 million. The outstanding balances of loans to related parties at December 31, 2021 and 2020 were $0.4 million and $0.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1.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Consolidated Financial Statements. Based on these criteria, the Company has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WSFS Wealth ® Investments provides financial advisory services along with insurance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The trust division of WSFS, comprised of WSFS Institutional Services ® and Christiana Trust DE, provides trustee, agency, bankruptcy administration, custodial and commercial domicile services to institutional, corporate clients and special purpose vehicles. Christiana Trust DE also provides personal trust and fiduciary services to families and individuals across the U.S. Powdermill ® is a multi-family office specializing in providing independent solutions to high-net-worth individuals, families and corporate executives through a coordinated, centralized approach. WSFS Wealth Client Management serves high-net-worth clients by delivering credit and deposit products and partnering with other Wealth Management units to provide comprehensive solutions to clients. The following tables show segment results for the years ended December 31, 2021, 2020, and 2019: Year Ended December 31, 2021 (Dollars in thousands) WSFS Bank Cash Connect ® Wealth Management Total Statements of Income External customer revenues: Interest income $ 447,542 $ — $ 8,827 $ 456,369 Noninterest income 79,310 42,818 63,352 185,480 Total external customer revenues 526,852 42,818 72,179 641,849 Inter-segment revenues: Interest income 3,460 1,088 12,002 16,550 Noninterest income 15,988 1,240 1,354 18,582 Total inter-segment revenues 19,448 2,328 13,356 35,132 Total revenue 546,300 45,146 85,535 676,981 External customer expenses: Interest expense 22,058 — 662 22,720 Noninterest expenses 328,277 29,465 20,774 378,516 (Recovery of) provision for credit losses (113,715) — (3,372) (117,087) Total external customer expenses 236,620 29,465 18,064 284,149 Inter-segment expenses Interest expense 13,090 856 2,604 16,550 Noninterest expenses 2,594 4,636 11,352 18,582 Total inter-segment expenses 15,684 5,492 13,956 35,132 Total expenses 252,304 34,957 32,020 319,281 Income before taxes $ 293,996 $ 10,189 $ 53,515 $ 357,700 Income tax provision 86,095 Consolidated net income $ 271,605 Net loss attributable to noncontrolling interest 163 Net income attributable to WSFS $ 271,442 Supplemental Information Capital expenditures for the period ended $ 6,344 $ 232 $ — $ 6,576 Year Ended December 31, 2020 (Dollars in thousands) WSFS Bank Cash Connect ® Wealth Management Total Statements of Income External customer revenues: Interest income $ 505,258 $ — $ 9,147 $ 514,405 Noninterest income 110,585 40,899 49,541 201,025 Total external customer revenues 615,843 40,899 58,688 715,430 Inter-segment revenues: Interest income 4,930 851 10,747 16,528 Noninterest income 13,038 835 1,832 15,705 Total inter-segment revenues 17,968 1,686 12,579 32,233 Total revenue 633,811 42,585 71,267 747,663 External customer expenses: Interest expense 46,428 — 2,022 48,450 Noninterest expenses 310,799 28,421 29,624 368,844 Provision for credit losses 149,453 — 3,727 153,180 Total external customer expenses 506,680 28,421 35,373 570,474 Inter-segment expenses Interest expense 11,598 1,580 3,350 16,528 Noninterest expenses 2,667 3,340 9,698 15,705 Total inter-segment expenses 14,265 4,920 13,048 32,233 Total expenses 520,945 33,341 48,421 602,707 Income before taxes $ 112,866 $ 9,244 $ 22,846 $ 144,956 Income tax provision 31,636 Consolidated net income $ 113,320 Net loss attributable to noncontrolling interest (1,454) Net income attributable to WSFS $ 114,774 Supplemental Information Capital expenditures for the period ended $ 6,499 $ 420 $ 240 $ 7,159 Year Ended December 31, 2019 (Dollars in thousands) WSFS Bank Cash Connect ® Wealth Management Total Statements of Income External customer revenues: Interest income $ 510,492 $ — $ 10,600 $ 521,092 Noninterest income 92,898 51,143 44,068 188,109 Total external customer revenues 603,390 51,143 54,668 709,201 Inter-segment revenues: Interest income 12,380 — 17,081 29,461 Noninterest income 9,654 890 902 11,446 Total inter-segment revenues 22,034 890 17,983 40,907 Total revenue 625,424 52,033 72,651 750,108 External customer expenses: Interest expense 71,158 — 4,986 76,144 Noninterest expenses 348,351 35,377 29,399 413,127 Provision for loan and lease losses 24,884 — 676 25,560 Total external customer expenses 444,393 35,377 35,061 514,831 Inter-segment expenses Interest expense 17,081 78,080 4,572 29,461 Noninterest expenses 1,792 2,754 6,900 11,446 Total inter-segment expenses 18,873 10,562 11,472 40,907 Total expenses 463,266 45,939 46,533 555,738 Income before taxes $ 162,158 $ 6,094 $ 26,118 $ 194,370 Income tax provision 46,452 Consolidated net income $ 147,918 Net loss attributable to noncontrolling interest (891) Net income attributable to WSFS $ 148,809 Supplemental Information Capital expenditures for the period ended $ 11,806 $ 2,120 $ 272 $ 14,198 The following table shows significant components of segment net assets as of December 31, 2021 and 2020: December 31, 2021 2020 (Dollars in thousands) WSFS Cash Connect ® Wealth Total WSFS Cash Connect ® Wealth Total Cash and cash equivalents $ 1,039,046 $ 477,806 $ 16,087 $ 1,532,939 $ 1,246,394 $ 397,878 $ 10,463 $ 1,654,735 Goodwill 452,629 — 20,199 472,828 452,629 — 20,199 472,828 Other segment assets 13,481,370 6,785 283,405 13,771,560 11,963,345 6,997 236,009 12,206,351 Total segment assets $ 14,973,045 $ 484,591 $ 319,691 $ 15,777,327 $ 13,662,368 $ 404,875 $ 266,671 $ 14,333,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22. PARENT COMPANY FINANCIAL INFORMATION Condensed Statements of Income Year Ended December 31, (Dollars in thousands) 2021 2020 2019 Income: Interest income $ 357 $ 356 $ 5,589 Realized loss on sale of equity investment (706) — — Unrealized gains (losses) on equity investments, net 5,389 (1,617) 3,646 Other noninterest income 4,759 208,762 240,408 9,799 207,501 249,643 Expense: Interest expense 7,771 6,748 7,490 Other operating expense 7,508 2,553 259 15,279 9,301 7,749 (Loss) income before equity in undistributed income of subsidiaries (5,480) 198,200 241,894 Equity in undistributed income (loss) of subsidiaries 276,208 (84,346) (92,020) Income before taxes 270,728 113,854 149,874 Income tax (benefit) provision (714) (920) 1,065 Net income attributable to WSFS $ 271,442 $ 114,774 $ 148,809 Condensed Statements of Financial Condition December 31, (Dollars in thousands) 2021 2020 Assets: Cash and cash equivalents $ 103,708 $ 244,925 Investment in subsidiaries 2,045,080 1,862,970 Investment in the Trust 2,011 2,011 Other assets 4,514 4,728 Total assets $ 2,155,313 $ 2,114,634 Liabilities: Trust preferred borrowings $ 67,011 $ 67,011 Senior debt 147,939 246,617 Accrued interest payable 298 581 Other liabilities 966 8,699 Total liabilities 216,214 322,908 Stockholders’ equity: Common stock 577 576 Capital in excess of par value 1,058,997 1,053,022 Accumulated other comprehensive (loss) income (37,768) 56,007 Retained earnings 1,224,614 977,414 Treasury stock (307,321) (295,293) Total stockholders’ equity of WSFS 1,939,099 1,791,726 Total liabilities and stockholders’ equity of WSFS $ 2,155,313 $ 2,114,634 Condensed Statements of Cash Flows Year Ended December 31, (Dollars in thousands) 2021 2020 2019 Operating activities: Net income attributable to WSFS $ 271,442 $ 114,774 $ 148,809 Adjustments to reconcile net income to net cash provided by operating activities: Equity in undistributed (income) loss of subsidiaries (276,208) 84,346 92,020 Realized loss on sale of equity investments 706 — — Unrealized (gains) losses on equity investments (5,389) 1,617 (3,646) Decrease (increase) in other assets 10,910 (4,537) 3,538 (Decrease) increase in other liabilities (6,690) 7,684 6,012 Net cash (used for) provided by operating activities $ (5,229) $ 203,884 $ 246,733 Investing activities: Net cash for business combinations $ — $ — $ (93,990) Net cash used for investing activities $ — $ — $ (93,990) Financing activities: Issuance of common stock and exercise of common stock options $ 1,522 $ 2,032 $ 7,755 Issuance of senior debt — 147,780 — Redemption of senior debt (100,000) — — Purchase of treasury stock (13,268) (155,832) (97,186) Dividends paid (24,242) (24,369) (22,463) Net cash used for financing activities $ (135,988) $ (30,389) $ (111,894) (Decrease) increase in cash and cash equivalents $ (141,217) $ 173,495 $ 40,849 Cash and cash equivalents at beginning of period 244,925 71,430 30,581 Cash and cash equivalents at end of period $ 103,708 $ 244,925 $ 71,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Income (Loss)</t>
        </is>
      </c>
      <c r="B1" s="2" t="inlineStr">
        <is>
          <t>12 Months Ended</t>
        </is>
      </c>
    </row>
    <row r="2">
      <c r="B2" s="2" t="inlineStr">
        <is>
          <t>Dec. 31, 2021</t>
        </is>
      </c>
    </row>
    <row r="3">
      <c r="A3" s="3" t="inlineStr">
        <is>
          <t>Equity [Abstract]</t>
        </is>
      </c>
    </row>
    <row r="4">
      <c r="A4" s="4" t="inlineStr">
        <is>
          <t>CHANGE IN ACCUMULATED OTHER COMPREHENSIVE INCOME (LOSS)</t>
        </is>
      </c>
      <c r="B4" s="4" t="inlineStr">
        <is>
          <t>23. CHANGE IN ACCUMULATED OTHER COMPREHENSIVE INCOME (LOSS) Accumulated other comprehensive income (loss)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income (loss) are presented net of tax as a component of stockholders' equity. Amounts that are reclassified out of accumulated other comprehensive income (loss) are recorded on the Consolidated Statement of Income either as a gain or loss. 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18 $ (14,553) $ 779 $ 834 $ (2,454) $ — $ (15,394) Other comprehensive income (loss) before reclassifications 41,733 (2) (4,045) 1,877 — 39,563 Less: Amounts reclassified from accumulated other comprehensive (loss) income (253) (309) (106) — — (668) Net current-period other comprehensive income (loss) 41,480 (311) (4,151) 1,877 — 38,895 Balance, December 31, 2019 $ 26,927 $ 468 $ (3,317) $ (577) $ — $ 23,501 Other comprehensive income (loss) before reclassifications 39,853 — (1,445) 1,560 (9) 39,959 Less: Amounts reclassified from accumulated other comprehensive (loss) income (6,898) (192) (26) (337) — (7,453) Net current-period other comprehensive income (loss) 32,955 (192) (1,471) 1,223 (9) 32,506 Balance, December 31, 2020 $ 59,882 $ 276 $ (4,788) $ 646 $ (9) $ 56,007 Other comprehensive (loss) income before reclassifications (93,503) — 162 — 362 (92,979) Less: Amounts reclassified from accumulated other comprehensive (loss) income (252) (101) (65) (378) — (796) Net current-period other comprehensive income (loss) (93,755) (101) 97 (378) 362 (93,775) Balance, December 31, 2021 $ (33,873) $ 175 $ (4,691) $ 268 $ 353 $ (37,768) (1) Cash flow hedges were terminated as of April 1, 2020. Components of other comprehensive income that impact the Consolidated Statements of Income are presented in the table below. Twelve Months Ended December 31, Affected line item in Consolidated Statements of Income (Dollars in thousands) 2021 2020 2019 Securities available-for-sale: Realized gains on securities transactions $ (331) $ (9,076) $ (333) Securities gains, net Income taxes 79 2,178 80 Income tax provision Net of tax $ (252) $ (6,898) $ (253) Net unrealized holding gains on securities transferred between available-for-sale and held-to-maturity: Amortization of net unrealized gains to income during the period $ (133) $ (251) $ (407) Interest and dividends on investment securities Income taxes 32 59 98 Income tax provision Net of tax $ (101) $ (192) $ (309) Amortization of defined benefit pension plan-related items: Prior service (credits) costs $ (85) $ (266) $ (76) Actuarial gains — (47) (63) Total before tax $ (85) $ (313) $ (139) Salaries, benefits and other compensation Income taxes 20 75 33 Income tax provision Net of tax $ (65) $ (238) $ (106) Defined benefit pension plan settlement: Realized losses on plan settlement $ — $ 279 $ — Other operating expense Income taxes — (67) — Income tax provision Net of tax $ — $ 212 $ — Net unrealized gains on terminated cash flow hedges: Amortization of net unrealized gains to income during the period $ (497) $ (444) $ — Interest and fees on loans and leases Income taxes 119 107 — Income tax provision Net of tax $ (378) $ (337) $ — Total reclassifications $ (796) $ (7,453) $ (6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12 Months Ended</t>
        </is>
      </c>
    </row>
    <row r="2">
      <c r="B2" s="2" t="inlineStr">
        <is>
          <t>Dec. 31, 2021</t>
        </is>
      </c>
    </row>
    <row r="3">
      <c r="A3" s="3" t="inlineStr">
        <is>
          <t>Commitments and Contingencies Disclosure [Abstract]</t>
        </is>
      </c>
    </row>
    <row r="4">
      <c r="A4" s="4" t="inlineStr">
        <is>
          <t>LEGAL AND OTHER PROCEEDINGS</t>
        </is>
      </c>
      <c r="B4" s="4" t="inlineStr">
        <is>
          <t>24.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As previously disclosed, on February 27, 2018, the Company entered into a settlement agreement with Universitas Education, LLC (Universitas) to resolve arbitration claims related to services provided by Christiana Bank and Trust Company (CB&amp;T), as Insurance Trustee of the Charter Oak Trust, prior to CB&amp;T's acquisition by the Company in December 2010. In accordance with the litigation settlement, the Company paid Universitas $12.0 million to fully settle the claims. During the third quarter of 2018, WSFS recovered $7.9 million in settlement and legal costs from insurance carriers that provided coverage relating to the Universitas matter. Thereafter, WSFS filed suit to recover the remaining amounts relating to the Universitas proceeding, including the Universitas settlement payment, legal fees and related costs, by enforcing the indemnity right in the 2010 purchase agreement by which WSFS acquired CB&amp;T. In the fourth quarter of 2021, WSFS agreed to a $15.0 million settlement of the indemnity litigation, which with prior recoveries, resulted in a complete recovery of the $12.0 million paid to Universitas and of all litigation costs incurred by WSFS in the Universitas arbitration and all related lawsuits, including the indemnity litigation, plus an amount allocable to prejudgment interest. In March 2017, Nature’s Healing Trust (NHT) filed a complaint against WSFS Bank in the Delaware Court of Chancery. NHT asserts that WSFS Bank failed to provide timely notice concerning the possible lapse of two life settlement policies (aggregate face amount of $6.3 million) held in the trust. NHT asserted claims against WSFS Bank for breach of contract, breach of fiduciary duty, and negligence, and sought the face value of the policies. WSFS Bank disputed the factual allegations and denied liability. On August 5, 2021, WSFS Bank reached a settlement with NHT, under which WSFS paid no damages and each of the parties agreed to dismiss and release all of their claims against the other. The parties incurred their own attorney's fees and costs.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5. SUBSEQUENT EVENTS The Company evaluated subsequent events in accordance with ASC Topic 855 and determined that the following qualifies as a non-recognized subsequent event: Bryn Mawr Trust Acquisition On January 1, 2022, WSFS, the parent holding company of WSFS Bank, completed its previously announced merger with Bryn Mawr Bank Corporation (BMBC), pursuant to the Agreement and Plan of Merger, dated as of March 9, 2021, by and between WSFS and BMBC, a Pennsylvania corporation and the parent holding company of The Bryn Mawr Trust Company (collectively, "Bryn Mawr Trus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2 could be worse than anticipated in those estimates, which could materially affect its results of operations and financial condition. The accounting for the allowance for credit losses (including loans and leases held for investment, investment securities available-for-sale and held-to-maturity), lending related commitments, goodwill, intangible assets, post-retirement benefit obligations, the fair value of financial instruments, and income taxes are subject to significant estimat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Certain reclassifications have been made to the prior year’s Consolidated Financial Statements to conform to the current year’s presentation. All significant intercompany accounts and transactions were eliminated in consolidation.</t>
        </is>
      </c>
    </row>
    <row r="5">
      <c r="A5" s="4" t="inlineStr">
        <is>
          <t>Cash and Cash Equivalents</t>
        </is>
      </c>
      <c r="B5" s="4" t="inlineStr">
        <is>
          <t>Cash, Cash Equivalents and Restricted Cash For purposes of reporting cash flows, cash, cash equivalents and restricted cash include cash, cash in non-owned ATMs, amounts due from banks, federal funds sold and securities purchased under agreements to resell and cash collateral held for a financial derivative related to the sale of certain Visa Class B shares.</t>
        </is>
      </c>
    </row>
    <row r="6">
      <c r="A6" s="4" t="inlineStr">
        <is>
          <t>Debt and Equity Securities</t>
        </is>
      </c>
      <c r="B6" s="4" t="inlineStr">
        <is>
          <t>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 Equity Investments The Company has equity investments in certain strategic partnerships that are accounted for in accordance with both ASC 321-10, Investments - Equity Securities and ASC 323-10, Investments - Equity Method and Joint Ventures . Our equity investments are recorded in Other investments on the Consolidated Statements of Financial Condition.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Unrealized gains on equity investments, net on the Consolidated Statements of Income. After an impairment charge is recorded, the new cost basis cannot be subsequently written up to a higher value as a result of increases in fair value. For additional detail regarding equity securities, see Note 5.</t>
        </is>
      </c>
    </row>
    <row r="7">
      <c r="A7" s="4" t="inlineStr">
        <is>
          <t>Loans and Leases</t>
        </is>
      </c>
      <c r="B7" s="4" t="inlineStr">
        <is>
          <t>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The CARES Act which was signed into law on March 27, 2020 allows financial institutions to exclude eligible loan modifications from TDR reporting. The Consolidated Appropriations Act, 2021 modified the CARES Act to extend the TDR reporting relief period. Under the CARES Act, as amended, eligible modifications must be related to the COVID-19 pandemic, executed on a loan that was not more than 30 days past due as of December 31, 2019 and executed between March 1, 2020 and the earlier of 60 days after the date of the termination of the national emergency or January 1, 2022. In addition, certain regulatory agencies have issued guidance during the year stating certain loan modifications to borrowers experiencing financial distress as a result of the economic impacts created by COVID-19 may also exclude eligible loan modifications from TDR reporting. For COVID-19 related loan modifications which met the criteria under either the CARES Act, as amended, or the interagency guidance, the Company has elected to account for and report eligible modifications under this guidance. For additional detail regarding past due and nonaccrual loans, see Note 7.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and industrial - real estate secured, commercial and industrial - non-real estate secured, owner-occupied commercial, commercial mortgages, construction and commercial small business leases (collectively, commercial loans), and • Residential, equity secured lines and loans, installment loans, unsecured lines of credit, originated education loans and previously acquired education loans (collectively, retail loans). Expected credit losses are net of expected recoveries and estimated over the contractual term, adjusted for expected prepayment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retail loans is calculated based on average net loss rates over the same look-back period. The current look-back period is 44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which is separate from or in addition to the third 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7.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7. Allowance for Loan and Lease Losses (Prior to the Company's Adoption of CECL) The Company adopted the ASC 326 guidance on January 1, 2020, using the modified retrospective approach for financial assets recorded at amortized cost with the exception of purchase credit deteriorated assets, which were previously classified as purchase credit impaired accounted for under ASC 310-30, adopted using the prospective approach. The cumulative effect of the adoption resulted in a $30.4 million decrease to the beginning balance of retained earnings as of January 1, 2020. For periods prior to the adoption of CECL, the Company maintain an allowance for loan and lease losses (allowance) which represents our best estimate of probable losses within our loan portfolio. As losses are realized, they are charged to the allowance. We establish our allowance in accordance with guidance provided in ASC 450, Contingencies, ASC 310, and the SEC’s Staff Accounting Bulletin 102, Selected Loan Loss Allowance Methodology and Documentation Issues (SAB 102). The allowance includes two primary components: (i) an allowance established on loans collectively evaluated for impairment (general allowance), and (ii) an allowance established on loans individually evaluated for impairment (specific allowance). In addition, we also maintain an allowance for acquired loans as necessary. The general allowance is calculated on a pooled loan basis using both quantitative and qualitative factors in accordance with ASC 450. The specific allowance is calculated on an individual loan basis when collectability of all contractually due principal and interest is no longer believed to be probable in accordance with ASC 310. Lastly, the allowance related to acquired loans is calculated when (i) there is deterioration in credit quality subsequent to acquisition for loans accounted for under ASC 310-30, and (ii) the inherent losses in the loans exceed the remaining total loan mark recorded at the time of acquisition for loans accounted for under ASC 310-20, Receivables - Nonrefundable Fees and Other Costs. Allowances for pooled homogeneous loans, that are not deemed impaired, are based on historical net loss experience. Estimated losses for pooled portfolios are determined differently for commercial loan pools and retail loan pools. Commercial loans are pooled as follows: commercial and industrial, owner-occupied commercial, commercial mortgages and construction. Each pool is further segmented by internally assessed risk ratings. Loan losses for commercial loans are estimated by determining the probability of default and expected loss severity upon default. The probability of default is calculated based on the historical rate of migration to impaired status during the last 36 quarters. During the year ended December 31, 2019, we increased the look-back period to 36 quarters from 32 quarters used at December 31, 2018. This increase in the look-back period allows us to continue to anchor to the fourth quarter of 2010 to ensure that the quantitative reserves calculated by the allowance for loan and lease loss model are adequately considering the losses within a full credit cycle. Loss severity upon default is calculated as the actual loan losses (net of recoveries) on impaired loans in their respective pool during the same time frame. Retail loans are pooled into the following segments: residential mortgage, consumer secured and consumer unsecured loans. Pooled reserves for retail loans are calculated based solely on average net loss rates over the same 36 quarter look-back period. Qualitative adjustment factors consider various internal and external conditions which are allocated among loan segments and take into consideration: • Current underwriting policies, staff and portfolio mix, • Internal trends of delinquency, nonaccrual and criticized loans by segment, • Risk rating accuracy, control and regulatory assessments/environment, • General economic conditions - locally and nationally, • Market trends impacting collateral values, and • Competitive environment, as it could impact loan structure and underwriting. The above factors are based on their relative standing compared to the period in which historic losses are used in quantitative reserve estimates and current directional trends. Qualitative factors in our model can add to or subtract from quantitative reserves. The allowance methodology uses a loss emergence period (LEP), which is the period of time between an event that triggers the probability of a loss and the confirmation of the loss. We estimate the commercial LEP to be approximately nine quarters as of December 31, 2019. Our residential mortgage and consumer LEP remained at four quarters as of December 31, 2019. We evaluate LEP quarterly for reasonableness and complete a detailed historical analysis of our LEP annually for our commercial portfolio and review of the current four quarter LEP for the retail portfolio to determine the continued reasonableness of this assumption. Our loan officers and risk managers meet at least quarterly to discuss and review the conditions and risks associated with individual problem loans. In addition, various regulatory agencies periodically review our loan ratings and allowance for loan and lease losses and the Bank’s internal loan review department performs loan reviews. For impaired loans, if the measure is less than the recorded investment in the loan, a related allowance is allocated for the impairment. Impairment of troubled debt restructurings are measured at the present value of estimated future cash flows using the loan’s effective interest rate at inception or the fair value of the underlying collateral if the loan is collateral dependent. Troubled debt restructurings consist of concessions granted to borrowers facing financial difficulty.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t>
        </is>
      </c>
    </row>
    <row r="8">
      <c r="A8" s="4" t="inlineStr">
        <is>
          <t>Other Real Estate Owned</t>
        </is>
      </c>
      <c r="B8" s="4" t="inlineStr">
        <is>
          <t>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t>
        </is>
      </c>
    </row>
    <row r="9">
      <c r="A9" s="4" t="inlineStr">
        <is>
          <t>Premises, Equipment and Software</t>
        </is>
      </c>
      <c r="B9" s="4" t="inlineStr">
        <is>
          <t>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t>
        </is>
      </c>
    </row>
    <row r="10">
      <c r="A10" s="4" t="inlineStr">
        <is>
          <t>Goodwill and Intangible Assets</t>
        </is>
      </c>
      <c r="B10" s="4" t="inlineStr">
        <is>
          <t>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t>
        </is>
      </c>
    </row>
    <row r="11">
      <c r="A11" s="4" t="inlineStr">
        <is>
          <t>Leases</t>
        </is>
      </c>
      <c r="B11"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9.</t>
        </is>
      </c>
    </row>
    <row r="12">
      <c r="A12" s="4" t="inlineStr">
        <is>
          <t>Leases</t>
        </is>
      </c>
      <c r="B12"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9.</t>
        </is>
      </c>
    </row>
    <row r="13">
      <c r="A13" s="4" t="inlineStr">
        <is>
          <t>Derivatives Financial Instruments</t>
        </is>
      </c>
      <c r="B13" s="4" t="inlineStr">
        <is>
          <t>Derivative Financial Instruments The Company accounts for derivatives in accordance with ASC 815, Derivatives and Hedging</t>
        </is>
      </c>
    </row>
    <row r="14">
      <c r="A14" s="4" t="inlineStr">
        <is>
          <t>Income Taxes</t>
        </is>
      </c>
      <c r="B14" s="4" t="inlineStr">
        <is>
          <t xml:space="preserve">Income Taxes The provision for income taxes includes federal, state and local income taxes currently payable and those deferred due to temporary differences between the financial statement basis and tax basis of assets and liabilities. Income taxes are accounted for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t>
        </is>
      </c>
    </row>
    <row r="15">
      <c r="A15" s="4" t="inlineStr">
        <is>
          <t>Securities Sold Under Agreements to Repurchase</t>
        </is>
      </c>
      <c r="B15" s="4" t="inlineStr">
        <is>
          <t>Securities Sold Under Agreements to RepurchaseThe Company enters into sales of securities under agreements to repurchase which are treated as financings, with the obligation to repurchase securities sold reflected as a liability in the Consolidated Statements of Financial Condition. The securities underlying the agreements are assets.</t>
        </is>
      </c>
    </row>
    <row r="16">
      <c r="A16" s="4" t="inlineStr">
        <is>
          <t>Stock-Based Compensation</t>
        </is>
      </c>
      <c r="B16" s="4" t="inlineStr">
        <is>
          <t>Stock-Based Compensation Stock-based compensation is accounted for in accordance with ASC 718, Stock Compensation</t>
        </is>
      </c>
    </row>
    <row r="17">
      <c r="A17" s="4" t="inlineStr">
        <is>
          <t>Recent Accounting Pronouncements</t>
        </is>
      </c>
      <c r="B17" s="4" t="inlineStr">
        <is>
          <t>RECENT ACCOUNTING PRONOUNCEMENTS Accounting Guidance Adopted in 2021 ASU No. 2019-12, Income Taxes (Topic 740): Simplifying the Accounting for Income Taxes : In December 2019, the FASB issued ASU No. 2019-12, Income Taxes (Topic 740): Simplifying the Accounting for Income Taxes .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adopted this standard on January 1, 2021, on a prospective basis with no impact to the Consolidated Financial Statements at the time of adoption.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adopted this standard on January 1, 2021, on a prospective basis with no impact to the Consolidated Financial Statements at the time of adoption. ASU No. 2021-01, Reference Rate Reform (Topic 848): Scope: In January 2021, the FASB issued ASU No. 2021-01, Reference Rate Reform (Topic 848): Scope. The new guidance expands and clarifies the scope of ASU No. 2020-04 to include derivatives affected by changes in interest rates used for margining, discounting, or contract price alignment, commonly referred to as the “discounting transaction.” Derivatives impacted by the discounting transaction will be eligible for certain optional expedients and exceptions related to contract modifications and hedge accounting as defined in Topic 848. The guidance is effective upon issuance through December 31, 2022 and there was no impact to the Company at the time the guidance became effective. The Company will apply this guidance to any derivatives affected by the discounting transaction due to reference rate reform. There was no material accounting guidance pending adoption at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12 Months Ended</t>
        </is>
      </c>
    </row>
    <row r="2">
      <c r="B2" s="2" t="inlineStr">
        <is>
          <t>Dec. 31, 2021</t>
        </is>
      </c>
    </row>
    <row r="3">
      <c r="A3" s="3" t="inlineStr">
        <is>
          <t>Revenue from Contract with Customer [Abstract]</t>
        </is>
      </c>
    </row>
    <row r="4">
      <c r="A4" s="4" t="inlineStr">
        <is>
          <t>Schedule of Credit/Debit Card and ATM Income</t>
        </is>
      </c>
      <c r="B4" s="4" t="inlineStr">
        <is>
          <t xml:space="preserve">The following table presents the components of credit/debit card and ATM income: Twelve Months Ended December 31, (Dollars in thousands) 2021 2020 2019 Bailment fees $ 12,940 $ 14,615 $ 26,256 Interchange fees 13,520 17,747 22,975 Other card and ATM fees 3,019 2,652 1,152 Total credit/debit card and ATM income $ 29,479 $ 35,014 $ 50,383 </t>
        </is>
      </c>
    </row>
    <row r="5">
      <c r="A5" s="4" t="inlineStr">
        <is>
          <t>Schedule of Investment Management and Fiduciary Income</t>
        </is>
      </c>
      <c r="B5" s="4" t="inlineStr">
        <is>
          <t xml:space="preserve">The following table presents the components of investment management and fiduciary income: Twelve Months Ended December 31, (Dollars in thousands) 2021 2020 2019 Trust fees $ 43,725 $ 33,288 $ 27,383 Wealth management and advisory fees 18,623 15,691 15,067 Total investment management and fiduciary income $ 62,348 $ 48,979 $ 42,450 </t>
        </is>
      </c>
    </row>
    <row r="6">
      <c r="A6" s="4" t="inlineStr">
        <is>
          <t>Schedule of Deposit Service Charges</t>
        </is>
      </c>
      <c r="B6" s="4" t="inlineStr">
        <is>
          <t xml:space="preserve">The following table presents the components of deposit service charges: Twelve Months Ended December 31, (Dollars in thousands) 2021 2020 2019 Service fees $ 14,220 $ 12,725 $ 12,420 Return and overdraft fees 6,789 6,819 9,911 Other deposit service fees 1,081 455 641 Total deposit service charges $ 22,090 $ 19,999 $ 22,972 </t>
        </is>
      </c>
    </row>
    <row r="7">
      <c r="A7" s="4" t="inlineStr">
        <is>
          <t>Schedule of Other income</t>
        </is>
      </c>
      <c r="B7" s="4" t="inlineStr">
        <is>
          <t xml:space="preserve">The following table presents the components of other income: Twelve Months Ended December 31, (Dollars in thousands) 2021 2020 2019 Managed service fees $ 16,425 $ 15,448 $ 14,152 Currency preparation 4,064 3,854 3,195 ATM loss protection 2,522 2,401 2,551 Miscellaneous products and services 11,786 7,442 10,021 Total other income $ 34,797 $ 29,145 $ 29,9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hows the computation of basic and diluted earnings per share: (Dollars and shares in thousands, except per share data) 2021 2020 2019 Numerator: Net income attributable to WSFS $ 271,442 $ 114,774 $ 148,809 Denominator: Weighted average basic shares 47,539 50,510 49,298 Dilutive potential common shares 164 37 256 Weighted average fully diluted shares 47,703 50,547 49,554 Earnings per share: Basic $ 5.71 $ 2.27 $ 3.02 Diluted $ 5.69 $ 2.27 $ 3.00 Outstanding common stock equivalents having no dilutive effect 1 12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1 (Dollars in thousands) Amortized Cost Gross Unrealized Gain Gross Unrealized Loss Allowance for Fair Value Available-for-Sale Debt Securities Collateralized mortgage obligation (CMO) $ 586,830 $ 3,569 $ 14,633 $ — $ 575,766 Fannie Mae (FNMA) mortgage-backed securities (MBS) 4,275,307 24,170 53,793 — 4,245,684 Freddie Mac (FHLMC) MBS 139,708 6,336 516 — 145,528 Ginnie Mae (GNMA) MBS 17,456 551 71 — 17,936 Government-sponsored enterprises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amortized cost basis at the time of transfer. The amortized cost of transferred held-to-maturity securities included net unrealized gains of $0.2 million at December 31, 2021, which are offset in Accumulated other comprehensive income (loss) . At the time of transfer, there was no allowance for credit loss on the available-for-sale securities. Subsequent to transfer, the securities were evaluated for credit loss. December 31, 2020 (Dollars in thousands) Amortized Cost Gross Unrealized Gain Gross Unrealized Loss Allowance for Fair Value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fair value at the time of transfer. The amortized cost of transferred held-to-maturity securities included net unrealized gains of $0.4 million at December 31, 2020, which are offset in Accumulated other comprehensive income (loss) . At the time of transfer, there was no allowance for credit loss on the available-for-sale securities. Subsequent to transfer, the securities were evaluated for credit loss.</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1 (Dollars in thousands) Amortized Cost Gross Unrealized Gain Gross Unrealized Loss Allowance for Fair Value Available-for-Sale Debt Securities Collateralized mortgage obligation (CMO) $ 586,830 $ 3,569 $ 14,633 $ — $ 575,766 Fannie Mae (FNMA) mortgage-backed securities (MBS) 4,275,307 24,170 53,793 — 4,245,684 Freddie Mac (FHLMC) MBS 139,708 6,336 516 — 145,528 Ginnie Mae (GNMA) MBS 17,456 551 71 — 17,936 Government-sponsored enterprises (GSE) agency notes 230,581 — 10,184 — 220,397 $ 5,249,882 $ 34,626 $ 79,197 $ — $ 5,205,311 Held-to-Maturity Debt Securities (1) State and political subdivisions $ 90,146 $ 3,489 $ — $ 4 $ 93,631 Foreign bonds 500 — — — 500 $ 90,646 $ 3,489 $ — $ 4 $ 94,131 (1) Held-to-maturity securities transferred from available-for-sale are included in held-to-maturity at amortized cost basis at the time of transfer. The amortized cost of transferred held-to-maturity securities included net unrealized gains of $0.2 million at December 31, 2021, which are offset in Accumulated other comprehensive income (loss) . At the time of transfer, there was no allowance for credit loss on the available-for-sale securities. Subsequent to transfer, the securities were evaluated for credit loss. December 31, 2020 (Dollars in thousands) Amortized Cost Gross Unrealized Gain Gross Unrealized Loss Allowance for Fair Value Available-for-Sale Debt Securities CMO $ 461,819 $ 9,949 $ 443 $ — $ 471,325 FNMA MBS 1,544,105 55,747 882 — 1,598,970 FHLMC MBS 190,856 12,142 105 — 202,893 GNMA MBS 22,716 1,046 — — 23,762 GSE agency notes 230,769 1,987 649 — 232,107 $ 2,450,265 $ 80,871 $ 2,079 $ — $ 2,529,057 Held-to-Maturity Debt Securities (1) State and political subdivisions $ 111,246 $ 4,678 $ — $ 6 $ 115,918 Foreign bonds 501 2 — — 503 $ 111,747 $ 4,680 $ — $ 6 $ 116,421 (1) Held-to–maturity securities transferred from available-for-sale are included in held-to-maturity at fair value at the time of transfer. The amortized cost of transferred held-to-maturity securities included net unrealized gains of $0.4 million at December 31, 2020, which are offset in Accumulated other comprehensive income (loss) . At the time of transfer, there was no allowance for credit loss on the available-for-sale securities. Subsequent to transfer, the securities were evaluated for credit loss. Twelve months ended December 31, (Dollars in thousands) 2021 2020 Allowance for credit losses: Beginning balance $ 6 $ — Impact of adoption ASC 326 — 8 Provision for credit losses (2) (2) Charge-offs, net — — Ending balance $ 4 $ 6 </t>
        </is>
      </c>
    </row>
    <row r="6">
      <c r="A6" s="4" t="inlineStr">
        <is>
          <t>Schedule of Maturities of Investment Securities Available-for-Sale and Held-to-Maturity</t>
        </is>
      </c>
      <c r="B6" s="4" t="inlineStr">
        <is>
          <t xml:space="preserve">The scheduled maturities of available-for-sale and held-to-maturity debt securities at December 31, 2021 and December 31, 2020 are presented in the table below: Available-for-Sale (Dollars in thousands) Amortized Cost Fair Value December 31, 2021 (1) Within one year $ — $ — After one year but within five years 103,960 107,009 After five years but within ten years 204,186 204,289 After ten years 4,941,736 4,894,013 $ 5,249,882 $ 5,205,311 December 31, 2020 (1) Within one year $ — $ — After one year but within five years 37,852 39,985 After five years but within ten years 239,845 251,874 After ten years 2,172,568 2,237,198 $ 2,450,265 $ 2,529,057 Held-to-Maturity (Dollars in thousands) Amortized Cost Fair Value December 31, 2021 (1) Within one year $ 232 $ 234 After one year but within five years 2,675 2,736 After five years but within ten years 44,137 45,404 After ten years 43,602 45,757 $ 90,646 $ 94,131 December 31, 2020 (1) Within one year $ 1,144 $ 1,154 After one year but within five years 972 990 After five years but within ten years 35,967 37,317 After ten years 73,664 76,960 $ 111,747 $ 116,421 </t>
        </is>
      </c>
    </row>
    <row r="7">
      <c r="A7" s="4" t="inlineStr">
        <is>
          <t>Schedule of Investment Securities' Gross Unrealized Losses and Fair Value by Investment Category</t>
        </is>
      </c>
      <c r="B7" s="4" t="inlineStr">
        <is>
          <t xml:space="preserve">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1. Duration of Unrealized Loss Position Less than 12 months 12 months or longer Total (Dollars in thousands) Fair Value Unrealized Loss Fair Value Unrealized Loss Fair Value Unrealized Loss Available-for-sale debt securities: CMO $ 411,347 $ 12,730 $ 35,638 $ 1,903 $ 446,985 $ 14,633 FNMA MBS 3,018,606 41,021 356,665 12,772 3,375,271 53,793 FHLMC MBS 11,227 348 1,917 168 13,144 516 GNMA MBS 4,847 71 — — 4,847 71 GSE agency notes 64,509 1,918 155,888 8,266 220,397 10,184 $ 3,510,536 $ 56,088 $ 550,108 $ 23,109 $ 4,060,644 $ 79,197 For debt securities in an unrealized loss position, the table below shows the gross unrealized losses and fair value by investment category and length of time that individual debt securities were in a continuous unrealized loss position at December 31, 2020. Duration of Unrealized Loss Position Less than 12 months 12 months or longer Total Fair Unrealized Fair Unrealized Fair Unrealized (Dollars in thousands) Value Loss Value Loss Value Loss Available-for-sale debt securities: CMO $ 183,983 $ 443 $ — $ — $ 183,983 $ 443 FNMA MBS 289,338 879 4,355 3 293,693 882 FHLMC MBS 5,191 105 — — 5,191 105 GSE agency notes 101,016 649 — — 101,016 649 $ 579,528 $ 2,076 $ 4,355 $ 3 $ 583,883 $ 2,079 </t>
        </is>
      </c>
    </row>
    <row r="8">
      <c r="A8" s="4" t="inlineStr">
        <is>
          <t>Held-to-maturity, Credit Quality Indicator</t>
        </is>
      </c>
      <c r="B8" s="4" t="inlineStr">
        <is>
          <t xml:space="preserve">The following table summarizes the amortized cost of debt securities held-to-maturity as of December 31, 2021, aggregated by credit quality indicator: (Dollars in thousands) State and political subdivisions Foreign bonds A+ rated or higher $ 90,146 $ 500 Not rated — — Ending balance $ 90,146 $ 500 The following table summarizes the amortized cost of debt securities held-to-maturity as of December 31, 2020, aggregated by credit quality indicator: (Dollars in thousands) State and political subdivisions Foreign bonds A+ rated or higher $ 110,959 $ 501 Not rated 287 — Ending balance $ 111,246 $ 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71605</v>
      </c>
      <c r="C4" s="5" t="n">
        <v>113320</v>
      </c>
      <c r="D4" s="5" t="n">
        <v>147918</v>
      </c>
    </row>
    <row r="5">
      <c r="A5" s="4" t="inlineStr">
        <is>
          <t>Less: Net income (loss) attributable to noncontrolling interest</t>
        </is>
      </c>
      <c r="B5" s="6" t="n">
        <v>163</v>
      </c>
      <c r="C5" s="6" t="n">
        <v>-1454</v>
      </c>
      <c r="D5" s="6" t="n">
        <v>-891</v>
      </c>
    </row>
    <row r="6">
      <c r="A6" s="4" t="inlineStr">
        <is>
          <t>Net income attributable to WSFS</t>
        </is>
      </c>
      <c r="B6" s="6" t="n">
        <v>271442</v>
      </c>
      <c r="C6" s="6" t="n">
        <v>114774</v>
      </c>
      <c r="D6" s="6" t="n">
        <v>148809</v>
      </c>
    </row>
    <row r="7">
      <c r="A7" s="3" t="inlineStr">
        <is>
          <t>Net change in unrealized (losses) gains on investment securities available-for-sale</t>
        </is>
      </c>
    </row>
    <row r="8">
      <c r="A8" s="4" t="inlineStr">
        <is>
          <t>Net unrealized (losses) gains arising during the period, net of tax (benefit) expense of $(29,523), $12,585, and $13,179, respectively</t>
        </is>
      </c>
      <c r="B8" s="6" t="n">
        <v>-93503</v>
      </c>
      <c r="C8" s="6" t="n">
        <v>39853</v>
      </c>
      <c r="D8" s="6" t="n">
        <v>41733</v>
      </c>
    </row>
    <row r="9">
      <c r="A9" s="4" t="inlineStr">
        <is>
          <t>Less: reclassification adjustment for net gains on sales realized in net income, net of tax expense of $80, $2,178, and $80, respectively</t>
        </is>
      </c>
      <c r="B9" s="6" t="n">
        <v>-252</v>
      </c>
      <c r="C9" s="6" t="n">
        <v>-6898</v>
      </c>
      <c r="D9" s="6" t="n">
        <v>-253</v>
      </c>
    </row>
    <row r="10">
      <c r="A10" s="4" t="inlineStr">
        <is>
          <t>Net change in unrealized gains (losses) on investment securities available-for-sale</t>
        </is>
      </c>
      <c r="B10" s="6" t="n">
        <v>-93755</v>
      </c>
      <c r="C10" s="6" t="n">
        <v>32955</v>
      </c>
      <c r="D10" s="6" t="n">
        <v>41480</v>
      </c>
    </row>
    <row r="11">
      <c r="A11" s="3" t="inlineStr">
        <is>
          <t>Net change in securities held-to-maturity</t>
        </is>
      </c>
    </row>
    <row r="12">
      <c r="A12" s="4" t="inlineStr">
        <is>
          <t>Amortization of unrealized gain on securities reclassified to held-to-maturity, net of tax expense of $32, $60, and $98, respectively</t>
        </is>
      </c>
      <c r="B12" s="6" t="n">
        <v>-101</v>
      </c>
      <c r="C12" s="6" t="n">
        <v>-192</v>
      </c>
      <c r="D12" s="6" t="n">
        <v>-311</v>
      </c>
    </row>
    <row r="13">
      <c r="A13" s="3" t="inlineStr">
        <is>
          <t>Net change in unfunded pension liability</t>
        </is>
      </c>
    </row>
    <row r="14">
      <c r="A14" s="4" t="inlineStr">
        <is>
          <t>Change in unfunded pension liability related to unrealized gain (loss), prior service cost and transition obligation, net of tax expense (benefit) of $50, $(585), and $(1,439), respectively</t>
        </is>
      </c>
      <c r="B14" s="6" t="n">
        <v>97</v>
      </c>
      <c r="C14" s="6" t="n">
        <v>-1683</v>
      </c>
      <c r="D14" s="6" t="n">
        <v>-4151</v>
      </c>
    </row>
    <row r="15">
      <c r="A15" s="4" t="inlineStr">
        <is>
          <t>Pension settlement, net of tax expense of $—, $67 and $—, respectively</t>
        </is>
      </c>
      <c r="B15" s="6" t="n">
        <v>0</v>
      </c>
      <c r="C15" s="6" t="n">
        <v>212</v>
      </c>
      <c r="D15" s="6" t="n">
        <v>0</v>
      </c>
    </row>
    <row r="16">
      <c r="A16" s="4" t="inlineStr">
        <is>
          <t>Net change in unfunded pension liability</t>
        </is>
      </c>
      <c r="B16" s="6" t="n">
        <v>97</v>
      </c>
      <c r="C16" s="6" t="n">
        <v>-1471</v>
      </c>
      <c r="D16" s="6" t="n">
        <v>-4151</v>
      </c>
    </row>
    <row r="17">
      <c r="A17" s="3" t="inlineStr">
        <is>
          <t>Net change in cash flow hedge</t>
        </is>
      </c>
    </row>
    <row r="18">
      <c r="A18" s="4" t="inlineStr">
        <is>
          <t>Net unrealized gain arising during the period, net of tax expense of $—, $493, and $593, respectively</t>
        </is>
      </c>
      <c r="B18" s="6" t="n">
        <v>0</v>
      </c>
      <c r="C18" s="6" t="n">
        <v>1560</v>
      </c>
      <c r="D18" s="6" t="n">
        <v>1877</v>
      </c>
    </row>
    <row r="19">
      <c r="A19" s="4" t="inlineStr">
        <is>
          <t>Amortization of unrealized gain on terminated cash flow hedges, net of tax benefit of $119, $106 and $—, respectively</t>
        </is>
      </c>
      <c r="B19" s="6" t="n">
        <v>-378</v>
      </c>
      <c r="C19" s="6" t="n">
        <v>-337</v>
      </c>
      <c r="D19" s="6" t="n">
        <v>0</v>
      </c>
    </row>
    <row r="20">
      <c r="A20" s="4" t="inlineStr">
        <is>
          <t>Net change in cash flow hedge</t>
        </is>
      </c>
      <c r="B20" s="6" t="n">
        <v>-378</v>
      </c>
      <c r="C20" s="6" t="n">
        <v>1223</v>
      </c>
      <c r="D20" s="6" t="n">
        <v>1877</v>
      </c>
    </row>
    <row r="21">
      <c r="A21" s="3" t="inlineStr">
        <is>
          <t>Net change in equity method investments</t>
        </is>
      </c>
    </row>
    <row r="22">
      <c r="A22" s="4" t="inlineStr">
        <is>
          <t>Net change in other comprehensive loss of equity method investments, net of tax expense (benefit) of $114, $(3), and $—, respectively</t>
        </is>
      </c>
      <c r="B22" s="6" t="n">
        <v>362</v>
      </c>
      <c r="C22" s="6" t="n">
        <v>-9</v>
      </c>
      <c r="D22" s="6" t="n">
        <v>0</v>
      </c>
    </row>
    <row r="23">
      <c r="A23" s="4" t="inlineStr">
        <is>
          <t>Total other comprehensive (loss) income</t>
        </is>
      </c>
      <c r="B23" s="6" t="n">
        <v>-93775</v>
      </c>
      <c r="C23" s="6" t="n">
        <v>32506</v>
      </c>
      <c r="D23" s="6" t="n">
        <v>38895</v>
      </c>
    </row>
    <row r="24">
      <c r="A24" s="4" t="inlineStr">
        <is>
          <t>Total comprehensive income</t>
        </is>
      </c>
      <c r="B24" s="5" t="n">
        <v>177667</v>
      </c>
      <c r="C24" s="5" t="n">
        <v>147280</v>
      </c>
      <c r="D24" s="5" t="n">
        <v>1877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Loan Portfolio by Category</t>
        </is>
      </c>
      <c r="B4" s="4" t="inlineStr">
        <is>
          <t>The following table shows the Company's loan portfolio by category: December 31, (Dollars in thousands) 2021 2020 Commercial and industrial (1) $ 1,918,043 $ 2,700,418 Owner-occupied commercial 1,341,707 1,332,727 Commercial mortgages 1,881,510 2,086,062 Construction 687,213 716,275 Commercial small business leases 352,276 248,885 Residential (2) 546,667 774,455 Consumer (3) 1,158,573 1,165,917 7,885,989 9,024,739 Less: Allowance for credit losses 94,507 228,804 Net loans and leases $ 7,791,482 $ 8,795,935 (1) Includes PPP loans of $31.5 million and $751.2 million at December 31, 2021 and 2020, respectively. (2) Includes reverse mortgages, at fair value of $3.9 million and $10.1 million at December 31, 2021 and 2020, respectively . (3) Includes home equity lines of credit, installment loans unsecured lines of credit and education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12 Months Ended</t>
        </is>
      </c>
    </row>
    <row r="2">
      <c r="B2" s="2" t="inlineStr">
        <is>
          <t>Dec. 31, 2021</t>
        </is>
      </c>
    </row>
    <row r="3">
      <c r="A3" s="3" t="inlineStr">
        <is>
          <t>Receivables [Abstract]</t>
        </is>
      </c>
    </row>
    <row r="4">
      <c r="A4" s="4" t="inlineStr">
        <is>
          <t>Schedule of Allowance for Loan Losses and Loan Balances</t>
        </is>
      </c>
      <c r="B4" s="4" t="inlineStr">
        <is>
          <t>The following tables provide the activity of the Company's allowance for credit losses and loan and lease balances for the years ended December 31, 2021 and December 31, 2020 in accordance with ASC 326. During 2021, the decrease to the allowance for credit losses was primarily due to positive impacts on the economic forecasts and significantly improved credit quality metrics that reverted the Company's problem assets, nonperforming assets and delinquencies to at or near the levels prior to the COVID-19 pandemic. (Dollars in thousands) Commercial and Industrial (1) Owner- occupied Commercial Commercial Mortgages Construction Residential (2) Consumer (3) Total Year Ended December 31, 2021 Allowance for credit losses Beginning balance $ 150,875 $ 9,615 $ 31,071 $ 12,190 $ 6,893 $ 18,160 $ 228,804 Charge-offs (23,592) (83) (73) (2,473) — (2,094) (28,315) Recoveries 8,756 160 269 — 789 1,131 11,105 (Credit) provision (86,072) (5,118) (19,644) (7,814) (4,330) 5,891 (117,087) Ending balance $ 49,967 $ 4,574 $ 11,623 $ 1,903 $ 3,352 $ 23,088 $ 94,507 Period-end allowance allocated to: Loans evaluated on an individual basis $ 1 $ — $ 7 $ — $ — $ — $ 8 Loans evaluated on a collective basis 49,966 4,574 11,616 1,903 3,352 23,088 94,499 Ending balance $ 49,967 $ 4,574 $ 11,623 $ 1,903 $ 3,352 $ 23,088 $ 94,507 Period-end loan balances: Loans evaluated on an individual basis $ 8,363 $ 1,690 $ 3,764 $ — $ 5,000 $ 2,321 $ 21,138 Loans evaluated on a collective basis 2,261,956 1,340,017 1,877,746 687,213 537,733 1,156,252 7,860,917 Ending balance $ 2,270,319 $ 1,341,707 $ 1,881,510 $ 687,213 $ 542,733 $ 1,158,573 $ 7,882,055 (1) Includes commercial small business leases and PPP loans. (2) Period-end loan balance excludes reverse mortgages at fair value of $3.9 million. (3) Includes home equity lines of credit, installment loans, unsecured lines of credit and education loans. (Dollars in thousands) Commercial and Industrial (1) Owner- Commercial Construction Residential (2) Consumer (3) Total Year Ended December 31, 2020 Allowance for credit losses Beginning balance, prior to adoption of ASC 326 $ 22,849 $ 4,616 $ 7,452 $ 3,891 $ 1,381 $ 7,387 $ 47,576 Impact of adoption ASC 326 (4) 19,747 (1,472) 1,662 681 7,522 7,715 35,855 Charge-offs (10,388) (336) (104) — (229) (2,464) (13,521) Recoveries 4,255 142 158 36 230 893 5,714 Provision (credit) 114,412 6,665 21,903 7,582 (2,011) 4,629 153,180 Ending balance $ 150,875 $ 9,615 $ 31,071 $ 12,190 $ 6,893 $ 18,160 $ 228,804 Period-end allowance allocated to: Loans evaluated on an individual basis $ 1 $ — $ 13 $ — $ — $ — $ 14 Loans evaluated on a collective basis 150,874 9,615 31,058 12,190 6,893 18,160 228,790 Ending balance $ 150,875 $ 9,615 $ 31,071 $ 12,190 $ 6,893 $ 18,160 $ 228,804 Period-end loan balances: Loans evaluated on an individual basis $ 14,048 $ 6,496 $ 20,309 $ 79 $ 5,921 $ 2,371 $ 49,224 Loans evaluated on a collective basis 2,935,255 1,326,231 2,065,753 716,196 758,472 1,163,546 8,965,453 Ending balance $ 2,949,303 $ 1,332,727 $ 2,086,062 $ 716,275 $ 764,393 $ 1,165,917 $ 9,014,677 (1) Includes commercial small business leases and PPP loans. (2) Period-end loan balance excludes reverse mortgages at fair value of $10.1 million. (3) Includes home equity lines of credit, installment loans, unsecured lines of credit and education loans. (4) Includes $0.1 million for the initial allowance on loans purchased with credit deterioration. The following table provides the activity of the allowance for loan and lease losses and loan and lease balances for the year ended 2019 under the incurred loss model: (Dollars in thousands) Commercial and Industrial (1) Owner- occupied Commercial Commercial Mortgages Construction Residential (2) Consumer Total Year Ended December 31, 2019 Allowance for loan and lease losses Beginning balance $ 14,211 $ 5,057 $ 6,806 $ 3,712 $ 1,428 $ 8,325 $ 39,539 Charge-offs (17,258) (354) (159) (42) (322) (4,138) (22,273) Recoveries 1,621 200 1,546 4 (84) 1,463 4,750 Provision (credit) 23,977 (472) (830) 207 126 1,465 24,473 Provision for acquired loans 298 185 89 10 233 272 1,087 Ending balance $ 22,849 $ 4,616 $ 7,452 $ 3,891 $ 1,381 $ 7,387 $ 47,576 Period-end allowance allocated to: Individually evaluated for impairment $ 1,179 $ 23 $ — $ — $ 463 $ 176 $ 1,841 Collectively evaluated for impairment 21,664 4,383 7,387 3,867 824 7,210 45,335 Acquired loans evaluated for impairment 6 210 65 24 94 1 400 Ending balance $ 22,849 $ 4,616 $ 7,452 $ 3,891 $ 1,381 $ 7,387 $ 47,576 Period-end loan balances: Individually evaluated for impairment (3) $ 11,158 $ 4,060 $ 1,753 $ — $ 12,151 $ 7,467 $ 36,589 Collectively evaluated for impairment 1,619,549 971,694 1,105,174 437,999 145,582 899,724 5,179,722 Acquired nonimpaired loans 603,157 313,955 1,107,379 142,592 834,820 219,413 3,221,316 Acquired impaired loans 1,564 6,757 8,670 491 7,326 2,127 26,935 Ending balance (4) $ 2,235,428 $ 1,296,466 $ 2,222,976 $ 581,082 $ 999,879 $ 1,128,731 $ 8,464,562 (1) Includes commercial small business leases. (2) Period-end loan balance excludes reverse mortgages at fair value of $16.6 million as of December 31, 2019. (3) The difference between this amount and nonaccruing loans represents accruing troubled debt restructured loans which are considered to be impaired loans of $14.3 million as of December 31, 2019. (4) Ending loan balances do not include net deferred fees.</t>
        </is>
      </c>
    </row>
    <row r="5">
      <c r="A5" s="4" t="inlineStr">
        <is>
          <t>Summary of Nonaccrual and Past Due Loans</t>
        </is>
      </c>
      <c r="B5" s="4" t="inlineStr">
        <is>
          <t>The following tables show nonaccrual and past due loans presented at amortized cost at the date indicated: December 31, 2021 (Dollars in thousands) 30–89 Days Greater Than 90 Days Past Due and Still Accruing Total Past Due And Still Accruing Accruing Current Balances Nonaccrual Loans (1) Total Loans Commercial and industrial (2) $ 5,007 $ 547 $ 5,554 $ 2,256,554 $ 8,211 $ 2,270,319 Owner-occupied commercial 741 — 741 1,340,155 811 1,341,707 Commercial mortgages 3,525 810 4,335 1,875,105 2,070 1,881,510 Construction 7,933 — 7,933 679,268 12 687,213 Residential (3) 1,856 — 1,856 537,752 3,125 542,733 Consumer (4) 10,227 8,634 18,861 1,137,332 2,380 1,158,573 Total (4) $ 29,289 $ 9,991 $ 39,280 $ 7,826,166 $ 16,609 $ 7,882,055 % of Total Loans 0.37 % 0.13 % 0.50 % 99.29 % 0.21 % 100.00 % (1) Nonaccrual loans with an allowance totaled less than $0.1 million. (2) Includes commercial small business leases and PPP loans. (3) Residential accruing current balances exclude reverse mortgages at fair value of $3.9 million. (4) Includes $17.0 million of delinquent, but still accruing, U.S. government-guaranteed student loans that carry little risk of credit loss. December 31, 2020 (Dollars in thousands) 30–89 Days Greater Than 90 Days Past Due and Still Accruing Total Past Due And Still Accruing Accruing Current Balances Nonaccrual Loans (1) Total Loans Commercial and industrial (2) $ 7,313 $ 3,652 $ 10,965 $ 2,924,522 $ 13,816 $ 2,949,303 Owner-occupied commercial 3,120 892 4,012 1,323,355 5,360 1,332,727 Commercial mortgages 5,944 1,090 7,034 2,061,853 17,175 2,086,062 Construction 371 — 371 715,904 — 716,275 Residential (3) 3,049 25 3,074 758,072 3,247 764,393 Consumer (4) 8,355 11,035 19,390 1,144,217 2,310 1,165,917 Total (4) $ 28,152 $ 16,694 $ 44,846 $ 8,927,923 $ 41,908 $ 9,014,677 % of Total Loans 0.31 % 0.19 % 0.50 % 99.04 % 0.46 % 100.00 % (1) Nonaccrual loans with an allowance totaled less than $0.1 million. (2) Includes commercial small business leases and PPP loans. (3) Residential accruing current balances exclude reverse mortgages at fair value of $10.1 million. (4) Includes $18.2 million of delinquent, but still accruing, U.S. government-guaranteed student loans that carry little risk of credit loss.</t>
        </is>
      </c>
    </row>
    <row r="6">
      <c r="A6" s="4" t="inlineStr">
        <is>
          <t>Schedule Of Collateral Dependent Loans</t>
        </is>
      </c>
      <c r="B6" s="4" t="inlineStr">
        <is>
          <t>The following table presents the amortized cost basis of nonaccruing collateral-dependent loans by class at December 31, 2021 and December 31, 2020: December 31, 2021 December 31, 2020 (Dollars in thousands) Property Equipment and other Property Equipment and other Commercial and industrial (1) $ 4,199 $ 4,012 $ 10,646 $ 3,170 Owner-occupied commercial 811 — 5,360 — Commercial mortgages 2,070 — 17,175 — Construction 12 — — — Residential (2) 3,125 — 3,247 — Consumer (3) 2,380 — 2,294 16 Total $ 12,597 $ 4,012 $ 38,722 $ 3,186 (1) Includes commercial small business leases. (2) Excludes reverse mortgages at fair value.</t>
        </is>
      </c>
    </row>
    <row r="7">
      <c r="A7" s="4" t="inlineStr">
        <is>
          <t>Schedule of Commercial Credit Exposure</t>
        </is>
      </c>
      <c r="B7" s="4" t="inlineStr">
        <is>
          <t>The following table provides an analysis of loans by portfolio segment based on the credit quality indicators used to determine the allowance for credit losses as of December 31, 2021. Term Loans Amortized Cost Basis by Origination Year 2021 2020 2019 2018 2017 Prior Revolving loans amortized cost basis Revolving loans converted to term Total (Dollars in thousands) Commercial and industrial (1) : Risk Rating Pass (2) $ 556,896 $ 420,698 $ 329,354 $ 273,345 $ 139,800 $ 148,809 $ 5,551 $ 176,006 $ 2,050,459 Special mention 35,910 949 3,052 1,057 429 15,299 — 17,545 74,241 Substandard or Lower 12,533 14,408 53,655 29,046 19,114 6,921 29 9,913 145,619 $ 605,339 $ 436,055 $ 386,061 $ 303,448 $ 159,343 $ 171,029 $ 5,580 $ 203,464 $ 2,270,319 Owner-occupied commercial: Risk Rating Pass $ 305,156 $ 189,128 $ 172,503 $ 67,526 $ 136,697 $ 262,629 $ — $ 128,188 $ 1,261,827 Special mention 938 5,359 2,561 891 — 7,019 — 10,543 27,311 Substandard or Lower 3,192 13,736 4,138 9,418 5,580 11,039 — 5,466 52,569 $ 309,286 $ 208,223 $ 179,202 $ 77,835 $ 142,277 $ 280,687 $ — $ 144,197 $ 1,341,707 Commercial mortgages: Risk Rating Pass $ 416,149 $ 280,889 $ 217,311 $ 134,477 $ 229,863 $ 368,527 $ — $ 187,396 $ 1,834,612 Special mention — 4,185 — 861 11,588 1,385 — 2,097 20,116 Substandard or Lower 2,438 1,624 3,789 2,114 2,254 14,085 — 478 26,782 $ 418,587 $ 286,698 $ 221,100 $ 137,452 $ 243,705 $ 383,997 $ — $ 189,971 $ 1,881,510 Construction: Risk Rating Pass $ 248,053 $ 195,269 $ 84,868 $ 39,585 $ 2,223 $ 11,297 $ — $ 88,839 $ 670,134 Special mention — — — — — — — — — Substandard or Lower 12,922 — 2,422 — 90 — — 1,645 17,079 $ 260,975 $ 195,269 $ 87,290 $ 39,585 $ 2,313 $ 11,297 $ — $ 90,484 $ 687,213 Residential (3) : Risk Rating Performing $ 59,977 $ 28,426 $ 12,526 $ 32,871 $ 44,969 $ 358,964 $ — $ — $ 537,733 Nonperforming (4) — 112 1,044 — 63 3,781 — — 5,000 $ 59,977 $ 28,538 $ 13,570 $ 32,871 $ 45,032 $ 362,745 $ — $ — $ 542,733 Consumer (5) : Risk Rating Performing $ 219,918 $ 169,922 $ 74,048 $ 203,519 $ 39,113 $ 60,952 $ 382,718 $ 5,364 $ 1,155,554 Nonperforming (6) — 147 — 600 71 — 1,655 546 3,019 $ 219,918 $ 170,069 $ 74,048 $ 204,119 $ 39,184 $ 60,952 $ 384,373 $ 5,910 $ 1,158,573 (1) Includes commercial small business leases. (2) Includes $31.5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 provides an analysis of loans by portfolio segment based on the credit quality indicators used to determine the allowance for credit losses as of December 31, 2020. Term Loans Amortized Cost Basis by Origination Year 2020 2019 2018 2017 2016 Prior Revolving loans amortized cost basis Revolving loans converted to term Total (Dollars in thousands) Commercial and industrial (1) : Risk Rating Pass (2) $ 1,250,528 $ 448,704 $ 296,594 $ 157,359 $ 97,036 $ 125,361 $ 6,182 $ 136,110 $ 2,517,874 Special mention 3,040 26,470 28,636 8,482 2,577 16,993 — 34,403 120,601 Substandard or Lower 82,868 60,227 57,880 50,446 15,151 35,150 63 9,043 310,828 $ 1,336,436 $ 535,401 $ 383,110 $ 216,287 $ 114,764 $ 177,504 $ 6,245 $ 179,556 $ 2,949,303 Owner-occupied commercial: Risk Rating Pass $ 220,165 $ 225,766 $ 90,515 $ 135,903 $ 123,897 $ 271,086 $ — $ 123,194 $ 1,190,526 Special mention 1,525 5,885 1,838 17,578 4,125 1,997 — 14,467 47,415 Substandard or Lower 3,703 13,426 15,272 19,883 11,581 19,331 — 11,590 94,786 $ 225,393 $ 245,077 $ 107,625 $ 173,364 $ 139,603 $ 292,414 $ — $ 149,251 $ 1,332,727 Commercial mortgages: Risk Rating Pass $ 379,592 $ 283,004 $ 240,924 $ 257,809 $ 254,780 $ 375,473 $ — $ 148,210 $ 1,939,792 Special mention 8,324 1,774 21,762 21,269 1,274 6,507 — 1,870 62,780 Substandard or Lower 26,343 25,402 2,253 1,950 3,242 24,300 — — 83,490 $ 414,259 $ 310,180 $ 264,939 $ 281,028 $ 259,296 $ 406,280 $ — $ 150,080 $ 2,086,062 Construction: Risk Rating Pass $ 189,257 $ 214,956 $ 208,981 $ 11,414 $ 7,414 $ 3,645 $ — $ 66,018 $ 701,685 Special mention — — — 3,515 — — — — 3,515 Substandard or Lower — 8,648 — — — 79 — 2,348 11,075 $ 189,257 $ 223,604 $ 208,981 $ 14,929 $ 7,414 $ 3,724 $ — $ 68,366 $ 716,275 Residential (3) : Risk Rating Performing $ 42,475 $ 26,309 $ 71,410 $ 85,277 $ 149,643 $ 383,358 $ — $ — $ 758,472 Nonperforming (4) 113 — — — 283 5,525 — — 5,921 $ 42,588 $ 26,309 $ 71,410 $ 85,277 $ 149,926 $ 388,883 $ — $ — $ 764,393 Consumer (5) : Risk Rating Performing $ 235,948 $ 134,064 $ 251,087 $ 63,713 $ 44,700 $ 53,717 $ 371,842 $ 8,287 $ 1,163,358 Nonperforming (6) — — 636 232 — — 1,396 295 2,559 $ 235,948 $ 134,064 $ 251,723 $ 63,945 $ 44,700 $ 53,717 $ 373,238 $ 8,582 $ 1,165,917 (1) Includes commercial small business leases. (2) Includes $751.2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t>
        </is>
      </c>
    </row>
    <row r="8">
      <c r="A8" s="4" t="inlineStr">
        <is>
          <t>Summary of Balance of TDRs</t>
        </is>
      </c>
      <c r="B8" s="4" t="inlineStr">
        <is>
          <t xml:space="preserve">The following table presents the balance of TDRs as of the indicated dates: (Dollars in thousands) December 31, 2021 December 31, 2020 Performing TDRs $ 14,204 $ 15,539 Nonperforming TDRs 756 4,601 Total TDRs $ 14,960 $ 20,140 </t>
        </is>
      </c>
    </row>
    <row r="9">
      <c r="A9" s="4" t="inlineStr">
        <is>
          <t>Summary of Loan Modifications By Type</t>
        </is>
      </c>
      <c r="B9" s="4" t="inlineStr">
        <is>
          <t>The following tables present information regarding the types of loan modifications made and the balances of loans modified as TDRs during the years ended December 31, 2021 and 2020: December 31, 2021 December 31, 2020 Contractual payment reduction Maturity date extension Discharged in bankruptcy Other (1) Total Contractual Maturity Discharged Other (1) Total Commercial — — — — — 1 — — — 1 Owner-occupied commercial — — — — — 3 — — — 3 Commercial mortgages — — — — — — 1 — — 1 Construction — — — — — — — — — — Residential — — 2 — 2 — — 6 4 10 Consumer — 1 23 6 30 — — 12 7 19 Total — 1 25 6 32 4 1 18 11 34 (1) Other includes interest rate reduction, forbearance, and interest only payments.</t>
        </is>
      </c>
    </row>
    <row r="10">
      <c r="A10" s="4" t="inlineStr">
        <is>
          <t>Schedule of Loans Identified as Troubled Debt Restructurings During Periods Indicated</t>
        </is>
      </c>
      <c r="B10" s="4" t="inlineStr">
        <is>
          <t xml:space="preserve"> Year Ended December 31, (Dollars in thousands) 2021 2020 Pre Post Pre Modification Post Modification Commercial $ — $ — $ 1 $ 1 Owner-occupied commercial — — 1,192 1,192 Commercial mortgages — — 93 93 Construction — — — — Residential 146 146 1,396 1,396 Consumer 1,585 1,585 1,714 1,714 Total (1)(2)(3) $ 1,731 $ 1,731 $ 4,396 $ 4,396 (1) During the year ended December 31, 2021, the TDRs in the table above resulted in a less than $0.1 million increase in the allowance for credit losses, and no additional charge-offs. During the year ended December 31, 2021, no TDRs defaulted that had received troubled debt modification during the past twelve months. (2) During the year ended December 31, 2020 the TDRs in the table above resulted in a $0.5 million decrease in the allowance for credit losses, respectively, and no additional charge-offs. During the year ended December 31, 2020, no TDRs defaulted that had received troubled debt modification during the past twelve months. (3) The TDRs in the table above did not occur as a result of the loan forbearance program under the CARES Ac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The following table shows the components of premises and equipment, at cost, summarized by major classifications: December 31, (Dollars in thousands) 2021 2020 Land $ 18,469 $ 20,209 Buildings 34,481 35,343 Leasehold improvements 66,098 63,365 Furniture and equipment 70,915 67,336 Gross premises and equipment 189,963 186,253 Less: Accumulated depreciation 102,668 89,697 Net premises and equipment $ 87,295 $ 96,5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the Company's ongoing operating lease cost were as follows: Twelve months ended (Dollars in thousands) December 31, 2021 December 31, 2020 December 31, 2019 Operating lease cost (1) $ 18,564 $ 18,690 $ 19,574 Sublease income (365) (372) (486) Net lease cost $ 18,199 $ 18,318 $ 19,088 (1) Includes variable lease cost and short-term lease cost.</t>
        </is>
      </c>
    </row>
    <row r="5">
      <c r="A5" s="4" t="inlineStr">
        <is>
          <t>Balance Sheet Information</t>
        </is>
      </c>
      <c r="B5" s="4" t="inlineStr">
        <is>
          <t>Supplemental balance sheet information related to operating leases was as follows: (Dollars in thousands) December 31, 2021 December 31, 2020 Assets Right-of-use assets $ 144,134 $ 150,985 Total $ 144,134 $ 150,985 Liabilities Lease liabilities $ 159,526 $ 166,451 Total $ 159,526 $ 166,451 Lease term and discount rate of operating leases Weighted average remaining lease term (in years) 19.17 19.36 Weighted average discount rate 4.27 % 4.26 %</t>
        </is>
      </c>
    </row>
    <row r="6">
      <c r="A6" s="4" t="inlineStr">
        <is>
          <t>Lease Maturity</t>
        </is>
      </c>
      <c r="B6" s="4" t="inlineStr">
        <is>
          <t xml:space="preserve">Maturities of operating lease liabilities were as follows: (Dollars in thousands) December 31, 2021 2022 $ 17,204 2023 17,440 2024 16,227 2025 16,240 2026 12,703 After 2026 170,643 Total lease payments 250,457 Less: Interest (90,931) Present value of lease liabilities $ 159,526 </t>
        </is>
      </c>
    </row>
    <row r="7">
      <c r="A7" s="4" t="inlineStr">
        <is>
          <t>Supplemental Cash Flow information</t>
        </is>
      </c>
      <c r="B7" s="4" t="inlineStr">
        <is>
          <t xml:space="preserve">Supplemental cash flow information related to leases was as follows: Twelve months ended (Dollars in thousands) December 31, 2021 December 31, 2020 December 31, 2019 Cash paid for amounts included in the measurement of lease liabilities: Operating cash flows from operating leases $ 17,834 $ 18,452 $ 17,606 Right of use assets obtained in exchange for new operating lease liabilities (non-cash) — — 61,693 </t>
        </is>
      </c>
    </row>
    <row r="8">
      <c r="A8" s="4" t="inlineStr">
        <is>
          <t>Direct Financing Lease</t>
        </is>
      </c>
      <c r="B8" s="4" t="inlineStr">
        <is>
          <t xml:space="preserve">The components of direct finance lease income are summarized in the table below: Twelve months ended (Dollars in thousands) December 31, 2021 December 31, 2020 December 31, 2019 Direct financing leases: Interest income on lease receivable $ 21,947 $ 15,805 $ 9,032 (Amortization)/accretion of deferred fees and costs (1,963) 433 427 Total direct financing lease income $ 19,984 $ 16,238 $ 9,459 Equipment leasing receivables relate to direct financing leases. The composition of the net investment in direct financing leases was as follows: (Dollars in thousands) December 31, 2021 December 31, 2020 Lease receivables $ 399,688 $ 281,601 Unearned income (55,066) (36,669) Deferred fees and costs 7,654 3,953 Net investment in direct financing leases $ 352,276 $ 248,885 </t>
        </is>
      </c>
    </row>
    <row r="9">
      <c r="A9" s="4" t="inlineStr">
        <is>
          <t>Lessor, Operating Lease, Payments to be Received, Maturity</t>
        </is>
      </c>
      <c r="B9" s="4" t="inlineStr">
        <is>
          <t xml:space="preserve">Future minimum lease payments to be received for direct financing leases were as follows: (Dollars in thousands) December 31, 2021 2022 $ 123,755 2023 107,054 2024 83,605 2025 57,314 2026 22,143 After 2026 5,817 Total lease payments $ 399,6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 Dollars in thousands ) WSFS Bank Wealth Management Consolidated Company December 31, 2019 $ 452,629 $ 20,199 $ 472,828 Goodwill adjustments — — — December 31, 2020 452,629 20,199 472,828 Goodwill adjustments — — — December 31, 2021 $ 452,629 $ 20,199 $ 472,828 </t>
        </is>
      </c>
    </row>
    <row r="5">
      <c r="A5" s="4" t="inlineStr">
        <is>
          <t>Summary of Other Intangible Assets</t>
        </is>
      </c>
      <c r="B5" s="4" t="inlineStr">
        <is>
          <t>The following table summarizes the Company's intangible assets: (Dollars in thousands) Gross Intangible Assets Accumulated Amortization Net Intangible Assets Amortization Period December 31, 2021 Core deposits $ 93,811 $ (30,103) $ 63,708 10 years Customer relationships 15,281 (7,876) 7,405 7-15 years Loan servicing rights (1) 6,671 (3,381) 3,290 10-25 years Total intangible assets $ 115,763 $ (41,360) $ 74,403 December 31, 2020 Core deposits $ 95,711 $ (22,727) $ 72,984 10 years Customer relationships 15,281 (6,600) 8,681 7-15 years Non-compete agreements 221 (190) 31 5 years Loan servicing rights (2) 5,302 (2,440) 2,862 10-25 years Total intangible assets $ 116,515 $ (31,957) $ 84,558 (1) Includes reversal of impairment losses of $0.3 million for the year ended December 31, 2021. (2) Includes impairment losses of $0.2 million for the year ended December 31, 2020.</t>
        </is>
      </c>
    </row>
    <row r="6">
      <c r="A6" s="4" t="inlineStr">
        <is>
          <t>Schedule of Estimated Amortization Expense of Intangibles</t>
        </is>
      </c>
      <c r="B6" s="4" t="inlineStr">
        <is>
          <t xml:space="preserve">The following presents the estimated amortization expense of intangibles: (Dollars in thousands) Amortization of Intangibles 2022 $ 11,249 2023 11,087 2024 10,899 2025 10,629 2026 10,011 Thereafter 20,528 Total $ 74,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Deposits Liabilities, Balance Sheet, Reported Amounts [Abstract]</t>
        </is>
      </c>
    </row>
    <row r="4">
      <c r="A4" s="4" t="inlineStr">
        <is>
          <t>Deposits by Category, Including Summary of Remaining Time to Maturity for Time Deposits</t>
        </is>
      </c>
      <c r="B4" s="4" t="inlineStr">
        <is>
          <t xml:space="preserve">The following table is a summary of the Company's deposits by category: December 31, (Dollars in thousands) 2021 2020 Noninterest-bearing: Noninterest-bearing demand $ 4,565,143 $ 3,415,021 Total noninterest-bearing $ 4,565,143 $ 3,415,021 Interest-bearing: Interest-bearing demand $ 2,793,279 $ 2,635,740 Savings 1,970,744 1,774,332 Money market 2,906,260 2,654,439 Customer time deposits 988,974 1,158,845 Brokered deposits 15,662 218,287 Total interest-bearing $ 8,674,919 $ 8,441,643 Total deposits $ 13,240,062 $ 11,856,664 The following table is a summary of the remaining time to maturity for customer time deposits: December 31, (Dollars in thousands) 2021 2020 Certificates of deposit (not jumbo): Less than one year $ 434,039 $ 468,729 One year to two years 109,242 116,541 Two years to three years 33,971 51,477 Three years to four years 10,045 28,105 Over four years 5,704 9,545 Total certificates of deposit (not jumbo) $ 593,001 $ 674,397 Jumbo certificates of deposit (1) Less than one year $ 284,678 $ 349,396 One year to two years 74,802 66,030 Two years to three years 32,459 35,830 Three years to four years 2,393 30,682 Over four years 1,641 2,510 Total jumbo certificates of deposit $ 395,973 $ 484,448 Total certificates of deposit $ 988,974 $ 1,158,845 </t>
        </is>
      </c>
    </row>
    <row r="5">
      <c r="A5" s="4" t="inlineStr">
        <is>
          <t>Interest Expense on Deposits by Category, Followed on Deposits</t>
        </is>
      </c>
      <c r="B5" s="4" t="inlineStr">
        <is>
          <t xml:space="preserve">The following table is a summary of interest expense on deposits by category: Year Ended December 31, (Dollars in thousands) 2021 2020 2019 Interest-bearing demand $ 2,262 $ 4,229 $ 8,794 Money market 3,218 9,423 18,169 Savings 586 3,518 7,053 Time deposits 7,332 18,699 19,642 Total customer interest expense $ 13,398 $ 35,869 $ 53,658 Brokered deposits 1,525 3,393 6,417 Total interest expense on deposits $ 14,923 $ 39,262 $ 60,0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ummary of Borrowed Funds by Type</t>
        </is>
      </c>
      <c r="B4" s="4" t="inlineStr">
        <is>
          <t xml:space="preserve">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1 Federal funds purchased $ — — % $ — $ 27 — % FHLB advances — — — 184 2.72 Trust preferred borrowings 67,011 1.91 67,011 67,011 1.90 Senior debt 147,939 2.94 246,763 192,243 3.38 Other borrowed funds 24,527 0.10 27,292 21,634 0.10 December 31, 2020 Federal funds purchased $ — — % $ 174,725 $ 34,974 1.35 % FHLB advances 6,623 2.63 119,971 88,011 2.22 Trust preferred borrowings 67,011 1.97 67,011 67,011 2.61 Senior debt 246,617 3.79 246,617 108,420 4.61 Other borrowed funds 20,390 0.10 23,673 18,854 0.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Regulatory Capital (Tables)</t>
        </is>
      </c>
      <c r="B1" s="2" t="inlineStr">
        <is>
          <t>12 Months Ended</t>
        </is>
      </c>
    </row>
    <row r="2">
      <c r="B2" s="2" t="inlineStr">
        <is>
          <t>Dec. 31, 2021</t>
        </is>
      </c>
    </row>
    <row r="3">
      <c r="A3" s="3" t="inlineStr">
        <is>
          <t>Equity [Abstract]</t>
        </is>
      </c>
    </row>
    <row r="4">
      <c r="A4" s="4" t="inlineStr">
        <is>
          <t>Schedule of Capital Position</t>
        </is>
      </c>
      <c r="B4" s="4" t="inlineStr">
        <is>
          <t xml:space="preserve">The following table presents the capital position of the Bank and the Company as of December 31, 2021 and 2020: Consolidated Capital Minimum For Capital Adequacy Purposes To Be Well-Capitalized Under Prompt Corrective Action Provisions (Dollars in thousands) Amount Percent Amount Percent Amount Percent December 31, 2021 Total Capital (to risk-weighted assets) Wilmington Savings Fund Society, FSB $ 1,639,708 15.91 % $ 824,687 8.00 % $ 1,030,858 10.00 % WSFS Financial Corporation 1,610,964 15.59 826,839 8.00 1,033,548 10.00 Tier 1 Capital (to risk-weighted assets) Wilmington Savings Fund Society, FSB 1,557,142 15.11 618,515 6.00 824,687 8.00 WSFS Financial Corporation 1,528,398 14.79 620,129 6.00 826,839 8.00 Common Equity Tier 1 Capital (to risk-weighted assets) Wilmington Savings Fund Society, FSB 1,557,142 15.11 463,886 4.50 670,058 6.50 WSFS Financial Corporation 1,463,398 14.16 465,097 4.50 671,806 6.50 Tier 1 Leverage Capital Wilmington Savings Fund Society, FSB 1,557,142 10.44 596,711 4.00 745,889 5.00 WSFS Financial Corporation 1,528,398 10.24 597,179 4.00 746,473 5.00 December 31, 2020 Total Capital (to risk-weighted assets) Wilmington Savings Fund Society, FSB $ 1,412,290 13.76 % $ 821,012 8.00 % $ 1,026,265 10.00 % WSFS Financial Corporation 1,415,780 13.76 823,355 8.00 1,029,194 10.00 Tier 1 Capital (to risk-weighted assets) Wilmington Savings Fund Society, FSB 1,283,022 12.50 615,759 6.00 821,012 8.00 WSFS Financial Corporation 1,286,150 12.50 617,517 6.00 823,355 8.00 Common Equity Tier 1 Capital (to risk-weighted assets) Wilmington Savings Fund Society, FSB 1,283,022 12.50 461,819 4.50 667,073 6.50 WSFS Financial Corporation 1,221,150 11.87 463,137 4.50 668,976 6.50 Tier 1 Leverage Capital Wilmington Savings Fund Society, FSB 1,283,022 9.74 526,803 4.00 658,503 5.00 WSFS Financial Corporation 1,286,150 9.76 527,192 4.00 658,990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ssociate Benefit Plans (Tables)</t>
        </is>
      </c>
      <c r="B1" s="2" t="inlineStr">
        <is>
          <t>12 Months Ended</t>
        </is>
      </c>
    </row>
    <row r="2">
      <c r="B2" s="2" t="inlineStr">
        <is>
          <t>Dec. 31, 2021</t>
        </is>
      </c>
    </row>
    <row r="3">
      <c r="A3" s="3" t="inlineStr">
        <is>
          <t>Retirement Benefits [Abstract]</t>
        </is>
      </c>
    </row>
    <row r="4">
      <c r="A4" s="4" t="inlineStr">
        <is>
          <t>Schedule of Net Periodic Benefit Cost Components of Postretirement Benefits</t>
        </is>
      </c>
      <c r="B4" s="4" t="inlineStr">
        <is>
          <t>The following disclosures relating to postretirement medical benefits were measured at December 31: (Dollars in thousands) 2021 2020 2019 Change in benefit obligation: Benefit obligation at beginning of year $ 2,288 $ 2,170 $ 1,893 Service cost 67 61 54 Interest cost 54 67 78 Actuarial (gain) loss (216) 80 229 Benefits paid (55) (90) (84) Benefit obligation at end of year $ 2,138 $ 2,288 $ 2,170 Change in plan assets: Fair value of plan assets at beginning of year $ — $ — $ — Employer contributions 55 90 84 Benefits paid (55) (90) (84) Fair value of plan assets at end of year $ — $ — $ — Unfunded status $ (2,138) $ (2,288) $ (2,170) Amounts recognized in accumulated other comprehensive income (1) : Net prior service credit $ 359 $ 435 $ 511 Net gain 607 376 491 Net amount recognized $ 966 $ 811 $ 1,002 Components of net periodic cost (benefit): Service cost $ 67 $ 61 $ 54 Interest cost 54 67 78 Amortization of prior service cost (76) (76) (76) Net gain recognition (20) (36) (63) Net periodic cost (benefit) $ 25 $ 16 $ (7) Assumption used to determine net periodic benefit cost: Discount rate 2.40 % 3.20 % 4.20 % Assumption used to value the Accumulated Postretirement Benefit Obligation (APBO): Discount rate 2.70 % 2.40 % 3.10 % (1) Before tax effects The following disclosures relating to Alliance pension benefits were measured at: (Dollars in thousands) June 30, 2020 December 31, 2019 Change in benefit obligation: Benefit obligation at beginning of year $ 6,893 $ 6,289 Interest cost 105 253 Settlements (7,272) (282) Disbursements — (231) Actuarial loss 274 864 Benefit obligation at end of period $ — $ 6,893 Change in plan assets: Fair value of plan assets at beginning of year $ 7,431 $ 6,533 Actual return on plan assets (159) 1,435 Settlements (7,272) (273) Benefits paid — (231) Administrative expenses — (33) Fair value of plan assets at end of period $ — $ 7,431 Funded status $ — $ 538 Amounts recognized in accumulated other comprehensive income (1) : Net loss $ — $ (279) Components of net periodic cost (benefit): Service cost $ 17 $ 40 Interest cost 105 253 Expected return on plan assets (196) (471) Settlements — 16 Plan settlement loss 1,431 — Net gain recognition — — Net periodic cost (benefit) $ 1,357 $ (162) (1) Before tax effects The following disclosures relating to Beneficial pension benefits and other postretirement benefit plans were measured at December 31, 2021: 2021 2020 (Dollars in thousands) Pension Benefits Other Postretirement Benefits Pension Benefits Other Postretirement Benefits Change in benefit obligation: Benefit obligation at beginning of year $ 112,283 $ 19,302 $ 102,878 $ 20,263 Service cost — 39 — 48 Interest cost 2,100 309 2,910 475 Plan participants' contributions — 68 — 35 Amendments (83) — — (202) Actuarial (loss) gain (4,420) (442) 11,499 (520) Benefits paid (5,185) (1,171) (5,004) (797) Benefit obligation at end of year $ 104,695 $ 18,105 $ 112,283 $ 19,302 Change in plan assets: Fair value of plan assets at beginning of year $ 111,129 $ — $ 100,388 $ — Actual return on Plan Assets 2,734 — 15,985 — Employer contribution 308 1,103 340 762 Participants' contributions — 68 — 35 Settlements (83) — — — Benefits paid (5,185) (1,171) (5,004) (797) Administrative expenses (661) — (580) — Fair value of plan assets at end of year $ 108,242 $ — $ 111,129 $ — Funded (unfunded) status $ 3,547 $ (18,105) $ (1,154) $ (19,302) Amounts recognized in accumulated other comprehensive income (1) : Net loss $ 6,882 $ 87 $ 6,635 $ 517 Components of net periodic (benefit) cost: Service cost $ — $ 39 $ — $ 48 Interest cost 2,100 309 2,910 475 Expected return on plan assets (6,783) — (6,363) — Net loss (gain) recognition 27 (11) 4 (205) Net periodic (benefit) cost $ (4,656) $ 337 $ (3,449) $ 318 (1) Before tax effects Significant assumptions used to calculate the net periodic benefit cost and obligation for Beneficial postretirement plans as of December 31, 2021 are as follows: Consolidated Pension Plan 2021 2020 Discount rate for net periodic benefit cost 2.50 % 2.91 % Expected return on plan assets 6.25 % 6.50 % Discount rate for disclosure obligations 2.82 % 3.25 % Beneficial Bank Other Postretirement Discount rate for net periodic benefit cost 2.32 % 3.12 % Discount rate for disclosure obligations 2.70 % 2.31 % FMS Other Postretirement Discount rate for net periodic benefit cost 1.47 % 2.61 % Discount rate for disclosure obligations 2.07 % 1.49 % Split-Dollar Plan Discount rate for net periodic benefit cost 1.44 % 2.57 % Discount rate for disclosure obligations 2.04 % 1.45 %</t>
        </is>
      </c>
    </row>
    <row r="5">
      <c r="A5" s="4" t="inlineStr">
        <is>
          <t>Estimated Future Benefit Payments</t>
        </is>
      </c>
      <c r="B5" s="4" t="inlineStr">
        <is>
          <t xml:space="preserve">The following table shows the expected future payments for the next 10 years: (Dollars in thousands) During 2022 $ 58 During 2023 60 During 2024 64 During 2025 70 During 2026 73 During 2027 through 2031 431 $ 756 The following table shows the expected future payments for the next 10 years: (Dollars in thousands) Pension Benefits Other Postretirement Benefits During 2022 $ 5,124 $ 1,083 During 2023 5,284 1,092 During 2024 6,451 1,095 During 2025 5,236 1,143 During 2026 6,745 1,150 During 2027 through 2031 27,877 5,507 $ 56,717 $ 11,070 </t>
        </is>
      </c>
    </row>
    <row r="6">
      <c r="A6" s="4" t="inlineStr">
        <is>
          <t>Schedule of Allocation of Plan Assets</t>
        </is>
      </c>
      <c r="B6" s="4" t="inlineStr">
        <is>
          <t>The fair values and weighted average asset allocations in plan assets of all pension and postretirement plan assets at December 31, 2021 and 2020 by asset category are as follows: Category Used for Fair Value Measurement December 31, 2021 (Dollars in thousands) Level 1 Level 2 Level 3 Total Percent Assets: Mutual Funds: Large cap $ 5,610 $ — $ — $ 5,610 5.2 % Mid cap 75 — — 75 0.1 Small cap 59 — — 59 0.1 International 9,728 — — 9,728 9.0 Global Managed Volatility 8,640 — — 8,640 8.0 U.S. Managed Volatility 3,243 — — 3,243 3.0 Fixed Income 69,194 — — 69,194 63.9 U.S. Government Agencies — 11,524 — 11,524 10.6 Accrued Income 169 — — 169 0.1 Total $ 96,718 $ 11,524 $ — $ 108,242 100.0 % Category Used for Fair Value Measurement December 31, 2020 (Dollars in thousands) Level 1 Level 2 Level 3 Total Percent Assets: Mutual Funds: Large cap $ 5,827 $ — $ — $ 5,827 5.2 % Mid cap 69 — — 69 0.1 Small cap 61 — — 61 0.1 International 10,249 — — 10,249 9.2 Global Managed Volatility 8,970 — — 8,970 8.1 U.S. Managed Volatility 3,363 — — 3,363 3.0 Fixed Income 73,071 — — 73,071 65.8 U.S. Government Agencies 9,345 — — 9,345 8.4 Accrued Income 174 — — 174 0.1 Total $ 111,129 $ — $ — $ 111,129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any's income tax provision consists of the following: Year ended December 31, (Dollars in thousands) 2021 2020 2019 Current income taxes: Federal taxes $ 32,836 $ 57,716 $ 31,401 State and local taxes 13,421 6,768 7,977 Deferred income taxes: Federal taxes 37,251 (32,962) 5,987 State and local taxes 2,587 114 1,087 Total $ 86,095 $ 31,636 $ 46,452 </t>
        </is>
      </c>
    </row>
    <row r="5">
      <c r="A5" s="4" t="inlineStr">
        <is>
          <t>Schedule of Deferred Tax Assets and Liabilities</t>
        </is>
      </c>
      <c r="B5" s="4" t="inlineStr">
        <is>
          <t>The following is a summary of the significant components of the Company's deferred tax assets and liabilities as of December 31, 2021 and 2020: (Dollars in thousands) 2021 2020 Deferred tax assets: Allowance for credit losses $ 19,847 $ 48,050 Purchase accounting adjustments—loans 10,264 18,084 Reserves and other accruals 16,444 17,115 Investments 2,038 2,045 Derivatives 4,181 5,009 Employee benefit plans 1,340 2,504 Lease liabilities 33,501 34,955 Unrealized losses on available-for-sale securities 10,642 — Other (1) 479 821 Total deferred tax assets $ 98,736 $ 128,583 Deferred tax liabilities: Unrealized gains on available-for-sale securities $ — $ (18,997) Legal settlement (3,150) — Accelerated depreciation (4,467) (4,233) Right of use assets (30,268) (31,707) Deferred loan costs (230) (783) Intangibles (20,897) (22,373) Other (2) (756) (1,278) Total deferred tax liabilities (59,768) (79,371) Net deferred tax asset $ 38,968 $ 49,212 (1) Other deferred tax assets includes deferred gains and net operating losses. (2) Other deferred tax liabilities includes derivatives and reverse mortgages.</t>
        </is>
      </c>
    </row>
    <row r="6">
      <c r="A6" s="4" t="inlineStr">
        <is>
          <t>Schedule of Effective Income Tax Rate Reconciliation</t>
        </is>
      </c>
      <c r="B6" s="4" t="inlineStr">
        <is>
          <t>A reconciliation showing the differences between the Company's effective tax rate and the U.S. Federal statutory tax rate is as follows: Year ended December 31, Year Ended December 31, 2021 2020 2019 Statutory federal income tax rate 21.0 % 21.0 % 21.0 % State tax, net of federal tax benefit 3.9 3.7 3.5 Adjustment to net deferred tax asset for enacted changes in tax laws and rates — (1.2) — Tax-exempt interest (0.2) (0.7) (0.6) Bank-owned life insurance income (0.1) (0.2) (0.1) Excess tax benefits from share-based compensation (0.1) — (1.0) Nondeductible acquisition costs 0.2 — 0.2 Federal tax credits, net of amortization (0.5) (0.8) (0.2) Nondeductible compensation — — 0.9 Other (0.1) — 0.2 Effective tax rate 24.1 % 21.8 % 2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change in unrealized gains (losses), tax (benefit) expense</t>
        </is>
      </c>
      <c r="B4" s="5" t="n">
        <v>-29523</v>
      </c>
      <c r="C4" s="5" t="n">
        <v>12585</v>
      </c>
      <c r="D4" s="5" t="n">
        <v>13179</v>
      </c>
    </row>
    <row r="5">
      <c r="A5" s="4" t="inlineStr">
        <is>
          <t>Reclassification adjustment for gains, tax expense</t>
        </is>
      </c>
      <c r="B5" s="6" t="n">
        <v>80</v>
      </c>
      <c r="C5" s="6" t="n">
        <v>2178</v>
      </c>
      <c r="D5" s="6" t="n">
        <v>80</v>
      </c>
    </row>
    <row r="6">
      <c r="A6" s="4" t="inlineStr">
        <is>
          <t>Amortization of unrealized gain on securities reclassified to held-to-maturity, tax expense</t>
        </is>
      </c>
      <c r="B6" s="6" t="n">
        <v>32</v>
      </c>
      <c r="C6" s="6" t="n">
        <v>60</v>
      </c>
      <c r="D6" s="6" t="n">
        <v>98</v>
      </c>
    </row>
    <row r="7">
      <c r="A7" s="4" t="inlineStr">
        <is>
          <t>Change in unfunded pension liability related to unrealized (loss) gain, prior service cost and transition obligation, tax (benefit) expense</t>
        </is>
      </c>
      <c r="B7" s="6" t="n">
        <v>50</v>
      </c>
      <c r="C7" s="6" t="n">
        <v>-585</v>
      </c>
      <c r="D7" s="6" t="n">
        <v>-1439</v>
      </c>
    </row>
    <row r="8">
      <c r="A8" s="4" t="inlineStr">
        <is>
          <t>Pension settlement, tax</t>
        </is>
      </c>
      <c r="B8" s="6" t="n">
        <v>0</v>
      </c>
      <c r="C8" s="6" t="n">
        <v>67</v>
      </c>
      <c r="D8" s="6" t="n">
        <v>0</v>
      </c>
    </row>
    <row r="9">
      <c r="A9" s="4" t="inlineStr">
        <is>
          <t>Net change in cash flow hedge, tax expense</t>
        </is>
      </c>
      <c r="B9" s="6" t="n">
        <v>0</v>
      </c>
      <c r="C9" s="6" t="n">
        <v>493</v>
      </c>
      <c r="D9" s="6" t="n">
        <v>593</v>
      </c>
    </row>
    <row r="10">
      <c r="A10" s="4" t="inlineStr">
        <is>
          <t>Amortization of unrealized gain on terminated cash flow hedges, tax benefit</t>
        </is>
      </c>
      <c r="B10" s="6" t="n">
        <v>-119</v>
      </c>
      <c r="C10" s="6" t="n">
        <v>106</v>
      </c>
      <c r="D10" s="6" t="n">
        <v>0</v>
      </c>
    </row>
    <row r="11">
      <c r="A11" s="4" t="inlineStr">
        <is>
          <t>Equity method investment tax expense (benefit)</t>
        </is>
      </c>
      <c r="B11" s="5" t="n">
        <v>114</v>
      </c>
      <c r="C11" s="5" t="n">
        <v>-3</v>
      </c>
      <c r="D11"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Assumptions for Options Issued</t>
        </is>
      </c>
      <c r="B4" s="4" t="inlineStr">
        <is>
          <t>The assumptions used to determine the grant date fair value for options issued during 2021, 2020, and 2019 are presented below: 2021 2020 2019 Expected term (in years) 5.5 5.5 5.5 Volatility 23.9 % 25.0 % 23.6 % Weighted-average risk-free interest rate 1.16 % 1.06 % 2.50 % Dividend yield 1.33 % 1.39 % 1.02 %</t>
        </is>
      </c>
    </row>
    <row r="5">
      <c r="A5" s="4" t="inlineStr">
        <is>
          <t>Summary of Options Including Non-Plan Stock Options</t>
        </is>
      </c>
      <c r="B5" s="4" t="inlineStr">
        <is>
          <t xml:space="preserve">A summary of option activity as of December 31, 2021, and changes during the year the ended December 31, 2021, is presented below: 2021 Shares Weighted- Average Exercise Price Weighted-Average Remaining Contractual Term (Years) Aggregate Intrinsic Value (In Thousands) Stock Options: Outstanding at beginning of year 449,761 $ 36.80 4.16 $ 3,910 Plus: Granted 105,164 51.84 Less: Exercised (69,873) 25.64 Forfeited (19,628) 48.15 Outstanding at end of year 465,424 41.39 4.52 4,243 Nonvested at end of year 245,462 43.28 2.57 1,680 Exercisable at end of year 219,962 39.29 3.49 2,398 </t>
        </is>
      </c>
    </row>
    <row r="6">
      <c r="A6" s="4" t="inlineStr">
        <is>
          <t>Schedule of Nonvested Stock Option Outstanding</t>
        </is>
      </c>
      <c r="B6" s="4" t="inlineStr">
        <is>
          <t xml:space="preserve">The following table summarizes the non-vested stock option activity during the year the ended December 31, 2021: 2021 Shares Weighted-Average Exercise Price Weighted-Average Grant Date Fair Value Stock Options: Nonvested at beginning of period 242,158 $ 38.66 $ 8.51 Plus: Granted 105,164 51.84 10.44 Less: Vested (101,860) 41.14 9.10 Forfeited — — — Nonvested at end of period 245,462 43.28 9.09 </t>
        </is>
      </c>
    </row>
    <row r="7">
      <c r="A7" s="4" t="inlineStr">
        <is>
          <t>Schedule of RSAs and RSUs</t>
        </is>
      </c>
      <c r="B7" s="4" t="inlineStr">
        <is>
          <t xml:space="preserve">The following table summarizes the Company’s RSUs and changes during the year: Units (in whole) Weighted Average Grant-Date Fair Value per Unit Balance at December 31, 2020 209,607 $ 39.66 Plus: Granted 119,714 45.64 Less: Vested (85,286) 42.18 Forfeited (8,194) 44.47 Balance at December 31, 2021 235,841 41.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ff-Balance Sheet Financial Instruments</t>
        </is>
      </c>
      <c r="B4" s="4" t="inlineStr">
        <is>
          <t xml:space="preserve">The following represents a summary of off-balance sheet financial instruments at year-end: December 31, (Dollars in thousands) 2021 2020 Financial instruments with contract amounts which represent potential credit risk: Construction loan commitments $ 403,767 $ 406,639 Commercial mortgage loan commitments 91,871 100,729 Commercial loan commitments 1,088,098 1,083,512 Owner-occupied commercial commitments 74,846 70,155 Commercial standby letters of credit 92,048 95,897 Residential loan commitments 6,815 2,842 Consumer loan commitments 731,850 591,856 Total $ 2,489,295 $ 2,351,6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12 Months Ended</t>
        </is>
      </c>
    </row>
    <row r="2">
      <c r="B2" s="2" t="inlineStr">
        <is>
          <t>Dec. 31, 2021</t>
        </is>
      </c>
    </row>
    <row r="3">
      <c r="A3" s="3" t="inlineStr">
        <is>
          <t>Fair Value Disclosures [Abstract]</t>
        </is>
      </c>
    </row>
    <row r="4">
      <c r="A4" s="4" t="inlineStr">
        <is>
          <t>Schedule of Financial Instruments Carried at Fair Value</t>
        </is>
      </c>
      <c r="B4" s="4" t="inlineStr">
        <is>
          <t xml:space="preserve">The following tables present financial instruments carried at fair value as of December 31, 2021 and December 31, 2020 by level in the valuation hierarchy (as described above): December 31, 2021 (Dollars in thousands) Quoted Prices in Active Markets for Identical Asset (Level 1) Significant Other Observable Inputs (Level 2) Significant Unobservable Inputs (Level 3) Total Fair Value Assets measured at fair value on a recurring basis: Available-for-sale securities: CMO $ — $ 575,766 $ — $ 575,766 FNMA MBS — 4,245,684 — 4,245,684 FHLMC MBS — 145,528 — 145,528 GNMA MBS — 17,936 — 17,936 GSE agency notes — 220,397 — 220,397 Other assets — 5,153 — 5,153 Total assets measured at fair value on a recurring basis $ — $ 5,210,464 $ — $ 5,210,464 Liabilities measured at fair value on a recurring basis: Other liabilities $ — $ 3,039 $ 20,252 $ 23,291 Assets measured at fair value on a nonrecurring basis: Other investments $ — $ — $ 10,518 $ 10,518 Other real estate owned — — 2,320 2,320 Loans held for sale — 113,349 — 113,349 Total assets measured at fair value on a nonrecurring basis $ — $ 113,349 $ 12,838 $ 126,187 December 31, 2020 (Dollars in thousands) Quoted Prices in Active Markets Significant Other Observable Inputs (Level 2) Significant Unobservable Inputs (Level 3) Total Fair Assets measured at fair value on a recurring basis: Available-for-sale securities: CMO $ — $ 471,325 $ — $ 471,325 FNMA MBS — 1,598,970 — 1,598,970 FHLMC MBS — 202,893 — 202,893 GNMA MBS — 23,762 — 23,762 GSE agency notes — 232,107 — 232,107 Other assets — 14,448 — 14,448 Total assets measured at fair value on a recurring basis $ — $ 2,543,505 $ — $ 2,543,505 Liabilities measured at fair value on a recurring basis: Other liabilities $ — $ 8,218 $ 24,039 $ 32,257 Assets measured at fair value on a nonrecurring basis: Other investments $ — $ — $ 9,541 $ 9,541 Other real estate owned — — 3,061 3,061 Loans held for sale — 197,541 — 197,541 Total assets measured at fair value on a nonrecurring basis $ — $ 197,541 $ 12,602 $ 210,143 </t>
        </is>
      </c>
    </row>
    <row r="5">
      <c r="A5" s="4" t="inlineStr">
        <is>
          <t>Schedule of Fair Value Measurement Inputs and Valuation Techniques</t>
        </is>
      </c>
      <c r="B5" s="4" t="inlineStr">
        <is>
          <t>The following table provides a description of the valuation technique and significant unobservable inputs for the Company's assets classified as Level 3 and measured at fair value on a nonrecurring basis: (Dollars in thousands) December 31, 2021 Financial Instrument Fair Value Valuation Technique(s) Unobservable Input Range (Weighted Average) Other investments $ 10,518 Observed market comparable transactions Period of observed transactions May 2021 Other real estate owned $ 2,320 Fair market value of collateral Costs to sell 10.0% Other liabilities $ 20,252 Discounted cash flow Timing of Visa litigation resolution 1.75 - 6.75 years (4.50 years or 4Q 2025)</t>
        </is>
      </c>
    </row>
    <row r="6">
      <c r="A6" s="4" t="inlineStr">
        <is>
          <t>Book Value and Estimated Fair Value of Financial Instruments</t>
        </is>
      </c>
      <c r="B6" s="4" t="inlineStr">
        <is>
          <t>The book value and estimated fair value of the Company's financial instruments are as follows: December 31, Fair Value Measurement 2021 2020 (Dollars in thousands) Book Value Fair Value Book Value Fair Value Financial assets: Cash, cash equivalents and restricted cash Level 1 $ 1,532,939 $ 1,532,939 $ 1,654,735 $ 1,654,735 Investment securities, available for sale Level 2 5,205,311 5,205,311 2,529,057 2,529,057 Investment securities, held to maturity, net Level 2 90,642 94,131 111,741 116,421 Other investments Level 3 10,518 10,518 9,541 9,541 Loans, held for sale Level 2 113,349 113,349 197,541 197,541 Loans and leases, net (1) Level 3 7,791,482 7,723,867 8,795,935 9,130,003 Stock in FHLB of Pittsburgh Level 2 6,073 6,073 5,771 5,771 Accrued interest receivable Level 2 41,596 41,596 44,335 44,335 Other assets Level 2 5,153 5,153 14,448 14,448 Financial liabilities: Deposits Level 2 $ 13,240,062 $ 13,236,816 $ 11,856,664 $ 11,868,897 Borrowed funds Level 2 239,477 225,119 340,641 340,106 Standby letters of credit Level 3 674 674 630 630 Accrued interest payable Level 2 736 736 1,450 1,450 Other liabilities Levels 2, 3 23,291 23,291 32,257 32,257 (1) Includes reverse mortgage loa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Fair Values of Derivative Instruments</t>
        </is>
      </c>
      <c r="B4" s="4" t="inlineStr">
        <is>
          <t>Fair Values of Derivative Instruments The table below presents the fair value of derivative financial instruments as well as their location on the Consolidated Statements of Financial Condition as of December 31, 2021. Fair Values of Derivative Instruments (Dollars in thousands) Notional Balance Sheet Location Derivatives Derivatives not designated as hedging instruments: Interest rate products $ 54,834 Other assets $ 2,625 Interest rate products 54,834 Other liabilities (2,847) Risk participation agreements 4,214 Other liabilities (3) Interest rate lock commitments with customers 102,264 Other assets 1,991 Interest rate lock commitments with customers 12,813 Other liabilities (73) Forward sale commitments 63,664 Other assets 537 Forward sale commitments 67,032 Other liabilities (116) Financial derivative related to sales of certain Visa Class B shares 113,177 Other liabilities (20,252) Total derivatives $ 472,832 $ (18,138) The table below presents the fair value of derivative financial instruments as well as their location on the Consolidated Statements of Financial Condition as of December 31, 2020. Fair Values of Derivative Instruments (Dollars in thousands) Notional Balance Sheet Location Derivatives Derivatives not designated as hedging instruments: Interest rate products $ 61,326 Other assets $ 5,369 Interest rate products 61,326 Other liabilities (5,851) Risk participation agreements 4,372 Other liabilities (10) Interest rate lock commitments with customers 244,037 Other assets 8,496 Interest rate lock commitments with customers 8,413 Other liabilities (117) Forward sale commitments 50,705 Other assets 583 Forward sale commitments 258,186 Other liabilities (2,240) Financial derivative related to sales of certain Visa Class B shares 113,177 Other liabilities (24,039) Total derivatives $ 801,542 $ (17,809)</t>
        </is>
      </c>
    </row>
    <row r="5">
      <c r="A5" s="4" t="inlineStr">
        <is>
          <t>Summary of Company's Derivative Financial Instruments</t>
        </is>
      </c>
      <c r="B5" s="4" t="inlineStr">
        <is>
          <t xml:space="preserve">The table below presents the effect of the cash flow hedges on the Consolidated Statements of Income for the year ended December 31, 2020 and 2019. Amount of Gain Recognized in OCI on Derivative (Effective Portion) Location of Gain Reclassified from Accumulated OCI into Income (Effective Portion) (Dollars in thousands) Year Ended December 31, Derivatives in Cash Flow Hedging Relationships 2020 2019 Interest Rate Products $ 1,560 $ 1,877 Interest income Total $ 1,560 $ 1,877 The table below presents the effect of the derivative financial instruments on the Consolidated Statements of Income for the years ended December 31, 2021, 2020 and 2019. Amount of (Loss) or Gain Recognized in Income Location of (Loss) or Gain Recognized in Income (Dollars in thousands) Year Ended December 31, Derivatives Not Designated as a Hedging Instrument 2021 2020 2019 Interest Rate Lock Commitments $ (6,218) $ 6,490 $ 1,399 Mortgage banking activities, net Forward Sale Commitments 3,263 (12,226) (1,359) Mortgage banking activities, net Total $ (2,955) $ (5,736) $ 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Details of Segment Information</t>
        </is>
      </c>
      <c r="B4" s="4" t="inlineStr">
        <is>
          <t xml:space="preserve">The following tables show segment results for the years ended December 31, 2021, 2020, and 2019: Year Ended December 31, 2021 (Dollars in thousands) WSFS Bank Cash Connect ® Wealth Management Total Statements of Income External customer revenues: Interest income $ 447,542 $ — $ 8,827 $ 456,369 Noninterest income 79,310 42,818 63,352 185,480 Total external customer revenues 526,852 42,818 72,179 641,849 Inter-segment revenues: Interest income 3,460 1,088 12,002 16,550 Noninterest income 15,988 1,240 1,354 18,582 Total inter-segment revenues 19,448 2,328 13,356 35,132 Total revenue 546,300 45,146 85,535 676,981 External customer expenses: Interest expense 22,058 — 662 22,720 Noninterest expenses 328,277 29,465 20,774 378,516 (Recovery of) provision for credit losses (113,715) — (3,372) (117,087) Total external customer expenses 236,620 29,465 18,064 284,149 Inter-segment expenses Interest expense 13,090 856 2,604 16,550 Noninterest expenses 2,594 4,636 11,352 18,582 Total inter-segment expenses 15,684 5,492 13,956 35,132 Total expenses 252,304 34,957 32,020 319,281 Income before taxes $ 293,996 $ 10,189 $ 53,515 $ 357,700 Income tax provision 86,095 Consolidated net income $ 271,605 Net loss attributable to noncontrolling interest 163 Net income attributable to WSFS $ 271,442 Supplemental Information Capital expenditures for the period ended $ 6,344 $ 232 $ — $ 6,576 Year Ended December 31, 2020 (Dollars in thousands) WSFS Bank Cash Connect ® Wealth Management Total Statements of Income External customer revenues: Interest income $ 505,258 $ — $ 9,147 $ 514,405 Noninterest income 110,585 40,899 49,541 201,025 Total external customer revenues 615,843 40,899 58,688 715,430 Inter-segment revenues: Interest income 4,930 851 10,747 16,528 Noninterest income 13,038 835 1,832 15,705 Total inter-segment revenues 17,968 1,686 12,579 32,233 Total revenue 633,811 42,585 71,267 747,663 External customer expenses: Interest expense 46,428 — 2,022 48,450 Noninterest expenses 310,799 28,421 29,624 368,844 Provision for credit losses 149,453 — 3,727 153,180 Total external customer expenses 506,680 28,421 35,373 570,474 Inter-segment expenses Interest expense 11,598 1,580 3,350 16,528 Noninterest expenses 2,667 3,340 9,698 15,705 Total inter-segment expenses 14,265 4,920 13,048 32,233 Total expenses 520,945 33,341 48,421 602,707 Income before taxes $ 112,866 $ 9,244 $ 22,846 $ 144,956 Income tax provision 31,636 Consolidated net income $ 113,320 Net loss attributable to noncontrolling interest (1,454) Net income attributable to WSFS $ 114,774 Supplemental Information Capital expenditures for the period ended $ 6,499 $ 420 $ 240 $ 7,159 Year Ended December 31, 2019 (Dollars in thousands) WSFS Bank Cash Connect ® Wealth Management Total Statements of Income External customer revenues: Interest income $ 510,492 $ — $ 10,600 $ 521,092 Noninterest income 92,898 51,143 44,068 188,109 Total external customer revenues 603,390 51,143 54,668 709,201 Inter-segment revenues: Interest income 12,380 — 17,081 29,461 Noninterest income 9,654 890 902 11,446 Total inter-segment revenues 22,034 890 17,983 40,907 Total revenue 625,424 52,033 72,651 750,108 External customer expenses: Interest expense 71,158 — 4,986 76,144 Noninterest expenses 348,351 35,377 29,399 413,127 Provision for loan and lease losses 24,884 — 676 25,560 Total external customer expenses 444,393 35,377 35,061 514,831 Inter-segment expenses Interest expense 17,081 78,080 4,572 29,461 Noninterest expenses 1,792 2,754 6,900 11,446 Total inter-segment expenses 18,873 10,562 11,472 40,907 Total expenses 463,266 45,939 46,533 555,738 Income before taxes $ 162,158 $ 6,094 $ 26,118 $ 194,370 Income tax provision 46,452 Consolidated net income $ 147,918 Net loss attributable to noncontrolling interest (891) Net income attributable to WSFS $ 148,809 Supplemental Information Capital expenditures for the period ended $ 11,806 $ 2,120 $ 272 $ 14,198 The following table shows significant components of segment net assets as of December 31, 2021 and 2020: December 31, 2021 2020 (Dollars in thousands) WSFS Cash Connect ® Wealth Total WSFS Cash Connect ® Wealth Total Cash and cash equivalents $ 1,039,046 $ 477,806 $ 16,087 $ 1,532,939 $ 1,246,394 $ 397,878 $ 10,463 $ 1,654,735 Goodwill 452,629 — 20,199 472,828 452,629 — 20,199 472,828 Other segment assets 13,481,370 6,785 283,405 13,771,560 11,963,345 6,997 236,009 12,206,351 Total segment assets $ 14,973,045 $ 484,591 $ 319,691 $ 15,777,327 $ 13,662,368 $ 404,875 $ 266,671 $ 14,333,9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Statements of Income</t>
        </is>
      </c>
      <c r="B4" s="4" t="inlineStr">
        <is>
          <t xml:space="preserve">Condensed Statements of Income Year Ended December 31, (Dollars in thousands) 2021 2020 2019 Income: Interest income $ 357 $ 356 $ 5,589 Realized loss on sale of equity investment (706) — — Unrealized gains (losses) on equity investments, net 5,389 (1,617) 3,646 Other noninterest income 4,759 208,762 240,408 9,799 207,501 249,643 Expense: Interest expense 7,771 6,748 7,490 Other operating expense 7,508 2,553 259 15,279 9,301 7,749 (Loss) income before equity in undistributed income of subsidiaries (5,480) 198,200 241,894 Equity in undistributed income (loss) of subsidiaries 276,208 (84,346) (92,020) Income before taxes 270,728 113,854 149,874 Income tax (benefit) provision (714) (920) 1,065 Net income attributable to WSFS $ 271,442 $ 114,774 $ 148,809 </t>
        </is>
      </c>
    </row>
    <row r="5">
      <c r="A5" s="4" t="inlineStr">
        <is>
          <t>Condensed Statements of Financial Condition</t>
        </is>
      </c>
      <c r="B5" s="4" t="inlineStr">
        <is>
          <t xml:space="preserve">Condensed Statements of Financial Condition December 31, (Dollars in thousands) 2021 2020 Assets: Cash and cash equivalents $ 103,708 $ 244,925 Investment in subsidiaries 2,045,080 1,862,970 Investment in the Trust 2,011 2,011 Other assets 4,514 4,728 Total assets $ 2,155,313 $ 2,114,634 Liabilities: Trust preferred borrowings $ 67,011 $ 67,011 Senior debt 147,939 246,617 Accrued interest payable 298 581 Other liabilities 966 8,699 Total liabilities 216,214 322,908 Stockholders’ equity: Common stock 577 576 Capital in excess of par value 1,058,997 1,053,022 Accumulated other comprehensive (loss) income (37,768) 56,007 Retained earnings 1,224,614 977,414 Treasury stock (307,321) (295,293) Total stockholders’ equity of WSFS 1,939,099 1,791,726 Total liabilities and stockholders’ equity of WSFS $ 2,155,313 $ 2,114,634 </t>
        </is>
      </c>
    </row>
    <row r="6">
      <c r="A6" s="4" t="inlineStr">
        <is>
          <t>Condensed Statements of Cash Flows</t>
        </is>
      </c>
      <c r="B6" s="4" t="inlineStr">
        <is>
          <t xml:space="preserve">Condensed Statements of Cash Flows Year Ended December 31, (Dollars in thousands) 2021 2020 2019 Operating activities: Net income attributable to WSFS $ 271,442 $ 114,774 $ 148,809 Adjustments to reconcile net income to net cash provided by operating activities: Equity in undistributed (income) loss of subsidiaries (276,208) 84,346 92,020 Realized loss on sale of equity investments 706 — — Unrealized (gains) losses on equity investments (5,389) 1,617 (3,646) Decrease (increase) in other assets 10,910 (4,537) 3,538 (Decrease) increase in other liabilities (6,690) 7,684 6,012 Net cash (used for) provided by operating activities $ (5,229) $ 203,884 $ 246,733 Investing activities: Net cash for business combinations $ — $ — $ (93,990) Net cash used for investing activities $ — $ — $ (93,990) Financing activities: Issuance of common stock and exercise of common stock options $ 1,522 $ 2,032 $ 7,755 Issuance of senior debt — 147,780 — Redemption of senior debt (100,000) — — Purchase of treasury stock (13,268) (155,832) (97,186) Dividends paid (24,242) (24,369) (22,463) Net cash used for financing activities $ (135,988) $ (30,389) $ (111,894) (Decrease) increase in cash and cash equivalents $ (141,217) $ 173,495 $ 40,849 Cash and cash equivalents at beginning of period 244,925 71,430 30,581 Cash and cash equivalents at end of period $ 103,708 $ 244,925 $ 71,4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Income (Loss)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18 $ (14,553) $ 779 $ 834 $ (2,454) $ — $ (15,394) Other comprehensive income (loss) before reclassifications 41,733 (2) (4,045) 1,877 — 39,563 Less: Amounts reclassified from accumulated other comprehensive (loss) income (253) (309) (106) — — (668) Net current-period other comprehensive income (loss) 41,480 (311) (4,151) 1,877 — 38,895 Balance, December 31, 2019 $ 26,927 $ 468 $ (3,317) $ (577) $ — $ 23,501 Other comprehensive income (loss) before reclassifications 39,853 — (1,445) 1,560 (9) 39,959 Less: Amounts reclassified from accumulated other comprehensive (loss) income (6,898) (192) (26) (337) — (7,453) Net current-period other comprehensive income (loss) 32,955 (192) (1,471) 1,223 (9) 32,506 Balance, December 31, 2020 $ 59,882 $ 276 $ (4,788) $ 646 $ (9) $ 56,007 Other comprehensive (loss) income before reclassifications (93,503) — 162 — 362 (92,979) Less: Amounts reclassified from accumulated other comprehensive (loss) income (252) (101) (65) (378) — (796) Net current-period other comprehensive income (loss) (93,755) (101) 97 (378) 362 (93,775) Balance, December 31, 2021 $ (33,873) $ 175 $ (4,691) $ 268 $ 353 $ (37,768) (1) Cash flow hedges were terminated as of April 1, 2020.</t>
        </is>
      </c>
    </row>
    <row r="5">
      <c r="A5" s="4" t="inlineStr">
        <is>
          <t>Components of Other Comprehensive Income</t>
        </is>
      </c>
      <c r="B5" s="4" t="inlineStr">
        <is>
          <t>Components of other comprehensive income that impact the Consolidated Statements of Income are presented in the table below. Twelve Months Ended December 31, Affected line item in Consolidated Statements of Income (Dollars in thousands) 2021 2020 2019 Securities available-for-sale: Realized gains on securities transactions $ (331) $ (9,076) $ (333) Securities gains, net Income taxes 79 2,178 80 Income tax provision Net of tax $ (252) $ (6,898) $ (253) Net unrealized holding gains on securities transferred between available-for-sale and held-to-maturity: Amortization of net unrealized gains to income during the period $ (133) $ (251) $ (407) Interest and dividends on investment securities Income taxes 32 59 98 Income tax provision Net of tax $ (101) $ (192) $ (309) Amortization of defined benefit pension plan-related items: Prior service (credits) costs $ (85) $ (266) $ (76) Actuarial gains — (47) (63) Total before tax $ (85) $ (313) $ (139) Salaries, benefits and other compensation Income taxes 20 75 33 Income tax provision Net of tax $ (65) $ (238) $ (106) Defined benefit pension plan settlement: Realized losses on plan settlement $ — $ 279 $ — Other operating expense Income taxes — (67) — Income tax provision Net of tax $ — $ 212 $ — Net unrealized gains on terminated cash flow hedges: Amortization of net unrealized gains to income during the period $ (497) $ (444) $ — Interest and fees on loans and leases Income taxes 119 107 — Income tax provision Net of tax $ (378) $ (337) $ — Total reclassifications $ (796) $ (7,453) $ (66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Details)</t>
        </is>
      </c>
      <c r="B1" s="2" t="inlineStr">
        <is>
          <t>Dec. 31, 2021subsidiaryoffice</t>
        </is>
      </c>
    </row>
    <row r="2">
      <c r="A2" s="3" t="inlineStr">
        <is>
          <t>Organization, Consolidation and Presentation of Financial Statements [Line Items]</t>
        </is>
      </c>
    </row>
    <row r="3">
      <c r="A3" s="4" t="inlineStr">
        <is>
          <t>Number of unconsolidated subsidiary | subsidiary</t>
        </is>
      </c>
      <c r="B3" s="6" t="n">
        <v>1</v>
      </c>
    </row>
    <row r="4">
      <c r="A4" s="4" t="inlineStr">
        <is>
          <t>Number of majority-owned subsidiary | subsidiary</t>
        </is>
      </c>
      <c r="B4" s="6" t="n">
        <v>1</v>
      </c>
    </row>
    <row r="5">
      <c r="A5" s="4" t="inlineStr">
        <is>
          <t>Number of office locations</t>
        </is>
      </c>
      <c r="B5" s="6" t="n">
        <v>112</v>
      </c>
    </row>
    <row r="6">
      <c r="A6" s="4" t="inlineStr">
        <is>
          <t>Pennsylvania</t>
        </is>
      </c>
    </row>
    <row r="7">
      <c r="A7" s="3" t="inlineStr">
        <is>
          <t>Organization, Consolidation and Presentation of Financial Statements [Line Items]</t>
        </is>
      </c>
    </row>
    <row r="8">
      <c r="A8" s="4" t="inlineStr">
        <is>
          <t>Number of office locations</t>
        </is>
      </c>
      <c r="B8" s="6" t="n">
        <v>52</v>
      </c>
    </row>
    <row r="9">
      <c r="A9" s="4" t="inlineStr">
        <is>
          <t>Delaware</t>
        </is>
      </c>
    </row>
    <row r="10">
      <c r="A10" s="3" t="inlineStr">
        <is>
          <t>Organization, Consolidation and Presentation of Financial Statements [Line Items]</t>
        </is>
      </c>
    </row>
    <row r="11">
      <c r="A11" s="4" t="inlineStr">
        <is>
          <t>Number of office locations</t>
        </is>
      </c>
      <c r="B11" s="6" t="n">
        <v>42</v>
      </c>
    </row>
    <row r="12">
      <c r="A12" s="4" t="inlineStr">
        <is>
          <t>New Jersey</t>
        </is>
      </c>
    </row>
    <row r="13">
      <c r="A13" s="3" t="inlineStr">
        <is>
          <t>Organization, Consolidation and Presentation of Financial Statements [Line Items]</t>
        </is>
      </c>
    </row>
    <row r="14">
      <c r="A14" s="4" t="inlineStr">
        <is>
          <t>Number of office locations</t>
        </is>
      </c>
      <c r="B14" s="6" t="n">
        <v>16</v>
      </c>
    </row>
    <row r="15">
      <c r="A15" s="4" t="inlineStr">
        <is>
          <t>Virginia</t>
        </is>
      </c>
    </row>
    <row r="16">
      <c r="A16" s="3" t="inlineStr">
        <is>
          <t>Organization, Consolidation and Presentation of Financial Statements [Line Items]</t>
        </is>
      </c>
    </row>
    <row r="17">
      <c r="A17" s="4" t="inlineStr">
        <is>
          <t>Number of office locations</t>
        </is>
      </c>
      <c r="B17" s="6" t="n">
        <v>1</v>
      </c>
    </row>
    <row r="18">
      <c r="A18" s="4" t="inlineStr">
        <is>
          <t>Nevada</t>
        </is>
      </c>
    </row>
    <row r="19">
      <c r="A19" s="3" t="inlineStr">
        <is>
          <t>Organization, Consolidation and Presentation of Financial Statements [Line Items]</t>
        </is>
      </c>
    </row>
    <row r="20">
      <c r="A20" s="4" t="inlineStr">
        <is>
          <t>Number of office locations</t>
        </is>
      </c>
      <c r="B20" s="6" t="n">
        <v>1</v>
      </c>
    </row>
    <row r="21">
      <c r="A21" s="4" t="inlineStr">
        <is>
          <t>WSFS Financial Corporation</t>
        </is>
      </c>
    </row>
    <row r="22">
      <c r="A22" s="3" t="inlineStr">
        <is>
          <t>Organization, Consolidation and Presentation of Financial Statements [Line Items]</t>
        </is>
      </c>
    </row>
    <row r="23">
      <c r="A23" s="4" t="inlineStr">
        <is>
          <t>Number of wholly-owned subsidiaries | subsidiary</t>
        </is>
      </c>
      <c r="B23"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1</t>
        </is>
      </c>
      <c r="C2" s="2" t="inlineStr">
        <is>
          <t>Dec. 31, 2020</t>
        </is>
      </c>
      <c r="D2" s="2" t="inlineStr">
        <is>
          <t>Jan. 01, 2020</t>
        </is>
      </c>
    </row>
    <row r="3">
      <c r="A3" s="3" t="inlineStr">
        <is>
          <t>Accounting Policies [Line Items]</t>
        </is>
      </c>
    </row>
    <row r="4">
      <c r="A4" s="4" t="inlineStr">
        <is>
          <t>Retained earnings</t>
        </is>
      </c>
      <c r="B4" s="5" t="n">
        <v>1224614</v>
      </c>
      <c r="C4" s="5" t="n">
        <v>977414</v>
      </c>
    </row>
    <row r="5">
      <c r="A5" s="4" t="inlineStr">
        <is>
          <t>Cumulative Effect, Period of Adoption, Adjusted Balance | ASC 326</t>
        </is>
      </c>
    </row>
    <row r="6">
      <c r="A6" s="3" t="inlineStr">
        <is>
          <t>Accounting Policies [Line Items]</t>
        </is>
      </c>
    </row>
    <row r="7">
      <c r="A7" s="4" t="inlineStr">
        <is>
          <t>Retained earnings</t>
        </is>
      </c>
      <c r="D7" s="5" t="n">
        <v>30400</v>
      </c>
    </row>
    <row r="8">
      <c r="A8" s="4" t="inlineStr">
        <is>
          <t>Computer Equipment</t>
        </is>
      </c>
    </row>
    <row r="9">
      <c r="A9" s="3" t="inlineStr">
        <is>
          <t>Accounting Policies [Line Items]</t>
        </is>
      </c>
    </row>
    <row r="10">
      <c r="A10" s="4" t="inlineStr">
        <is>
          <t>Useful life</t>
        </is>
      </c>
      <c r="B10" s="4" t="inlineStr">
        <is>
          <t>3 years</t>
        </is>
      </c>
    </row>
    <row r="11">
      <c r="A11" s="4" t="inlineStr">
        <is>
          <t>Furniture and equipment</t>
        </is>
      </c>
    </row>
    <row r="12">
      <c r="A12" s="3" t="inlineStr">
        <is>
          <t>Accounting Policies [Line Items]</t>
        </is>
      </c>
    </row>
    <row r="13">
      <c r="A13" s="4" t="inlineStr">
        <is>
          <t>Useful life</t>
        </is>
      </c>
      <c r="B13" s="4" t="inlineStr">
        <is>
          <t>5 years</t>
        </is>
      </c>
    </row>
    <row r="14">
      <c r="A14" s="4" t="inlineStr">
        <is>
          <t>Building Renovations</t>
        </is>
      </c>
    </row>
    <row r="15">
      <c r="A15" s="3" t="inlineStr">
        <is>
          <t>Accounting Policies [Line Items]</t>
        </is>
      </c>
    </row>
    <row r="16">
      <c r="A16" s="4" t="inlineStr">
        <is>
          <t>Useful life</t>
        </is>
      </c>
      <c r="B16"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Credit/Debit Card and ATM Income (Details) - USD ($) $ in Thousands</t>
        </is>
      </c>
      <c r="B1" s="2" t="inlineStr">
        <is>
          <t>12 Months Ended</t>
        </is>
      </c>
    </row>
    <row r="2">
      <c r="B2" s="2" t="inlineStr">
        <is>
          <t>Dec. 31, 2021</t>
        </is>
      </c>
      <c r="C2" s="2" t="inlineStr">
        <is>
          <t>Dec. 31, 2020</t>
        </is>
      </c>
      <c r="D2" s="2" t="inlineStr">
        <is>
          <t>Dec. 31, 2019</t>
        </is>
      </c>
    </row>
    <row r="3">
      <c r="A3" s="4" t="inlineStr">
        <is>
          <t>Total credit/debit card and ATM income</t>
        </is>
      </c>
    </row>
    <row r="4">
      <c r="A4" s="3" t="inlineStr">
        <is>
          <t>Revenue from External Customer [Line Items]</t>
        </is>
      </c>
    </row>
    <row r="5">
      <c r="A5" s="4" t="inlineStr">
        <is>
          <t>Noninterest income</t>
        </is>
      </c>
      <c r="B5" s="5" t="n">
        <v>29479</v>
      </c>
      <c r="C5" s="5" t="n">
        <v>35014</v>
      </c>
      <c r="D5" s="5" t="n">
        <v>50383</v>
      </c>
    </row>
    <row r="6">
      <c r="A6" s="4" t="inlineStr">
        <is>
          <t>Bailment fees</t>
        </is>
      </c>
    </row>
    <row r="7">
      <c r="A7" s="3" t="inlineStr">
        <is>
          <t>Revenue from External Customer [Line Items]</t>
        </is>
      </c>
    </row>
    <row r="8">
      <c r="A8" s="4" t="inlineStr">
        <is>
          <t>Noninterest income</t>
        </is>
      </c>
      <c r="B8" s="6" t="n">
        <v>12940</v>
      </c>
      <c r="C8" s="6" t="n">
        <v>14615</v>
      </c>
      <c r="D8" s="6" t="n">
        <v>26256</v>
      </c>
    </row>
    <row r="9">
      <c r="A9" s="4" t="inlineStr">
        <is>
          <t>Interchange fees</t>
        </is>
      </c>
    </row>
    <row r="10">
      <c r="A10" s="3" t="inlineStr">
        <is>
          <t>Revenue from External Customer [Line Items]</t>
        </is>
      </c>
    </row>
    <row r="11">
      <c r="A11" s="4" t="inlineStr">
        <is>
          <t>Noninterest income</t>
        </is>
      </c>
      <c r="B11" s="6" t="n">
        <v>13520</v>
      </c>
      <c r="C11" s="6" t="n">
        <v>17747</v>
      </c>
      <c r="D11" s="6" t="n">
        <v>22975</v>
      </c>
    </row>
    <row r="12">
      <c r="A12" s="4" t="inlineStr">
        <is>
          <t>Other card and ATM fees</t>
        </is>
      </c>
    </row>
    <row r="13">
      <c r="A13" s="3" t="inlineStr">
        <is>
          <t>Revenue from External Customer [Line Items]</t>
        </is>
      </c>
    </row>
    <row r="14">
      <c r="A14" s="4" t="inlineStr">
        <is>
          <t>Noninterest income</t>
        </is>
      </c>
      <c r="B14" s="5" t="n">
        <v>3019</v>
      </c>
      <c r="C14" s="5" t="n">
        <v>2652</v>
      </c>
      <c r="D14" s="5" t="n">
        <v>11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5" t="n">
        <v>1046992</v>
      </c>
      <c r="C3" s="5" t="n">
        <v>1244705</v>
      </c>
    </row>
    <row r="4">
      <c r="A4" s="4" t="inlineStr">
        <is>
          <t>Cash in non-owned ATMs</t>
        </is>
      </c>
      <c r="B4" s="6" t="n">
        <v>480527</v>
      </c>
      <c r="C4" s="6" t="n">
        <v>402339</v>
      </c>
    </row>
    <row r="5">
      <c r="A5" s="4" t="inlineStr">
        <is>
          <t>Interest-bearing deposits in other banks including collateral (restricted cash) of $5,050 at December 31, 2021 and $7,390 at December 31, 2020</t>
        </is>
      </c>
      <c r="B5" s="6" t="n">
        <v>5420</v>
      </c>
      <c r="C5" s="6" t="n">
        <v>7691</v>
      </c>
    </row>
    <row r="6">
      <c r="A6" s="4" t="inlineStr">
        <is>
          <t>Total cash, cash equivalents, and restricted cash</t>
        </is>
      </c>
      <c r="B6" s="6" t="n">
        <v>1532939</v>
      </c>
      <c r="C6" s="6" t="n">
        <v>1654735</v>
      </c>
    </row>
    <row r="7">
      <c r="A7" s="4" t="inlineStr">
        <is>
          <t>Investment securities, available for sale (amortized cost of $5,249,882 at December 31, 2021 and $2,450,265 at December 31, 2020)</t>
        </is>
      </c>
      <c r="B7" s="6" t="n">
        <v>5205311</v>
      </c>
      <c r="C7" s="6" t="n">
        <v>2529057</v>
      </c>
    </row>
    <row r="8">
      <c r="A8" s="4" t="inlineStr">
        <is>
          <t>Investment securities, held to maturity, net of allowance for credit losses of $4 at December 31, 2021 and $6 at December 31, 2020 (fair value $94,131 at December 31, 2021 and $116,421 at December 31, 2020)</t>
        </is>
      </c>
      <c r="B8" s="6" t="n">
        <v>90642</v>
      </c>
      <c r="C8" s="6" t="n">
        <v>111741</v>
      </c>
    </row>
    <row r="9">
      <c r="A9" s="4" t="inlineStr">
        <is>
          <t>Other investments</t>
        </is>
      </c>
      <c r="B9" s="6" t="n">
        <v>10518</v>
      </c>
      <c r="C9" s="6" t="n">
        <v>9541</v>
      </c>
    </row>
    <row r="10">
      <c r="A10" s="4" t="inlineStr">
        <is>
          <t>Loans held for sale at fair value</t>
        </is>
      </c>
      <c r="B10" s="6" t="n">
        <v>113349</v>
      </c>
      <c r="C10" s="6" t="n">
        <v>197541</v>
      </c>
    </row>
    <row r="11">
      <c r="A11" s="4" t="inlineStr">
        <is>
          <t>Loans and leases, net of allowance of $94,507 at December 31, 2021 and $228,804 at December 31, 2020</t>
        </is>
      </c>
      <c r="B11" s="6" t="n">
        <v>7791482</v>
      </c>
      <c r="C11" s="6" t="n">
        <v>8795935</v>
      </c>
    </row>
    <row r="12">
      <c r="A12" s="4" t="inlineStr">
        <is>
          <t>Bank-owned life insurance</t>
        </is>
      </c>
      <c r="B12" s="6" t="n">
        <v>33099</v>
      </c>
      <c r="C12" s="6" t="n">
        <v>32051</v>
      </c>
    </row>
    <row r="13">
      <c r="A13" s="4" t="inlineStr">
        <is>
          <t>Stock in Federal Home Loan Bank of Pittsburgh, at cost</t>
        </is>
      </c>
      <c r="B13" s="6" t="n">
        <v>6073</v>
      </c>
      <c r="C13" s="6" t="n">
        <v>5771</v>
      </c>
    </row>
    <row r="14">
      <c r="A14" s="4" t="inlineStr">
        <is>
          <t>Other real estate owned</t>
        </is>
      </c>
      <c r="B14" s="6" t="n">
        <v>2320</v>
      </c>
      <c r="C14" s="6" t="n">
        <v>3061</v>
      </c>
    </row>
    <row r="15">
      <c r="A15" s="4" t="inlineStr">
        <is>
          <t>Accrued interest receivable</t>
        </is>
      </c>
      <c r="B15" s="6" t="n">
        <v>41596</v>
      </c>
      <c r="C15" s="6" t="n">
        <v>44335</v>
      </c>
    </row>
    <row r="16">
      <c r="A16" s="4" t="inlineStr">
        <is>
          <t>Premises and equipment</t>
        </is>
      </c>
      <c r="B16" s="6" t="n">
        <v>87295</v>
      </c>
      <c r="C16" s="6" t="n">
        <v>96556</v>
      </c>
    </row>
    <row r="17">
      <c r="A17" s="4" t="inlineStr">
        <is>
          <t>Goodwill</t>
        </is>
      </c>
      <c r="B17" s="6" t="n">
        <v>472828</v>
      </c>
      <c r="C17" s="6" t="n">
        <v>472828</v>
      </c>
    </row>
    <row r="18">
      <c r="A18" s="4" t="inlineStr">
        <is>
          <t>Intangible assets</t>
        </is>
      </c>
      <c r="B18" s="6" t="n">
        <v>74403</v>
      </c>
      <c r="C18" s="6" t="n">
        <v>84558</v>
      </c>
    </row>
    <row r="19">
      <c r="A19" s="4" t="inlineStr">
        <is>
          <t>Other assets</t>
        </is>
      </c>
      <c r="B19" s="6" t="n">
        <v>315472</v>
      </c>
      <c r="C19" s="6" t="n">
        <v>296204</v>
      </c>
    </row>
    <row r="20">
      <c r="A20" s="4" t="inlineStr">
        <is>
          <t>Total assets</t>
        </is>
      </c>
      <c r="B20" s="6" t="n">
        <v>15777327</v>
      </c>
      <c r="C20" s="6" t="n">
        <v>14333914</v>
      </c>
    </row>
    <row r="21">
      <c r="A21" s="3" t="inlineStr">
        <is>
          <t>Deposits:</t>
        </is>
      </c>
    </row>
    <row r="22">
      <c r="A22" s="4" t="inlineStr">
        <is>
          <t>Noninterest-bearing</t>
        </is>
      </c>
      <c r="B22" s="6" t="n">
        <v>4565143</v>
      </c>
      <c r="C22" s="6" t="n">
        <v>3415021</v>
      </c>
    </row>
    <row r="23">
      <c r="A23" s="4" t="inlineStr">
        <is>
          <t>Interest-bearing demand</t>
        </is>
      </c>
      <c r="B23" s="6" t="n">
        <v>8674919</v>
      </c>
      <c r="C23" s="6" t="n">
        <v>8441643</v>
      </c>
    </row>
    <row r="24">
      <c r="A24" s="4" t="inlineStr">
        <is>
          <t>Total deposits</t>
        </is>
      </c>
      <c r="B24" s="6" t="n">
        <v>13240062</v>
      </c>
      <c r="C24" s="6" t="n">
        <v>11856664</v>
      </c>
    </row>
    <row r="25">
      <c r="A25" s="4" t="inlineStr">
        <is>
          <t>Federal Home Loan Bank advances</t>
        </is>
      </c>
      <c r="B25" s="6" t="n">
        <v>0</v>
      </c>
      <c r="C25" s="6" t="n">
        <v>6623</v>
      </c>
    </row>
    <row r="26">
      <c r="A26" s="4" t="inlineStr">
        <is>
          <t>Trust preferred borrowings</t>
        </is>
      </c>
      <c r="B26" s="6" t="n">
        <v>67011</v>
      </c>
      <c r="C26" s="6" t="n">
        <v>67011</v>
      </c>
    </row>
    <row r="27">
      <c r="A27" s="4" t="inlineStr">
        <is>
          <t>Senior debt</t>
        </is>
      </c>
      <c r="B27" s="6" t="n">
        <v>147939</v>
      </c>
      <c r="C27" s="6" t="n">
        <v>246617</v>
      </c>
    </row>
    <row r="28">
      <c r="A28" s="4" t="inlineStr">
        <is>
          <t>Other borrowed funds</t>
        </is>
      </c>
      <c r="B28" s="6" t="n">
        <v>24527</v>
      </c>
      <c r="C28" s="6" t="n">
        <v>20390</v>
      </c>
    </row>
    <row r="29">
      <c r="A29" s="4" t="inlineStr">
        <is>
          <t>Accrued interest payable</t>
        </is>
      </c>
      <c r="B29" s="6" t="n">
        <v>736</v>
      </c>
      <c r="C29" s="6" t="n">
        <v>1450</v>
      </c>
    </row>
    <row r="30">
      <c r="A30" s="4" t="inlineStr">
        <is>
          <t>Other liabilities</t>
        </is>
      </c>
      <c r="B30" s="6" t="n">
        <v>360036</v>
      </c>
      <c r="C30" s="6" t="n">
        <v>345679</v>
      </c>
    </row>
    <row r="31">
      <c r="A31" s="4" t="inlineStr">
        <is>
          <t>Total liabilities</t>
        </is>
      </c>
      <c r="B31" s="6" t="n">
        <v>13840311</v>
      </c>
      <c r="C31" s="6" t="n">
        <v>12544434</v>
      </c>
    </row>
    <row r="32">
      <c r="A32" s="3" t="inlineStr">
        <is>
          <t>Stockholders’ Equity:</t>
        </is>
      </c>
    </row>
    <row r="33">
      <c r="A33" s="4" t="inlineStr">
        <is>
          <t>Common stock 0.01 par value, shares authorized of 90,000,000; shares issued of 57,695,676 at December 31, 2021 and 57,575,783 at December 31, 2020</t>
        </is>
      </c>
      <c r="B33" s="6" t="n">
        <v>577</v>
      </c>
      <c r="C33" s="6" t="n">
        <v>576</v>
      </c>
    </row>
    <row r="34">
      <c r="A34" s="4" t="inlineStr">
        <is>
          <t>Capital in excess of par value</t>
        </is>
      </c>
      <c r="B34" s="6" t="n">
        <v>1058997</v>
      </c>
      <c r="C34" s="6" t="n">
        <v>1053022</v>
      </c>
    </row>
    <row r="35">
      <c r="A35" s="4" t="inlineStr">
        <is>
          <t>Accumulated other comprehensive (loss) income</t>
        </is>
      </c>
      <c r="B35" s="6" t="n">
        <v>-37768</v>
      </c>
      <c r="C35" s="6" t="n">
        <v>56007</v>
      </c>
    </row>
    <row r="36">
      <c r="A36" s="4" t="inlineStr">
        <is>
          <t>Retained earnings</t>
        </is>
      </c>
      <c r="B36" s="6" t="n">
        <v>1224614</v>
      </c>
      <c r="C36" s="6" t="n">
        <v>977414</v>
      </c>
    </row>
    <row r="37">
      <c r="A37" s="4" t="inlineStr">
        <is>
          <t>Treasury stock at cost, 10,086,936 shares at December 31, 2021 and 9,819,627 shares at December 31, 2020</t>
        </is>
      </c>
      <c r="B37" s="6" t="n">
        <v>-307321</v>
      </c>
      <c r="C37" s="6" t="n">
        <v>-295293</v>
      </c>
    </row>
    <row r="38">
      <c r="A38" s="4" t="inlineStr">
        <is>
          <t>Total stockholders’ equity of WSFS</t>
        </is>
      </c>
      <c r="B38" s="6" t="n">
        <v>1939099</v>
      </c>
      <c r="C38" s="6" t="n">
        <v>1791726</v>
      </c>
    </row>
    <row r="39">
      <c r="A39" s="4" t="inlineStr">
        <is>
          <t>Noncontrolling interest</t>
        </is>
      </c>
      <c r="B39" s="6" t="n">
        <v>-2083</v>
      </c>
      <c r="C39" s="6" t="n">
        <v>-2246</v>
      </c>
    </row>
    <row r="40">
      <c r="A40" s="4" t="inlineStr">
        <is>
          <t>Total stockholders’ equity</t>
        </is>
      </c>
      <c r="B40" s="6" t="n">
        <v>1937016</v>
      </c>
      <c r="C40" s="6" t="n">
        <v>1789480</v>
      </c>
    </row>
    <row r="41">
      <c r="A41" s="4" t="inlineStr">
        <is>
          <t>Total liabilities and stockholders’ equity</t>
        </is>
      </c>
      <c r="B41" s="5" t="n">
        <v>15777327</v>
      </c>
      <c r="C41" s="5" t="n">
        <v>14333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Investment Management and Fiduciary Income (Details) - USD ($) $ in Thousands</t>
        </is>
      </c>
      <c r="B1" s="2" t="inlineStr">
        <is>
          <t>12 Months Ended</t>
        </is>
      </c>
    </row>
    <row r="2">
      <c r="B2" s="2" t="inlineStr">
        <is>
          <t>Dec. 31, 2021</t>
        </is>
      </c>
      <c r="C2" s="2" t="inlineStr">
        <is>
          <t>Dec. 31, 2020</t>
        </is>
      </c>
      <c r="D2" s="2" t="inlineStr">
        <is>
          <t>Dec. 31, 2019</t>
        </is>
      </c>
    </row>
    <row r="3">
      <c r="A3" s="4" t="inlineStr">
        <is>
          <t>Total investment management and fiduciary income</t>
        </is>
      </c>
    </row>
    <row r="4">
      <c r="A4" s="3" t="inlineStr">
        <is>
          <t>Revenue from External Customer [Line Items]</t>
        </is>
      </c>
    </row>
    <row r="5">
      <c r="A5" s="4" t="inlineStr">
        <is>
          <t>Noninterest income</t>
        </is>
      </c>
      <c r="B5" s="5" t="n">
        <v>62348</v>
      </c>
      <c r="C5" s="5" t="n">
        <v>48979</v>
      </c>
      <c r="D5" s="5" t="n">
        <v>42450</v>
      </c>
    </row>
    <row r="6">
      <c r="A6" s="4" t="inlineStr">
        <is>
          <t>Trust fees</t>
        </is>
      </c>
    </row>
    <row r="7">
      <c r="A7" s="3" t="inlineStr">
        <is>
          <t>Revenue from External Customer [Line Items]</t>
        </is>
      </c>
    </row>
    <row r="8">
      <c r="A8" s="4" t="inlineStr">
        <is>
          <t>Noninterest income</t>
        </is>
      </c>
      <c r="B8" s="6" t="n">
        <v>43725</v>
      </c>
      <c r="C8" s="6" t="n">
        <v>33288</v>
      </c>
      <c r="D8" s="6" t="n">
        <v>27383</v>
      </c>
    </row>
    <row r="9">
      <c r="A9" s="4" t="inlineStr">
        <is>
          <t>Wealth management and advisory fees</t>
        </is>
      </c>
    </row>
    <row r="10">
      <c r="A10" s="3" t="inlineStr">
        <is>
          <t>Revenue from External Customer [Line Items]</t>
        </is>
      </c>
    </row>
    <row r="11">
      <c r="A11" s="4" t="inlineStr">
        <is>
          <t>Noninterest income</t>
        </is>
      </c>
      <c r="B11" s="5" t="n">
        <v>18623</v>
      </c>
      <c r="C11" s="5" t="n">
        <v>15691</v>
      </c>
      <c r="D11" s="5" t="n">
        <v>150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Deposit Service Charges (Details) - USD ($) $ in Thousands</t>
        </is>
      </c>
      <c r="B1" s="2" t="inlineStr">
        <is>
          <t>12 Months Ended</t>
        </is>
      </c>
    </row>
    <row r="2">
      <c r="B2" s="2" t="inlineStr">
        <is>
          <t>Dec. 31, 2021</t>
        </is>
      </c>
      <c r="C2" s="2" t="inlineStr">
        <is>
          <t>Dec. 31, 2020</t>
        </is>
      </c>
      <c r="D2" s="2" t="inlineStr">
        <is>
          <t>Dec. 31, 2019</t>
        </is>
      </c>
    </row>
    <row r="3">
      <c r="A3" s="4" t="inlineStr">
        <is>
          <t>Total deposit service charges</t>
        </is>
      </c>
    </row>
    <row r="4">
      <c r="A4" s="3" t="inlineStr">
        <is>
          <t>Revenue from External Customer [Line Items]</t>
        </is>
      </c>
    </row>
    <row r="5">
      <c r="A5" s="4" t="inlineStr">
        <is>
          <t>Noninterest income</t>
        </is>
      </c>
      <c r="B5" s="5" t="n">
        <v>22090</v>
      </c>
      <c r="C5" s="5" t="n">
        <v>19999</v>
      </c>
      <c r="D5" s="5" t="n">
        <v>22972</v>
      </c>
    </row>
    <row r="6">
      <c r="A6" s="4" t="inlineStr">
        <is>
          <t>Service fees</t>
        </is>
      </c>
    </row>
    <row r="7">
      <c r="A7" s="3" t="inlineStr">
        <is>
          <t>Revenue from External Customer [Line Items]</t>
        </is>
      </c>
    </row>
    <row r="8">
      <c r="A8" s="4" t="inlineStr">
        <is>
          <t>Noninterest income</t>
        </is>
      </c>
      <c r="B8" s="6" t="n">
        <v>14220</v>
      </c>
      <c r="C8" s="6" t="n">
        <v>12725</v>
      </c>
      <c r="D8" s="6" t="n">
        <v>12420</v>
      </c>
    </row>
    <row r="9">
      <c r="A9" s="4" t="inlineStr">
        <is>
          <t>Return and overdraft fees</t>
        </is>
      </c>
    </row>
    <row r="10">
      <c r="A10" s="3" t="inlineStr">
        <is>
          <t>Revenue from External Customer [Line Items]</t>
        </is>
      </c>
    </row>
    <row r="11">
      <c r="A11" s="4" t="inlineStr">
        <is>
          <t>Noninterest income</t>
        </is>
      </c>
      <c r="B11" s="6" t="n">
        <v>6789</v>
      </c>
      <c r="C11" s="6" t="n">
        <v>6819</v>
      </c>
      <c r="D11" s="6" t="n">
        <v>9911</v>
      </c>
    </row>
    <row r="12">
      <c r="A12" s="4" t="inlineStr">
        <is>
          <t>Other deposit service fees</t>
        </is>
      </c>
    </row>
    <row r="13">
      <c r="A13" s="3" t="inlineStr">
        <is>
          <t>Revenue from External Customer [Line Items]</t>
        </is>
      </c>
    </row>
    <row r="14">
      <c r="A14" s="4" t="inlineStr">
        <is>
          <t>Noninterest income</t>
        </is>
      </c>
      <c r="B14" s="5" t="n">
        <v>1081</v>
      </c>
      <c r="C14" s="5" t="n">
        <v>455</v>
      </c>
      <c r="D14" s="5" t="n">
        <v>6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interest Income - Other Income (Details) - USD ($) $ in Thousands</t>
        </is>
      </c>
      <c r="B1" s="2" t="inlineStr">
        <is>
          <t>12 Months Ended</t>
        </is>
      </c>
    </row>
    <row r="2">
      <c r="B2" s="2" t="inlineStr">
        <is>
          <t>Dec. 31, 2021</t>
        </is>
      </c>
      <c r="C2" s="2" t="inlineStr">
        <is>
          <t>Dec. 31, 2020</t>
        </is>
      </c>
      <c r="D2" s="2" t="inlineStr">
        <is>
          <t>Dec. 31, 2019</t>
        </is>
      </c>
    </row>
    <row r="3">
      <c r="A3" s="4" t="inlineStr">
        <is>
          <t>Total other income</t>
        </is>
      </c>
    </row>
    <row r="4">
      <c r="A4" s="3" t="inlineStr">
        <is>
          <t>Revenue from External Customer [Line Items]</t>
        </is>
      </c>
    </row>
    <row r="5">
      <c r="A5" s="4" t="inlineStr">
        <is>
          <t>Noninterest income</t>
        </is>
      </c>
      <c r="B5" s="5" t="n">
        <v>34797</v>
      </c>
      <c r="C5" s="5" t="n">
        <v>29145</v>
      </c>
      <c r="D5" s="5" t="n">
        <v>29919</v>
      </c>
    </row>
    <row r="6">
      <c r="A6" s="4" t="inlineStr">
        <is>
          <t>Managed service fees</t>
        </is>
      </c>
    </row>
    <row r="7">
      <c r="A7" s="3" t="inlineStr">
        <is>
          <t>Revenue from External Customer [Line Items]</t>
        </is>
      </c>
    </row>
    <row r="8">
      <c r="A8" s="4" t="inlineStr">
        <is>
          <t>Noninterest income</t>
        </is>
      </c>
      <c r="B8" s="6" t="n">
        <v>16425</v>
      </c>
      <c r="C8" s="6" t="n">
        <v>15448</v>
      </c>
      <c r="D8" s="6" t="n">
        <v>14152</v>
      </c>
    </row>
    <row r="9">
      <c r="A9" s="4" t="inlineStr">
        <is>
          <t>Currency preparation</t>
        </is>
      </c>
    </row>
    <row r="10">
      <c r="A10" s="3" t="inlineStr">
        <is>
          <t>Revenue from External Customer [Line Items]</t>
        </is>
      </c>
    </row>
    <row r="11">
      <c r="A11" s="4" t="inlineStr">
        <is>
          <t>Noninterest income</t>
        </is>
      </c>
      <c r="B11" s="6" t="n">
        <v>4064</v>
      </c>
      <c r="C11" s="6" t="n">
        <v>3854</v>
      </c>
      <c r="D11" s="6" t="n">
        <v>3195</v>
      </c>
    </row>
    <row r="12">
      <c r="A12" s="4" t="inlineStr">
        <is>
          <t>ATM loss protection</t>
        </is>
      </c>
    </row>
    <row r="13">
      <c r="A13" s="3" t="inlineStr">
        <is>
          <t>Revenue from External Customer [Line Items]</t>
        </is>
      </c>
    </row>
    <row r="14">
      <c r="A14" s="4" t="inlineStr">
        <is>
          <t>Noninterest income</t>
        </is>
      </c>
      <c r="B14" s="6" t="n">
        <v>2522</v>
      </c>
      <c r="C14" s="6" t="n">
        <v>2401</v>
      </c>
      <c r="D14" s="6" t="n">
        <v>2551</v>
      </c>
    </row>
    <row r="15">
      <c r="A15" s="4" t="inlineStr">
        <is>
          <t>Miscellaneous products and services</t>
        </is>
      </c>
    </row>
    <row r="16">
      <c r="A16" s="3" t="inlineStr">
        <is>
          <t>Revenue from External Customer [Line Items]</t>
        </is>
      </c>
    </row>
    <row r="17">
      <c r="A17" s="4" t="inlineStr">
        <is>
          <t>Noninterest income</t>
        </is>
      </c>
      <c r="B17" s="5" t="n">
        <v>11786</v>
      </c>
      <c r="C17" s="5" t="n">
        <v>7442</v>
      </c>
      <c r="D17" s="5" t="n">
        <v>100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WSFS</t>
        </is>
      </c>
      <c r="B4" s="5" t="n">
        <v>271442</v>
      </c>
      <c r="C4" s="5" t="n">
        <v>114774</v>
      </c>
      <c r="D4" s="5" t="n">
        <v>148809</v>
      </c>
    </row>
    <row r="5">
      <c r="A5" s="3" t="inlineStr">
        <is>
          <t>Denominator:</t>
        </is>
      </c>
    </row>
    <row r="6">
      <c r="A6" s="4" t="inlineStr">
        <is>
          <t>Weighted average basic shares (in shares)</t>
        </is>
      </c>
      <c r="B6" s="6" t="n">
        <v>47539</v>
      </c>
      <c r="C6" s="6" t="n">
        <v>50510</v>
      </c>
      <c r="D6" s="6" t="n">
        <v>49298</v>
      </c>
    </row>
    <row r="7">
      <c r="A7" s="4" t="inlineStr">
        <is>
          <t>Dilutive potential common shares (in shares)</t>
        </is>
      </c>
      <c r="B7" s="6" t="n">
        <v>164</v>
      </c>
      <c r="C7" s="6" t="n">
        <v>37</v>
      </c>
      <c r="D7" s="6" t="n">
        <v>256</v>
      </c>
    </row>
    <row r="8">
      <c r="A8" s="4" t="inlineStr">
        <is>
          <t>Weighted average fully diluted shares (in shares)</t>
        </is>
      </c>
      <c r="B8" s="6" t="n">
        <v>47703</v>
      </c>
      <c r="C8" s="6" t="n">
        <v>50547</v>
      </c>
      <c r="D8" s="6" t="n">
        <v>49554</v>
      </c>
    </row>
    <row r="9">
      <c r="A9" s="3" t="inlineStr">
        <is>
          <t>Earnings per share:</t>
        </is>
      </c>
    </row>
    <row r="10">
      <c r="A10" s="4" t="inlineStr">
        <is>
          <t>Basic (in dollars per share)</t>
        </is>
      </c>
      <c r="B10" s="7" t="n">
        <v>5.71</v>
      </c>
      <c r="C10" s="7" t="n">
        <v>2.27</v>
      </c>
      <c r="D10" s="7" t="n">
        <v>3.02</v>
      </c>
    </row>
    <row r="11">
      <c r="A11" s="4" t="inlineStr">
        <is>
          <t>Diluted (in dollars per share)</t>
        </is>
      </c>
      <c r="B11" s="7" t="n">
        <v>5.69</v>
      </c>
      <c r="C11" s="7" t="n">
        <v>2.27</v>
      </c>
      <c r="D11" s="5" t="n">
        <v>3</v>
      </c>
    </row>
    <row r="12">
      <c r="A12" s="4" t="inlineStr">
        <is>
          <t>Outstanding common stock equivalents having no dilutive effect (in shares)</t>
        </is>
      </c>
      <c r="B12" s="6" t="n">
        <v>1</v>
      </c>
      <c r="C12" s="6" t="n">
        <v>12</v>
      </c>
      <c r="D12" s="6"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24" customWidth="1" min="2" max="2"/>
    <col width="15" customWidth="1" min="3" max="3"/>
    <col width="14" customWidth="1" min="4" max="4"/>
  </cols>
  <sheetData>
    <row r="1">
      <c r="A1" s="1" t="inlineStr">
        <is>
          <t>Investment Securities - Additional Information (Details) - USD ($)</t>
        </is>
      </c>
      <c r="B1" s="2" t="inlineStr">
        <is>
          <t>12 Months Ended</t>
        </is>
      </c>
    </row>
    <row r="2">
      <c r="B2" s="2" t="inlineStr">
        <is>
          <t>Dec. 31, 2021</t>
        </is>
      </c>
      <c r="C2" s="2" t="inlineStr">
        <is>
          <t>Dec. 31, 2020</t>
        </is>
      </c>
      <c r="D2" s="2" t="inlineStr">
        <is>
          <t>Dec. 31, 2019</t>
        </is>
      </c>
    </row>
    <row r="3">
      <c r="A3" s="3" t="inlineStr">
        <is>
          <t>Gain (Loss) on Securities [Line Items]</t>
        </is>
      </c>
    </row>
    <row r="4">
      <c r="A4" s="4" t="inlineStr">
        <is>
          <t>Trading securities</t>
        </is>
      </c>
      <c r="B4" s="5" t="n">
        <v>0</v>
      </c>
    </row>
    <row r="5">
      <c r="A5" s="4" t="inlineStr">
        <is>
          <t>Weighted average duration of MBS portfolio</t>
        </is>
      </c>
      <c r="B5" s="4" t="inlineStr">
        <is>
          <t>4 years 7 months 6 days</t>
        </is>
      </c>
    </row>
    <row r="6">
      <c r="A6" s="4" t="inlineStr">
        <is>
          <t>Securities pledged as collateral</t>
        </is>
      </c>
      <c r="B6" s="5" t="n">
        <v>2200000000</v>
      </c>
      <c r="C6" s="5" t="n">
        <v>1300000000</v>
      </c>
    </row>
    <row r="7">
      <c r="A7" s="4" t="inlineStr">
        <is>
          <t>Sale of investment securities available-for-sale</t>
        </is>
      </c>
      <c r="B7" s="6" t="n">
        <v>14051000</v>
      </c>
      <c r="C7" s="6" t="n">
        <v>305812000</v>
      </c>
      <c r="D7" s="5" t="n">
        <v>618194000</v>
      </c>
    </row>
    <row r="8">
      <c r="A8" s="4" t="inlineStr">
        <is>
          <t>Proceeds from sale of debt securities</t>
        </is>
      </c>
      <c r="D8" s="6" t="n">
        <v>39800000</v>
      </c>
    </row>
    <row r="9">
      <c r="A9" s="4" t="inlineStr">
        <is>
          <t>Gain on sale of investment securities available for sale</t>
        </is>
      </c>
      <c r="B9" s="6" t="n">
        <v>300000</v>
      </c>
      <c r="C9" s="6" t="n">
        <v>9100000</v>
      </c>
      <c r="D9" s="6" t="n">
        <v>300000</v>
      </c>
    </row>
    <row r="10">
      <c r="A10" s="4" t="inlineStr">
        <is>
          <t>Losses from sale of available-for-sale securities</t>
        </is>
      </c>
      <c r="B10" s="6" t="n">
        <v>0</v>
      </c>
      <c r="C10" s="6" t="n">
        <v>0</v>
      </c>
      <c r="D10" s="6" t="n">
        <v>0</v>
      </c>
    </row>
    <row r="11">
      <c r="A11" s="4" t="inlineStr">
        <is>
          <t>Unamortized premiums</t>
        </is>
      </c>
      <c r="B11" s="6" t="n">
        <v>69400000</v>
      </c>
      <c r="C11" s="6" t="n">
        <v>60400000</v>
      </c>
    </row>
    <row r="12">
      <c r="A12" s="4" t="inlineStr">
        <is>
          <t>Unaccreted discounts</t>
        </is>
      </c>
      <c r="B12" s="6" t="n">
        <v>12700000</v>
      </c>
      <c r="C12" s="6" t="n">
        <v>2600000</v>
      </c>
    </row>
    <row r="13">
      <c r="A13" s="4" t="inlineStr">
        <is>
          <t>Owned investment securities</t>
        </is>
      </c>
      <c r="B13" s="6" t="n">
        <v>4100000000</v>
      </c>
    </row>
    <row r="14">
      <c r="A14" s="4" t="inlineStr">
        <is>
          <t>Total unrealized losses on securities</t>
        </is>
      </c>
      <c r="B14" s="6" t="n">
        <v>79200000</v>
      </c>
    </row>
    <row r="15">
      <c r="A15" s="4" t="inlineStr">
        <is>
          <t>Allowance for credit losses</t>
        </is>
      </c>
      <c r="B15" s="6" t="n">
        <v>0</v>
      </c>
      <c r="C15" s="6" t="n">
        <v>0</v>
      </c>
    </row>
    <row r="16">
      <c r="A16" s="4" t="inlineStr">
        <is>
          <t>Held-to-maturity debt securities with an amortized cost basis</t>
        </is>
      </c>
      <c r="B16" s="6" t="n">
        <v>90600000</v>
      </c>
      <c r="C16" s="6" t="n">
        <v>111700000</v>
      </c>
    </row>
    <row r="17">
      <c r="A17" s="4" t="inlineStr">
        <is>
          <t>Accrued interest</t>
        </is>
      </c>
      <c r="B17" s="6" t="n">
        <v>900000</v>
      </c>
      <c r="C17" s="6" t="n">
        <v>1100000</v>
      </c>
    </row>
    <row r="18">
      <c r="A18" s="4" t="inlineStr">
        <is>
          <t>Debt securities nonaccrual</t>
        </is>
      </c>
      <c r="B18" s="6" t="n">
        <v>0</v>
      </c>
      <c r="C18" s="6" t="n">
        <v>0</v>
      </c>
    </row>
    <row r="19">
      <c r="A19" s="4" t="inlineStr">
        <is>
          <t>Past Due</t>
        </is>
      </c>
    </row>
    <row r="20">
      <c r="A20" s="3" t="inlineStr">
        <is>
          <t>Gain (Loss) on Securities [Line Items]</t>
        </is>
      </c>
    </row>
    <row r="21">
      <c r="A21" s="4" t="inlineStr">
        <is>
          <t>Past due held-to-maturity debt securities</t>
        </is>
      </c>
      <c r="B21" s="5" t="n">
        <v>0</v>
      </c>
      <c r="C21" s="5" t="n">
        <v>0</v>
      </c>
    </row>
    <row r="22">
      <c r="A22" s="4" t="inlineStr">
        <is>
          <t>Beneficial</t>
        </is>
      </c>
    </row>
    <row r="23">
      <c r="A23" s="3" t="inlineStr">
        <is>
          <t>Gain (Loss) on Securities [Line Items]</t>
        </is>
      </c>
    </row>
    <row r="24">
      <c r="A24" s="4" t="inlineStr">
        <is>
          <t>Securities sold</t>
        </is>
      </c>
      <c r="D24" s="5" t="n">
        <v>5788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Schedule of Amortized Cost and Estimated Fair Value of Available-for-Sale and Held-to-Maturity Investment Securities (Details) - USD ($)</t>
        </is>
      </c>
      <c r="B1" s="2" t="inlineStr">
        <is>
          <t>Dec. 31, 2021</t>
        </is>
      </c>
      <c r="C1" s="2" t="inlineStr">
        <is>
          <t>Dec. 31, 2020</t>
        </is>
      </c>
      <c r="D1" s="2" t="inlineStr">
        <is>
          <t>Dec. 31, 2019</t>
        </is>
      </c>
    </row>
    <row r="2">
      <c r="A2" s="3" t="inlineStr">
        <is>
          <t>Available-for-Sale Debt Securities</t>
        </is>
      </c>
    </row>
    <row r="3">
      <c r="A3" s="4" t="inlineStr">
        <is>
          <t>Amortized Cost</t>
        </is>
      </c>
      <c r="B3" s="5" t="n">
        <v>5249882000</v>
      </c>
      <c r="C3" s="5" t="n">
        <v>2450265000</v>
      </c>
    </row>
    <row r="4">
      <c r="A4" s="4" t="inlineStr">
        <is>
          <t>Gross Unrealized Gain</t>
        </is>
      </c>
      <c r="B4" s="6" t="n">
        <v>34626000</v>
      </c>
      <c r="C4" s="6" t="n">
        <v>80871000</v>
      </c>
    </row>
    <row r="5">
      <c r="A5" s="4" t="inlineStr">
        <is>
          <t>Gross Unrealized Loss</t>
        </is>
      </c>
      <c r="B5" s="6" t="n">
        <v>79197000</v>
      </c>
      <c r="C5" s="6" t="n">
        <v>2079000</v>
      </c>
    </row>
    <row r="6">
      <c r="A6" s="4" t="inlineStr">
        <is>
          <t>Allowance for Credit Losses</t>
        </is>
      </c>
      <c r="B6" s="6" t="n">
        <v>0</v>
      </c>
      <c r="C6" s="6" t="n">
        <v>0</v>
      </c>
    </row>
    <row r="7">
      <c r="A7" s="4" t="inlineStr">
        <is>
          <t>Fair Value</t>
        </is>
      </c>
      <c r="B7" s="6" t="n">
        <v>5205311000</v>
      </c>
      <c r="C7" s="6" t="n">
        <v>2529057000</v>
      </c>
    </row>
    <row r="8">
      <c r="A8" s="3" t="inlineStr">
        <is>
          <t>Held-to-Maturity Debt Securities</t>
        </is>
      </c>
    </row>
    <row r="9">
      <c r="A9" s="4" t="inlineStr">
        <is>
          <t>Investment securities, held to maturity, net</t>
        </is>
      </c>
      <c r="B9" s="6" t="n">
        <v>90646000</v>
      </c>
      <c r="C9" s="6" t="n">
        <v>111747000</v>
      </c>
    </row>
    <row r="10">
      <c r="A10" s="4" t="inlineStr">
        <is>
          <t>Gross Unrealized Gain</t>
        </is>
      </c>
      <c r="B10" s="6" t="n">
        <v>3489000</v>
      </c>
      <c r="C10" s="6" t="n">
        <v>4680000</v>
      </c>
    </row>
    <row r="11">
      <c r="A11" s="4" t="inlineStr">
        <is>
          <t>Gross Unrealized Loss</t>
        </is>
      </c>
      <c r="B11" s="6" t="n">
        <v>0</v>
      </c>
      <c r="C11" s="6" t="n">
        <v>0</v>
      </c>
    </row>
    <row r="12">
      <c r="A12" s="4" t="inlineStr">
        <is>
          <t>Allowance for Credit Losses</t>
        </is>
      </c>
      <c r="B12" s="6" t="n">
        <v>4000</v>
      </c>
      <c r="C12" s="6" t="n">
        <v>6000</v>
      </c>
    </row>
    <row r="13">
      <c r="A13" s="4" t="inlineStr">
        <is>
          <t>Fair Value</t>
        </is>
      </c>
      <c r="B13" s="6" t="n">
        <v>94131000</v>
      </c>
      <c r="C13" s="6" t="n">
        <v>116421000</v>
      </c>
    </row>
    <row r="14">
      <c r="A14" s="4" t="inlineStr">
        <is>
          <t>State and political subdivisions</t>
        </is>
      </c>
    </row>
    <row r="15">
      <c r="A15" s="3" t="inlineStr">
        <is>
          <t>Held-to-Maturity Debt Securities</t>
        </is>
      </c>
    </row>
    <row r="16">
      <c r="A16" s="4" t="inlineStr">
        <is>
          <t>Investment securities, held to maturity, net</t>
        </is>
      </c>
      <c r="B16" s="6" t="n">
        <v>90146000</v>
      </c>
      <c r="C16" s="6" t="n">
        <v>111246000</v>
      </c>
    </row>
    <row r="17">
      <c r="A17" s="4" t="inlineStr">
        <is>
          <t>Gross Unrealized Gain</t>
        </is>
      </c>
      <c r="B17" s="6" t="n">
        <v>3489000</v>
      </c>
      <c r="C17" s="6" t="n">
        <v>4678000</v>
      </c>
    </row>
    <row r="18">
      <c r="A18" s="4" t="inlineStr">
        <is>
          <t>Gross Unrealized Loss</t>
        </is>
      </c>
      <c r="B18" s="6" t="n">
        <v>0</v>
      </c>
      <c r="C18" s="6" t="n">
        <v>0</v>
      </c>
    </row>
    <row r="19">
      <c r="A19" s="4" t="inlineStr">
        <is>
          <t>Allowance for Credit Losses</t>
        </is>
      </c>
      <c r="B19" s="6" t="n">
        <v>4000</v>
      </c>
      <c r="C19" s="6" t="n">
        <v>6000</v>
      </c>
      <c r="D19" s="5" t="n">
        <v>0</v>
      </c>
    </row>
    <row r="20">
      <c r="A20" s="4" t="inlineStr">
        <is>
          <t>Fair Value</t>
        </is>
      </c>
      <c r="B20" s="6" t="n">
        <v>93631000</v>
      </c>
      <c r="C20" s="6" t="n">
        <v>115918000</v>
      </c>
    </row>
    <row r="21">
      <c r="A21" s="4" t="inlineStr">
        <is>
          <t>Available for sale securities transfers to held to maturity unrealized gains</t>
        </is>
      </c>
      <c r="B21" s="6" t="n">
        <v>200000</v>
      </c>
      <c r="C21" s="6" t="n">
        <v>400000</v>
      </c>
    </row>
    <row r="22">
      <c r="A22" s="4" t="inlineStr">
        <is>
          <t>Foreign bonds</t>
        </is>
      </c>
    </row>
    <row r="23">
      <c r="A23" s="3" t="inlineStr">
        <is>
          <t>Held-to-Maturity Debt Securities</t>
        </is>
      </c>
    </row>
    <row r="24">
      <c r="A24" s="4" t="inlineStr">
        <is>
          <t>Investment securities, held to maturity, net</t>
        </is>
      </c>
      <c r="B24" s="6" t="n">
        <v>500000</v>
      </c>
      <c r="C24" s="6" t="n">
        <v>501000</v>
      </c>
    </row>
    <row r="25">
      <c r="A25" s="4" t="inlineStr">
        <is>
          <t>Gross Unrealized Gain</t>
        </is>
      </c>
      <c r="B25" s="6" t="n">
        <v>0</v>
      </c>
      <c r="C25" s="6" t="n">
        <v>2000</v>
      </c>
    </row>
    <row r="26">
      <c r="A26" s="4" t="inlineStr">
        <is>
          <t>Gross Unrealized Loss</t>
        </is>
      </c>
      <c r="B26" s="6" t="n">
        <v>0</v>
      </c>
      <c r="C26" s="6" t="n">
        <v>0</v>
      </c>
    </row>
    <row r="27">
      <c r="A27" s="4" t="inlineStr">
        <is>
          <t>Allowance for Credit Losses</t>
        </is>
      </c>
      <c r="B27" s="6" t="n">
        <v>0</v>
      </c>
      <c r="C27" s="6" t="n">
        <v>0</v>
      </c>
    </row>
    <row r="28">
      <c r="A28" s="4" t="inlineStr">
        <is>
          <t>Fair Value</t>
        </is>
      </c>
      <c r="B28" s="6" t="n">
        <v>500000</v>
      </c>
      <c r="C28" s="6" t="n">
        <v>503000</v>
      </c>
    </row>
    <row r="29">
      <c r="A29" s="4" t="inlineStr">
        <is>
          <t>Collateralized mortgage obligation (CMO)</t>
        </is>
      </c>
    </row>
    <row r="30">
      <c r="A30" s="3" t="inlineStr">
        <is>
          <t>Available-for-Sale Debt Securities</t>
        </is>
      </c>
    </row>
    <row r="31">
      <c r="A31" s="4" t="inlineStr">
        <is>
          <t>Amortized Cost</t>
        </is>
      </c>
      <c r="B31" s="6" t="n">
        <v>586830000</v>
      </c>
      <c r="C31" s="6" t="n">
        <v>461819000</v>
      </c>
    </row>
    <row r="32">
      <c r="A32" s="4" t="inlineStr">
        <is>
          <t>Gross Unrealized Gain</t>
        </is>
      </c>
      <c r="B32" s="6" t="n">
        <v>3569000</v>
      </c>
      <c r="C32" s="6" t="n">
        <v>9949000</v>
      </c>
    </row>
    <row r="33">
      <c r="A33" s="4" t="inlineStr">
        <is>
          <t>Gross Unrealized Loss</t>
        </is>
      </c>
      <c r="B33" s="6" t="n">
        <v>14633000</v>
      </c>
      <c r="C33" s="6" t="n">
        <v>443000</v>
      </c>
    </row>
    <row r="34">
      <c r="A34" s="4" t="inlineStr">
        <is>
          <t>Allowance for Credit Losses</t>
        </is>
      </c>
      <c r="B34" s="6" t="n">
        <v>0</v>
      </c>
      <c r="C34" s="6" t="n">
        <v>0</v>
      </c>
    </row>
    <row r="35">
      <c r="A35" s="4" t="inlineStr">
        <is>
          <t>Fair Value</t>
        </is>
      </c>
      <c r="B35" s="6" t="n">
        <v>575766000</v>
      </c>
      <c r="C35" s="6" t="n">
        <v>471325000</v>
      </c>
    </row>
    <row r="36">
      <c r="A36" s="4" t="inlineStr">
        <is>
          <t>Fannie Mae (FNMA) mortgage-backed securities (MBS)</t>
        </is>
      </c>
    </row>
    <row r="37">
      <c r="A37" s="3" t="inlineStr">
        <is>
          <t>Available-for-Sale Debt Securities</t>
        </is>
      </c>
    </row>
    <row r="38">
      <c r="A38" s="4" t="inlineStr">
        <is>
          <t>Amortized Cost</t>
        </is>
      </c>
      <c r="B38" s="6" t="n">
        <v>4275307000</v>
      </c>
      <c r="C38" s="6" t="n">
        <v>1544105000</v>
      </c>
    </row>
    <row r="39">
      <c r="A39" s="4" t="inlineStr">
        <is>
          <t>Gross Unrealized Gain</t>
        </is>
      </c>
      <c r="B39" s="6" t="n">
        <v>24170000</v>
      </c>
      <c r="C39" s="6" t="n">
        <v>55747000</v>
      </c>
    </row>
    <row r="40">
      <c r="A40" s="4" t="inlineStr">
        <is>
          <t>Gross Unrealized Loss</t>
        </is>
      </c>
      <c r="B40" s="6" t="n">
        <v>53793000</v>
      </c>
      <c r="C40" s="6" t="n">
        <v>882000</v>
      </c>
    </row>
    <row r="41">
      <c r="A41" s="4" t="inlineStr">
        <is>
          <t>Allowance for Credit Losses</t>
        </is>
      </c>
      <c r="B41" s="6" t="n">
        <v>0</v>
      </c>
      <c r="C41" s="6" t="n">
        <v>0</v>
      </c>
    </row>
    <row r="42">
      <c r="A42" s="4" t="inlineStr">
        <is>
          <t>Fair Value</t>
        </is>
      </c>
      <c r="B42" s="6" t="n">
        <v>4245684000</v>
      </c>
      <c r="C42" s="6" t="n">
        <v>1598970000</v>
      </c>
    </row>
    <row r="43">
      <c r="A43" s="4" t="inlineStr">
        <is>
          <t>Freddie Mac (FHLMC) MBS</t>
        </is>
      </c>
    </row>
    <row r="44">
      <c r="A44" s="3" t="inlineStr">
        <is>
          <t>Available-for-Sale Debt Securities</t>
        </is>
      </c>
    </row>
    <row r="45">
      <c r="A45" s="4" t="inlineStr">
        <is>
          <t>Amortized Cost</t>
        </is>
      </c>
      <c r="B45" s="6" t="n">
        <v>139708000</v>
      </c>
      <c r="C45" s="6" t="n">
        <v>190856000</v>
      </c>
    </row>
    <row r="46">
      <c r="A46" s="4" t="inlineStr">
        <is>
          <t>Gross Unrealized Gain</t>
        </is>
      </c>
      <c r="B46" s="6" t="n">
        <v>6336000</v>
      </c>
      <c r="C46" s="6" t="n">
        <v>12142000</v>
      </c>
    </row>
    <row r="47">
      <c r="A47" s="4" t="inlineStr">
        <is>
          <t>Gross Unrealized Loss</t>
        </is>
      </c>
      <c r="B47" s="6" t="n">
        <v>516000</v>
      </c>
      <c r="C47" s="6" t="n">
        <v>105000</v>
      </c>
    </row>
    <row r="48">
      <c r="A48" s="4" t="inlineStr">
        <is>
          <t>Allowance for Credit Losses</t>
        </is>
      </c>
      <c r="B48" s="6" t="n">
        <v>0</v>
      </c>
      <c r="C48" s="6" t="n">
        <v>0</v>
      </c>
    </row>
    <row r="49">
      <c r="A49" s="4" t="inlineStr">
        <is>
          <t>Fair Value</t>
        </is>
      </c>
      <c r="B49" s="6" t="n">
        <v>145528000</v>
      </c>
      <c r="C49" s="6" t="n">
        <v>202893000</v>
      </c>
    </row>
    <row r="50">
      <c r="A50" s="4" t="inlineStr">
        <is>
          <t>Ginnie Mae (GNMA) MBS</t>
        </is>
      </c>
    </row>
    <row r="51">
      <c r="A51" s="3" t="inlineStr">
        <is>
          <t>Available-for-Sale Debt Securities</t>
        </is>
      </c>
    </row>
    <row r="52">
      <c r="A52" s="4" t="inlineStr">
        <is>
          <t>Amortized Cost</t>
        </is>
      </c>
      <c r="B52" s="6" t="n">
        <v>17456000</v>
      </c>
      <c r="C52" s="6" t="n">
        <v>22716000</v>
      </c>
    </row>
    <row r="53">
      <c r="A53" s="4" t="inlineStr">
        <is>
          <t>Gross Unrealized Gain</t>
        </is>
      </c>
      <c r="B53" s="6" t="n">
        <v>551000</v>
      </c>
      <c r="C53" s="6" t="n">
        <v>1046000</v>
      </c>
    </row>
    <row r="54">
      <c r="A54" s="4" t="inlineStr">
        <is>
          <t>Gross Unrealized Loss</t>
        </is>
      </c>
      <c r="B54" s="6" t="n">
        <v>71000</v>
      </c>
      <c r="C54" s="6" t="n">
        <v>0</v>
      </c>
    </row>
    <row r="55">
      <c r="A55" s="4" t="inlineStr">
        <is>
          <t>Allowance for Credit Losses</t>
        </is>
      </c>
      <c r="B55" s="6" t="n">
        <v>0</v>
      </c>
      <c r="C55" s="6" t="n">
        <v>0</v>
      </c>
    </row>
    <row r="56">
      <c r="A56" s="4" t="inlineStr">
        <is>
          <t>Fair Value</t>
        </is>
      </c>
      <c r="B56" s="6" t="n">
        <v>17936000</v>
      </c>
      <c r="C56" s="6" t="n">
        <v>23762000</v>
      </c>
    </row>
    <row r="57">
      <c r="A57" s="4" t="inlineStr">
        <is>
          <t>Government-sponsored enterprises (GSE) agency notes</t>
        </is>
      </c>
    </row>
    <row r="58">
      <c r="A58" s="3" t="inlineStr">
        <is>
          <t>Available-for-Sale Debt Securities</t>
        </is>
      </c>
    </row>
    <row r="59">
      <c r="A59" s="4" t="inlineStr">
        <is>
          <t>Amortized Cost</t>
        </is>
      </c>
      <c r="B59" s="6" t="n">
        <v>230581000</v>
      </c>
      <c r="C59" s="6" t="n">
        <v>230769000</v>
      </c>
    </row>
    <row r="60">
      <c r="A60" s="4" t="inlineStr">
        <is>
          <t>Gross Unrealized Gain</t>
        </is>
      </c>
      <c r="B60" s="6" t="n">
        <v>0</v>
      </c>
      <c r="C60" s="6" t="n">
        <v>1987000</v>
      </c>
    </row>
    <row r="61">
      <c r="A61" s="4" t="inlineStr">
        <is>
          <t>Gross Unrealized Loss</t>
        </is>
      </c>
      <c r="B61" s="6" t="n">
        <v>10184000</v>
      </c>
      <c r="C61" s="6" t="n">
        <v>649000</v>
      </c>
    </row>
    <row r="62">
      <c r="A62" s="4" t="inlineStr">
        <is>
          <t>Allowance for Credit Losses</t>
        </is>
      </c>
      <c r="B62" s="6" t="n">
        <v>0</v>
      </c>
      <c r="C62" s="6" t="n">
        <v>0</v>
      </c>
    </row>
    <row r="63">
      <c r="A63" s="4" t="inlineStr">
        <is>
          <t>Fair Value</t>
        </is>
      </c>
      <c r="B63" s="5" t="n">
        <v>220397000</v>
      </c>
      <c r="C63" s="5" t="n">
        <v>23210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Dec. 31, 2021</t>
        </is>
      </c>
      <c r="C1" s="2" t="inlineStr">
        <is>
          <t>Dec. 31, 2020</t>
        </is>
      </c>
    </row>
    <row r="2">
      <c r="A2" s="3" t="inlineStr">
        <is>
          <t>Available for Sale Amortized Cost</t>
        </is>
      </c>
    </row>
    <row r="3">
      <c r="A3" s="4" t="inlineStr">
        <is>
          <t>Within one year</t>
        </is>
      </c>
      <c r="B3" s="5" t="n">
        <v>0</v>
      </c>
      <c r="C3" s="5" t="n">
        <v>0</v>
      </c>
    </row>
    <row r="4">
      <c r="A4" s="4" t="inlineStr">
        <is>
          <t>After one year but within five years</t>
        </is>
      </c>
      <c r="B4" s="6" t="n">
        <v>103960</v>
      </c>
      <c r="C4" s="6" t="n">
        <v>37852</v>
      </c>
    </row>
    <row r="5">
      <c r="A5" s="4" t="inlineStr">
        <is>
          <t>After five years but within ten years</t>
        </is>
      </c>
      <c r="B5" s="6" t="n">
        <v>204186</v>
      </c>
      <c r="C5" s="6" t="n">
        <v>239845</v>
      </c>
    </row>
    <row r="6">
      <c r="A6" s="4" t="inlineStr">
        <is>
          <t>After ten years</t>
        </is>
      </c>
      <c r="B6" s="6" t="n">
        <v>4941736</v>
      </c>
      <c r="C6" s="6" t="n">
        <v>2172568</v>
      </c>
    </row>
    <row r="7">
      <c r="A7" s="4" t="inlineStr">
        <is>
          <t>Amortized Cost</t>
        </is>
      </c>
      <c r="B7" s="6" t="n">
        <v>5249882</v>
      </c>
      <c r="C7" s="6" t="n">
        <v>2450265</v>
      </c>
    </row>
    <row r="8">
      <c r="A8" s="3" t="inlineStr">
        <is>
          <t>Available for Sale Fair Value</t>
        </is>
      </c>
    </row>
    <row r="9">
      <c r="A9" s="4" t="inlineStr">
        <is>
          <t>Within one year</t>
        </is>
      </c>
      <c r="B9" s="6" t="n">
        <v>0</v>
      </c>
      <c r="C9" s="6" t="n">
        <v>0</v>
      </c>
    </row>
    <row r="10">
      <c r="A10" s="4" t="inlineStr">
        <is>
          <t>After one year but within five years</t>
        </is>
      </c>
      <c r="B10" s="6" t="n">
        <v>107009</v>
      </c>
      <c r="C10" s="6" t="n">
        <v>39985</v>
      </c>
    </row>
    <row r="11">
      <c r="A11" s="4" t="inlineStr">
        <is>
          <t>After five years but within ten years</t>
        </is>
      </c>
      <c r="B11" s="6" t="n">
        <v>204289</v>
      </c>
      <c r="C11" s="6" t="n">
        <v>251874</v>
      </c>
    </row>
    <row r="12">
      <c r="A12" s="4" t="inlineStr">
        <is>
          <t>After ten years</t>
        </is>
      </c>
      <c r="B12" s="6" t="n">
        <v>4894013</v>
      </c>
      <c r="C12" s="6" t="n">
        <v>2237198</v>
      </c>
    </row>
    <row r="13">
      <c r="A13" s="4" t="inlineStr">
        <is>
          <t>Fair Value</t>
        </is>
      </c>
      <c r="B13" s="6" t="n">
        <v>5205311</v>
      </c>
      <c r="C13" s="6" t="n">
        <v>2529057</v>
      </c>
    </row>
    <row r="14">
      <c r="A14" s="3" t="inlineStr">
        <is>
          <t>Held to Maturity, Amortized Cost</t>
        </is>
      </c>
    </row>
    <row r="15">
      <c r="A15" s="4" t="inlineStr">
        <is>
          <t>Within one year</t>
        </is>
      </c>
      <c r="B15" s="6" t="n">
        <v>232</v>
      </c>
      <c r="C15" s="6" t="n">
        <v>1144</v>
      </c>
    </row>
    <row r="16">
      <c r="A16" s="4" t="inlineStr">
        <is>
          <t>After one year but within five years</t>
        </is>
      </c>
      <c r="B16" s="6" t="n">
        <v>2675</v>
      </c>
      <c r="C16" s="6" t="n">
        <v>972</v>
      </c>
    </row>
    <row r="17">
      <c r="A17" s="4" t="inlineStr">
        <is>
          <t>After five years but within ten years</t>
        </is>
      </c>
      <c r="B17" s="6" t="n">
        <v>44137</v>
      </c>
      <c r="C17" s="6" t="n">
        <v>35967</v>
      </c>
    </row>
    <row r="18">
      <c r="A18" s="4" t="inlineStr">
        <is>
          <t>After ten years</t>
        </is>
      </c>
      <c r="B18" s="6" t="n">
        <v>43602</v>
      </c>
      <c r="C18" s="6" t="n">
        <v>73664</v>
      </c>
    </row>
    <row r="19">
      <c r="A19" s="4" t="inlineStr">
        <is>
          <t>Amortized Cost</t>
        </is>
      </c>
      <c r="B19" s="6" t="n">
        <v>90646</v>
      </c>
      <c r="C19" s="6" t="n">
        <v>111747</v>
      </c>
    </row>
    <row r="20">
      <c r="A20" s="3" t="inlineStr">
        <is>
          <t>Held to Maturity, Fair Value</t>
        </is>
      </c>
    </row>
    <row r="21">
      <c r="A21" s="4" t="inlineStr">
        <is>
          <t>Within one year</t>
        </is>
      </c>
      <c r="B21" s="6" t="n">
        <v>234</v>
      </c>
      <c r="C21" s="6" t="n">
        <v>1154</v>
      </c>
    </row>
    <row r="22">
      <c r="A22" s="4" t="inlineStr">
        <is>
          <t>After one year but within five years</t>
        </is>
      </c>
      <c r="B22" s="6" t="n">
        <v>2736</v>
      </c>
      <c r="C22" s="6" t="n">
        <v>990</v>
      </c>
    </row>
    <row r="23">
      <c r="A23" s="4" t="inlineStr">
        <is>
          <t>After five years but within ten years</t>
        </is>
      </c>
      <c r="B23" s="6" t="n">
        <v>45404</v>
      </c>
      <c r="C23" s="6" t="n">
        <v>37317</v>
      </c>
    </row>
    <row r="24">
      <c r="A24" s="4" t="inlineStr">
        <is>
          <t>After ten years</t>
        </is>
      </c>
      <c r="B24" s="6" t="n">
        <v>45757</v>
      </c>
      <c r="C24" s="6" t="n">
        <v>76960</v>
      </c>
    </row>
    <row r="25">
      <c r="A25" s="4" t="inlineStr">
        <is>
          <t>Fair Value</t>
        </is>
      </c>
      <c r="B25" s="5" t="n">
        <v>94131</v>
      </c>
      <c r="C25" s="5" t="n">
        <v>1164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Dec. 31, 2021</t>
        </is>
      </c>
      <c r="C1" s="2" t="inlineStr">
        <is>
          <t>Dec. 31, 2020</t>
        </is>
      </c>
    </row>
    <row r="2">
      <c r="A2" s="3" t="inlineStr">
        <is>
          <t>Available-for-sale debt securities:</t>
        </is>
      </c>
    </row>
    <row r="3">
      <c r="A3" s="4" t="inlineStr">
        <is>
          <t>Available-for-sale debt securities, Less than 12 months, Fair Value</t>
        </is>
      </c>
      <c r="B3" s="5" t="n">
        <v>3510536</v>
      </c>
      <c r="C3" s="5" t="n">
        <v>579528</v>
      </c>
    </row>
    <row r="4">
      <c r="A4" s="4" t="inlineStr">
        <is>
          <t>Available-for-sale debt securities, Less than 12 months, Unrealized Loss</t>
        </is>
      </c>
      <c r="B4" s="6" t="n">
        <v>56088</v>
      </c>
      <c r="C4" s="6" t="n">
        <v>2076</v>
      </c>
    </row>
    <row r="5">
      <c r="A5" s="4" t="inlineStr">
        <is>
          <t>Available-for-sale debt securities, 12 months or longer, Fair Value</t>
        </is>
      </c>
      <c r="B5" s="6" t="n">
        <v>550108</v>
      </c>
      <c r="C5" s="6" t="n">
        <v>4355</v>
      </c>
    </row>
    <row r="6">
      <c r="A6" s="4" t="inlineStr">
        <is>
          <t>Available-for-sale debt securities, 12 months or longer, Unrealized Loss</t>
        </is>
      </c>
      <c r="B6" s="6" t="n">
        <v>23109</v>
      </c>
      <c r="C6" s="6" t="n">
        <v>3</v>
      </c>
    </row>
    <row r="7">
      <c r="A7" s="4" t="inlineStr">
        <is>
          <t>Available-for-sale debt securities, Total, Fair Value</t>
        </is>
      </c>
      <c r="B7" s="6" t="n">
        <v>4060644</v>
      </c>
      <c r="C7" s="6" t="n">
        <v>583883</v>
      </c>
    </row>
    <row r="8">
      <c r="A8" s="4" t="inlineStr">
        <is>
          <t>Available-for-sale debt securities, Total, Unrealized Loss</t>
        </is>
      </c>
      <c r="B8" s="6" t="n">
        <v>79197</v>
      </c>
      <c r="C8" s="6" t="n">
        <v>2079</v>
      </c>
    </row>
    <row r="9">
      <c r="A9" s="4" t="inlineStr">
        <is>
          <t>CMO</t>
        </is>
      </c>
    </row>
    <row r="10">
      <c r="A10" s="3" t="inlineStr">
        <is>
          <t>Available-for-sale debt securities:</t>
        </is>
      </c>
    </row>
    <row r="11">
      <c r="A11" s="4" t="inlineStr">
        <is>
          <t>Available-for-sale debt securities, Less than 12 months, Fair Value</t>
        </is>
      </c>
      <c r="B11" s="6" t="n">
        <v>411347</v>
      </c>
      <c r="C11" s="6" t="n">
        <v>183983</v>
      </c>
    </row>
    <row r="12">
      <c r="A12" s="4" t="inlineStr">
        <is>
          <t>Available-for-sale debt securities, Less than 12 months, Unrealized Loss</t>
        </is>
      </c>
      <c r="B12" s="6" t="n">
        <v>12730</v>
      </c>
      <c r="C12" s="6" t="n">
        <v>443</v>
      </c>
    </row>
    <row r="13">
      <c r="A13" s="4" t="inlineStr">
        <is>
          <t>Available-for-sale debt securities, 12 months or longer, Fair Value</t>
        </is>
      </c>
      <c r="B13" s="6" t="n">
        <v>35638</v>
      </c>
      <c r="C13" s="6" t="n">
        <v>0</v>
      </c>
    </row>
    <row r="14">
      <c r="A14" s="4" t="inlineStr">
        <is>
          <t>Available-for-sale debt securities, 12 months or longer, Unrealized Loss</t>
        </is>
      </c>
      <c r="B14" s="6" t="n">
        <v>1903</v>
      </c>
      <c r="C14" s="6" t="n">
        <v>0</v>
      </c>
    </row>
    <row r="15">
      <c r="A15" s="4" t="inlineStr">
        <is>
          <t>Available-for-sale debt securities, Total, Fair Value</t>
        </is>
      </c>
      <c r="B15" s="6" t="n">
        <v>446985</v>
      </c>
      <c r="C15" s="6" t="n">
        <v>183983</v>
      </c>
    </row>
    <row r="16">
      <c r="A16" s="4" t="inlineStr">
        <is>
          <t>Available-for-sale debt securities, Total, Unrealized Loss</t>
        </is>
      </c>
      <c r="B16" s="6" t="n">
        <v>14633</v>
      </c>
      <c r="C16" s="6" t="n">
        <v>443</v>
      </c>
    </row>
    <row r="17">
      <c r="A17" s="4" t="inlineStr">
        <is>
          <t>FNMA MBS</t>
        </is>
      </c>
    </row>
    <row r="18">
      <c r="A18" s="3" t="inlineStr">
        <is>
          <t>Available-for-sale debt securities:</t>
        </is>
      </c>
    </row>
    <row r="19">
      <c r="A19" s="4" t="inlineStr">
        <is>
          <t>Available-for-sale debt securities, Less than 12 months, Fair Value</t>
        </is>
      </c>
      <c r="B19" s="6" t="n">
        <v>3018606</v>
      </c>
      <c r="C19" s="6" t="n">
        <v>289338</v>
      </c>
    </row>
    <row r="20">
      <c r="A20" s="4" t="inlineStr">
        <is>
          <t>Available-for-sale debt securities, Less than 12 months, Unrealized Loss</t>
        </is>
      </c>
      <c r="B20" s="6" t="n">
        <v>41021</v>
      </c>
      <c r="C20" s="6" t="n">
        <v>879</v>
      </c>
    </row>
    <row r="21">
      <c r="A21" s="4" t="inlineStr">
        <is>
          <t>Available-for-sale debt securities, 12 months or longer, Fair Value</t>
        </is>
      </c>
      <c r="B21" s="6" t="n">
        <v>356665</v>
      </c>
      <c r="C21" s="6" t="n">
        <v>4355</v>
      </c>
    </row>
    <row r="22">
      <c r="A22" s="4" t="inlineStr">
        <is>
          <t>Available-for-sale debt securities, 12 months or longer, Unrealized Loss</t>
        </is>
      </c>
      <c r="B22" s="6" t="n">
        <v>12772</v>
      </c>
      <c r="C22" s="6" t="n">
        <v>3</v>
      </c>
    </row>
    <row r="23">
      <c r="A23" s="4" t="inlineStr">
        <is>
          <t>Available-for-sale debt securities, Total, Fair Value</t>
        </is>
      </c>
      <c r="B23" s="6" t="n">
        <v>3375271</v>
      </c>
      <c r="C23" s="6" t="n">
        <v>293693</v>
      </c>
    </row>
    <row r="24">
      <c r="A24" s="4" t="inlineStr">
        <is>
          <t>Available-for-sale debt securities, Total, Unrealized Loss</t>
        </is>
      </c>
      <c r="B24" s="6" t="n">
        <v>53793</v>
      </c>
      <c r="C24" s="6" t="n">
        <v>882</v>
      </c>
    </row>
    <row r="25">
      <c r="A25" s="4" t="inlineStr">
        <is>
          <t>FHLMC MBS</t>
        </is>
      </c>
    </row>
    <row r="26">
      <c r="A26" s="3" t="inlineStr">
        <is>
          <t>Available-for-sale debt securities:</t>
        </is>
      </c>
    </row>
    <row r="27">
      <c r="A27" s="4" t="inlineStr">
        <is>
          <t>Available-for-sale debt securities, Less than 12 months, Fair Value</t>
        </is>
      </c>
      <c r="B27" s="6" t="n">
        <v>11227</v>
      </c>
      <c r="C27" s="6" t="n">
        <v>5191</v>
      </c>
    </row>
    <row r="28">
      <c r="A28" s="4" t="inlineStr">
        <is>
          <t>Available-for-sale debt securities, Less than 12 months, Unrealized Loss</t>
        </is>
      </c>
      <c r="B28" s="6" t="n">
        <v>348</v>
      </c>
      <c r="C28" s="6" t="n">
        <v>105</v>
      </c>
    </row>
    <row r="29">
      <c r="A29" s="4" t="inlineStr">
        <is>
          <t>Available-for-sale debt securities, 12 months or longer, Fair Value</t>
        </is>
      </c>
      <c r="B29" s="6" t="n">
        <v>1917</v>
      </c>
      <c r="C29" s="6" t="n">
        <v>0</v>
      </c>
    </row>
    <row r="30">
      <c r="A30" s="4" t="inlineStr">
        <is>
          <t>Available-for-sale debt securities, 12 months or longer, Unrealized Loss</t>
        </is>
      </c>
      <c r="B30" s="6" t="n">
        <v>168</v>
      </c>
      <c r="C30" s="6" t="n">
        <v>0</v>
      </c>
    </row>
    <row r="31">
      <c r="A31" s="4" t="inlineStr">
        <is>
          <t>Available-for-sale debt securities, Total, Fair Value</t>
        </is>
      </c>
      <c r="B31" s="6" t="n">
        <v>13144</v>
      </c>
      <c r="C31" s="6" t="n">
        <v>5191</v>
      </c>
    </row>
    <row r="32">
      <c r="A32" s="4" t="inlineStr">
        <is>
          <t>Available-for-sale debt securities, Total, Unrealized Loss</t>
        </is>
      </c>
      <c r="B32" s="6" t="n">
        <v>516</v>
      </c>
      <c r="C32" s="6" t="n">
        <v>105</v>
      </c>
    </row>
    <row r="33">
      <c r="A33" s="4" t="inlineStr">
        <is>
          <t>GNMA MBS</t>
        </is>
      </c>
    </row>
    <row r="34">
      <c r="A34" s="3" t="inlineStr">
        <is>
          <t>Available-for-sale debt securities:</t>
        </is>
      </c>
    </row>
    <row r="35">
      <c r="A35" s="4" t="inlineStr">
        <is>
          <t>Available-for-sale debt securities, Less than 12 months, Fair Value</t>
        </is>
      </c>
      <c r="B35" s="6" t="n">
        <v>4847</v>
      </c>
    </row>
    <row r="36">
      <c r="A36" s="4" t="inlineStr">
        <is>
          <t>Available-for-sale debt securities, Less than 12 months, Unrealized Loss</t>
        </is>
      </c>
      <c r="B36" s="6" t="n">
        <v>71</v>
      </c>
    </row>
    <row r="37">
      <c r="A37" s="4" t="inlineStr">
        <is>
          <t>Available-for-sale debt securities, 12 months or longer, Fair Value</t>
        </is>
      </c>
      <c r="B37" s="6" t="n">
        <v>0</v>
      </c>
    </row>
    <row r="38">
      <c r="A38" s="4" t="inlineStr">
        <is>
          <t>Available-for-sale debt securities, 12 months or longer, Unrealized Loss</t>
        </is>
      </c>
      <c r="B38" s="6" t="n">
        <v>0</v>
      </c>
    </row>
    <row r="39">
      <c r="A39" s="4" t="inlineStr">
        <is>
          <t>Available-for-sale debt securities, Total, Fair Value</t>
        </is>
      </c>
      <c r="B39" s="6" t="n">
        <v>4847</v>
      </c>
    </row>
    <row r="40">
      <c r="A40" s="4" t="inlineStr">
        <is>
          <t>Available-for-sale debt securities, Total, Unrealized Loss</t>
        </is>
      </c>
      <c r="B40" s="6" t="n">
        <v>71</v>
      </c>
    </row>
    <row r="41">
      <c r="A41" s="4" t="inlineStr">
        <is>
          <t>GSE agency notes</t>
        </is>
      </c>
    </row>
    <row r="42">
      <c r="A42" s="3" t="inlineStr">
        <is>
          <t>Available-for-sale debt securities:</t>
        </is>
      </c>
    </row>
    <row r="43">
      <c r="A43" s="4" t="inlineStr">
        <is>
          <t>Available-for-sale debt securities, Less than 12 months, Fair Value</t>
        </is>
      </c>
      <c r="B43" s="6" t="n">
        <v>64509</v>
      </c>
      <c r="C43" s="6" t="n">
        <v>101016</v>
      </c>
    </row>
    <row r="44">
      <c r="A44" s="4" t="inlineStr">
        <is>
          <t>Available-for-sale debt securities, Less than 12 months, Unrealized Loss</t>
        </is>
      </c>
      <c r="B44" s="6" t="n">
        <v>1918</v>
      </c>
      <c r="C44" s="6" t="n">
        <v>649</v>
      </c>
    </row>
    <row r="45">
      <c r="A45" s="4" t="inlineStr">
        <is>
          <t>Available-for-sale debt securities, 12 months or longer, Fair Value</t>
        </is>
      </c>
      <c r="B45" s="6" t="n">
        <v>155888</v>
      </c>
      <c r="C45" s="6" t="n">
        <v>0</v>
      </c>
    </row>
    <row r="46">
      <c r="A46" s="4" t="inlineStr">
        <is>
          <t>Available-for-sale debt securities, 12 months or longer, Unrealized Loss</t>
        </is>
      </c>
      <c r="B46" s="6" t="n">
        <v>8266</v>
      </c>
      <c r="C46" s="6" t="n">
        <v>0</v>
      </c>
    </row>
    <row r="47">
      <c r="A47" s="4" t="inlineStr">
        <is>
          <t>Available-for-sale debt securities, Total, Fair Value</t>
        </is>
      </c>
      <c r="B47" s="6" t="n">
        <v>220397</v>
      </c>
      <c r="C47" s="6" t="n">
        <v>101016</v>
      </c>
    </row>
    <row r="48">
      <c r="A48" s="4" t="inlineStr">
        <is>
          <t>Available-for-sale debt securities, Total, Unrealized Loss</t>
        </is>
      </c>
      <c r="B48" s="5" t="n">
        <v>10184</v>
      </c>
      <c r="C48" s="5" t="n">
        <v>6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Dec. 31, 2021</t>
        </is>
      </c>
      <c r="C1" s="2" t="inlineStr">
        <is>
          <t>Dec. 31, 2020</t>
        </is>
      </c>
    </row>
    <row r="2">
      <c r="A2" s="3" t="inlineStr">
        <is>
          <t>Debt Securities, Held-to-maturity, Credit Quality Indicator [Line Items]</t>
        </is>
      </c>
    </row>
    <row r="3">
      <c r="A3" s="4" t="inlineStr">
        <is>
          <t>Investment securities, held to maturity, net</t>
        </is>
      </c>
      <c r="B3" s="5" t="n">
        <v>90646</v>
      </c>
      <c r="C3" s="5" t="n">
        <v>111747</v>
      </c>
    </row>
    <row r="4">
      <c r="A4" s="4" t="inlineStr">
        <is>
          <t>State and political subdivisions</t>
        </is>
      </c>
    </row>
    <row r="5">
      <c r="A5" s="3" t="inlineStr">
        <is>
          <t>Debt Securities, Held-to-maturity, Credit Quality Indicator [Line Items]</t>
        </is>
      </c>
    </row>
    <row r="6">
      <c r="A6" s="4" t="inlineStr">
        <is>
          <t>Investment securities, held to maturity, net</t>
        </is>
      </c>
      <c r="B6" s="6" t="n">
        <v>90146</v>
      </c>
      <c r="C6" s="6" t="n">
        <v>111246</v>
      </c>
    </row>
    <row r="7">
      <c r="A7" s="4" t="inlineStr">
        <is>
          <t>State and political subdivisions | A+ rated or higher</t>
        </is>
      </c>
    </row>
    <row r="8">
      <c r="A8" s="3" t="inlineStr">
        <is>
          <t>Debt Securities, Held-to-maturity, Credit Quality Indicator [Line Items]</t>
        </is>
      </c>
    </row>
    <row r="9">
      <c r="A9" s="4" t="inlineStr">
        <is>
          <t>Investment securities, held to maturity, net</t>
        </is>
      </c>
      <c r="B9" s="6" t="n">
        <v>90146</v>
      </c>
      <c r="C9" s="6" t="n">
        <v>110959</v>
      </c>
    </row>
    <row r="10">
      <c r="A10" s="4" t="inlineStr">
        <is>
          <t>State and political subdivisions | Not rated</t>
        </is>
      </c>
    </row>
    <row r="11">
      <c r="A11" s="3" t="inlineStr">
        <is>
          <t>Debt Securities, Held-to-maturity, Credit Quality Indicator [Line Items]</t>
        </is>
      </c>
    </row>
    <row r="12">
      <c r="A12" s="4" t="inlineStr">
        <is>
          <t>Investment securities, held to maturity, net</t>
        </is>
      </c>
      <c r="B12" s="6" t="n">
        <v>0</v>
      </c>
      <c r="C12" s="6" t="n">
        <v>287</v>
      </c>
    </row>
    <row r="13">
      <c r="A13" s="4" t="inlineStr">
        <is>
          <t>Foreign bonds</t>
        </is>
      </c>
    </row>
    <row r="14">
      <c r="A14" s="3" t="inlineStr">
        <is>
          <t>Debt Securities, Held-to-maturity, Credit Quality Indicator [Line Items]</t>
        </is>
      </c>
    </row>
    <row r="15">
      <c r="A15" s="4" t="inlineStr">
        <is>
          <t>Investment securities, held to maturity, net</t>
        </is>
      </c>
      <c r="B15" s="6" t="n">
        <v>500</v>
      </c>
      <c r="C15" s="6" t="n">
        <v>501</v>
      </c>
    </row>
    <row r="16">
      <c r="A16" s="4" t="inlineStr">
        <is>
          <t>Foreign bonds | A+ rated or higher</t>
        </is>
      </c>
    </row>
    <row r="17">
      <c r="A17" s="3" t="inlineStr">
        <is>
          <t>Debt Securities, Held-to-maturity, Credit Quality Indicator [Line Items]</t>
        </is>
      </c>
    </row>
    <row r="18">
      <c r="A18" s="4" t="inlineStr">
        <is>
          <t>Investment securities, held to maturity, net</t>
        </is>
      </c>
      <c r="B18" s="6" t="n">
        <v>500</v>
      </c>
      <c r="C18" s="6" t="n">
        <v>501</v>
      </c>
    </row>
    <row r="19">
      <c r="A19" s="4" t="inlineStr">
        <is>
          <t>Foreign bonds | Not rated</t>
        </is>
      </c>
    </row>
    <row r="20">
      <c r="A20" s="3" t="inlineStr">
        <is>
          <t>Debt Securities, Held-to-maturity, Credit Quality Indicator [Line Items]</t>
        </is>
      </c>
    </row>
    <row r="21">
      <c r="A21" s="4" t="inlineStr">
        <is>
          <t>Investment securities, held to maturity, net</t>
        </is>
      </c>
      <c r="B21" s="5" t="n">
        <v>0</v>
      </c>
      <c r="C2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Held-to-maturity, Allowance for Credit Loss (Details) - USD ($) $ in Thousands</t>
        </is>
      </c>
      <c r="B1" s="2" t="inlineStr">
        <is>
          <t>12 Months Ended</t>
        </is>
      </c>
    </row>
    <row r="2">
      <c r="B2" s="2" t="inlineStr">
        <is>
          <t>Dec. 31, 2021</t>
        </is>
      </c>
      <c r="C2" s="2" t="inlineStr">
        <is>
          <t>Dec. 31, 2020</t>
        </is>
      </c>
    </row>
    <row r="3">
      <c r="A3" s="3" t="inlineStr">
        <is>
          <t>Allowance for credit losses:</t>
        </is>
      </c>
    </row>
    <row r="4">
      <c r="A4" s="4" t="inlineStr">
        <is>
          <t>Beginning balance</t>
        </is>
      </c>
      <c r="B4" s="5" t="n">
        <v>6</v>
      </c>
    </row>
    <row r="5">
      <c r="A5" s="4" t="inlineStr">
        <is>
          <t>Ending balance</t>
        </is>
      </c>
      <c r="B5" s="6" t="n">
        <v>4</v>
      </c>
      <c r="C5" s="5" t="n">
        <v>6</v>
      </c>
    </row>
    <row r="6">
      <c r="A6" s="4" t="inlineStr">
        <is>
          <t>State and political subdivisions</t>
        </is>
      </c>
    </row>
    <row r="7">
      <c r="A7" s="3" t="inlineStr">
        <is>
          <t>Allowance for credit losses:</t>
        </is>
      </c>
    </row>
    <row r="8">
      <c r="A8" s="4" t="inlineStr">
        <is>
          <t>Beginning balance</t>
        </is>
      </c>
      <c r="B8" s="6" t="n">
        <v>6</v>
      </c>
      <c r="C8" s="6" t="n">
        <v>0</v>
      </c>
    </row>
    <row r="9">
      <c r="A9" s="4" t="inlineStr">
        <is>
          <t>Provision for credit losses</t>
        </is>
      </c>
      <c r="B9" s="6" t="n">
        <v>-2</v>
      </c>
      <c r="C9" s="6" t="n">
        <v>-2</v>
      </c>
    </row>
    <row r="10">
      <c r="A10" s="4" t="inlineStr">
        <is>
          <t>Charge-offs, net</t>
        </is>
      </c>
      <c r="B10" s="6" t="n">
        <v>0</v>
      </c>
      <c r="C10" s="6" t="n">
        <v>0</v>
      </c>
    </row>
    <row r="11">
      <c r="A11" s="4" t="inlineStr">
        <is>
          <t>Ending balance</t>
        </is>
      </c>
      <c r="B11" s="6" t="n">
        <v>4</v>
      </c>
      <c r="C11" s="6" t="n">
        <v>6</v>
      </c>
    </row>
    <row r="12">
      <c r="A12" s="4" t="inlineStr">
        <is>
          <t>State and political subdivisions | Impact of adoption ASC 326</t>
        </is>
      </c>
    </row>
    <row r="13">
      <c r="A13" s="3" t="inlineStr">
        <is>
          <t>Allowance for credit losses:</t>
        </is>
      </c>
    </row>
    <row r="14">
      <c r="A14" s="4" t="inlineStr">
        <is>
          <t>Beginning balance</t>
        </is>
      </c>
      <c r="B14" s="5" t="n">
        <v>0</v>
      </c>
      <c r="C14" s="6" t="n">
        <v>8</v>
      </c>
    </row>
    <row r="15">
      <c r="A15" s="4" t="inlineStr">
        <is>
          <t>Ending balance</t>
        </is>
      </c>
      <c r="C1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Interest-bearing deposits in other banks, collateral</t>
        </is>
      </c>
      <c r="B3" s="5" t="n">
        <v>5050</v>
      </c>
      <c r="C3" s="5" t="n">
        <v>7390</v>
      </c>
    </row>
    <row r="4">
      <c r="A4" s="4" t="inlineStr">
        <is>
          <t>Amortized Cost</t>
        </is>
      </c>
      <c r="B4" s="6" t="n">
        <v>5249882</v>
      </c>
      <c r="C4" s="6" t="n">
        <v>2450265</v>
      </c>
    </row>
    <row r="5">
      <c r="A5" s="4" t="inlineStr">
        <is>
          <t>Allowance for credit losses on held-to-maturity debt securities</t>
        </is>
      </c>
      <c r="B5" s="6" t="n">
        <v>4</v>
      </c>
      <c r="C5" s="6" t="n">
        <v>6</v>
      </c>
    </row>
    <row r="6">
      <c r="A6" s="4" t="inlineStr">
        <is>
          <t>Investment securities, held-to-maturity-at cost, fair value</t>
        </is>
      </c>
      <c r="B6" s="6" t="n">
        <v>94131</v>
      </c>
      <c r="C6" s="6" t="n">
        <v>116421</v>
      </c>
    </row>
    <row r="7">
      <c r="A7" s="4" t="inlineStr">
        <is>
          <t>Allowance for credit losses on loans and leases</t>
        </is>
      </c>
      <c r="B7" s="5" t="n">
        <v>94507</v>
      </c>
      <c r="C7" s="5" t="n">
        <v>228804</v>
      </c>
    </row>
    <row r="8">
      <c r="A8" s="4" t="inlineStr">
        <is>
          <t>Common stock, par value (in dollars per share)</t>
        </is>
      </c>
      <c r="B8" s="7" t="n">
        <v>0.01</v>
      </c>
      <c r="C8" s="7" t="n">
        <v>0.01</v>
      </c>
    </row>
    <row r="9">
      <c r="A9" s="4" t="inlineStr">
        <is>
          <t>Common stock, shares authorized (in shares)</t>
        </is>
      </c>
      <c r="B9" s="6" t="n">
        <v>90000000</v>
      </c>
      <c r="C9" s="6" t="n">
        <v>90000000</v>
      </c>
    </row>
    <row r="10">
      <c r="A10" s="4" t="inlineStr">
        <is>
          <t>Common stock, issued (in shares)</t>
        </is>
      </c>
      <c r="B10" s="6" t="n">
        <v>57695676</v>
      </c>
      <c r="C10" s="6" t="n">
        <v>57575783</v>
      </c>
    </row>
    <row r="11">
      <c r="A11" s="4" t="inlineStr">
        <is>
          <t>Treasury stock (in shares)</t>
        </is>
      </c>
      <c r="B11" s="6" t="n">
        <v>10086936</v>
      </c>
      <c r="C11" s="6" t="n">
        <v>98196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Investment Securities - Equity Investments (Details) - USD ($) $ in Millions</t>
        </is>
      </c>
      <c r="B1" s="2" t="inlineStr">
        <is>
          <t>1 Months Ended</t>
        </is>
      </c>
      <c r="D1" s="2" t="inlineStr">
        <is>
          <t>12 Months Ended</t>
        </is>
      </c>
    </row>
    <row r="2">
      <c r="B2" s="2" t="inlineStr">
        <is>
          <t>Jul. 31, 2021</t>
        </is>
      </c>
      <c r="C2" s="2" t="inlineStr">
        <is>
          <t>Jun. 30, 2020</t>
        </is>
      </c>
      <c r="D2" s="2" t="inlineStr">
        <is>
          <t>Dec. 31, 2021</t>
        </is>
      </c>
      <c r="E2" s="2" t="inlineStr">
        <is>
          <t>Dec. 31, 2020</t>
        </is>
      </c>
      <c r="F2" s="2" t="inlineStr">
        <is>
          <t>Dec. 31, 2019</t>
        </is>
      </c>
    </row>
    <row r="3">
      <c r="A3" s="3" t="inlineStr">
        <is>
          <t>Investment Holdings [Line Items]</t>
        </is>
      </c>
    </row>
    <row r="4">
      <c r="A4" s="4" t="inlineStr">
        <is>
          <t>Fair Value</t>
        </is>
      </c>
      <c r="D4" s="8" t="n">
        <v>10.5</v>
      </c>
      <c r="E4" s="8" t="n">
        <v>9.5</v>
      </c>
    </row>
    <row r="5">
      <c r="A5" s="4" t="inlineStr">
        <is>
          <t>Total realized and unrealized gains on sale of equity investments</t>
        </is>
      </c>
      <c r="E5" s="8" t="n">
        <v>22.8</v>
      </c>
      <c r="F5" s="8" t="n">
        <v>26.2</v>
      </c>
    </row>
    <row r="6">
      <c r="A6" s="4" t="inlineStr">
        <is>
          <t>Social Finance Inc (SoFi)</t>
        </is>
      </c>
    </row>
    <row r="7">
      <c r="A7" s="3" t="inlineStr">
        <is>
          <t>Investment Holdings [Line Items]</t>
        </is>
      </c>
    </row>
    <row r="8">
      <c r="A8" s="4" t="inlineStr">
        <is>
          <t>Total realized and unrealized gains on sale of equity investments</t>
        </is>
      </c>
      <c r="D8" s="8" t="n">
        <v>4.4</v>
      </c>
    </row>
    <row r="9">
      <c r="A9" s="4" t="inlineStr">
        <is>
          <t>Realized (loss) gain</t>
        </is>
      </c>
      <c r="B9" s="8" t="n">
        <v>-0.7</v>
      </c>
    </row>
    <row r="10">
      <c r="A10" s="4" t="inlineStr">
        <is>
          <t>Visa Class B shares</t>
        </is>
      </c>
    </row>
    <row r="11">
      <c r="A11" s="3" t="inlineStr">
        <is>
          <t>Investment Holdings [Line Items]</t>
        </is>
      </c>
    </row>
    <row r="12">
      <c r="A12" s="4" t="inlineStr">
        <is>
          <t>Realized (loss) gain</t>
        </is>
      </c>
      <c r="C12" s="8" t="n">
        <v>22.1</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 Portfolio by Category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Allowance for credit losses</t>
        </is>
      </c>
      <c r="B3" s="5" t="n">
        <v>94507</v>
      </c>
      <c r="C3" s="5" t="n">
        <v>228804</v>
      </c>
      <c r="D3" s="5" t="n">
        <v>47576</v>
      </c>
    </row>
    <row r="4">
      <c r="A4" s="4" t="inlineStr">
        <is>
          <t>Net loans and leases</t>
        </is>
      </c>
      <c r="B4" s="6" t="n">
        <v>7791482</v>
      </c>
      <c r="C4" s="6" t="n">
        <v>8795935</v>
      </c>
    </row>
    <row r="5">
      <c r="A5" s="4" t="inlineStr">
        <is>
          <t>Reverse mortgage, fair value</t>
        </is>
      </c>
      <c r="B5" s="6" t="n">
        <v>3900</v>
      </c>
      <c r="C5" s="6" t="n">
        <v>10100</v>
      </c>
      <c r="D5" s="6" t="n">
        <v>16600</v>
      </c>
    </row>
    <row r="6">
      <c r="A6" s="4" t="inlineStr">
        <is>
          <t>Financing Receivable Portfolio Segment, Including Reverse Mortgages</t>
        </is>
      </c>
    </row>
    <row r="7">
      <c r="A7" s="3" t="inlineStr">
        <is>
          <t>Accounts, Notes, Loans and Financing Receivable [Line Items]</t>
        </is>
      </c>
    </row>
    <row r="8">
      <c r="A8" s="4" t="inlineStr">
        <is>
          <t>Gross loans</t>
        </is>
      </c>
      <c r="B8" s="6" t="n">
        <v>7885989</v>
      </c>
      <c r="C8" s="6" t="n">
        <v>9024739</v>
      </c>
    </row>
    <row r="9">
      <c r="A9" s="4" t="inlineStr">
        <is>
          <t>Residential</t>
        </is>
      </c>
    </row>
    <row r="10">
      <c r="A10" s="3" t="inlineStr">
        <is>
          <t>Accounts, Notes, Loans and Financing Receivable [Line Items]</t>
        </is>
      </c>
    </row>
    <row r="11">
      <c r="A11" s="4" t="inlineStr">
        <is>
          <t>Gross loans</t>
        </is>
      </c>
      <c r="B11" s="6" t="n">
        <v>546667</v>
      </c>
      <c r="C11" s="6" t="n">
        <v>774455</v>
      </c>
    </row>
    <row r="12">
      <c r="A12" s="4" t="inlineStr">
        <is>
          <t>Allowance for credit losses</t>
        </is>
      </c>
      <c r="B12" s="6" t="n">
        <v>3352</v>
      </c>
      <c r="C12" s="6" t="n">
        <v>6893</v>
      </c>
      <c r="D12" s="6" t="n">
        <v>1381</v>
      </c>
    </row>
    <row r="13">
      <c r="A13" s="4" t="inlineStr">
        <is>
          <t>Consumer</t>
        </is>
      </c>
    </row>
    <row r="14">
      <c r="A14" s="3" t="inlineStr">
        <is>
          <t>Accounts, Notes, Loans and Financing Receivable [Line Items]</t>
        </is>
      </c>
    </row>
    <row r="15">
      <c r="A15" s="4" t="inlineStr">
        <is>
          <t>Gross loans</t>
        </is>
      </c>
      <c r="B15" s="6" t="n">
        <v>1158573</v>
      </c>
      <c r="C15" s="6" t="n">
        <v>1165917</v>
      </c>
    </row>
    <row r="16">
      <c r="A16" s="4" t="inlineStr">
        <is>
          <t>Allowance for credit losses</t>
        </is>
      </c>
      <c r="B16" s="6" t="n">
        <v>23088</v>
      </c>
      <c r="C16" s="6" t="n">
        <v>18160</v>
      </c>
      <c r="D16" s="6" t="n">
        <v>7387</v>
      </c>
    </row>
    <row r="17">
      <c r="A17" s="4" t="inlineStr">
        <is>
          <t>Commercial and industrial | Commercial</t>
        </is>
      </c>
    </row>
    <row r="18">
      <c r="A18" s="3" t="inlineStr">
        <is>
          <t>Accounts, Notes, Loans and Financing Receivable [Line Items]</t>
        </is>
      </c>
    </row>
    <row r="19">
      <c r="A19" s="4" t="inlineStr">
        <is>
          <t>Gross loans</t>
        </is>
      </c>
      <c r="B19" s="6" t="n">
        <v>1918043</v>
      </c>
      <c r="C19" s="6" t="n">
        <v>2700418</v>
      </c>
    </row>
    <row r="20">
      <c r="A20" s="4" t="inlineStr">
        <is>
          <t>Allowance for credit losses</t>
        </is>
      </c>
      <c r="B20" s="6" t="n">
        <v>49967</v>
      </c>
      <c r="C20" s="6" t="n">
        <v>150875</v>
      </c>
      <c r="D20" s="6" t="n">
        <v>22849</v>
      </c>
    </row>
    <row r="21">
      <c r="A21" s="4" t="inlineStr">
        <is>
          <t>Owner-occupied commercial | Commercial</t>
        </is>
      </c>
    </row>
    <row r="22">
      <c r="A22" s="3" t="inlineStr">
        <is>
          <t>Accounts, Notes, Loans and Financing Receivable [Line Items]</t>
        </is>
      </c>
    </row>
    <row r="23">
      <c r="A23" s="4" t="inlineStr">
        <is>
          <t>Gross loans</t>
        </is>
      </c>
      <c r="B23" s="6" t="n">
        <v>1341707</v>
      </c>
      <c r="C23" s="6" t="n">
        <v>1332727</v>
      </c>
    </row>
    <row r="24">
      <c r="A24" s="4" t="inlineStr">
        <is>
          <t>Allowance for credit losses</t>
        </is>
      </c>
      <c r="B24" s="6" t="n">
        <v>4574</v>
      </c>
      <c r="C24" s="6" t="n">
        <v>9615</v>
      </c>
      <c r="D24" s="6" t="n">
        <v>4616</v>
      </c>
    </row>
    <row r="25">
      <c r="A25" s="4" t="inlineStr">
        <is>
          <t>Commercial mortgages | Commercial</t>
        </is>
      </c>
    </row>
    <row r="26">
      <c r="A26" s="3" t="inlineStr">
        <is>
          <t>Accounts, Notes, Loans and Financing Receivable [Line Items]</t>
        </is>
      </c>
    </row>
    <row r="27">
      <c r="A27" s="4" t="inlineStr">
        <is>
          <t>Gross loans</t>
        </is>
      </c>
      <c r="B27" s="6" t="n">
        <v>1881510</v>
      </c>
      <c r="C27" s="6" t="n">
        <v>2086062</v>
      </c>
    </row>
    <row r="28">
      <c r="A28" s="4" t="inlineStr">
        <is>
          <t>Allowance for credit losses</t>
        </is>
      </c>
      <c r="B28" s="6" t="n">
        <v>11623</v>
      </c>
      <c r="C28" s="6" t="n">
        <v>31071</v>
      </c>
      <c r="D28" s="6" t="n">
        <v>7452</v>
      </c>
    </row>
    <row r="29">
      <c r="A29" s="4" t="inlineStr">
        <is>
          <t>Construction | Commercial</t>
        </is>
      </c>
    </row>
    <row r="30">
      <c r="A30" s="3" t="inlineStr">
        <is>
          <t>Accounts, Notes, Loans and Financing Receivable [Line Items]</t>
        </is>
      </c>
    </row>
    <row r="31">
      <c r="A31" s="4" t="inlineStr">
        <is>
          <t>Gross loans</t>
        </is>
      </c>
      <c r="B31" s="6" t="n">
        <v>687213</v>
      </c>
      <c r="C31" s="6" t="n">
        <v>716275</v>
      </c>
    </row>
    <row r="32">
      <c r="A32" s="4" t="inlineStr">
        <is>
          <t>Allowance for credit losses</t>
        </is>
      </c>
      <c r="B32" s="6" t="n">
        <v>1903</v>
      </c>
      <c r="C32" s="6" t="n">
        <v>12190</v>
      </c>
      <c r="D32" s="5" t="n">
        <v>3891</v>
      </c>
    </row>
    <row r="33">
      <c r="A33" s="4" t="inlineStr">
        <is>
          <t>Commercial small business leases | Commercial</t>
        </is>
      </c>
    </row>
    <row r="34">
      <c r="A34" s="3" t="inlineStr">
        <is>
          <t>Accounts, Notes, Loans and Financing Receivable [Line Items]</t>
        </is>
      </c>
    </row>
    <row r="35">
      <c r="A35" s="4" t="inlineStr">
        <is>
          <t>Gross loans</t>
        </is>
      </c>
      <c r="B35" s="6" t="n">
        <v>352276</v>
      </c>
      <c r="C35" s="6" t="n">
        <v>248885</v>
      </c>
    </row>
    <row r="36">
      <c r="A36" s="4" t="inlineStr">
        <is>
          <t>Paycheck Protection Program, CARES Act | Commercial</t>
        </is>
      </c>
    </row>
    <row r="37">
      <c r="A37" s="3" t="inlineStr">
        <is>
          <t>Accounts, Notes, Loans and Financing Receivable [Line Items]</t>
        </is>
      </c>
    </row>
    <row r="38">
      <c r="A38" s="4" t="inlineStr">
        <is>
          <t>Gross loans</t>
        </is>
      </c>
      <c r="B38" s="5" t="n">
        <v>31500</v>
      </c>
      <c r="C38" s="5" t="n">
        <v>751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s) - USD ($) $ in Millions</t>
        </is>
      </c>
      <c r="B1" s="2" t="inlineStr">
        <is>
          <t>Dec. 31, 2021</t>
        </is>
      </c>
      <c r="C1" s="2" t="inlineStr">
        <is>
          <t>Dec. 31, 2020</t>
        </is>
      </c>
    </row>
    <row r="2">
      <c r="A2" s="4" t="inlineStr">
        <is>
          <t>Loans Receivable</t>
        </is>
      </c>
    </row>
    <row r="3">
      <c r="A3" s="3" t="inlineStr">
        <is>
          <t>Loans [Line Items]</t>
        </is>
      </c>
    </row>
    <row r="4">
      <c r="A4" s="4" t="inlineStr">
        <is>
          <t>Accrued interest receivable on loans and leases</t>
        </is>
      </c>
      <c r="B4" s="8" t="n">
        <v>31.6</v>
      </c>
      <c r="C4" s="8" t="n">
        <v>3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Information - Schedule of Allowance for Loan Losses and Loan Balances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t>
        </is>
      </c>
    </row>
    <row r="4">
      <c r="A4" s="4" t="inlineStr">
        <is>
          <t>Beginning balance</t>
        </is>
      </c>
      <c r="B4" s="5" t="n">
        <v>228804</v>
      </c>
      <c r="C4" s="5" t="n">
        <v>47576</v>
      </c>
    </row>
    <row r="5">
      <c r="A5" s="4" t="inlineStr">
        <is>
          <t>Charge-offs</t>
        </is>
      </c>
      <c r="B5" s="6" t="n">
        <v>-28315</v>
      </c>
      <c r="C5" s="6" t="n">
        <v>-13521</v>
      </c>
    </row>
    <row r="6">
      <c r="A6" s="4" t="inlineStr">
        <is>
          <t>Recoveries</t>
        </is>
      </c>
      <c r="B6" s="6" t="n">
        <v>11105</v>
      </c>
      <c r="C6" s="6" t="n">
        <v>5714</v>
      </c>
    </row>
    <row r="7">
      <c r="A7" s="4" t="inlineStr">
        <is>
          <t>(Credit) provision</t>
        </is>
      </c>
      <c r="B7" s="6" t="n">
        <v>-117087</v>
      </c>
      <c r="C7" s="6" t="n">
        <v>153180</v>
      </c>
      <c r="D7" s="5" t="n">
        <v>25560</v>
      </c>
    </row>
    <row r="8">
      <c r="A8" s="4" t="inlineStr">
        <is>
          <t>Ending balance</t>
        </is>
      </c>
      <c r="B8" s="6" t="n">
        <v>94507</v>
      </c>
      <c r="C8" s="6" t="n">
        <v>228804</v>
      </c>
      <c r="D8" s="6" t="n">
        <v>47576</v>
      </c>
    </row>
    <row r="9">
      <c r="A9" s="3" t="inlineStr">
        <is>
          <t>Allowance for loan and lease losses</t>
        </is>
      </c>
    </row>
    <row r="10">
      <c r="A10" s="4" t="inlineStr">
        <is>
          <t>Beginning balance</t>
        </is>
      </c>
      <c r="C10" s="6" t="n">
        <v>47576</v>
      </c>
      <c r="D10" s="6" t="n">
        <v>39539</v>
      </c>
    </row>
    <row r="11">
      <c r="A11" s="4" t="inlineStr">
        <is>
          <t>Charge-offs</t>
        </is>
      </c>
      <c r="D11" s="6" t="n">
        <v>-22273</v>
      </c>
    </row>
    <row r="12">
      <c r="A12" s="4" t="inlineStr">
        <is>
          <t>Recoveries</t>
        </is>
      </c>
      <c r="D12" s="6" t="n">
        <v>4750</v>
      </c>
    </row>
    <row r="13">
      <c r="A13" s="4" t="inlineStr">
        <is>
          <t>(Credit) provision</t>
        </is>
      </c>
      <c r="D13" s="6" t="n">
        <v>24473</v>
      </c>
    </row>
    <row r="14">
      <c r="A14" s="4" t="inlineStr">
        <is>
          <t>Provision for acquired loans</t>
        </is>
      </c>
      <c r="D14" s="6" t="n">
        <v>1087</v>
      </c>
    </row>
    <row r="15">
      <c r="A15" s="4" t="inlineStr">
        <is>
          <t>Ending balance</t>
        </is>
      </c>
      <c r="D15" s="6" t="n">
        <v>47576</v>
      </c>
    </row>
    <row r="16">
      <c r="A16" s="4" t="inlineStr">
        <is>
          <t>Loans evaluated on an individual basis</t>
        </is>
      </c>
      <c r="B16" s="6" t="n">
        <v>8</v>
      </c>
      <c r="C16" s="6" t="n">
        <v>14</v>
      </c>
      <c r="D16" s="6" t="n">
        <v>1841</v>
      </c>
    </row>
    <row r="17">
      <c r="A17" s="4" t="inlineStr">
        <is>
          <t>Loans evaluated on a collective basis</t>
        </is>
      </c>
      <c r="B17" s="6" t="n">
        <v>94499</v>
      </c>
      <c r="C17" s="6" t="n">
        <v>228790</v>
      </c>
      <c r="D17" s="6" t="n">
        <v>45335</v>
      </c>
    </row>
    <row r="18">
      <c r="A18" s="4" t="inlineStr">
        <is>
          <t>Acquired loans evaluated for impairment</t>
        </is>
      </c>
      <c r="D18" s="6" t="n">
        <v>400</v>
      </c>
    </row>
    <row r="19">
      <c r="A19" s="4" t="inlineStr">
        <is>
          <t>Loans evaluated on an individual basis</t>
        </is>
      </c>
      <c r="B19" s="6" t="n">
        <v>21138</v>
      </c>
      <c r="C19" s="6" t="n">
        <v>49224</v>
      </c>
      <c r="D19" s="6" t="n">
        <v>36589</v>
      </c>
    </row>
    <row r="20">
      <c r="A20" s="4" t="inlineStr">
        <is>
          <t>Loans evaluated on a collective basis</t>
        </is>
      </c>
      <c r="B20" s="6" t="n">
        <v>7860917</v>
      </c>
      <c r="C20" s="6" t="n">
        <v>8965453</v>
      </c>
      <c r="D20" s="6" t="n">
        <v>5179722</v>
      </c>
    </row>
    <row r="21">
      <c r="A21" s="4" t="inlineStr">
        <is>
          <t>Acquired nonimpaired loans</t>
        </is>
      </c>
      <c r="D21" s="6" t="n">
        <v>3221316</v>
      </c>
    </row>
    <row r="22">
      <c r="A22" s="4" t="inlineStr">
        <is>
          <t>Acquired impaired loans</t>
        </is>
      </c>
      <c r="D22" s="6" t="n">
        <v>26935</v>
      </c>
    </row>
    <row r="23">
      <c r="A23" s="4" t="inlineStr">
        <is>
          <t>Ending balance</t>
        </is>
      </c>
      <c r="B23" s="6" t="n">
        <v>7882055</v>
      </c>
      <c r="C23" s="6" t="n">
        <v>9014677</v>
      </c>
      <c r="D23" s="6" t="n">
        <v>8464562</v>
      </c>
    </row>
    <row r="24">
      <c r="A24" s="4" t="inlineStr">
        <is>
          <t>Reverse mortgage, fair value</t>
        </is>
      </c>
      <c r="B24" s="6" t="n">
        <v>3900</v>
      </c>
      <c r="C24" s="6" t="n">
        <v>10100</v>
      </c>
      <c r="D24" s="6" t="n">
        <v>16600</v>
      </c>
    </row>
    <row r="25">
      <c r="A25" s="4" t="inlineStr">
        <is>
          <t>Initial allowance on loans purchased with credit deterioration</t>
        </is>
      </c>
      <c r="C25" s="6" t="n">
        <v>100</v>
      </c>
    </row>
    <row r="26">
      <c r="A26" s="4" t="inlineStr">
        <is>
          <t>Performing TDRs</t>
        </is>
      </c>
      <c r="B26" s="6" t="n">
        <v>14204</v>
      </c>
      <c r="C26" s="6" t="n">
        <v>15539</v>
      </c>
      <c r="D26" s="6" t="n">
        <v>14300</v>
      </c>
    </row>
    <row r="27">
      <c r="A27" s="4" t="inlineStr">
        <is>
          <t>Impact of adoption ASC 326</t>
        </is>
      </c>
    </row>
    <row r="28">
      <c r="A28" s="3" t="inlineStr">
        <is>
          <t>Allowance for credit losses</t>
        </is>
      </c>
    </row>
    <row r="29">
      <c r="A29" s="4" t="inlineStr">
        <is>
          <t>Beginning balance</t>
        </is>
      </c>
      <c r="C29" s="6" t="n">
        <v>35855</v>
      </c>
    </row>
    <row r="30">
      <c r="A30" s="4" t="inlineStr">
        <is>
          <t>Ending balance</t>
        </is>
      </c>
      <c r="D30" s="6" t="n">
        <v>35855</v>
      </c>
    </row>
    <row r="31">
      <c r="A31" s="4" t="inlineStr">
        <is>
          <t>Commercial | Commercial and industrial</t>
        </is>
      </c>
    </row>
    <row r="32">
      <c r="A32" s="3" t="inlineStr">
        <is>
          <t>Allowance for credit losses</t>
        </is>
      </c>
    </row>
    <row r="33">
      <c r="A33" s="4" t="inlineStr">
        <is>
          <t>Beginning balance</t>
        </is>
      </c>
      <c r="B33" s="6" t="n">
        <v>150875</v>
      </c>
      <c r="C33" s="6" t="n">
        <v>22849</v>
      </c>
    </row>
    <row r="34">
      <c r="A34" s="4" t="inlineStr">
        <is>
          <t>Charge-offs</t>
        </is>
      </c>
      <c r="B34" s="6" t="n">
        <v>-23592</v>
      </c>
      <c r="C34" s="6" t="n">
        <v>-10388</v>
      </c>
    </row>
    <row r="35">
      <c r="A35" s="4" t="inlineStr">
        <is>
          <t>Recoveries</t>
        </is>
      </c>
      <c r="B35" s="6" t="n">
        <v>8756</v>
      </c>
      <c r="C35" s="6" t="n">
        <v>4255</v>
      </c>
    </row>
    <row r="36">
      <c r="A36" s="4" t="inlineStr">
        <is>
          <t>(Credit) provision</t>
        </is>
      </c>
      <c r="B36" s="6" t="n">
        <v>-86072</v>
      </c>
      <c r="C36" s="6" t="n">
        <v>114412</v>
      </c>
    </row>
    <row r="37">
      <c r="A37" s="4" t="inlineStr">
        <is>
          <t>Ending balance</t>
        </is>
      </c>
      <c r="B37" s="6" t="n">
        <v>49967</v>
      </c>
      <c r="C37" s="6" t="n">
        <v>150875</v>
      </c>
      <c r="D37" s="6" t="n">
        <v>22849</v>
      </c>
    </row>
    <row r="38">
      <c r="A38" s="3" t="inlineStr">
        <is>
          <t>Allowance for loan and lease losses</t>
        </is>
      </c>
    </row>
    <row r="39">
      <c r="A39" s="4" t="inlineStr">
        <is>
          <t>Beginning balance</t>
        </is>
      </c>
      <c r="C39" s="6" t="n">
        <v>22849</v>
      </c>
      <c r="D39" s="6" t="n">
        <v>14211</v>
      </c>
    </row>
    <row r="40">
      <c r="A40" s="4" t="inlineStr">
        <is>
          <t>Charge-offs</t>
        </is>
      </c>
      <c r="D40" s="6" t="n">
        <v>-17258</v>
      </c>
    </row>
    <row r="41">
      <c r="A41" s="4" t="inlineStr">
        <is>
          <t>Recoveries</t>
        </is>
      </c>
      <c r="D41" s="6" t="n">
        <v>1621</v>
      </c>
    </row>
    <row r="42">
      <c r="A42" s="4" t="inlineStr">
        <is>
          <t>(Credit) provision</t>
        </is>
      </c>
      <c r="D42" s="6" t="n">
        <v>23977</v>
      </c>
    </row>
    <row r="43">
      <c r="A43" s="4" t="inlineStr">
        <is>
          <t>Provision for acquired loans</t>
        </is>
      </c>
      <c r="D43" s="6" t="n">
        <v>298</v>
      </c>
    </row>
    <row r="44">
      <c r="A44" s="4" t="inlineStr">
        <is>
          <t>Ending balance</t>
        </is>
      </c>
      <c r="D44" s="6" t="n">
        <v>22849</v>
      </c>
    </row>
    <row r="45">
      <c r="A45" s="4" t="inlineStr">
        <is>
          <t>Loans evaluated on an individual basis</t>
        </is>
      </c>
      <c r="B45" s="6" t="n">
        <v>1</v>
      </c>
      <c r="C45" s="6" t="n">
        <v>1</v>
      </c>
      <c r="D45" s="6" t="n">
        <v>1179</v>
      </c>
    </row>
    <row r="46">
      <c r="A46" s="4" t="inlineStr">
        <is>
          <t>Loans evaluated on a collective basis</t>
        </is>
      </c>
      <c r="B46" s="6" t="n">
        <v>49966</v>
      </c>
      <c r="C46" s="6" t="n">
        <v>150874</v>
      </c>
      <c r="D46" s="6" t="n">
        <v>21664</v>
      </c>
    </row>
    <row r="47">
      <c r="A47" s="4" t="inlineStr">
        <is>
          <t>Acquired loans evaluated for impairment</t>
        </is>
      </c>
      <c r="D47" s="6" t="n">
        <v>6</v>
      </c>
    </row>
    <row r="48">
      <c r="A48" s="4" t="inlineStr">
        <is>
          <t>Loans evaluated on an individual basis</t>
        </is>
      </c>
      <c r="B48" s="6" t="n">
        <v>8363</v>
      </c>
      <c r="C48" s="6" t="n">
        <v>14048</v>
      </c>
      <c r="D48" s="6" t="n">
        <v>11158</v>
      </c>
    </row>
    <row r="49">
      <c r="A49" s="4" t="inlineStr">
        <is>
          <t>Loans evaluated on a collective basis</t>
        </is>
      </c>
      <c r="B49" s="6" t="n">
        <v>2261956</v>
      </c>
      <c r="C49" s="6" t="n">
        <v>2935255</v>
      </c>
      <c r="D49" s="6" t="n">
        <v>1619549</v>
      </c>
    </row>
    <row r="50">
      <c r="A50" s="4" t="inlineStr">
        <is>
          <t>Acquired nonimpaired loans</t>
        </is>
      </c>
      <c r="D50" s="6" t="n">
        <v>603157</v>
      </c>
    </row>
    <row r="51">
      <c r="A51" s="4" t="inlineStr">
        <is>
          <t>Acquired impaired loans</t>
        </is>
      </c>
      <c r="D51" s="6" t="n">
        <v>1564</v>
      </c>
    </row>
    <row r="52">
      <c r="A52" s="4" t="inlineStr">
        <is>
          <t>Ending balance</t>
        </is>
      </c>
      <c r="B52" s="6" t="n">
        <v>2270319</v>
      </c>
      <c r="C52" s="6" t="n">
        <v>2949303</v>
      </c>
      <c r="D52" s="6" t="n">
        <v>2235428</v>
      </c>
    </row>
    <row r="53">
      <c r="A53" s="4" t="inlineStr">
        <is>
          <t>Commercial | Commercial and industrial | Impact of adoption ASC 326</t>
        </is>
      </c>
    </row>
    <row r="54">
      <c r="A54" s="3" t="inlineStr">
        <is>
          <t>Allowance for credit losses</t>
        </is>
      </c>
    </row>
    <row r="55">
      <c r="A55" s="4" t="inlineStr">
        <is>
          <t>Beginning balance</t>
        </is>
      </c>
      <c r="C55" s="6" t="n">
        <v>19747</v>
      </c>
    </row>
    <row r="56">
      <c r="A56" s="4" t="inlineStr">
        <is>
          <t>Ending balance</t>
        </is>
      </c>
      <c r="D56" s="6" t="n">
        <v>19747</v>
      </c>
    </row>
    <row r="57">
      <c r="A57" s="4" t="inlineStr">
        <is>
          <t>Commercial | Owner-occupied commercial</t>
        </is>
      </c>
    </row>
    <row r="58">
      <c r="A58" s="3" t="inlineStr">
        <is>
          <t>Allowance for credit losses</t>
        </is>
      </c>
    </row>
    <row r="59">
      <c r="A59" s="4" t="inlineStr">
        <is>
          <t>Beginning balance</t>
        </is>
      </c>
      <c r="B59" s="6" t="n">
        <v>9615</v>
      </c>
      <c r="C59" s="6" t="n">
        <v>4616</v>
      </c>
    </row>
    <row r="60">
      <c r="A60" s="4" t="inlineStr">
        <is>
          <t>Charge-offs</t>
        </is>
      </c>
      <c r="B60" s="6" t="n">
        <v>-83</v>
      </c>
      <c r="C60" s="6" t="n">
        <v>-336</v>
      </c>
    </row>
    <row r="61">
      <c r="A61" s="4" t="inlineStr">
        <is>
          <t>Recoveries</t>
        </is>
      </c>
      <c r="B61" s="6" t="n">
        <v>160</v>
      </c>
      <c r="C61" s="6" t="n">
        <v>142</v>
      </c>
    </row>
    <row r="62">
      <c r="A62" s="4" t="inlineStr">
        <is>
          <t>(Credit) provision</t>
        </is>
      </c>
      <c r="B62" s="6" t="n">
        <v>-5118</v>
      </c>
      <c r="C62" s="6" t="n">
        <v>6665</v>
      </c>
    </row>
    <row r="63">
      <c r="A63" s="4" t="inlineStr">
        <is>
          <t>Ending balance</t>
        </is>
      </c>
      <c r="B63" s="6" t="n">
        <v>4574</v>
      </c>
      <c r="C63" s="6" t="n">
        <v>9615</v>
      </c>
      <c r="D63" s="6" t="n">
        <v>4616</v>
      </c>
    </row>
    <row r="64">
      <c r="A64" s="3" t="inlineStr">
        <is>
          <t>Allowance for loan and lease losses</t>
        </is>
      </c>
    </row>
    <row r="65">
      <c r="A65" s="4" t="inlineStr">
        <is>
          <t>Beginning balance</t>
        </is>
      </c>
      <c r="C65" s="6" t="n">
        <v>4616</v>
      </c>
      <c r="D65" s="6" t="n">
        <v>5057</v>
      </c>
    </row>
    <row r="66">
      <c r="A66" s="4" t="inlineStr">
        <is>
          <t>Charge-offs</t>
        </is>
      </c>
      <c r="D66" s="6" t="n">
        <v>-354</v>
      </c>
    </row>
    <row r="67">
      <c r="A67" s="4" t="inlineStr">
        <is>
          <t>Recoveries</t>
        </is>
      </c>
      <c r="D67" s="6" t="n">
        <v>200</v>
      </c>
    </row>
    <row r="68">
      <c r="A68" s="4" t="inlineStr">
        <is>
          <t>(Credit) provision</t>
        </is>
      </c>
      <c r="D68" s="6" t="n">
        <v>-472</v>
      </c>
    </row>
    <row r="69">
      <c r="A69" s="4" t="inlineStr">
        <is>
          <t>Provision for acquired loans</t>
        </is>
      </c>
      <c r="D69" s="6" t="n">
        <v>185</v>
      </c>
    </row>
    <row r="70">
      <c r="A70" s="4" t="inlineStr">
        <is>
          <t>Ending balance</t>
        </is>
      </c>
      <c r="D70" s="6" t="n">
        <v>4616</v>
      </c>
    </row>
    <row r="71">
      <c r="A71" s="4" t="inlineStr">
        <is>
          <t>Loans evaluated on an individual basis</t>
        </is>
      </c>
      <c r="B71" s="6" t="n">
        <v>0</v>
      </c>
      <c r="C71" s="6" t="n">
        <v>0</v>
      </c>
      <c r="D71" s="6" t="n">
        <v>23</v>
      </c>
    </row>
    <row r="72">
      <c r="A72" s="4" t="inlineStr">
        <is>
          <t>Loans evaluated on a collective basis</t>
        </is>
      </c>
      <c r="B72" s="6" t="n">
        <v>4574</v>
      </c>
      <c r="C72" s="6" t="n">
        <v>9615</v>
      </c>
      <c r="D72" s="6" t="n">
        <v>4383</v>
      </c>
    </row>
    <row r="73">
      <c r="A73" s="4" t="inlineStr">
        <is>
          <t>Acquired loans evaluated for impairment</t>
        </is>
      </c>
      <c r="D73" s="6" t="n">
        <v>210</v>
      </c>
    </row>
    <row r="74">
      <c r="A74" s="4" t="inlineStr">
        <is>
          <t>Loans evaluated on an individual basis</t>
        </is>
      </c>
      <c r="B74" s="6" t="n">
        <v>1690</v>
      </c>
      <c r="C74" s="6" t="n">
        <v>6496</v>
      </c>
      <c r="D74" s="6" t="n">
        <v>4060</v>
      </c>
    </row>
    <row r="75">
      <c r="A75" s="4" t="inlineStr">
        <is>
          <t>Loans evaluated on a collective basis</t>
        </is>
      </c>
      <c r="B75" s="6" t="n">
        <v>1340017</v>
      </c>
      <c r="C75" s="6" t="n">
        <v>1326231</v>
      </c>
      <c r="D75" s="6" t="n">
        <v>971694</v>
      </c>
    </row>
    <row r="76">
      <c r="A76" s="4" t="inlineStr">
        <is>
          <t>Acquired nonimpaired loans</t>
        </is>
      </c>
      <c r="D76" s="6" t="n">
        <v>313955</v>
      </c>
    </row>
    <row r="77">
      <c r="A77" s="4" t="inlineStr">
        <is>
          <t>Acquired impaired loans</t>
        </is>
      </c>
      <c r="D77" s="6" t="n">
        <v>6757</v>
      </c>
    </row>
    <row r="78">
      <c r="A78" s="4" t="inlineStr">
        <is>
          <t>Ending balance</t>
        </is>
      </c>
      <c r="B78" s="6" t="n">
        <v>1341707</v>
      </c>
      <c r="C78" s="6" t="n">
        <v>1332727</v>
      </c>
      <c r="D78" s="6" t="n">
        <v>1296466</v>
      </c>
    </row>
    <row r="79">
      <c r="A79" s="4" t="inlineStr">
        <is>
          <t>Commercial | Owner-occupied commercial | Impact of adoption ASC 326</t>
        </is>
      </c>
    </row>
    <row r="80">
      <c r="A80" s="3" t="inlineStr">
        <is>
          <t>Allowance for credit losses</t>
        </is>
      </c>
    </row>
    <row r="81">
      <c r="A81" s="4" t="inlineStr">
        <is>
          <t>Beginning balance</t>
        </is>
      </c>
      <c r="C81" s="6" t="n">
        <v>-1472</v>
      </c>
    </row>
    <row r="82">
      <c r="A82" s="4" t="inlineStr">
        <is>
          <t>Ending balance</t>
        </is>
      </c>
      <c r="D82" s="6" t="n">
        <v>-1472</v>
      </c>
    </row>
    <row r="83">
      <c r="A83" s="4" t="inlineStr">
        <is>
          <t>Commercial | Commercial mortgages</t>
        </is>
      </c>
    </row>
    <row r="84">
      <c r="A84" s="3" t="inlineStr">
        <is>
          <t>Allowance for credit losses</t>
        </is>
      </c>
    </row>
    <row r="85">
      <c r="A85" s="4" t="inlineStr">
        <is>
          <t>Beginning balance</t>
        </is>
      </c>
      <c r="B85" s="6" t="n">
        <v>31071</v>
      </c>
      <c r="C85" s="6" t="n">
        <v>7452</v>
      </c>
    </row>
    <row r="86">
      <c r="A86" s="4" t="inlineStr">
        <is>
          <t>Charge-offs</t>
        </is>
      </c>
      <c r="B86" s="6" t="n">
        <v>-73</v>
      </c>
      <c r="C86" s="6" t="n">
        <v>-104</v>
      </c>
    </row>
    <row r="87">
      <c r="A87" s="4" t="inlineStr">
        <is>
          <t>Recoveries</t>
        </is>
      </c>
      <c r="B87" s="6" t="n">
        <v>269</v>
      </c>
      <c r="C87" s="6" t="n">
        <v>158</v>
      </c>
    </row>
    <row r="88">
      <c r="A88" s="4" t="inlineStr">
        <is>
          <t>(Credit) provision</t>
        </is>
      </c>
      <c r="B88" s="6" t="n">
        <v>-19644</v>
      </c>
      <c r="C88" s="6" t="n">
        <v>21903</v>
      </c>
    </row>
    <row r="89">
      <c r="A89" s="4" t="inlineStr">
        <is>
          <t>Ending balance</t>
        </is>
      </c>
      <c r="B89" s="6" t="n">
        <v>11623</v>
      </c>
      <c r="C89" s="6" t="n">
        <v>31071</v>
      </c>
      <c r="D89" s="6" t="n">
        <v>7452</v>
      </c>
    </row>
    <row r="90">
      <c r="A90" s="3" t="inlineStr">
        <is>
          <t>Allowance for loan and lease losses</t>
        </is>
      </c>
    </row>
    <row r="91">
      <c r="A91" s="4" t="inlineStr">
        <is>
          <t>Beginning balance</t>
        </is>
      </c>
      <c r="C91" s="6" t="n">
        <v>7452</v>
      </c>
      <c r="D91" s="6" t="n">
        <v>6806</v>
      </c>
    </row>
    <row r="92">
      <c r="A92" s="4" t="inlineStr">
        <is>
          <t>Charge-offs</t>
        </is>
      </c>
      <c r="D92" s="6" t="n">
        <v>-159</v>
      </c>
    </row>
    <row r="93">
      <c r="A93" s="4" t="inlineStr">
        <is>
          <t>Recoveries</t>
        </is>
      </c>
      <c r="D93" s="6" t="n">
        <v>1546</v>
      </c>
    </row>
    <row r="94">
      <c r="A94" s="4" t="inlineStr">
        <is>
          <t>(Credit) provision</t>
        </is>
      </c>
      <c r="D94" s="6" t="n">
        <v>-830</v>
      </c>
    </row>
    <row r="95">
      <c r="A95" s="4" t="inlineStr">
        <is>
          <t>Provision for acquired loans</t>
        </is>
      </c>
      <c r="D95" s="6" t="n">
        <v>89</v>
      </c>
    </row>
    <row r="96">
      <c r="A96" s="4" t="inlineStr">
        <is>
          <t>Ending balance</t>
        </is>
      </c>
      <c r="D96" s="6" t="n">
        <v>7452</v>
      </c>
    </row>
    <row r="97">
      <c r="A97" s="4" t="inlineStr">
        <is>
          <t>Loans evaluated on an individual basis</t>
        </is>
      </c>
      <c r="B97" s="6" t="n">
        <v>7</v>
      </c>
      <c r="C97" s="6" t="n">
        <v>13</v>
      </c>
      <c r="D97" s="6" t="n">
        <v>0</v>
      </c>
    </row>
    <row r="98">
      <c r="A98" s="4" t="inlineStr">
        <is>
          <t>Loans evaluated on a collective basis</t>
        </is>
      </c>
      <c r="B98" s="6" t="n">
        <v>11616</v>
      </c>
      <c r="C98" s="6" t="n">
        <v>31058</v>
      </c>
      <c r="D98" s="6" t="n">
        <v>7387</v>
      </c>
    </row>
    <row r="99">
      <c r="A99" s="4" t="inlineStr">
        <is>
          <t>Acquired loans evaluated for impairment</t>
        </is>
      </c>
      <c r="D99" s="6" t="n">
        <v>65</v>
      </c>
    </row>
    <row r="100">
      <c r="A100" s="4" t="inlineStr">
        <is>
          <t>Loans evaluated on an individual basis</t>
        </is>
      </c>
      <c r="B100" s="6" t="n">
        <v>3764</v>
      </c>
      <c r="C100" s="6" t="n">
        <v>20309</v>
      </c>
      <c r="D100" s="6" t="n">
        <v>1753</v>
      </c>
    </row>
    <row r="101">
      <c r="A101" s="4" t="inlineStr">
        <is>
          <t>Loans evaluated on a collective basis</t>
        </is>
      </c>
      <c r="B101" s="6" t="n">
        <v>1877746</v>
      </c>
      <c r="C101" s="6" t="n">
        <v>2065753</v>
      </c>
      <c r="D101" s="6" t="n">
        <v>1105174</v>
      </c>
    </row>
    <row r="102">
      <c r="A102" s="4" t="inlineStr">
        <is>
          <t>Acquired nonimpaired loans</t>
        </is>
      </c>
      <c r="D102" s="6" t="n">
        <v>1107379</v>
      </c>
    </row>
    <row r="103">
      <c r="A103" s="4" t="inlineStr">
        <is>
          <t>Acquired impaired loans</t>
        </is>
      </c>
      <c r="D103" s="6" t="n">
        <v>8670</v>
      </c>
    </row>
    <row r="104">
      <c r="A104" s="4" t="inlineStr">
        <is>
          <t>Ending balance</t>
        </is>
      </c>
      <c r="B104" s="6" t="n">
        <v>1881510</v>
      </c>
      <c r="C104" s="6" t="n">
        <v>2086062</v>
      </c>
      <c r="D104" s="6" t="n">
        <v>2222976</v>
      </c>
    </row>
    <row r="105">
      <c r="A105" s="4" t="inlineStr">
        <is>
          <t>Commercial | Commercial mortgages | Impact of adoption ASC 326</t>
        </is>
      </c>
    </row>
    <row r="106">
      <c r="A106" s="3" t="inlineStr">
        <is>
          <t>Allowance for credit losses</t>
        </is>
      </c>
    </row>
    <row r="107">
      <c r="A107" s="4" t="inlineStr">
        <is>
          <t>Beginning balance</t>
        </is>
      </c>
      <c r="C107" s="6" t="n">
        <v>1662</v>
      </c>
    </row>
    <row r="108">
      <c r="A108" s="4" t="inlineStr">
        <is>
          <t>Ending balance</t>
        </is>
      </c>
      <c r="D108" s="6" t="n">
        <v>1662</v>
      </c>
    </row>
    <row r="109">
      <c r="A109" s="4" t="inlineStr">
        <is>
          <t>Commercial | Construction</t>
        </is>
      </c>
    </row>
    <row r="110">
      <c r="A110" s="3" t="inlineStr">
        <is>
          <t>Allowance for credit losses</t>
        </is>
      </c>
    </row>
    <row r="111">
      <c r="A111" s="4" t="inlineStr">
        <is>
          <t>Beginning balance</t>
        </is>
      </c>
      <c r="B111" s="6" t="n">
        <v>12190</v>
      </c>
      <c r="C111" s="6" t="n">
        <v>3891</v>
      </c>
    </row>
    <row r="112">
      <c r="A112" s="4" t="inlineStr">
        <is>
          <t>Charge-offs</t>
        </is>
      </c>
      <c r="B112" s="6" t="n">
        <v>-2473</v>
      </c>
      <c r="C112" s="6" t="n">
        <v>0</v>
      </c>
    </row>
    <row r="113">
      <c r="A113" s="4" t="inlineStr">
        <is>
          <t>Recoveries</t>
        </is>
      </c>
      <c r="B113" s="6" t="n">
        <v>0</v>
      </c>
      <c r="C113" s="6" t="n">
        <v>36</v>
      </c>
    </row>
    <row r="114">
      <c r="A114" s="4" t="inlineStr">
        <is>
          <t>(Credit) provision</t>
        </is>
      </c>
      <c r="B114" s="6" t="n">
        <v>-7814</v>
      </c>
      <c r="C114" s="6" t="n">
        <v>7582</v>
      </c>
    </row>
    <row r="115">
      <c r="A115" s="4" t="inlineStr">
        <is>
          <t>Ending balance</t>
        </is>
      </c>
      <c r="B115" s="6" t="n">
        <v>1903</v>
      </c>
      <c r="C115" s="6" t="n">
        <v>12190</v>
      </c>
      <c r="D115" s="6" t="n">
        <v>3891</v>
      </c>
    </row>
    <row r="116">
      <c r="A116" s="3" t="inlineStr">
        <is>
          <t>Allowance for loan and lease losses</t>
        </is>
      </c>
    </row>
    <row r="117">
      <c r="A117" s="4" t="inlineStr">
        <is>
          <t>Beginning balance</t>
        </is>
      </c>
      <c r="C117" s="6" t="n">
        <v>3891</v>
      </c>
      <c r="D117" s="6" t="n">
        <v>3712</v>
      </c>
    </row>
    <row r="118">
      <c r="A118" s="4" t="inlineStr">
        <is>
          <t>Charge-offs</t>
        </is>
      </c>
      <c r="D118" s="6" t="n">
        <v>-42</v>
      </c>
    </row>
    <row r="119">
      <c r="A119" s="4" t="inlineStr">
        <is>
          <t>Recoveries</t>
        </is>
      </c>
      <c r="D119" s="6" t="n">
        <v>4</v>
      </c>
    </row>
    <row r="120">
      <c r="A120" s="4" t="inlineStr">
        <is>
          <t>(Credit) provision</t>
        </is>
      </c>
      <c r="D120" s="6" t="n">
        <v>207</v>
      </c>
    </row>
    <row r="121">
      <c r="A121" s="4" t="inlineStr">
        <is>
          <t>Provision for acquired loans</t>
        </is>
      </c>
      <c r="D121" s="6" t="n">
        <v>10</v>
      </c>
    </row>
    <row r="122">
      <c r="A122" s="4" t="inlineStr">
        <is>
          <t>Ending balance</t>
        </is>
      </c>
      <c r="D122" s="6" t="n">
        <v>3891</v>
      </c>
    </row>
    <row r="123">
      <c r="A123" s="4" t="inlineStr">
        <is>
          <t>Loans evaluated on an individual basis</t>
        </is>
      </c>
      <c r="B123" s="6" t="n">
        <v>0</v>
      </c>
      <c r="C123" s="6" t="n">
        <v>0</v>
      </c>
      <c r="D123" s="6" t="n">
        <v>0</v>
      </c>
    </row>
    <row r="124">
      <c r="A124" s="4" t="inlineStr">
        <is>
          <t>Loans evaluated on a collective basis</t>
        </is>
      </c>
      <c r="B124" s="6" t="n">
        <v>1903</v>
      </c>
      <c r="C124" s="6" t="n">
        <v>12190</v>
      </c>
      <c r="D124" s="6" t="n">
        <v>3867</v>
      </c>
    </row>
    <row r="125">
      <c r="A125" s="4" t="inlineStr">
        <is>
          <t>Acquired loans evaluated for impairment</t>
        </is>
      </c>
      <c r="D125" s="6" t="n">
        <v>24</v>
      </c>
    </row>
    <row r="126">
      <c r="A126" s="4" t="inlineStr">
        <is>
          <t>Loans evaluated on an individual basis</t>
        </is>
      </c>
      <c r="B126" s="6" t="n">
        <v>0</v>
      </c>
      <c r="C126" s="6" t="n">
        <v>79</v>
      </c>
      <c r="D126" s="6" t="n">
        <v>0</v>
      </c>
    </row>
    <row r="127">
      <c r="A127" s="4" t="inlineStr">
        <is>
          <t>Loans evaluated on a collective basis</t>
        </is>
      </c>
      <c r="B127" s="6" t="n">
        <v>687213</v>
      </c>
      <c r="C127" s="6" t="n">
        <v>716196</v>
      </c>
      <c r="D127" s="6" t="n">
        <v>437999</v>
      </c>
    </row>
    <row r="128">
      <c r="A128" s="4" t="inlineStr">
        <is>
          <t>Acquired nonimpaired loans</t>
        </is>
      </c>
      <c r="D128" s="6" t="n">
        <v>142592</v>
      </c>
    </row>
    <row r="129">
      <c r="A129" s="4" t="inlineStr">
        <is>
          <t>Acquired impaired loans</t>
        </is>
      </c>
      <c r="D129" s="6" t="n">
        <v>491</v>
      </c>
    </row>
    <row r="130">
      <c r="A130" s="4" t="inlineStr">
        <is>
          <t>Ending balance</t>
        </is>
      </c>
      <c r="B130" s="6" t="n">
        <v>687213</v>
      </c>
      <c r="C130" s="6" t="n">
        <v>716275</v>
      </c>
      <c r="D130" s="6" t="n">
        <v>581082</v>
      </c>
    </row>
    <row r="131">
      <c r="A131" s="4" t="inlineStr">
        <is>
          <t>Commercial | Construction | Impact of adoption ASC 326</t>
        </is>
      </c>
    </row>
    <row r="132">
      <c r="A132" s="3" t="inlineStr">
        <is>
          <t>Allowance for credit losses</t>
        </is>
      </c>
    </row>
    <row r="133">
      <c r="A133" s="4" t="inlineStr">
        <is>
          <t>Beginning balance</t>
        </is>
      </c>
      <c r="C133" s="6" t="n">
        <v>681</v>
      </c>
    </row>
    <row r="134">
      <c r="A134" s="4" t="inlineStr">
        <is>
          <t>Ending balance</t>
        </is>
      </c>
      <c r="D134" s="6" t="n">
        <v>681</v>
      </c>
    </row>
    <row r="135">
      <c r="A135" s="4" t="inlineStr">
        <is>
          <t>Residential</t>
        </is>
      </c>
    </row>
    <row r="136">
      <c r="A136" s="3" t="inlineStr">
        <is>
          <t>Allowance for credit losses</t>
        </is>
      </c>
    </row>
    <row r="137">
      <c r="A137" s="4" t="inlineStr">
        <is>
          <t>Beginning balance</t>
        </is>
      </c>
      <c r="B137" s="6" t="n">
        <v>6893</v>
      </c>
      <c r="C137" s="6" t="n">
        <v>1381</v>
      </c>
    </row>
    <row r="138">
      <c r="A138" s="4" t="inlineStr">
        <is>
          <t>Charge-offs</t>
        </is>
      </c>
      <c r="B138" s="6" t="n">
        <v>0</v>
      </c>
      <c r="C138" s="6" t="n">
        <v>-229</v>
      </c>
    </row>
    <row r="139">
      <c r="A139" s="4" t="inlineStr">
        <is>
          <t>Recoveries</t>
        </is>
      </c>
      <c r="B139" s="6" t="n">
        <v>789</v>
      </c>
      <c r="C139" s="6" t="n">
        <v>230</v>
      </c>
    </row>
    <row r="140">
      <c r="A140" s="4" t="inlineStr">
        <is>
          <t>(Credit) provision</t>
        </is>
      </c>
      <c r="B140" s="6" t="n">
        <v>-4330</v>
      </c>
      <c r="C140" s="6" t="n">
        <v>-2011</v>
      </c>
    </row>
    <row r="141">
      <c r="A141" s="4" t="inlineStr">
        <is>
          <t>Ending balance</t>
        </is>
      </c>
      <c r="B141" s="6" t="n">
        <v>3352</v>
      </c>
      <c r="C141" s="6" t="n">
        <v>6893</v>
      </c>
      <c r="D141" s="6" t="n">
        <v>1381</v>
      </c>
    </row>
    <row r="142">
      <c r="A142" s="3" t="inlineStr">
        <is>
          <t>Allowance for loan and lease losses</t>
        </is>
      </c>
    </row>
    <row r="143">
      <c r="A143" s="4" t="inlineStr">
        <is>
          <t>Beginning balance</t>
        </is>
      </c>
      <c r="C143" s="6" t="n">
        <v>1381</v>
      </c>
      <c r="D143" s="6" t="n">
        <v>1428</v>
      </c>
    </row>
    <row r="144">
      <c r="A144" s="4" t="inlineStr">
        <is>
          <t>Charge-offs</t>
        </is>
      </c>
      <c r="D144" s="6" t="n">
        <v>-322</v>
      </c>
    </row>
    <row r="145">
      <c r="A145" s="4" t="inlineStr">
        <is>
          <t>Recoveries</t>
        </is>
      </c>
      <c r="D145" s="6" t="n">
        <v>-84</v>
      </c>
    </row>
    <row r="146">
      <c r="A146" s="4" t="inlineStr">
        <is>
          <t>(Credit) provision</t>
        </is>
      </c>
      <c r="D146" s="6" t="n">
        <v>126</v>
      </c>
    </row>
    <row r="147">
      <c r="A147" s="4" t="inlineStr">
        <is>
          <t>Provision for acquired loans</t>
        </is>
      </c>
      <c r="D147" s="6" t="n">
        <v>233</v>
      </c>
    </row>
    <row r="148">
      <c r="A148" s="4" t="inlineStr">
        <is>
          <t>Ending balance</t>
        </is>
      </c>
      <c r="D148" s="6" t="n">
        <v>1381</v>
      </c>
    </row>
    <row r="149">
      <c r="A149" s="4" t="inlineStr">
        <is>
          <t>Loans evaluated on an individual basis</t>
        </is>
      </c>
      <c r="B149" s="6" t="n">
        <v>0</v>
      </c>
      <c r="C149" s="6" t="n">
        <v>0</v>
      </c>
      <c r="D149" s="6" t="n">
        <v>463</v>
      </c>
    </row>
    <row r="150">
      <c r="A150" s="4" t="inlineStr">
        <is>
          <t>Loans evaluated on a collective basis</t>
        </is>
      </c>
      <c r="B150" s="6" t="n">
        <v>3352</v>
      </c>
      <c r="C150" s="6" t="n">
        <v>6893</v>
      </c>
      <c r="D150" s="6" t="n">
        <v>824</v>
      </c>
    </row>
    <row r="151">
      <c r="A151" s="4" t="inlineStr">
        <is>
          <t>Acquired loans evaluated for impairment</t>
        </is>
      </c>
      <c r="D151" s="6" t="n">
        <v>94</v>
      </c>
    </row>
    <row r="152">
      <c r="A152" s="4" t="inlineStr">
        <is>
          <t>Loans evaluated on an individual basis</t>
        </is>
      </c>
      <c r="B152" s="6" t="n">
        <v>5000</v>
      </c>
      <c r="C152" s="6" t="n">
        <v>5921</v>
      </c>
      <c r="D152" s="6" t="n">
        <v>12151</v>
      </c>
    </row>
    <row r="153">
      <c r="A153" s="4" t="inlineStr">
        <is>
          <t>Loans evaluated on a collective basis</t>
        </is>
      </c>
      <c r="B153" s="6" t="n">
        <v>537733</v>
      </c>
      <c r="C153" s="6" t="n">
        <v>758472</v>
      </c>
      <c r="D153" s="6" t="n">
        <v>145582</v>
      </c>
    </row>
    <row r="154">
      <c r="A154" s="4" t="inlineStr">
        <is>
          <t>Acquired nonimpaired loans</t>
        </is>
      </c>
      <c r="D154" s="6" t="n">
        <v>834820</v>
      </c>
    </row>
    <row r="155">
      <c r="A155" s="4" t="inlineStr">
        <is>
          <t>Acquired impaired loans</t>
        </is>
      </c>
      <c r="D155" s="6" t="n">
        <v>7326</v>
      </c>
    </row>
    <row r="156">
      <c r="A156" s="4" t="inlineStr">
        <is>
          <t>Ending balance</t>
        </is>
      </c>
      <c r="B156" s="6" t="n">
        <v>542733</v>
      </c>
      <c r="C156" s="6" t="n">
        <v>764393</v>
      </c>
      <c r="D156" s="6" t="n">
        <v>999879</v>
      </c>
    </row>
    <row r="157">
      <c r="A157" s="4" t="inlineStr">
        <is>
          <t>Residential | Impact of adoption ASC 326</t>
        </is>
      </c>
    </row>
    <row r="158">
      <c r="A158" s="3" t="inlineStr">
        <is>
          <t>Allowance for credit losses</t>
        </is>
      </c>
    </row>
    <row r="159">
      <c r="A159" s="4" t="inlineStr">
        <is>
          <t>Beginning balance</t>
        </is>
      </c>
      <c r="C159" s="6" t="n">
        <v>7522</v>
      </c>
    </row>
    <row r="160">
      <c r="A160" s="4" t="inlineStr">
        <is>
          <t>Ending balance</t>
        </is>
      </c>
      <c r="D160" s="6" t="n">
        <v>7522</v>
      </c>
    </row>
    <row r="161">
      <c r="A161" s="4" t="inlineStr">
        <is>
          <t>Consumer</t>
        </is>
      </c>
    </row>
    <row r="162">
      <c r="A162" s="3" t="inlineStr">
        <is>
          <t>Allowance for credit losses</t>
        </is>
      </c>
    </row>
    <row r="163">
      <c r="A163" s="4" t="inlineStr">
        <is>
          <t>Beginning balance</t>
        </is>
      </c>
      <c r="B163" s="6" t="n">
        <v>18160</v>
      </c>
      <c r="C163" s="6" t="n">
        <v>7387</v>
      </c>
    </row>
    <row r="164">
      <c r="A164" s="4" t="inlineStr">
        <is>
          <t>Charge-offs</t>
        </is>
      </c>
      <c r="B164" s="6" t="n">
        <v>-2094</v>
      </c>
      <c r="C164" s="6" t="n">
        <v>-2464</v>
      </c>
    </row>
    <row r="165">
      <c r="A165" s="4" t="inlineStr">
        <is>
          <t>Recoveries</t>
        </is>
      </c>
      <c r="B165" s="6" t="n">
        <v>1131</v>
      </c>
      <c r="C165" s="6" t="n">
        <v>893</v>
      </c>
    </row>
    <row r="166">
      <c r="A166" s="4" t="inlineStr">
        <is>
          <t>(Credit) provision</t>
        </is>
      </c>
      <c r="B166" s="6" t="n">
        <v>5891</v>
      </c>
      <c r="C166" s="6" t="n">
        <v>4629</v>
      </c>
    </row>
    <row r="167">
      <c r="A167" s="4" t="inlineStr">
        <is>
          <t>Ending balance</t>
        </is>
      </c>
      <c r="B167" s="6" t="n">
        <v>23088</v>
      </c>
      <c r="C167" s="6" t="n">
        <v>18160</v>
      </c>
      <c r="D167" s="6" t="n">
        <v>7387</v>
      </c>
    </row>
    <row r="168">
      <c r="A168" s="3" t="inlineStr">
        <is>
          <t>Allowance for loan and lease losses</t>
        </is>
      </c>
    </row>
    <row r="169">
      <c r="A169" s="4" t="inlineStr">
        <is>
          <t>Beginning balance</t>
        </is>
      </c>
      <c r="C169" s="6" t="n">
        <v>7387</v>
      </c>
      <c r="D169" s="6" t="n">
        <v>8325</v>
      </c>
    </row>
    <row r="170">
      <c r="A170" s="4" t="inlineStr">
        <is>
          <t>Charge-offs</t>
        </is>
      </c>
      <c r="D170" s="6" t="n">
        <v>-4138</v>
      </c>
    </row>
    <row r="171">
      <c r="A171" s="4" t="inlineStr">
        <is>
          <t>Recoveries</t>
        </is>
      </c>
      <c r="D171" s="6" t="n">
        <v>1463</v>
      </c>
    </row>
    <row r="172">
      <c r="A172" s="4" t="inlineStr">
        <is>
          <t>(Credit) provision</t>
        </is>
      </c>
      <c r="D172" s="6" t="n">
        <v>1465</v>
      </c>
    </row>
    <row r="173">
      <c r="A173" s="4" t="inlineStr">
        <is>
          <t>Provision for acquired loans</t>
        </is>
      </c>
      <c r="D173" s="6" t="n">
        <v>272</v>
      </c>
    </row>
    <row r="174">
      <c r="A174" s="4" t="inlineStr">
        <is>
          <t>Ending balance</t>
        </is>
      </c>
      <c r="D174" s="6" t="n">
        <v>7387</v>
      </c>
    </row>
    <row r="175">
      <c r="A175" s="4" t="inlineStr">
        <is>
          <t>Loans evaluated on an individual basis</t>
        </is>
      </c>
      <c r="B175" s="6" t="n">
        <v>0</v>
      </c>
      <c r="C175" s="6" t="n">
        <v>0</v>
      </c>
      <c r="D175" s="6" t="n">
        <v>176</v>
      </c>
    </row>
    <row r="176">
      <c r="A176" s="4" t="inlineStr">
        <is>
          <t>Loans evaluated on a collective basis</t>
        </is>
      </c>
      <c r="B176" s="6" t="n">
        <v>23088</v>
      </c>
      <c r="C176" s="6" t="n">
        <v>18160</v>
      </c>
      <c r="D176" s="6" t="n">
        <v>7210</v>
      </c>
    </row>
    <row r="177">
      <c r="A177" s="4" t="inlineStr">
        <is>
          <t>Acquired loans evaluated for impairment</t>
        </is>
      </c>
      <c r="D177" s="6" t="n">
        <v>1</v>
      </c>
    </row>
    <row r="178">
      <c r="A178" s="4" t="inlineStr">
        <is>
          <t>Loans evaluated on an individual basis</t>
        </is>
      </c>
      <c r="B178" s="6" t="n">
        <v>2321</v>
      </c>
      <c r="C178" s="6" t="n">
        <v>2371</v>
      </c>
      <c r="D178" s="6" t="n">
        <v>7467</v>
      </c>
    </row>
    <row r="179">
      <c r="A179" s="4" t="inlineStr">
        <is>
          <t>Loans evaluated on a collective basis</t>
        </is>
      </c>
      <c r="B179" s="6" t="n">
        <v>1156252</v>
      </c>
      <c r="C179" s="6" t="n">
        <v>1163546</v>
      </c>
      <c r="D179" s="6" t="n">
        <v>899724</v>
      </c>
    </row>
    <row r="180">
      <c r="A180" s="4" t="inlineStr">
        <is>
          <t>Acquired nonimpaired loans</t>
        </is>
      </c>
      <c r="D180" s="6" t="n">
        <v>219413</v>
      </c>
    </row>
    <row r="181">
      <c r="A181" s="4" t="inlineStr">
        <is>
          <t>Acquired impaired loans</t>
        </is>
      </c>
      <c r="D181" s="6" t="n">
        <v>2127</v>
      </c>
    </row>
    <row r="182">
      <c r="A182" s="4" t="inlineStr">
        <is>
          <t>Ending balance</t>
        </is>
      </c>
      <c r="B182" s="5" t="n">
        <v>1158573</v>
      </c>
      <c r="C182" s="6" t="n">
        <v>1165917</v>
      </c>
      <c r="D182" s="6" t="n">
        <v>1128731</v>
      </c>
    </row>
    <row r="183">
      <c r="A183" s="4" t="inlineStr">
        <is>
          <t>Consumer | Impact of adoption ASC 326</t>
        </is>
      </c>
    </row>
    <row r="184">
      <c r="A184" s="3" t="inlineStr">
        <is>
          <t>Allowance for credit losses</t>
        </is>
      </c>
    </row>
    <row r="185">
      <c r="A185" s="4" t="inlineStr">
        <is>
          <t>Beginning balance</t>
        </is>
      </c>
      <c r="C185" s="5" t="n">
        <v>7715</v>
      </c>
    </row>
    <row r="186">
      <c r="A186" s="4" t="inlineStr">
        <is>
          <t>Ending balance</t>
        </is>
      </c>
      <c r="D186" s="5" t="n">
        <v>77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ummary of Nonaccrual and Past Due Loans (Details) - USD ($) $ in Thousands</t>
        </is>
      </c>
      <c r="B1" s="2" t="inlineStr">
        <is>
          <t>Dec. 31, 2021</t>
        </is>
      </c>
      <c r="C1" s="2" t="inlineStr">
        <is>
          <t>Dec. 31, 2020</t>
        </is>
      </c>
      <c r="D1" s="2" t="inlineStr">
        <is>
          <t>Dec. 31, 2019</t>
        </is>
      </c>
    </row>
    <row r="2">
      <c r="A2" s="3" t="inlineStr">
        <is>
          <t>Financing Receivable, Recorded Investment, Past Due [Line Items]</t>
        </is>
      </c>
    </row>
    <row r="3">
      <c r="A3" s="4" t="inlineStr">
        <is>
          <t>Total Loans</t>
        </is>
      </c>
      <c r="B3" s="5" t="n">
        <v>7882055</v>
      </c>
      <c r="C3" s="5" t="n">
        <v>9014677</v>
      </c>
      <c r="D3" s="5" t="n">
        <v>8464562</v>
      </c>
    </row>
    <row r="4">
      <c r="A4" s="4" t="inlineStr">
        <is>
          <t>Nonaccrual Loans</t>
        </is>
      </c>
      <c r="B4" s="5" t="n">
        <v>16609</v>
      </c>
      <c r="C4" s="5" t="n">
        <v>41908</v>
      </c>
    </row>
    <row r="5">
      <c r="A5" s="4" t="inlineStr">
        <is>
          <t>Percent past due</t>
        </is>
      </c>
      <c r="B5" s="4" t="inlineStr">
        <is>
          <t>0.50%</t>
        </is>
      </c>
      <c r="C5" s="4" t="inlineStr">
        <is>
          <t>0.50%</t>
        </is>
      </c>
    </row>
    <row r="6">
      <c r="A6" s="4" t="inlineStr">
        <is>
          <t>Percent of accruing current balances</t>
        </is>
      </c>
      <c r="B6" s="4" t="inlineStr">
        <is>
          <t>99.29%</t>
        </is>
      </c>
      <c r="C6" s="4" t="inlineStr">
        <is>
          <t>99.04%</t>
        </is>
      </c>
    </row>
    <row r="7">
      <c r="A7" s="4" t="inlineStr">
        <is>
          <t>Percent of nonaccrual loans</t>
        </is>
      </c>
      <c r="B7" s="4" t="inlineStr">
        <is>
          <t>0.21%</t>
        </is>
      </c>
      <c r="C7" s="4" t="inlineStr">
        <is>
          <t>0.46%</t>
        </is>
      </c>
    </row>
    <row r="8">
      <c r="A8" s="4" t="inlineStr">
        <is>
          <t>% of Total Loans</t>
        </is>
      </c>
      <c r="B8" s="4" t="inlineStr">
        <is>
          <t>100.00%</t>
        </is>
      </c>
      <c r="C8" s="4" t="inlineStr">
        <is>
          <t>100.00%</t>
        </is>
      </c>
    </row>
    <row r="9">
      <c r="A9" s="4" t="inlineStr">
        <is>
          <t>Nonaccrual with an allowance (prior year less than)</t>
        </is>
      </c>
      <c r="B9" s="5" t="n">
        <v>100</v>
      </c>
      <c r="C9" s="5" t="n">
        <v>100</v>
      </c>
    </row>
    <row r="10">
      <c r="A10" s="4" t="inlineStr">
        <is>
          <t>Reverse mortgage, fair value</t>
        </is>
      </c>
      <c r="B10" s="6" t="n">
        <v>3900</v>
      </c>
      <c r="C10" s="6" t="n">
        <v>10100</v>
      </c>
      <c r="D10" s="6" t="n">
        <v>16600</v>
      </c>
    </row>
    <row r="11">
      <c r="A11" s="4" t="inlineStr">
        <is>
          <t>30–89 Days Past Due and Still Accruing</t>
        </is>
      </c>
    </row>
    <row r="12">
      <c r="A12" s="3" t="inlineStr">
        <is>
          <t>Financing Receivable, Recorded Investment, Past Due [Line Items]</t>
        </is>
      </c>
    </row>
    <row r="13">
      <c r="A13" s="4" t="inlineStr">
        <is>
          <t>Total Loans</t>
        </is>
      </c>
      <c r="B13" s="5" t="n">
        <v>29289</v>
      </c>
      <c r="C13" s="5" t="n">
        <v>28152</v>
      </c>
    </row>
    <row r="14">
      <c r="A14" s="4" t="inlineStr">
        <is>
          <t>Percent past due</t>
        </is>
      </c>
      <c r="B14" s="4" t="inlineStr">
        <is>
          <t>0.37%</t>
        </is>
      </c>
      <c r="C14" s="4" t="inlineStr">
        <is>
          <t>0.31%</t>
        </is>
      </c>
    </row>
    <row r="15">
      <c r="A15" s="4" t="inlineStr">
        <is>
          <t>Greater Than 90 Days Past Due and Still Accruing</t>
        </is>
      </c>
    </row>
    <row r="16">
      <c r="A16" s="3" t="inlineStr">
        <is>
          <t>Financing Receivable, Recorded Investment, Past Due [Line Items]</t>
        </is>
      </c>
    </row>
    <row r="17">
      <c r="A17" s="4" t="inlineStr">
        <is>
          <t>Total Loans</t>
        </is>
      </c>
      <c r="B17" s="5" t="n">
        <v>9991</v>
      </c>
      <c r="C17" s="5" t="n">
        <v>16694</v>
      </c>
    </row>
    <row r="18">
      <c r="A18" s="4" t="inlineStr">
        <is>
          <t>Percent past due</t>
        </is>
      </c>
      <c r="B18" s="4" t="inlineStr">
        <is>
          <t>0.13%</t>
        </is>
      </c>
      <c r="C18" s="4" t="inlineStr">
        <is>
          <t>0.19%</t>
        </is>
      </c>
    </row>
    <row r="19">
      <c r="A19" s="4" t="inlineStr">
        <is>
          <t>Total Past Due And Still Accruing</t>
        </is>
      </c>
    </row>
    <row r="20">
      <c r="A20" s="3" t="inlineStr">
        <is>
          <t>Financing Receivable, Recorded Investment, Past Due [Line Items]</t>
        </is>
      </c>
    </row>
    <row r="21">
      <c r="A21" s="4" t="inlineStr">
        <is>
          <t>Total Loans</t>
        </is>
      </c>
      <c r="B21" s="5" t="n">
        <v>39280</v>
      </c>
      <c r="C21" s="5" t="n">
        <v>44846</v>
      </c>
    </row>
    <row r="22">
      <c r="A22" s="4" t="inlineStr">
        <is>
          <t>Accruing Current Balances</t>
        </is>
      </c>
    </row>
    <row r="23">
      <c r="A23" s="3" t="inlineStr">
        <is>
          <t>Financing Receivable, Recorded Investment, Past Due [Line Items]</t>
        </is>
      </c>
    </row>
    <row r="24">
      <c r="A24" s="4" t="inlineStr">
        <is>
          <t>Total Loans</t>
        </is>
      </c>
      <c r="B24" s="6" t="n">
        <v>7826166</v>
      </c>
      <c r="C24" s="6" t="n">
        <v>8927923</v>
      </c>
    </row>
    <row r="25">
      <c r="A25" s="4" t="inlineStr">
        <is>
          <t>Residential</t>
        </is>
      </c>
    </row>
    <row r="26">
      <c r="A26" s="3" t="inlineStr">
        <is>
          <t>Financing Receivable, Recorded Investment, Past Due [Line Items]</t>
        </is>
      </c>
    </row>
    <row r="27">
      <c r="A27" s="4" t="inlineStr">
        <is>
          <t>Total Loans</t>
        </is>
      </c>
      <c r="B27" s="6" t="n">
        <v>542733</v>
      </c>
      <c r="C27" s="6" t="n">
        <v>764393</v>
      </c>
      <c r="D27" s="6" t="n">
        <v>999879</v>
      </c>
    </row>
    <row r="28">
      <c r="A28" s="4" t="inlineStr">
        <is>
          <t>Nonaccrual Loans</t>
        </is>
      </c>
      <c r="B28" s="6" t="n">
        <v>3125</v>
      </c>
      <c r="C28" s="6" t="n">
        <v>3247</v>
      </c>
    </row>
    <row r="29">
      <c r="A29" s="4" t="inlineStr">
        <is>
          <t>Residential | 30–89 Days Past Due and Still Accruing</t>
        </is>
      </c>
    </row>
    <row r="30">
      <c r="A30" s="3" t="inlineStr">
        <is>
          <t>Financing Receivable, Recorded Investment, Past Due [Line Items]</t>
        </is>
      </c>
    </row>
    <row r="31">
      <c r="A31" s="4" t="inlineStr">
        <is>
          <t>Total Loans</t>
        </is>
      </c>
      <c r="B31" s="6" t="n">
        <v>1856</v>
      </c>
      <c r="C31" s="6" t="n">
        <v>3049</v>
      </c>
    </row>
    <row r="32">
      <c r="A32" s="4" t="inlineStr">
        <is>
          <t>Residential | Greater Than 90 Days Past Due and Still Accruing</t>
        </is>
      </c>
    </row>
    <row r="33">
      <c r="A33" s="3" t="inlineStr">
        <is>
          <t>Financing Receivable, Recorded Investment, Past Due [Line Items]</t>
        </is>
      </c>
    </row>
    <row r="34">
      <c r="A34" s="4" t="inlineStr">
        <is>
          <t>Total Loans</t>
        </is>
      </c>
      <c r="B34" s="6" t="n">
        <v>0</v>
      </c>
      <c r="C34" s="6" t="n">
        <v>25</v>
      </c>
    </row>
    <row r="35">
      <c r="A35" s="4" t="inlineStr">
        <is>
          <t>Residential | Total Past Due And Still Accruing</t>
        </is>
      </c>
    </row>
    <row r="36">
      <c r="A36" s="3" t="inlineStr">
        <is>
          <t>Financing Receivable, Recorded Investment, Past Due [Line Items]</t>
        </is>
      </c>
    </row>
    <row r="37">
      <c r="A37" s="4" t="inlineStr">
        <is>
          <t>Total Loans</t>
        </is>
      </c>
      <c r="B37" s="6" t="n">
        <v>1856</v>
      </c>
      <c r="C37" s="6" t="n">
        <v>3074</v>
      </c>
    </row>
    <row r="38">
      <c r="A38" s="4" t="inlineStr">
        <is>
          <t>Residential | Accruing Current Balances</t>
        </is>
      </c>
    </row>
    <row r="39">
      <c r="A39" s="3" t="inlineStr">
        <is>
          <t>Financing Receivable, Recorded Investment, Past Due [Line Items]</t>
        </is>
      </c>
    </row>
    <row r="40">
      <c r="A40" s="4" t="inlineStr">
        <is>
          <t>Total Loans</t>
        </is>
      </c>
      <c r="B40" s="6" t="n">
        <v>537752</v>
      </c>
      <c r="C40" s="6" t="n">
        <v>758072</v>
      </c>
    </row>
    <row r="41">
      <c r="A41" s="4" t="inlineStr">
        <is>
          <t>Consumer</t>
        </is>
      </c>
    </row>
    <row r="42">
      <c r="A42" s="3" t="inlineStr">
        <is>
          <t>Financing Receivable, Recorded Investment, Past Due [Line Items]</t>
        </is>
      </c>
    </row>
    <row r="43">
      <c r="A43" s="4" t="inlineStr">
        <is>
          <t>Total Loans</t>
        </is>
      </c>
      <c r="B43" s="6" t="n">
        <v>1158573</v>
      </c>
      <c r="C43" s="6" t="n">
        <v>1165917</v>
      </c>
      <c r="D43" s="6" t="n">
        <v>1128731</v>
      </c>
    </row>
    <row r="44">
      <c r="A44" s="4" t="inlineStr">
        <is>
          <t>Nonaccrual Loans</t>
        </is>
      </c>
      <c r="B44" s="6" t="n">
        <v>2380</v>
      </c>
      <c r="C44" s="6" t="n">
        <v>2310</v>
      </c>
    </row>
    <row r="45">
      <c r="A45" s="4" t="inlineStr">
        <is>
          <t>Consumer | 30–89 Days Past Due and Still Accruing</t>
        </is>
      </c>
    </row>
    <row r="46">
      <c r="A46" s="3" t="inlineStr">
        <is>
          <t>Financing Receivable, Recorded Investment, Past Due [Line Items]</t>
        </is>
      </c>
    </row>
    <row r="47">
      <c r="A47" s="4" t="inlineStr">
        <is>
          <t>Total Loans</t>
        </is>
      </c>
      <c r="B47" s="6" t="n">
        <v>10227</v>
      </c>
      <c r="C47" s="6" t="n">
        <v>8355</v>
      </c>
    </row>
    <row r="48">
      <c r="A48" s="4" t="inlineStr">
        <is>
          <t>Consumer | Greater Than 90 Days Past Due and Still Accruing</t>
        </is>
      </c>
    </row>
    <row r="49">
      <c r="A49" s="3" t="inlineStr">
        <is>
          <t>Financing Receivable, Recorded Investment, Past Due [Line Items]</t>
        </is>
      </c>
    </row>
    <row r="50">
      <c r="A50" s="4" t="inlineStr">
        <is>
          <t>Total Loans</t>
        </is>
      </c>
      <c r="B50" s="6" t="n">
        <v>8634</v>
      </c>
      <c r="C50" s="6" t="n">
        <v>11035</v>
      </c>
    </row>
    <row r="51">
      <c r="A51" s="4" t="inlineStr">
        <is>
          <t>Consumer | Total Past Due And Still Accruing</t>
        </is>
      </c>
    </row>
    <row r="52">
      <c r="A52" s="3" t="inlineStr">
        <is>
          <t>Financing Receivable, Recorded Investment, Past Due [Line Items]</t>
        </is>
      </c>
    </row>
    <row r="53">
      <c r="A53" s="4" t="inlineStr">
        <is>
          <t>Total Loans</t>
        </is>
      </c>
      <c r="B53" s="6" t="n">
        <v>18861</v>
      </c>
      <c r="C53" s="6" t="n">
        <v>19390</v>
      </c>
    </row>
    <row r="54">
      <c r="A54" s="4" t="inlineStr">
        <is>
          <t>Consumer | Accruing Current Balances</t>
        </is>
      </c>
    </row>
    <row r="55">
      <c r="A55" s="3" t="inlineStr">
        <is>
          <t>Financing Receivable, Recorded Investment, Past Due [Line Items]</t>
        </is>
      </c>
    </row>
    <row r="56">
      <c r="A56" s="4" t="inlineStr">
        <is>
          <t>Total Loans</t>
        </is>
      </c>
      <c r="B56" s="6" t="n">
        <v>1137332</v>
      </c>
      <c r="C56" s="6" t="n">
        <v>1144217</v>
      </c>
    </row>
    <row r="57">
      <c r="A57" s="4" t="inlineStr">
        <is>
          <t>Commercial and industrial | Commercial</t>
        </is>
      </c>
    </row>
    <row r="58">
      <c r="A58" s="3" t="inlineStr">
        <is>
          <t>Financing Receivable, Recorded Investment, Past Due [Line Items]</t>
        </is>
      </c>
    </row>
    <row r="59">
      <c r="A59" s="4" t="inlineStr">
        <is>
          <t>Total Loans</t>
        </is>
      </c>
      <c r="B59" s="6" t="n">
        <v>2270319</v>
      </c>
      <c r="C59" s="6" t="n">
        <v>2949303</v>
      </c>
      <c r="D59" s="6" t="n">
        <v>2235428</v>
      </c>
    </row>
    <row r="60">
      <c r="A60" s="4" t="inlineStr">
        <is>
          <t>Nonaccrual Loans</t>
        </is>
      </c>
      <c r="B60" s="6" t="n">
        <v>8211</v>
      </c>
      <c r="C60" s="6" t="n">
        <v>13816</v>
      </c>
    </row>
    <row r="61">
      <c r="A61" s="4" t="inlineStr">
        <is>
          <t>Commercial and industrial | Commercial | 30–89 Days Past Due and Still Accruing</t>
        </is>
      </c>
    </row>
    <row r="62">
      <c r="A62" s="3" t="inlineStr">
        <is>
          <t>Financing Receivable, Recorded Investment, Past Due [Line Items]</t>
        </is>
      </c>
    </row>
    <row r="63">
      <c r="A63" s="4" t="inlineStr">
        <is>
          <t>Total Loans</t>
        </is>
      </c>
      <c r="B63" s="6" t="n">
        <v>5007</v>
      </c>
      <c r="C63" s="6" t="n">
        <v>7313</v>
      </c>
    </row>
    <row r="64">
      <c r="A64" s="4" t="inlineStr">
        <is>
          <t>Commercial and industrial | Commercial | Greater Than 90 Days Past Due and Still Accruing</t>
        </is>
      </c>
    </row>
    <row r="65">
      <c r="A65" s="3" t="inlineStr">
        <is>
          <t>Financing Receivable, Recorded Investment, Past Due [Line Items]</t>
        </is>
      </c>
    </row>
    <row r="66">
      <c r="A66" s="4" t="inlineStr">
        <is>
          <t>Total Loans</t>
        </is>
      </c>
      <c r="B66" s="6" t="n">
        <v>547</v>
      </c>
      <c r="C66" s="6" t="n">
        <v>3652</v>
      </c>
    </row>
    <row r="67">
      <c r="A67" s="4" t="inlineStr">
        <is>
          <t>Commercial and industrial | Commercial | Total Past Due And Still Accruing</t>
        </is>
      </c>
    </row>
    <row r="68">
      <c r="A68" s="3" t="inlineStr">
        <is>
          <t>Financing Receivable, Recorded Investment, Past Due [Line Items]</t>
        </is>
      </c>
    </row>
    <row r="69">
      <c r="A69" s="4" t="inlineStr">
        <is>
          <t>Total Loans</t>
        </is>
      </c>
      <c r="B69" s="6" t="n">
        <v>5554</v>
      </c>
      <c r="C69" s="6" t="n">
        <v>10965</v>
      </c>
    </row>
    <row r="70">
      <c r="A70" s="4" t="inlineStr">
        <is>
          <t>Commercial and industrial | Commercial | Accruing Current Balances</t>
        </is>
      </c>
    </row>
    <row r="71">
      <c r="A71" s="3" t="inlineStr">
        <is>
          <t>Financing Receivable, Recorded Investment, Past Due [Line Items]</t>
        </is>
      </c>
    </row>
    <row r="72">
      <c r="A72" s="4" t="inlineStr">
        <is>
          <t>Total Loans</t>
        </is>
      </c>
      <c r="B72" s="6" t="n">
        <v>2256554</v>
      </c>
      <c r="C72" s="6" t="n">
        <v>2924522</v>
      </c>
    </row>
    <row r="73">
      <c r="A73" s="4" t="inlineStr">
        <is>
          <t>Owner-occupied commercial | Commercial</t>
        </is>
      </c>
    </row>
    <row r="74">
      <c r="A74" s="3" t="inlineStr">
        <is>
          <t>Financing Receivable, Recorded Investment, Past Due [Line Items]</t>
        </is>
      </c>
    </row>
    <row r="75">
      <c r="A75" s="4" t="inlineStr">
        <is>
          <t>Total Loans</t>
        </is>
      </c>
      <c r="B75" s="6" t="n">
        <v>1341707</v>
      </c>
      <c r="C75" s="6" t="n">
        <v>1332727</v>
      </c>
      <c r="D75" s="6" t="n">
        <v>1296466</v>
      </c>
    </row>
    <row r="76">
      <c r="A76" s="4" t="inlineStr">
        <is>
          <t>Nonaccrual Loans</t>
        </is>
      </c>
      <c r="B76" s="6" t="n">
        <v>811</v>
      </c>
      <c r="C76" s="6" t="n">
        <v>5360</v>
      </c>
    </row>
    <row r="77">
      <c r="A77" s="4" t="inlineStr">
        <is>
          <t>Owner-occupied commercial | Commercial | 30–89 Days Past Due and Still Accruing</t>
        </is>
      </c>
    </row>
    <row r="78">
      <c r="A78" s="3" t="inlineStr">
        <is>
          <t>Financing Receivable, Recorded Investment, Past Due [Line Items]</t>
        </is>
      </c>
    </row>
    <row r="79">
      <c r="A79" s="4" t="inlineStr">
        <is>
          <t>Total Loans</t>
        </is>
      </c>
      <c r="B79" s="6" t="n">
        <v>741</v>
      </c>
      <c r="C79" s="6" t="n">
        <v>3120</v>
      </c>
    </row>
    <row r="80">
      <c r="A80" s="4" t="inlineStr">
        <is>
          <t>Owner-occupied commercial | Commercial | Greater Than 90 Days Past Due and Still Accruing</t>
        </is>
      </c>
    </row>
    <row r="81">
      <c r="A81" s="3" t="inlineStr">
        <is>
          <t>Financing Receivable, Recorded Investment, Past Due [Line Items]</t>
        </is>
      </c>
    </row>
    <row r="82">
      <c r="A82" s="4" t="inlineStr">
        <is>
          <t>Total Loans</t>
        </is>
      </c>
      <c r="B82" s="6" t="n">
        <v>0</v>
      </c>
      <c r="C82" s="6" t="n">
        <v>892</v>
      </c>
    </row>
    <row r="83">
      <c r="A83" s="4" t="inlineStr">
        <is>
          <t>Owner-occupied commercial | Commercial | Total Past Due And Still Accruing</t>
        </is>
      </c>
    </row>
    <row r="84">
      <c r="A84" s="3" t="inlineStr">
        <is>
          <t>Financing Receivable, Recorded Investment, Past Due [Line Items]</t>
        </is>
      </c>
    </row>
    <row r="85">
      <c r="A85" s="4" t="inlineStr">
        <is>
          <t>Total Loans</t>
        </is>
      </c>
      <c r="B85" s="6" t="n">
        <v>741</v>
      </c>
      <c r="C85" s="6" t="n">
        <v>4012</v>
      </c>
    </row>
    <row r="86">
      <c r="A86" s="4" t="inlineStr">
        <is>
          <t>Owner-occupied commercial | Commercial | Accruing Current Balances</t>
        </is>
      </c>
    </row>
    <row r="87">
      <c r="A87" s="3" t="inlineStr">
        <is>
          <t>Financing Receivable, Recorded Investment, Past Due [Line Items]</t>
        </is>
      </c>
    </row>
    <row r="88">
      <c r="A88" s="4" t="inlineStr">
        <is>
          <t>Total Loans</t>
        </is>
      </c>
      <c r="B88" s="6" t="n">
        <v>1340155</v>
      </c>
      <c r="C88" s="6" t="n">
        <v>1323355</v>
      </c>
    </row>
    <row r="89">
      <c r="A89" s="4" t="inlineStr">
        <is>
          <t>Commercial mortgages | Commercial</t>
        </is>
      </c>
    </row>
    <row r="90">
      <c r="A90" s="3" t="inlineStr">
        <is>
          <t>Financing Receivable, Recorded Investment, Past Due [Line Items]</t>
        </is>
      </c>
    </row>
    <row r="91">
      <c r="A91" s="4" t="inlineStr">
        <is>
          <t>Total Loans</t>
        </is>
      </c>
      <c r="B91" s="6" t="n">
        <v>1881510</v>
      </c>
      <c r="C91" s="6" t="n">
        <v>2086062</v>
      </c>
      <c r="D91" s="6" t="n">
        <v>2222976</v>
      </c>
    </row>
    <row r="92">
      <c r="A92" s="4" t="inlineStr">
        <is>
          <t>Nonaccrual Loans</t>
        </is>
      </c>
      <c r="B92" s="6" t="n">
        <v>2070</v>
      </c>
      <c r="C92" s="6" t="n">
        <v>17175</v>
      </c>
    </row>
    <row r="93">
      <c r="A93" s="4" t="inlineStr">
        <is>
          <t>Commercial mortgages | Commercial | 30–89 Days Past Due and Still Accruing</t>
        </is>
      </c>
    </row>
    <row r="94">
      <c r="A94" s="3" t="inlineStr">
        <is>
          <t>Financing Receivable, Recorded Investment, Past Due [Line Items]</t>
        </is>
      </c>
    </row>
    <row r="95">
      <c r="A95" s="4" t="inlineStr">
        <is>
          <t>Total Loans</t>
        </is>
      </c>
      <c r="B95" s="6" t="n">
        <v>3525</v>
      </c>
      <c r="C95" s="6" t="n">
        <v>5944</v>
      </c>
    </row>
    <row r="96">
      <c r="A96" s="4" t="inlineStr">
        <is>
          <t>Commercial mortgages | Commercial | Greater Than 90 Days Past Due and Still Accruing</t>
        </is>
      </c>
    </row>
    <row r="97">
      <c r="A97" s="3" t="inlineStr">
        <is>
          <t>Financing Receivable, Recorded Investment, Past Due [Line Items]</t>
        </is>
      </c>
    </row>
    <row r="98">
      <c r="A98" s="4" t="inlineStr">
        <is>
          <t>Total Loans</t>
        </is>
      </c>
      <c r="B98" s="6" t="n">
        <v>810</v>
      </c>
      <c r="C98" s="6" t="n">
        <v>1090</v>
      </c>
    </row>
    <row r="99">
      <c r="A99" s="4" t="inlineStr">
        <is>
          <t>Commercial mortgages | Commercial | Total Past Due And Still Accruing</t>
        </is>
      </c>
    </row>
    <row r="100">
      <c r="A100" s="3" t="inlineStr">
        <is>
          <t>Financing Receivable, Recorded Investment, Past Due [Line Items]</t>
        </is>
      </c>
    </row>
    <row r="101">
      <c r="A101" s="4" t="inlineStr">
        <is>
          <t>Total Loans</t>
        </is>
      </c>
      <c r="B101" s="6" t="n">
        <v>4335</v>
      </c>
      <c r="C101" s="6" t="n">
        <v>7034</v>
      </c>
    </row>
    <row r="102">
      <c r="A102" s="4" t="inlineStr">
        <is>
          <t>Commercial mortgages | Commercial | Accruing Current Balances</t>
        </is>
      </c>
    </row>
    <row r="103">
      <c r="A103" s="3" t="inlineStr">
        <is>
          <t>Financing Receivable, Recorded Investment, Past Due [Line Items]</t>
        </is>
      </c>
    </row>
    <row r="104">
      <c r="A104" s="4" t="inlineStr">
        <is>
          <t>Total Loans</t>
        </is>
      </c>
      <c r="B104" s="6" t="n">
        <v>1875105</v>
      </c>
      <c r="C104" s="6" t="n">
        <v>2061853</v>
      </c>
    </row>
    <row r="105">
      <c r="A105" s="4" t="inlineStr">
        <is>
          <t>Construction | Commercial</t>
        </is>
      </c>
    </row>
    <row r="106">
      <c r="A106" s="3" t="inlineStr">
        <is>
          <t>Financing Receivable, Recorded Investment, Past Due [Line Items]</t>
        </is>
      </c>
    </row>
    <row r="107">
      <c r="A107" s="4" t="inlineStr">
        <is>
          <t>Total Loans</t>
        </is>
      </c>
      <c r="B107" s="6" t="n">
        <v>687213</v>
      </c>
      <c r="C107" s="6" t="n">
        <v>716275</v>
      </c>
      <c r="D107" s="5" t="n">
        <v>581082</v>
      </c>
    </row>
    <row r="108">
      <c r="A108" s="4" t="inlineStr">
        <is>
          <t>Nonaccrual Loans</t>
        </is>
      </c>
      <c r="B108" s="6" t="n">
        <v>12</v>
      </c>
      <c r="C108" s="6" t="n">
        <v>0</v>
      </c>
    </row>
    <row r="109">
      <c r="A109" s="4" t="inlineStr">
        <is>
          <t>Construction | Commercial | 30–89 Days Past Due and Still Accruing</t>
        </is>
      </c>
    </row>
    <row r="110">
      <c r="A110" s="3" t="inlineStr">
        <is>
          <t>Financing Receivable, Recorded Investment, Past Due [Line Items]</t>
        </is>
      </c>
    </row>
    <row r="111">
      <c r="A111" s="4" t="inlineStr">
        <is>
          <t>Total Loans</t>
        </is>
      </c>
      <c r="B111" s="6" t="n">
        <v>7933</v>
      </c>
      <c r="C111" s="6" t="n">
        <v>371</v>
      </c>
    </row>
    <row r="112">
      <c r="A112" s="4" t="inlineStr">
        <is>
          <t>Construction | Commercial | Greater Than 90 Days Past Due and Still Accruing</t>
        </is>
      </c>
    </row>
    <row r="113">
      <c r="A113" s="3" t="inlineStr">
        <is>
          <t>Financing Receivable, Recorded Investment, Past Due [Line Items]</t>
        </is>
      </c>
    </row>
    <row r="114">
      <c r="A114" s="4" t="inlineStr">
        <is>
          <t>Total Loans</t>
        </is>
      </c>
      <c r="B114" s="6" t="n">
        <v>0</v>
      </c>
      <c r="C114" s="6" t="n">
        <v>0</v>
      </c>
    </row>
    <row r="115">
      <c r="A115" s="4" t="inlineStr">
        <is>
          <t>Construction | Commercial | Total Past Due And Still Accruing</t>
        </is>
      </c>
    </row>
    <row r="116">
      <c r="A116" s="3" t="inlineStr">
        <is>
          <t>Financing Receivable, Recorded Investment, Past Due [Line Items]</t>
        </is>
      </c>
    </row>
    <row r="117">
      <c r="A117" s="4" t="inlineStr">
        <is>
          <t>Total Loans</t>
        </is>
      </c>
      <c r="B117" s="6" t="n">
        <v>7933</v>
      </c>
      <c r="C117" s="6" t="n">
        <v>371</v>
      </c>
    </row>
    <row r="118">
      <c r="A118" s="4" t="inlineStr">
        <is>
          <t>Construction | Commercial | Accruing Current Balances</t>
        </is>
      </c>
    </row>
    <row r="119">
      <c r="A119" s="3" t="inlineStr">
        <is>
          <t>Financing Receivable, Recorded Investment, Past Due [Line Items]</t>
        </is>
      </c>
    </row>
    <row r="120">
      <c r="A120" s="4" t="inlineStr">
        <is>
          <t>Total Loans</t>
        </is>
      </c>
      <c r="B120" s="6" t="n">
        <v>679268</v>
      </c>
      <c r="C120" s="6" t="n">
        <v>715904</v>
      </c>
    </row>
    <row r="121">
      <c r="A121" s="4" t="inlineStr">
        <is>
          <t>Student loans | Consumer | Total Past Due And Still Accruing</t>
        </is>
      </c>
    </row>
    <row r="122">
      <c r="A122" s="3" t="inlineStr">
        <is>
          <t>Financing Receivable, Recorded Investment, Past Due [Line Items]</t>
        </is>
      </c>
    </row>
    <row r="123">
      <c r="A123" s="4" t="inlineStr">
        <is>
          <t>Total Loans</t>
        </is>
      </c>
      <c r="B123" s="5" t="n">
        <v>17000</v>
      </c>
      <c r="C123" s="5" t="n">
        <v>18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Analysis of Collateral Dependent and Impaired Loans (Details) - USD ($) $ in Thousands</t>
        </is>
      </c>
      <c r="B1" s="2" t="inlineStr">
        <is>
          <t>Dec. 31, 2021</t>
        </is>
      </c>
      <c r="C1" s="2" t="inlineStr">
        <is>
          <t>Dec. 31, 2020</t>
        </is>
      </c>
    </row>
    <row r="2">
      <c r="A2" s="4" t="inlineStr">
        <is>
          <t>Property</t>
        </is>
      </c>
    </row>
    <row r="3">
      <c r="A3" s="3" t="inlineStr">
        <is>
          <t>Accounts, Notes, Loans and Financing Receivable [Line Items]</t>
        </is>
      </c>
    </row>
    <row r="4">
      <c r="A4" s="4" t="inlineStr">
        <is>
          <t>Amortized cost basis of nonaccruing collateral-dependent loans</t>
        </is>
      </c>
      <c r="B4" s="5" t="n">
        <v>12597</v>
      </c>
      <c r="C4" s="5" t="n">
        <v>38722</v>
      </c>
    </row>
    <row r="5">
      <c r="A5" s="4" t="inlineStr">
        <is>
          <t>Equipment and other</t>
        </is>
      </c>
    </row>
    <row r="6">
      <c r="A6" s="3" t="inlineStr">
        <is>
          <t>Accounts, Notes, Loans and Financing Receivable [Line Items]</t>
        </is>
      </c>
    </row>
    <row r="7">
      <c r="A7" s="4" t="inlineStr">
        <is>
          <t>Amortized cost basis of nonaccruing collateral-dependent loans</t>
        </is>
      </c>
      <c r="B7" s="6" t="n">
        <v>4012</v>
      </c>
      <c r="C7" s="6" t="n">
        <v>3186</v>
      </c>
    </row>
    <row r="8">
      <c r="A8" s="4" t="inlineStr">
        <is>
          <t>Commercial | Commercial and industrial | Property</t>
        </is>
      </c>
    </row>
    <row r="9">
      <c r="A9" s="3" t="inlineStr">
        <is>
          <t>Accounts, Notes, Loans and Financing Receivable [Line Items]</t>
        </is>
      </c>
    </row>
    <row r="10">
      <c r="A10" s="4" t="inlineStr">
        <is>
          <t>Amortized cost basis of nonaccruing collateral-dependent loans</t>
        </is>
      </c>
      <c r="B10" s="6" t="n">
        <v>4199</v>
      </c>
      <c r="C10" s="6" t="n">
        <v>10646</v>
      </c>
    </row>
    <row r="11">
      <c r="A11" s="4" t="inlineStr">
        <is>
          <t>Commercial | Commercial and industrial | Equipment and other</t>
        </is>
      </c>
    </row>
    <row r="12">
      <c r="A12" s="3" t="inlineStr">
        <is>
          <t>Accounts, Notes, Loans and Financing Receivable [Line Items]</t>
        </is>
      </c>
    </row>
    <row r="13">
      <c r="A13" s="4" t="inlineStr">
        <is>
          <t>Amortized cost basis of nonaccruing collateral-dependent loans</t>
        </is>
      </c>
      <c r="B13" s="6" t="n">
        <v>4012</v>
      </c>
      <c r="C13" s="6" t="n">
        <v>3170</v>
      </c>
    </row>
    <row r="14">
      <c r="A14" s="4" t="inlineStr">
        <is>
          <t>Commercial | Owner-occupied commercial | Property</t>
        </is>
      </c>
    </row>
    <row r="15">
      <c r="A15" s="3" t="inlineStr">
        <is>
          <t>Accounts, Notes, Loans and Financing Receivable [Line Items]</t>
        </is>
      </c>
    </row>
    <row r="16">
      <c r="A16" s="4" t="inlineStr">
        <is>
          <t>Amortized cost basis of nonaccruing collateral-dependent loans</t>
        </is>
      </c>
      <c r="B16" s="6" t="n">
        <v>811</v>
      </c>
      <c r="C16" s="6" t="n">
        <v>5360</v>
      </c>
    </row>
    <row r="17">
      <c r="A17" s="4" t="inlineStr">
        <is>
          <t>Commercial | Owner-occupied commercial | Equipment and other</t>
        </is>
      </c>
    </row>
    <row r="18">
      <c r="A18" s="3" t="inlineStr">
        <is>
          <t>Accounts, Notes, Loans and Financing Receivable [Line Items]</t>
        </is>
      </c>
    </row>
    <row r="19">
      <c r="A19" s="4" t="inlineStr">
        <is>
          <t>Amortized cost basis of nonaccruing collateral-dependent loans</t>
        </is>
      </c>
      <c r="B19" s="6" t="n">
        <v>0</v>
      </c>
      <c r="C19" s="6" t="n">
        <v>0</v>
      </c>
    </row>
    <row r="20">
      <c r="A20" s="4" t="inlineStr">
        <is>
          <t>Commercial | Commercial mortgages | Property</t>
        </is>
      </c>
    </row>
    <row r="21">
      <c r="A21" s="3" t="inlineStr">
        <is>
          <t>Accounts, Notes, Loans and Financing Receivable [Line Items]</t>
        </is>
      </c>
    </row>
    <row r="22">
      <c r="A22" s="4" t="inlineStr">
        <is>
          <t>Amortized cost basis of nonaccruing collateral-dependent loans</t>
        </is>
      </c>
      <c r="B22" s="6" t="n">
        <v>2070</v>
      </c>
      <c r="C22" s="6" t="n">
        <v>17175</v>
      </c>
    </row>
    <row r="23">
      <c r="A23" s="4" t="inlineStr">
        <is>
          <t>Commercial | Commercial mortgages | Equipment and other</t>
        </is>
      </c>
    </row>
    <row r="24">
      <c r="A24" s="3" t="inlineStr">
        <is>
          <t>Accounts, Notes, Loans and Financing Receivable [Line Items]</t>
        </is>
      </c>
    </row>
    <row r="25">
      <c r="A25" s="4" t="inlineStr">
        <is>
          <t>Amortized cost basis of nonaccruing collateral-dependent loans</t>
        </is>
      </c>
      <c r="B25" s="6" t="n">
        <v>0</v>
      </c>
      <c r="C25" s="6" t="n">
        <v>0</v>
      </c>
    </row>
    <row r="26">
      <c r="A26" s="4" t="inlineStr">
        <is>
          <t>Commercial | Construction | Property</t>
        </is>
      </c>
    </row>
    <row r="27">
      <c r="A27" s="3" t="inlineStr">
        <is>
          <t>Accounts, Notes, Loans and Financing Receivable [Line Items]</t>
        </is>
      </c>
    </row>
    <row r="28">
      <c r="A28" s="4" t="inlineStr">
        <is>
          <t>Amortized cost basis of nonaccruing collateral-dependent loans</t>
        </is>
      </c>
      <c r="B28" s="6" t="n">
        <v>12</v>
      </c>
      <c r="C28" s="6" t="n">
        <v>0</v>
      </c>
    </row>
    <row r="29">
      <c r="A29" s="4" t="inlineStr">
        <is>
          <t>Commercial | Construction | Equipment and other</t>
        </is>
      </c>
    </row>
    <row r="30">
      <c r="A30" s="3" t="inlineStr">
        <is>
          <t>Accounts, Notes, Loans and Financing Receivable [Line Items]</t>
        </is>
      </c>
    </row>
    <row r="31">
      <c r="A31" s="4" t="inlineStr">
        <is>
          <t>Amortized cost basis of nonaccruing collateral-dependent loans</t>
        </is>
      </c>
      <c r="B31" s="6" t="n">
        <v>0</v>
      </c>
      <c r="C31" s="6" t="n">
        <v>0</v>
      </c>
    </row>
    <row r="32">
      <c r="A32" s="4" t="inlineStr">
        <is>
          <t>Residential | Property</t>
        </is>
      </c>
    </row>
    <row r="33">
      <c r="A33" s="3" t="inlineStr">
        <is>
          <t>Accounts, Notes, Loans and Financing Receivable [Line Items]</t>
        </is>
      </c>
    </row>
    <row r="34">
      <c r="A34" s="4" t="inlineStr">
        <is>
          <t>Amortized cost basis of nonaccruing collateral-dependent loans</t>
        </is>
      </c>
      <c r="B34" s="6" t="n">
        <v>3125</v>
      </c>
      <c r="C34" s="6" t="n">
        <v>3247</v>
      </c>
    </row>
    <row r="35">
      <c r="A35" s="4" t="inlineStr">
        <is>
          <t>Residential | Equipment and other</t>
        </is>
      </c>
    </row>
    <row r="36">
      <c r="A36" s="3" t="inlineStr">
        <is>
          <t>Accounts, Notes, Loans and Financing Receivable [Line Items]</t>
        </is>
      </c>
    </row>
    <row r="37">
      <c r="A37" s="4" t="inlineStr">
        <is>
          <t>Amortized cost basis of nonaccruing collateral-dependent loans</t>
        </is>
      </c>
      <c r="B37" s="6" t="n">
        <v>0</v>
      </c>
      <c r="C37" s="6" t="n">
        <v>0</v>
      </c>
    </row>
    <row r="38">
      <c r="A38" s="4" t="inlineStr">
        <is>
          <t>Consumer | Property</t>
        </is>
      </c>
    </row>
    <row r="39">
      <c r="A39" s="3" t="inlineStr">
        <is>
          <t>Accounts, Notes, Loans and Financing Receivable [Line Items]</t>
        </is>
      </c>
    </row>
    <row r="40">
      <c r="A40" s="4" t="inlineStr">
        <is>
          <t>Amortized cost basis of nonaccruing collateral-dependent loans</t>
        </is>
      </c>
      <c r="B40" s="6" t="n">
        <v>2380</v>
      </c>
      <c r="C40" s="6" t="n">
        <v>2294</v>
      </c>
    </row>
    <row r="41">
      <c r="A41" s="4" t="inlineStr">
        <is>
          <t>Consumer | Equipment and other</t>
        </is>
      </c>
    </row>
    <row r="42">
      <c r="A42" s="3" t="inlineStr">
        <is>
          <t>Accounts, Notes, Loans and Financing Receivable [Line Items]</t>
        </is>
      </c>
    </row>
    <row r="43">
      <c r="A43" s="4" t="inlineStr">
        <is>
          <t>Amortized cost basis of nonaccruing collateral-dependent loans</t>
        </is>
      </c>
      <c r="B43" s="5" t="n">
        <v>0</v>
      </c>
      <c r="C43" s="5"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Allowance for Credit Losses and Credit Quality Information - Additional Information (Details) $ in Thousands</t>
        </is>
      </c>
      <c r="B1" s="2" t="inlineStr">
        <is>
          <t>12 Months Ended</t>
        </is>
      </c>
    </row>
    <row r="2">
      <c r="B2" s="2" t="inlineStr">
        <is>
          <t>Dec. 31, 2021USD ($)security_loan</t>
        </is>
      </c>
      <c r="C2" s="2" t="inlineStr">
        <is>
          <t>Dec. 31, 2020USD ($)security_loan</t>
        </is>
      </c>
      <c r="D2" s="2" t="inlineStr">
        <is>
          <t>Dec. 31, 2019USD ($)</t>
        </is>
      </c>
    </row>
    <row r="3">
      <c r="A3" s="3" t="inlineStr">
        <is>
          <t>Accounts, Notes, Loans and Financing Receivable [Line Items]</t>
        </is>
      </c>
    </row>
    <row r="4">
      <c r="A4" s="4" t="inlineStr">
        <is>
          <t>Interest income on impaired loans</t>
        </is>
      </c>
      <c r="B4" s="5" t="n">
        <v>800</v>
      </c>
      <c r="C4" s="5" t="n">
        <v>800</v>
      </c>
    </row>
    <row r="5">
      <c r="A5" s="4" t="inlineStr">
        <is>
          <t>Loan workout and other credit costs</t>
        </is>
      </c>
      <c r="B5" s="6" t="n">
        <v>663</v>
      </c>
      <c r="C5" s="6" t="n">
        <v>6899</v>
      </c>
      <c r="D5" s="5" t="n">
        <v>3616</v>
      </c>
    </row>
    <row r="6">
      <c r="A6" s="4" t="inlineStr">
        <is>
          <t>Troubled debt restructuring related reserves</t>
        </is>
      </c>
      <c r="B6" s="5" t="n">
        <v>200</v>
      </c>
      <c r="C6" s="5" t="n">
        <v>100</v>
      </c>
    </row>
    <row r="7">
      <c r="A7" s="4" t="inlineStr">
        <is>
          <t>Residential</t>
        </is>
      </c>
    </row>
    <row r="8">
      <c r="A8" s="3" t="inlineStr">
        <is>
          <t>Accounts, Notes, Loans and Financing Receivable [Line Items]</t>
        </is>
      </c>
    </row>
    <row r="9">
      <c r="A9" s="4" t="inlineStr">
        <is>
          <t>Number of loans in the process of foreclosure | security_loan</t>
        </is>
      </c>
      <c r="B9" s="6" t="n">
        <v>28</v>
      </c>
      <c r="C9" s="6" t="n">
        <v>27</v>
      </c>
    </row>
    <row r="10">
      <c r="A10" s="4" t="inlineStr">
        <is>
          <t>Total loans outstanding, residential loans</t>
        </is>
      </c>
      <c r="B10" s="5" t="n">
        <v>2500</v>
      </c>
      <c r="C10" s="5" t="n">
        <v>1900</v>
      </c>
    </row>
    <row r="11">
      <c r="A11" s="4" t="inlineStr">
        <is>
          <t>Commercial</t>
        </is>
      </c>
    </row>
    <row r="12">
      <c r="A12" s="3" t="inlineStr">
        <is>
          <t>Accounts, Notes, Loans and Financing Receivable [Line Items]</t>
        </is>
      </c>
    </row>
    <row r="13">
      <c r="A13" s="4" t="inlineStr">
        <is>
          <t>Number of loans in the process of foreclosure | security_loan</t>
        </is>
      </c>
      <c r="B13" s="6" t="n">
        <v>9</v>
      </c>
      <c r="C13" s="6" t="n">
        <v>23</v>
      </c>
    </row>
    <row r="14">
      <c r="A14" s="4" t="inlineStr">
        <is>
          <t>Total loans outstanding, residential loans</t>
        </is>
      </c>
      <c r="B14" s="5" t="n">
        <v>3200</v>
      </c>
      <c r="C14" s="5" t="n">
        <v>12800</v>
      </c>
    </row>
    <row r="15">
      <c r="A15" s="4" t="inlineStr">
        <is>
          <t>Residential and Consumer Loans</t>
        </is>
      </c>
    </row>
    <row r="16">
      <c r="A16" s="3" t="inlineStr">
        <is>
          <t>Accounts, Notes, Loans and Financing Receivable [Line Items]</t>
        </is>
      </c>
    </row>
    <row r="17">
      <c r="A17" s="4" t="inlineStr">
        <is>
          <t>Loan workout and other credit costs</t>
        </is>
      </c>
      <c r="B17" s="5" t="n">
        <v>1500</v>
      </c>
      <c r="C17" s="5" t="n">
        <v>3200</v>
      </c>
      <c r="D17" s="5" t="n">
        <v>2700</v>
      </c>
    </row>
    <row r="18">
      <c r="A18" s="4" t="inlineStr">
        <is>
          <t>Impairment loans, charge off period</t>
        </is>
      </c>
      <c r="B18" s="4" t="inlineStr">
        <is>
          <t>90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Credit Quality Indicators (Details) - USD ($) $ in Thousands</t>
        </is>
      </c>
      <c r="B1" s="2" t="inlineStr">
        <is>
          <t>Dec. 31, 2021</t>
        </is>
      </c>
      <c r="C1" s="2" t="inlineStr">
        <is>
          <t>Dec. 31, 2020</t>
        </is>
      </c>
      <c r="D1" s="2" t="inlineStr">
        <is>
          <t>Dec. 31, 2019</t>
        </is>
      </c>
    </row>
    <row r="2">
      <c r="A2" s="3" t="inlineStr">
        <is>
          <t>Financing Receivable, Credit Quality Indicator [Line Items]</t>
        </is>
      </c>
    </row>
    <row r="3">
      <c r="A3" s="4" t="inlineStr">
        <is>
          <t>Total Loans</t>
        </is>
      </c>
      <c r="B3" s="5" t="n">
        <v>7882055</v>
      </c>
      <c r="C3" s="5" t="n">
        <v>9014677</v>
      </c>
      <c r="D3" s="5" t="n">
        <v>8464562</v>
      </c>
    </row>
    <row r="4">
      <c r="A4" s="4" t="inlineStr">
        <is>
          <t>Commercial | Commercial and industrial</t>
        </is>
      </c>
    </row>
    <row r="5">
      <c r="A5" s="3" t="inlineStr">
        <is>
          <t>Financing Receivable, Credit Quality Indicator [Line Items]</t>
        </is>
      </c>
    </row>
    <row r="6">
      <c r="A6" s="4" t="inlineStr">
        <is>
          <t>Year one, originated, current fiscal year</t>
        </is>
      </c>
      <c r="B6" s="6" t="n">
        <v>605339</v>
      </c>
      <c r="C6" s="6" t="n">
        <v>1336436</v>
      </c>
    </row>
    <row r="7">
      <c r="A7" s="4" t="inlineStr">
        <is>
          <t>Year two, originated, fiscal year before current fiscal year</t>
        </is>
      </c>
      <c r="B7" s="6" t="n">
        <v>436055</v>
      </c>
      <c r="C7" s="6" t="n">
        <v>535401</v>
      </c>
    </row>
    <row r="8">
      <c r="A8" s="4" t="inlineStr">
        <is>
          <t>Year three, originated, two years before current fiscal year</t>
        </is>
      </c>
      <c r="B8" s="6" t="n">
        <v>386061</v>
      </c>
      <c r="C8" s="6" t="n">
        <v>383110</v>
      </c>
    </row>
    <row r="9">
      <c r="A9" s="4" t="inlineStr">
        <is>
          <t>Year four, originated, three years before current fiscal year</t>
        </is>
      </c>
      <c r="B9" s="6" t="n">
        <v>303448</v>
      </c>
      <c r="C9" s="6" t="n">
        <v>216287</v>
      </c>
    </row>
    <row r="10">
      <c r="A10" s="4" t="inlineStr">
        <is>
          <t>Year five, originated, four years before current fiscal year</t>
        </is>
      </c>
      <c r="B10" s="6" t="n">
        <v>159343</v>
      </c>
      <c r="C10" s="6" t="n">
        <v>114764</v>
      </c>
    </row>
    <row r="11">
      <c r="A11" s="4" t="inlineStr">
        <is>
          <t>Prior</t>
        </is>
      </c>
      <c r="B11" s="6" t="n">
        <v>171029</v>
      </c>
      <c r="C11" s="6" t="n">
        <v>177504</v>
      </c>
    </row>
    <row r="12">
      <c r="A12" s="4" t="inlineStr">
        <is>
          <t>Revolving loans amortized cost basis</t>
        </is>
      </c>
      <c r="B12" s="6" t="n">
        <v>5580</v>
      </c>
      <c r="C12" s="6" t="n">
        <v>6245</v>
      </c>
    </row>
    <row r="13">
      <c r="A13" s="4" t="inlineStr">
        <is>
          <t>Revolving loans converted to term</t>
        </is>
      </c>
      <c r="B13" s="6" t="n">
        <v>203464</v>
      </c>
      <c r="C13" s="6" t="n">
        <v>179556</v>
      </c>
    </row>
    <row r="14">
      <c r="A14" s="4" t="inlineStr">
        <is>
          <t>Total Loans</t>
        </is>
      </c>
      <c r="B14" s="6" t="n">
        <v>2270319</v>
      </c>
      <c r="C14" s="6" t="n">
        <v>2949303</v>
      </c>
      <c r="D14" s="6" t="n">
        <v>2235428</v>
      </c>
    </row>
    <row r="15">
      <c r="A15" s="4" t="inlineStr">
        <is>
          <t>Gross loans</t>
        </is>
      </c>
      <c r="B15" s="6" t="n">
        <v>1918043</v>
      </c>
      <c r="C15" s="6" t="n">
        <v>2700418</v>
      </c>
    </row>
    <row r="16">
      <c r="A16" s="4" t="inlineStr">
        <is>
          <t>Commercial | Commercial and industrial | Pass</t>
        </is>
      </c>
    </row>
    <row r="17">
      <c r="A17" s="3" t="inlineStr">
        <is>
          <t>Financing Receivable, Credit Quality Indicator [Line Items]</t>
        </is>
      </c>
    </row>
    <row r="18">
      <c r="A18" s="4" t="inlineStr">
        <is>
          <t>Year one, originated, current fiscal year</t>
        </is>
      </c>
      <c r="B18" s="6" t="n">
        <v>556896</v>
      </c>
      <c r="C18" s="6" t="n">
        <v>1250528</v>
      </c>
    </row>
    <row r="19">
      <c r="A19" s="4" t="inlineStr">
        <is>
          <t>Year two, originated, fiscal year before current fiscal year</t>
        </is>
      </c>
      <c r="B19" s="6" t="n">
        <v>420698</v>
      </c>
      <c r="C19" s="6" t="n">
        <v>448704</v>
      </c>
    </row>
    <row r="20">
      <c r="A20" s="4" t="inlineStr">
        <is>
          <t>Year three, originated, two years before current fiscal year</t>
        </is>
      </c>
      <c r="B20" s="6" t="n">
        <v>329354</v>
      </c>
      <c r="C20" s="6" t="n">
        <v>296594</v>
      </c>
    </row>
    <row r="21">
      <c r="A21" s="4" t="inlineStr">
        <is>
          <t>Year four, originated, three years before current fiscal year</t>
        </is>
      </c>
      <c r="B21" s="6" t="n">
        <v>273345</v>
      </c>
      <c r="C21" s="6" t="n">
        <v>157359</v>
      </c>
    </row>
    <row r="22">
      <c r="A22" s="4" t="inlineStr">
        <is>
          <t>Year five, originated, four years before current fiscal year</t>
        </is>
      </c>
      <c r="B22" s="6" t="n">
        <v>139800</v>
      </c>
      <c r="C22" s="6" t="n">
        <v>97036</v>
      </c>
    </row>
    <row r="23">
      <c r="A23" s="4" t="inlineStr">
        <is>
          <t>Prior</t>
        </is>
      </c>
      <c r="B23" s="6" t="n">
        <v>148809</v>
      </c>
      <c r="C23" s="6" t="n">
        <v>125361</v>
      </c>
    </row>
    <row r="24">
      <c r="A24" s="4" t="inlineStr">
        <is>
          <t>Revolving loans amortized cost basis</t>
        </is>
      </c>
      <c r="B24" s="6" t="n">
        <v>5551</v>
      </c>
      <c r="C24" s="6" t="n">
        <v>6182</v>
      </c>
    </row>
    <row r="25">
      <c r="A25" s="4" t="inlineStr">
        <is>
          <t>Revolving loans converted to term</t>
        </is>
      </c>
      <c r="B25" s="6" t="n">
        <v>176006</v>
      </c>
      <c r="C25" s="6" t="n">
        <v>136110</v>
      </c>
    </row>
    <row r="26">
      <c r="A26" s="4" t="inlineStr">
        <is>
          <t>Total Loans</t>
        </is>
      </c>
      <c r="B26" s="6" t="n">
        <v>2050459</v>
      </c>
      <c r="C26" s="6" t="n">
        <v>2517874</v>
      </c>
    </row>
    <row r="27">
      <c r="A27" s="4" t="inlineStr">
        <is>
          <t>Commercial | Commercial and industrial | Special mention</t>
        </is>
      </c>
    </row>
    <row r="28">
      <c r="A28" s="3" t="inlineStr">
        <is>
          <t>Financing Receivable, Credit Quality Indicator [Line Items]</t>
        </is>
      </c>
    </row>
    <row r="29">
      <c r="A29" s="4" t="inlineStr">
        <is>
          <t>Year one, originated, current fiscal year</t>
        </is>
      </c>
      <c r="B29" s="6" t="n">
        <v>35910</v>
      </c>
      <c r="C29" s="6" t="n">
        <v>3040</v>
      </c>
    </row>
    <row r="30">
      <c r="A30" s="4" t="inlineStr">
        <is>
          <t>Year two, originated, fiscal year before current fiscal year</t>
        </is>
      </c>
      <c r="B30" s="6" t="n">
        <v>949</v>
      </c>
      <c r="C30" s="6" t="n">
        <v>26470</v>
      </c>
    </row>
    <row r="31">
      <c r="A31" s="4" t="inlineStr">
        <is>
          <t>Year three, originated, two years before current fiscal year</t>
        </is>
      </c>
      <c r="B31" s="6" t="n">
        <v>3052</v>
      </c>
      <c r="C31" s="6" t="n">
        <v>28636</v>
      </c>
    </row>
    <row r="32">
      <c r="A32" s="4" t="inlineStr">
        <is>
          <t>Year four, originated, three years before current fiscal year</t>
        </is>
      </c>
      <c r="B32" s="6" t="n">
        <v>1057</v>
      </c>
      <c r="C32" s="6" t="n">
        <v>8482</v>
      </c>
    </row>
    <row r="33">
      <c r="A33" s="4" t="inlineStr">
        <is>
          <t>Year five, originated, four years before current fiscal year</t>
        </is>
      </c>
      <c r="B33" s="6" t="n">
        <v>429</v>
      </c>
      <c r="C33" s="6" t="n">
        <v>2577</v>
      </c>
    </row>
    <row r="34">
      <c r="A34" s="4" t="inlineStr">
        <is>
          <t>Prior</t>
        </is>
      </c>
      <c r="B34" s="6" t="n">
        <v>15299</v>
      </c>
      <c r="C34" s="6" t="n">
        <v>16993</v>
      </c>
    </row>
    <row r="35">
      <c r="A35" s="4" t="inlineStr">
        <is>
          <t>Revolving loans amortized cost basis</t>
        </is>
      </c>
      <c r="B35" s="6" t="n">
        <v>0</v>
      </c>
      <c r="C35" s="6" t="n">
        <v>0</v>
      </c>
    </row>
    <row r="36">
      <c r="A36" s="4" t="inlineStr">
        <is>
          <t>Revolving loans converted to term</t>
        </is>
      </c>
      <c r="B36" s="6" t="n">
        <v>17545</v>
      </c>
      <c r="C36" s="6" t="n">
        <v>34403</v>
      </c>
    </row>
    <row r="37">
      <c r="A37" s="4" t="inlineStr">
        <is>
          <t>Total Loans</t>
        </is>
      </c>
      <c r="B37" s="6" t="n">
        <v>74241</v>
      </c>
      <c r="C37" s="6" t="n">
        <v>120601</v>
      </c>
    </row>
    <row r="38">
      <c r="A38" s="4" t="inlineStr">
        <is>
          <t>Commercial | Commercial and industrial | Substandard or Lower</t>
        </is>
      </c>
    </row>
    <row r="39">
      <c r="A39" s="3" t="inlineStr">
        <is>
          <t>Financing Receivable, Credit Quality Indicator [Line Items]</t>
        </is>
      </c>
    </row>
    <row r="40">
      <c r="A40" s="4" t="inlineStr">
        <is>
          <t>Year one, originated, current fiscal year</t>
        </is>
      </c>
      <c r="B40" s="6" t="n">
        <v>12533</v>
      </c>
      <c r="C40" s="6" t="n">
        <v>82868</v>
      </c>
    </row>
    <row r="41">
      <c r="A41" s="4" t="inlineStr">
        <is>
          <t>Year two, originated, fiscal year before current fiscal year</t>
        </is>
      </c>
      <c r="B41" s="6" t="n">
        <v>14408</v>
      </c>
      <c r="C41" s="6" t="n">
        <v>60227</v>
      </c>
    </row>
    <row r="42">
      <c r="A42" s="4" t="inlineStr">
        <is>
          <t>Year three, originated, two years before current fiscal year</t>
        </is>
      </c>
      <c r="B42" s="6" t="n">
        <v>53655</v>
      </c>
      <c r="C42" s="6" t="n">
        <v>57880</v>
      </c>
    </row>
    <row r="43">
      <c r="A43" s="4" t="inlineStr">
        <is>
          <t>Year four, originated, three years before current fiscal year</t>
        </is>
      </c>
      <c r="B43" s="6" t="n">
        <v>29046</v>
      </c>
      <c r="C43" s="6" t="n">
        <v>50446</v>
      </c>
    </row>
    <row r="44">
      <c r="A44" s="4" t="inlineStr">
        <is>
          <t>Year five, originated, four years before current fiscal year</t>
        </is>
      </c>
      <c r="B44" s="6" t="n">
        <v>19114</v>
      </c>
      <c r="C44" s="6" t="n">
        <v>15151</v>
      </c>
    </row>
    <row r="45">
      <c r="A45" s="4" t="inlineStr">
        <is>
          <t>Prior</t>
        </is>
      </c>
      <c r="B45" s="6" t="n">
        <v>6921</v>
      </c>
      <c r="C45" s="6" t="n">
        <v>35150</v>
      </c>
    </row>
    <row r="46">
      <c r="A46" s="4" t="inlineStr">
        <is>
          <t>Revolving loans amortized cost basis</t>
        </is>
      </c>
      <c r="B46" s="6" t="n">
        <v>29</v>
      </c>
      <c r="C46" s="6" t="n">
        <v>63</v>
      </c>
    </row>
    <row r="47">
      <c r="A47" s="4" t="inlineStr">
        <is>
          <t>Revolving loans converted to term</t>
        </is>
      </c>
      <c r="B47" s="6" t="n">
        <v>9913</v>
      </c>
      <c r="C47" s="6" t="n">
        <v>9043</v>
      </c>
    </row>
    <row r="48">
      <c r="A48" s="4" t="inlineStr">
        <is>
          <t>Total Loans</t>
        </is>
      </c>
      <c r="B48" s="6" t="n">
        <v>145619</v>
      </c>
      <c r="C48" s="6" t="n">
        <v>310828</v>
      </c>
    </row>
    <row r="49">
      <c r="A49" s="4" t="inlineStr">
        <is>
          <t>Commercial | Owner-occupied commercial</t>
        </is>
      </c>
    </row>
    <row r="50">
      <c r="A50" s="3" t="inlineStr">
        <is>
          <t>Financing Receivable, Credit Quality Indicator [Line Items]</t>
        </is>
      </c>
    </row>
    <row r="51">
      <c r="A51" s="4" t="inlineStr">
        <is>
          <t>Year one, originated, current fiscal year</t>
        </is>
      </c>
      <c r="B51" s="6" t="n">
        <v>309286</v>
      </c>
      <c r="C51" s="6" t="n">
        <v>225393</v>
      </c>
    </row>
    <row r="52">
      <c r="A52" s="4" t="inlineStr">
        <is>
          <t>Year two, originated, fiscal year before current fiscal year</t>
        </is>
      </c>
      <c r="B52" s="6" t="n">
        <v>208223</v>
      </c>
      <c r="C52" s="6" t="n">
        <v>245077</v>
      </c>
    </row>
    <row r="53">
      <c r="A53" s="4" t="inlineStr">
        <is>
          <t>Year three, originated, two years before current fiscal year</t>
        </is>
      </c>
      <c r="B53" s="6" t="n">
        <v>179202</v>
      </c>
      <c r="C53" s="6" t="n">
        <v>107625</v>
      </c>
    </row>
    <row r="54">
      <c r="A54" s="4" t="inlineStr">
        <is>
          <t>Year four, originated, three years before current fiscal year</t>
        </is>
      </c>
      <c r="B54" s="6" t="n">
        <v>77835</v>
      </c>
      <c r="C54" s="6" t="n">
        <v>173364</v>
      </c>
    </row>
    <row r="55">
      <c r="A55" s="4" t="inlineStr">
        <is>
          <t>Year five, originated, four years before current fiscal year</t>
        </is>
      </c>
      <c r="B55" s="6" t="n">
        <v>142277</v>
      </c>
      <c r="C55" s="6" t="n">
        <v>139603</v>
      </c>
    </row>
    <row r="56">
      <c r="A56" s="4" t="inlineStr">
        <is>
          <t>Prior</t>
        </is>
      </c>
      <c r="B56" s="6" t="n">
        <v>280687</v>
      </c>
      <c r="C56" s="6" t="n">
        <v>292414</v>
      </c>
    </row>
    <row r="57">
      <c r="A57" s="4" t="inlineStr">
        <is>
          <t>Revolving loans amortized cost basis</t>
        </is>
      </c>
      <c r="B57" s="6" t="n">
        <v>0</v>
      </c>
      <c r="C57" s="6" t="n">
        <v>0</v>
      </c>
    </row>
    <row r="58">
      <c r="A58" s="4" t="inlineStr">
        <is>
          <t>Revolving loans converted to term</t>
        </is>
      </c>
      <c r="B58" s="6" t="n">
        <v>144197</v>
      </c>
      <c r="C58" s="6" t="n">
        <v>149251</v>
      </c>
    </row>
    <row r="59">
      <c r="A59" s="4" t="inlineStr">
        <is>
          <t>Total Loans</t>
        </is>
      </c>
      <c r="B59" s="6" t="n">
        <v>1341707</v>
      </c>
      <c r="C59" s="6" t="n">
        <v>1332727</v>
      </c>
      <c r="D59" s="6" t="n">
        <v>1296466</v>
      </c>
    </row>
    <row r="60">
      <c r="A60" s="4" t="inlineStr">
        <is>
          <t>Gross loans</t>
        </is>
      </c>
      <c r="B60" s="6" t="n">
        <v>1341707</v>
      </c>
      <c r="C60" s="6" t="n">
        <v>1332727</v>
      </c>
    </row>
    <row r="61">
      <c r="A61" s="4" t="inlineStr">
        <is>
          <t>Commercial | Owner-occupied commercial | Pass</t>
        </is>
      </c>
    </row>
    <row r="62">
      <c r="A62" s="3" t="inlineStr">
        <is>
          <t>Financing Receivable, Credit Quality Indicator [Line Items]</t>
        </is>
      </c>
    </row>
    <row r="63">
      <c r="A63" s="4" t="inlineStr">
        <is>
          <t>Year one, originated, current fiscal year</t>
        </is>
      </c>
      <c r="B63" s="6" t="n">
        <v>305156</v>
      </c>
      <c r="C63" s="6" t="n">
        <v>220165</v>
      </c>
    </row>
    <row r="64">
      <c r="A64" s="4" t="inlineStr">
        <is>
          <t>Year two, originated, fiscal year before current fiscal year</t>
        </is>
      </c>
      <c r="B64" s="6" t="n">
        <v>189128</v>
      </c>
      <c r="C64" s="6" t="n">
        <v>225766</v>
      </c>
    </row>
    <row r="65">
      <c r="A65" s="4" t="inlineStr">
        <is>
          <t>Year three, originated, two years before current fiscal year</t>
        </is>
      </c>
      <c r="B65" s="6" t="n">
        <v>172503</v>
      </c>
      <c r="C65" s="6" t="n">
        <v>90515</v>
      </c>
    </row>
    <row r="66">
      <c r="A66" s="4" t="inlineStr">
        <is>
          <t>Year four, originated, three years before current fiscal year</t>
        </is>
      </c>
      <c r="B66" s="6" t="n">
        <v>67526</v>
      </c>
      <c r="C66" s="6" t="n">
        <v>135903</v>
      </c>
    </row>
    <row r="67">
      <c r="A67" s="4" t="inlineStr">
        <is>
          <t>Year five, originated, four years before current fiscal year</t>
        </is>
      </c>
      <c r="B67" s="6" t="n">
        <v>136697</v>
      </c>
      <c r="C67" s="6" t="n">
        <v>123897</v>
      </c>
    </row>
    <row r="68">
      <c r="A68" s="4" t="inlineStr">
        <is>
          <t>Prior</t>
        </is>
      </c>
      <c r="B68" s="6" t="n">
        <v>262629</v>
      </c>
      <c r="C68" s="6" t="n">
        <v>271086</v>
      </c>
    </row>
    <row r="69">
      <c r="A69" s="4" t="inlineStr">
        <is>
          <t>Revolving loans amortized cost basis</t>
        </is>
      </c>
      <c r="B69" s="6" t="n">
        <v>0</v>
      </c>
      <c r="C69" s="6" t="n">
        <v>0</v>
      </c>
    </row>
    <row r="70">
      <c r="A70" s="4" t="inlineStr">
        <is>
          <t>Revolving loans converted to term</t>
        </is>
      </c>
      <c r="B70" s="6" t="n">
        <v>128188</v>
      </c>
      <c r="C70" s="6" t="n">
        <v>123194</v>
      </c>
    </row>
    <row r="71">
      <c r="A71" s="4" t="inlineStr">
        <is>
          <t>Total Loans</t>
        </is>
      </c>
      <c r="B71" s="6" t="n">
        <v>1261827</v>
      </c>
      <c r="C71" s="6" t="n">
        <v>1190526</v>
      </c>
    </row>
    <row r="72">
      <c r="A72" s="4" t="inlineStr">
        <is>
          <t>Commercial | Owner-occupied commercial | Special mention</t>
        </is>
      </c>
    </row>
    <row r="73">
      <c r="A73" s="3" t="inlineStr">
        <is>
          <t>Financing Receivable, Credit Quality Indicator [Line Items]</t>
        </is>
      </c>
    </row>
    <row r="74">
      <c r="A74" s="4" t="inlineStr">
        <is>
          <t>Year one, originated, current fiscal year</t>
        </is>
      </c>
      <c r="B74" s="6" t="n">
        <v>938</v>
      </c>
      <c r="C74" s="6" t="n">
        <v>1525</v>
      </c>
    </row>
    <row r="75">
      <c r="A75" s="4" t="inlineStr">
        <is>
          <t>Year two, originated, fiscal year before current fiscal year</t>
        </is>
      </c>
      <c r="B75" s="6" t="n">
        <v>5359</v>
      </c>
      <c r="C75" s="6" t="n">
        <v>5885</v>
      </c>
    </row>
    <row r="76">
      <c r="A76" s="4" t="inlineStr">
        <is>
          <t>Year three, originated, two years before current fiscal year</t>
        </is>
      </c>
      <c r="B76" s="6" t="n">
        <v>2561</v>
      </c>
      <c r="C76" s="6" t="n">
        <v>1838</v>
      </c>
    </row>
    <row r="77">
      <c r="A77" s="4" t="inlineStr">
        <is>
          <t>Year four, originated, three years before current fiscal year</t>
        </is>
      </c>
      <c r="B77" s="6" t="n">
        <v>891</v>
      </c>
      <c r="C77" s="6" t="n">
        <v>17578</v>
      </c>
    </row>
    <row r="78">
      <c r="A78" s="4" t="inlineStr">
        <is>
          <t>Year five, originated, four years before current fiscal year</t>
        </is>
      </c>
      <c r="B78" s="6" t="n">
        <v>0</v>
      </c>
      <c r="C78" s="6" t="n">
        <v>4125</v>
      </c>
    </row>
    <row r="79">
      <c r="A79" s="4" t="inlineStr">
        <is>
          <t>Prior</t>
        </is>
      </c>
      <c r="B79" s="6" t="n">
        <v>7019</v>
      </c>
      <c r="C79" s="6" t="n">
        <v>1997</v>
      </c>
    </row>
    <row r="80">
      <c r="A80" s="4" t="inlineStr">
        <is>
          <t>Revolving loans amortized cost basis</t>
        </is>
      </c>
      <c r="B80" s="6" t="n">
        <v>0</v>
      </c>
      <c r="C80" s="6" t="n">
        <v>0</v>
      </c>
    </row>
    <row r="81">
      <c r="A81" s="4" t="inlineStr">
        <is>
          <t>Revolving loans converted to term</t>
        </is>
      </c>
      <c r="B81" s="6" t="n">
        <v>10543</v>
      </c>
      <c r="C81" s="6" t="n">
        <v>14467</v>
      </c>
    </row>
    <row r="82">
      <c r="A82" s="4" t="inlineStr">
        <is>
          <t>Total Loans</t>
        </is>
      </c>
      <c r="B82" s="6" t="n">
        <v>27311</v>
      </c>
      <c r="C82" s="6" t="n">
        <v>47415</v>
      </c>
    </row>
    <row r="83">
      <c r="A83" s="4" t="inlineStr">
        <is>
          <t>Commercial | Owner-occupied commercial | Substandard or Lower</t>
        </is>
      </c>
    </row>
    <row r="84">
      <c r="A84" s="3" t="inlineStr">
        <is>
          <t>Financing Receivable, Credit Quality Indicator [Line Items]</t>
        </is>
      </c>
    </row>
    <row r="85">
      <c r="A85" s="4" t="inlineStr">
        <is>
          <t>Year one, originated, current fiscal year</t>
        </is>
      </c>
      <c r="B85" s="6" t="n">
        <v>3192</v>
      </c>
      <c r="C85" s="6" t="n">
        <v>3703</v>
      </c>
    </row>
    <row r="86">
      <c r="A86" s="4" t="inlineStr">
        <is>
          <t>Year two, originated, fiscal year before current fiscal year</t>
        </is>
      </c>
      <c r="B86" s="6" t="n">
        <v>13736</v>
      </c>
      <c r="C86" s="6" t="n">
        <v>13426</v>
      </c>
    </row>
    <row r="87">
      <c r="A87" s="4" t="inlineStr">
        <is>
          <t>Year three, originated, two years before current fiscal year</t>
        </is>
      </c>
      <c r="B87" s="6" t="n">
        <v>4138</v>
      </c>
      <c r="C87" s="6" t="n">
        <v>15272</v>
      </c>
    </row>
    <row r="88">
      <c r="A88" s="4" t="inlineStr">
        <is>
          <t>Year four, originated, three years before current fiscal year</t>
        </is>
      </c>
      <c r="B88" s="6" t="n">
        <v>9418</v>
      </c>
      <c r="C88" s="6" t="n">
        <v>19883</v>
      </c>
    </row>
    <row r="89">
      <c r="A89" s="4" t="inlineStr">
        <is>
          <t>Year five, originated, four years before current fiscal year</t>
        </is>
      </c>
      <c r="B89" s="6" t="n">
        <v>5580</v>
      </c>
      <c r="C89" s="6" t="n">
        <v>11581</v>
      </c>
    </row>
    <row r="90">
      <c r="A90" s="4" t="inlineStr">
        <is>
          <t>Prior</t>
        </is>
      </c>
      <c r="B90" s="6" t="n">
        <v>11039</v>
      </c>
      <c r="C90" s="6" t="n">
        <v>19331</v>
      </c>
    </row>
    <row r="91">
      <c r="A91" s="4" t="inlineStr">
        <is>
          <t>Revolving loans amortized cost basis</t>
        </is>
      </c>
      <c r="B91" s="6" t="n">
        <v>0</v>
      </c>
      <c r="C91" s="6" t="n">
        <v>0</v>
      </c>
    </row>
    <row r="92">
      <c r="A92" s="4" t="inlineStr">
        <is>
          <t>Revolving loans converted to term</t>
        </is>
      </c>
      <c r="B92" s="6" t="n">
        <v>5466</v>
      </c>
      <c r="C92" s="6" t="n">
        <v>11590</v>
      </c>
    </row>
    <row r="93">
      <c r="A93" s="4" t="inlineStr">
        <is>
          <t>Total Loans</t>
        </is>
      </c>
      <c r="B93" s="6" t="n">
        <v>52569</v>
      </c>
      <c r="C93" s="6" t="n">
        <v>94786</v>
      </c>
    </row>
    <row r="94">
      <c r="A94" s="4" t="inlineStr">
        <is>
          <t>Commercial | Commercial mortgages</t>
        </is>
      </c>
    </row>
    <row r="95">
      <c r="A95" s="3" t="inlineStr">
        <is>
          <t>Financing Receivable, Credit Quality Indicator [Line Items]</t>
        </is>
      </c>
    </row>
    <row r="96">
      <c r="A96" s="4" t="inlineStr">
        <is>
          <t>Year one, originated, current fiscal year</t>
        </is>
      </c>
      <c r="B96" s="6" t="n">
        <v>418587</v>
      </c>
      <c r="C96" s="6" t="n">
        <v>414259</v>
      </c>
    </row>
    <row r="97">
      <c r="A97" s="4" t="inlineStr">
        <is>
          <t>Year two, originated, fiscal year before current fiscal year</t>
        </is>
      </c>
      <c r="B97" s="6" t="n">
        <v>286698</v>
      </c>
      <c r="C97" s="6" t="n">
        <v>310180</v>
      </c>
    </row>
    <row r="98">
      <c r="A98" s="4" t="inlineStr">
        <is>
          <t>Year three, originated, two years before current fiscal year</t>
        </is>
      </c>
      <c r="B98" s="6" t="n">
        <v>221100</v>
      </c>
      <c r="C98" s="6" t="n">
        <v>264939</v>
      </c>
    </row>
    <row r="99">
      <c r="A99" s="4" t="inlineStr">
        <is>
          <t>Year four, originated, three years before current fiscal year</t>
        </is>
      </c>
      <c r="B99" s="6" t="n">
        <v>137452</v>
      </c>
      <c r="C99" s="6" t="n">
        <v>281028</v>
      </c>
    </row>
    <row r="100">
      <c r="A100" s="4" t="inlineStr">
        <is>
          <t>Year five, originated, four years before current fiscal year</t>
        </is>
      </c>
      <c r="B100" s="6" t="n">
        <v>243705</v>
      </c>
      <c r="C100" s="6" t="n">
        <v>259296</v>
      </c>
    </row>
    <row r="101">
      <c r="A101" s="4" t="inlineStr">
        <is>
          <t>Prior</t>
        </is>
      </c>
      <c r="B101" s="6" t="n">
        <v>383997</v>
      </c>
      <c r="C101" s="6" t="n">
        <v>406280</v>
      </c>
    </row>
    <row r="102">
      <c r="A102" s="4" t="inlineStr">
        <is>
          <t>Revolving loans amortized cost basis</t>
        </is>
      </c>
      <c r="B102" s="6" t="n">
        <v>0</v>
      </c>
      <c r="C102" s="6" t="n">
        <v>0</v>
      </c>
    </row>
    <row r="103">
      <c r="A103" s="4" t="inlineStr">
        <is>
          <t>Revolving loans converted to term</t>
        </is>
      </c>
      <c r="B103" s="6" t="n">
        <v>189971</v>
      </c>
      <c r="C103" s="6" t="n">
        <v>150080</v>
      </c>
    </row>
    <row r="104">
      <c r="A104" s="4" t="inlineStr">
        <is>
          <t>Total Loans</t>
        </is>
      </c>
      <c r="B104" s="6" t="n">
        <v>1881510</v>
      </c>
      <c r="C104" s="6" t="n">
        <v>2086062</v>
      </c>
      <c r="D104" s="6" t="n">
        <v>2222976</v>
      </c>
    </row>
    <row r="105">
      <c r="A105" s="4" t="inlineStr">
        <is>
          <t>Gross loans</t>
        </is>
      </c>
      <c r="B105" s="6" t="n">
        <v>1881510</v>
      </c>
      <c r="C105" s="6" t="n">
        <v>2086062</v>
      </c>
    </row>
    <row r="106">
      <c r="A106" s="4" t="inlineStr">
        <is>
          <t>Commercial | Commercial mortgages | Pass</t>
        </is>
      </c>
    </row>
    <row r="107">
      <c r="A107" s="3" t="inlineStr">
        <is>
          <t>Financing Receivable, Credit Quality Indicator [Line Items]</t>
        </is>
      </c>
    </row>
    <row r="108">
      <c r="A108" s="4" t="inlineStr">
        <is>
          <t>Year one, originated, current fiscal year</t>
        </is>
      </c>
      <c r="B108" s="6" t="n">
        <v>416149</v>
      </c>
      <c r="C108" s="6" t="n">
        <v>379592</v>
      </c>
    </row>
    <row r="109">
      <c r="A109" s="4" t="inlineStr">
        <is>
          <t>Year two, originated, fiscal year before current fiscal year</t>
        </is>
      </c>
      <c r="B109" s="6" t="n">
        <v>280889</v>
      </c>
      <c r="C109" s="6" t="n">
        <v>283004</v>
      </c>
    </row>
    <row r="110">
      <c r="A110" s="4" t="inlineStr">
        <is>
          <t>Year three, originated, two years before current fiscal year</t>
        </is>
      </c>
      <c r="B110" s="6" t="n">
        <v>217311</v>
      </c>
      <c r="C110" s="6" t="n">
        <v>240924</v>
      </c>
    </row>
    <row r="111">
      <c r="A111" s="4" t="inlineStr">
        <is>
          <t>Year four, originated, three years before current fiscal year</t>
        </is>
      </c>
      <c r="B111" s="6" t="n">
        <v>134477</v>
      </c>
      <c r="C111" s="6" t="n">
        <v>257809</v>
      </c>
    </row>
    <row r="112">
      <c r="A112" s="4" t="inlineStr">
        <is>
          <t>Year five, originated, four years before current fiscal year</t>
        </is>
      </c>
      <c r="B112" s="6" t="n">
        <v>229863</v>
      </c>
      <c r="C112" s="6" t="n">
        <v>254780</v>
      </c>
    </row>
    <row r="113">
      <c r="A113" s="4" t="inlineStr">
        <is>
          <t>Prior</t>
        </is>
      </c>
      <c r="B113" s="6" t="n">
        <v>368527</v>
      </c>
      <c r="C113" s="6" t="n">
        <v>375473</v>
      </c>
    </row>
    <row r="114">
      <c r="A114" s="4" t="inlineStr">
        <is>
          <t>Revolving loans amortized cost basis</t>
        </is>
      </c>
      <c r="B114" s="6" t="n">
        <v>0</v>
      </c>
      <c r="C114" s="6" t="n">
        <v>0</v>
      </c>
    </row>
    <row r="115">
      <c r="A115" s="4" t="inlineStr">
        <is>
          <t>Revolving loans converted to term</t>
        </is>
      </c>
      <c r="B115" s="6" t="n">
        <v>187396</v>
      </c>
      <c r="C115" s="6" t="n">
        <v>148210</v>
      </c>
    </row>
    <row r="116">
      <c r="A116" s="4" t="inlineStr">
        <is>
          <t>Total Loans</t>
        </is>
      </c>
      <c r="B116" s="6" t="n">
        <v>1834612</v>
      </c>
      <c r="C116" s="6" t="n">
        <v>1939792</v>
      </c>
    </row>
    <row r="117">
      <c r="A117" s="4" t="inlineStr">
        <is>
          <t>Commercial | Commercial mortgages | Special mention</t>
        </is>
      </c>
    </row>
    <row r="118">
      <c r="A118" s="3" t="inlineStr">
        <is>
          <t>Financing Receivable, Credit Quality Indicator [Line Items]</t>
        </is>
      </c>
    </row>
    <row r="119">
      <c r="A119" s="4" t="inlineStr">
        <is>
          <t>Year one, originated, current fiscal year</t>
        </is>
      </c>
      <c r="B119" s="6" t="n">
        <v>0</v>
      </c>
      <c r="C119" s="6" t="n">
        <v>8324</v>
      </c>
    </row>
    <row r="120">
      <c r="A120" s="4" t="inlineStr">
        <is>
          <t>Year two, originated, fiscal year before current fiscal year</t>
        </is>
      </c>
      <c r="B120" s="6" t="n">
        <v>4185</v>
      </c>
      <c r="C120" s="6" t="n">
        <v>1774</v>
      </c>
    </row>
    <row r="121">
      <c r="A121" s="4" t="inlineStr">
        <is>
          <t>Year three, originated, two years before current fiscal year</t>
        </is>
      </c>
      <c r="B121" s="6" t="n">
        <v>0</v>
      </c>
      <c r="C121" s="6" t="n">
        <v>21762</v>
      </c>
    </row>
    <row r="122">
      <c r="A122" s="4" t="inlineStr">
        <is>
          <t>Year four, originated, three years before current fiscal year</t>
        </is>
      </c>
      <c r="B122" s="6" t="n">
        <v>861</v>
      </c>
      <c r="C122" s="6" t="n">
        <v>21269</v>
      </c>
    </row>
    <row r="123">
      <c r="A123" s="4" t="inlineStr">
        <is>
          <t>Year five, originated, four years before current fiscal year</t>
        </is>
      </c>
      <c r="B123" s="6" t="n">
        <v>11588</v>
      </c>
      <c r="C123" s="6" t="n">
        <v>1274</v>
      </c>
    </row>
    <row r="124">
      <c r="A124" s="4" t="inlineStr">
        <is>
          <t>Prior</t>
        </is>
      </c>
      <c r="B124" s="6" t="n">
        <v>1385</v>
      </c>
      <c r="C124" s="6" t="n">
        <v>6507</v>
      </c>
    </row>
    <row r="125">
      <c r="A125" s="4" t="inlineStr">
        <is>
          <t>Revolving loans amortized cost basis</t>
        </is>
      </c>
      <c r="B125" s="6" t="n">
        <v>0</v>
      </c>
      <c r="C125" s="6" t="n">
        <v>0</v>
      </c>
    </row>
    <row r="126">
      <c r="A126" s="4" t="inlineStr">
        <is>
          <t>Revolving loans converted to term</t>
        </is>
      </c>
      <c r="B126" s="6" t="n">
        <v>2097</v>
      </c>
      <c r="C126" s="6" t="n">
        <v>1870</v>
      </c>
    </row>
    <row r="127">
      <c r="A127" s="4" t="inlineStr">
        <is>
          <t>Total Loans</t>
        </is>
      </c>
      <c r="B127" s="6" t="n">
        <v>20116</v>
      </c>
      <c r="C127" s="6" t="n">
        <v>62780</v>
      </c>
    </row>
    <row r="128">
      <c r="A128" s="4" t="inlineStr">
        <is>
          <t>Commercial | Commercial mortgages | Substandard or Lower</t>
        </is>
      </c>
    </row>
    <row r="129">
      <c r="A129" s="3" t="inlineStr">
        <is>
          <t>Financing Receivable, Credit Quality Indicator [Line Items]</t>
        </is>
      </c>
    </row>
    <row r="130">
      <c r="A130" s="4" t="inlineStr">
        <is>
          <t>Year one, originated, current fiscal year</t>
        </is>
      </c>
      <c r="B130" s="6" t="n">
        <v>2438</v>
      </c>
      <c r="C130" s="6" t="n">
        <v>26343</v>
      </c>
    </row>
    <row r="131">
      <c r="A131" s="4" t="inlineStr">
        <is>
          <t>Year two, originated, fiscal year before current fiscal year</t>
        </is>
      </c>
      <c r="B131" s="6" t="n">
        <v>1624</v>
      </c>
      <c r="C131" s="6" t="n">
        <v>25402</v>
      </c>
    </row>
    <row r="132">
      <c r="A132" s="4" t="inlineStr">
        <is>
          <t>Year three, originated, two years before current fiscal year</t>
        </is>
      </c>
      <c r="B132" s="6" t="n">
        <v>3789</v>
      </c>
      <c r="C132" s="6" t="n">
        <v>2253</v>
      </c>
    </row>
    <row r="133">
      <c r="A133" s="4" t="inlineStr">
        <is>
          <t>Year four, originated, three years before current fiscal year</t>
        </is>
      </c>
      <c r="B133" s="6" t="n">
        <v>2114</v>
      </c>
      <c r="C133" s="6" t="n">
        <v>1950</v>
      </c>
    </row>
    <row r="134">
      <c r="A134" s="4" t="inlineStr">
        <is>
          <t>Year five, originated, four years before current fiscal year</t>
        </is>
      </c>
      <c r="B134" s="6" t="n">
        <v>2254</v>
      </c>
      <c r="C134" s="6" t="n">
        <v>3242</v>
      </c>
    </row>
    <row r="135">
      <c r="A135" s="4" t="inlineStr">
        <is>
          <t>Prior</t>
        </is>
      </c>
      <c r="B135" s="6" t="n">
        <v>14085</v>
      </c>
      <c r="C135" s="6" t="n">
        <v>24300</v>
      </c>
    </row>
    <row r="136">
      <c r="A136" s="4" t="inlineStr">
        <is>
          <t>Revolving loans amortized cost basis</t>
        </is>
      </c>
      <c r="B136" s="6" t="n">
        <v>0</v>
      </c>
      <c r="C136" s="6" t="n">
        <v>0</v>
      </c>
    </row>
    <row r="137">
      <c r="A137" s="4" t="inlineStr">
        <is>
          <t>Revolving loans converted to term</t>
        </is>
      </c>
      <c r="B137" s="6" t="n">
        <v>478</v>
      </c>
      <c r="C137" s="6" t="n">
        <v>0</v>
      </c>
    </row>
    <row r="138">
      <c r="A138" s="4" t="inlineStr">
        <is>
          <t>Total Loans</t>
        </is>
      </c>
      <c r="B138" s="6" t="n">
        <v>26782</v>
      </c>
      <c r="C138" s="6" t="n">
        <v>83490</v>
      </c>
    </row>
    <row r="139">
      <c r="A139" s="4" t="inlineStr">
        <is>
          <t>Commercial | Construction</t>
        </is>
      </c>
    </row>
    <row r="140">
      <c r="A140" s="3" t="inlineStr">
        <is>
          <t>Financing Receivable, Credit Quality Indicator [Line Items]</t>
        </is>
      </c>
    </row>
    <row r="141">
      <c r="A141" s="4" t="inlineStr">
        <is>
          <t>Year one, originated, current fiscal year</t>
        </is>
      </c>
      <c r="B141" s="6" t="n">
        <v>260975</v>
      </c>
      <c r="C141" s="6" t="n">
        <v>189257</v>
      </c>
    </row>
    <row r="142">
      <c r="A142" s="4" t="inlineStr">
        <is>
          <t>Year two, originated, fiscal year before current fiscal year</t>
        </is>
      </c>
      <c r="B142" s="6" t="n">
        <v>195269</v>
      </c>
      <c r="C142" s="6" t="n">
        <v>223604</v>
      </c>
    </row>
    <row r="143">
      <c r="A143" s="4" t="inlineStr">
        <is>
          <t>Year three, originated, two years before current fiscal year</t>
        </is>
      </c>
      <c r="B143" s="6" t="n">
        <v>87290</v>
      </c>
      <c r="C143" s="6" t="n">
        <v>208981</v>
      </c>
    </row>
    <row r="144">
      <c r="A144" s="4" t="inlineStr">
        <is>
          <t>Year four, originated, three years before current fiscal year</t>
        </is>
      </c>
      <c r="B144" s="6" t="n">
        <v>39585</v>
      </c>
      <c r="C144" s="6" t="n">
        <v>14929</v>
      </c>
    </row>
    <row r="145">
      <c r="A145" s="4" t="inlineStr">
        <is>
          <t>Year five, originated, four years before current fiscal year</t>
        </is>
      </c>
      <c r="B145" s="6" t="n">
        <v>2313</v>
      </c>
      <c r="C145" s="6" t="n">
        <v>7414</v>
      </c>
    </row>
    <row r="146">
      <c r="A146" s="4" t="inlineStr">
        <is>
          <t>Prior</t>
        </is>
      </c>
      <c r="B146" s="6" t="n">
        <v>11297</v>
      </c>
      <c r="C146" s="6" t="n">
        <v>3724</v>
      </c>
    </row>
    <row r="147">
      <c r="A147" s="4" t="inlineStr">
        <is>
          <t>Revolving loans amortized cost basis</t>
        </is>
      </c>
      <c r="B147" s="6" t="n">
        <v>0</v>
      </c>
      <c r="C147" s="6" t="n">
        <v>0</v>
      </c>
    </row>
    <row r="148">
      <c r="A148" s="4" t="inlineStr">
        <is>
          <t>Revolving loans converted to term</t>
        </is>
      </c>
      <c r="B148" s="6" t="n">
        <v>90484</v>
      </c>
      <c r="C148" s="6" t="n">
        <v>68366</v>
      </c>
    </row>
    <row r="149">
      <c r="A149" s="4" t="inlineStr">
        <is>
          <t>Total Loans</t>
        </is>
      </c>
      <c r="B149" s="6" t="n">
        <v>687213</v>
      </c>
      <c r="C149" s="6" t="n">
        <v>716275</v>
      </c>
      <c r="D149" s="6" t="n">
        <v>581082</v>
      </c>
    </row>
    <row r="150">
      <c r="A150" s="4" t="inlineStr">
        <is>
          <t>Gross loans</t>
        </is>
      </c>
      <c r="B150" s="6" t="n">
        <v>687213</v>
      </c>
      <c r="C150" s="6" t="n">
        <v>716275</v>
      </c>
    </row>
    <row r="151">
      <c r="A151" s="4" t="inlineStr">
        <is>
          <t>Commercial | Construction | Pass</t>
        </is>
      </c>
    </row>
    <row r="152">
      <c r="A152" s="3" t="inlineStr">
        <is>
          <t>Financing Receivable, Credit Quality Indicator [Line Items]</t>
        </is>
      </c>
    </row>
    <row r="153">
      <c r="A153" s="4" t="inlineStr">
        <is>
          <t>Year one, originated, current fiscal year</t>
        </is>
      </c>
      <c r="B153" s="6" t="n">
        <v>248053</v>
      </c>
      <c r="C153" s="6" t="n">
        <v>189257</v>
      </c>
    </row>
    <row r="154">
      <c r="A154" s="4" t="inlineStr">
        <is>
          <t>Year two, originated, fiscal year before current fiscal year</t>
        </is>
      </c>
      <c r="B154" s="6" t="n">
        <v>195269</v>
      </c>
      <c r="C154" s="6" t="n">
        <v>214956</v>
      </c>
    </row>
    <row r="155">
      <c r="A155" s="4" t="inlineStr">
        <is>
          <t>Year three, originated, two years before current fiscal year</t>
        </is>
      </c>
      <c r="B155" s="6" t="n">
        <v>84868</v>
      </c>
      <c r="C155" s="6" t="n">
        <v>208981</v>
      </c>
    </row>
    <row r="156">
      <c r="A156" s="4" t="inlineStr">
        <is>
          <t>Year four, originated, three years before current fiscal year</t>
        </is>
      </c>
      <c r="B156" s="6" t="n">
        <v>39585</v>
      </c>
      <c r="C156" s="6" t="n">
        <v>11414</v>
      </c>
    </row>
    <row r="157">
      <c r="A157" s="4" t="inlineStr">
        <is>
          <t>Year five, originated, four years before current fiscal year</t>
        </is>
      </c>
      <c r="B157" s="6" t="n">
        <v>2223</v>
      </c>
      <c r="C157" s="6" t="n">
        <v>7414</v>
      </c>
    </row>
    <row r="158">
      <c r="A158" s="4" t="inlineStr">
        <is>
          <t>Prior</t>
        </is>
      </c>
      <c r="B158" s="6" t="n">
        <v>11297</v>
      </c>
      <c r="C158" s="6" t="n">
        <v>3645</v>
      </c>
    </row>
    <row r="159">
      <c r="A159" s="4" t="inlineStr">
        <is>
          <t>Revolving loans amortized cost basis</t>
        </is>
      </c>
      <c r="B159" s="6" t="n">
        <v>0</v>
      </c>
      <c r="C159" s="6" t="n">
        <v>0</v>
      </c>
    </row>
    <row r="160">
      <c r="A160" s="4" t="inlineStr">
        <is>
          <t>Revolving loans converted to term</t>
        </is>
      </c>
      <c r="B160" s="6" t="n">
        <v>88839</v>
      </c>
      <c r="C160" s="6" t="n">
        <v>66018</v>
      </c>
    </row>
    <row r="161">
      <c r="A161" s="4" t="inlineStr">
        <is>
          <t>Total Loans</t>
        </is>
      </c>
      <c r="B161" s="6" t="n">
        <v>670134</v>
      </c>
      <c r="C161" s="6" t="n">
        <v>701685</v>
      </c>
    </row>
    <row r="162">
      <c r="A162" s="4" t="inlineStr">
        <is>
          <t>Commercial | Construction | Special mention</t>
        </is>
      </c>
    </row>
    <row r="163">
      <c r="A163" s="3" t="inlineStr">
        <is>
          <t>Financing Receivable, Credit Quality Indicator [Line Items]</t>
        </is>
      </c>
    </row>
    <row r="164">
      <c r="A164" s="4" t="inlineStr">
        <is>
          <t>Year one, originated, current fiscal year</t>
        </is>
      </c>
      <c r="B164" s="6" t="n">
        <v>0</v>
      </c>
      <c r="C164" s="6" t="n">
        <v>0</v>
      </c>
    </row>
    <row r="165">
      <c r="A165" s="4" t="inlineStr">
        <is>
          <t>Year two, originated, fiscal year before current fiscal year</t>
        </is>
      </c>
      <c r="B165" s="6" t="n">
        <v>0</v>
      </c>
      <c r="C165" s="6" t="n">
        <v>0</v>
      </c>
    </row>
    <row r="166">
      <c r="A166" s="4" t="inlineStr">
        <is>
          <t>Year three, originated, two years before current fiscal year</t>
        </is>
      </c>
      <c r="B166" s="6" t="n">
        <v>0</v>
      </c>
      <c r="C166" s="6" t="n">
        <v>0</v>
      </c>
    </row>
    <row r="167">
      <c r="A167" s="4" t="inlineStr">
        <is>
          <t>Year four, originated, three years before current fiscal year</t>
        </is>
      </c>
      <c r="B167" s="6" t="n">
        <v>0</v>
      </c>
      <c r="C167" s="6" t="n">
        <v>3515</v>
      </c>
    </row>
    <row r="168">
      <c r="A168" s="4" t="inlineStr">
        <is>
          <t>Year five, originated, four years before current fiscal year</t>
        </is>
      </c>
      <c r="B168" s="6" t="n">
        <v>0</v>
      </c>
      <c r="C168" s="6" t="n">
        <v>0</v>
      </c>
    </row>
    <row r="169">
      <c r="A169" s="4" t="inlineStr">
        <is>
          <t>Prior</t>
        </is>
      </c>
      <c r="B169" s="6" t="n">
        <v>0</v>
      </c>
      <c r="C169" s="6" t="n">
        <v>0</v>
      </c>
    </row>
    <row r="170">
      <c r="A170" s="4" t="inlineStr">
        <is>
          <t>Revolving loans amortized cost basis</t>
        </is>
      </c>
      <c r="B170" s="6" t="n">
        <v>0</v>
      </c>
      <c r="C170" s="6" t="n">
        <v>0</v>
      </c>
    </row>
    <row r="171">
      <c r="A171" s="4" t="inlineStr">
        <is>
          <t>Revolving loans converted to term</t>
        </is>
      </c>
      <c r="B171" s="6" t="n">
        <v>0</v>
      </c>
      <c r="C171" s="6" t="n">
        <v>0</v>
      </c>
    </row>
    <row r="172">
      <c r="A172" s="4" t="inlineStr">
        <is>
          <t>Total Loans</t>
        </is>
      </c>
      <c r="B172" s="6" t="n">
        <v>0</v>
      </c>
      <c r="C172" s="6" t="n">
        <v>3515</v>
      </c>
    </row>
    <row r="173">
      <c r="A173" s="4" t="inlineStr">
        <is>
          <t>Commercial | Construction | Substandard or Lower</t>
        </is>
      </c>
    </row>
    <row r="174">
      <c r="A174" s="3" t="inlineStr">
        <is>
          <t>Financing Receivable, Credit Quality Indicator [Line Items]</t>
        </is>
      </c>
    </row>
    <row r="175">
      <c r="A175" s="4" t="inlineStr">
        <is>
          <t>Year one, originated, current fiscal year</t>
        </is>
      </c>
      <c r="B175" s="6" t="n">
        <v>12922</v>
      </c>
      <c r="C175" s="6" t="n">
        <v>0</v>
      </c>
    </row>
    <row r="176">
      <c r="A176" s="4" t="inlineStr">
        <is>
          <t>Year two, originated, fiscal year before current fiscal year</t>
        </is>
      </c>
      <c r="B176" s="6" t="n">
        <v>0</v>
      </c>
      <c r="C176" s="6" t="n">
        <v>8648</v>
      </c>
    </row>
    <row r="177">
      <c r="A177" s="4" t="inlineStr">
        <is>
          <t>Year three, originated, two years before current fiscal year</t>
        </is>
      </c>
      <c r="B177" s="6" t="n">
        <v>2422</v>
      </c>
      <c r="C177" s="6" t="n">
        <v>0</v>
      </c>
    </row>
    <row r="178">
      <c r="A178" s="4" t="inlineStr">
        <is>
          <t>Year four, originated, three years before current fiscal year</t>
        </is>
      </c>
      <c r="B178" s="6" t="n">
        <v>0</v>
      </c>
      <c r="C178" s="6" t="n">
        <v>0</v>
      </c>
    </row>
    <row r="179">
      <c r="A179" s="4" t="inlineStr">
        <is>
          <t>Year five, originated, four years before current fiscal year</t>
        </is>
      </c>
      <c r="B179" s="6" t="n">
        <v>90</v>
      </c>
      <c r="C179" s="6" t="n">
        <v>0</v>
      </c>
    </row>
    <row r="180">
      <c r="A180" s="4" t="inlineStr">
        <is>
          <t>Prior</t>
        </is>
      </c>
      <c r="B180" s="6" t="n">
        <v>0</v>
      </c>
      <c r="C180" s="6" t="n">
        <v>79</v>
      </c>
    </row>
    <row r="181">
      <c r="A181" s="4" t="inlineStr">
        <is>
          <t>Revolving loans amortized cost basis</t>
        </is>
      </c>
      <c r="B181" s="6" t="n">
        <v>0</v>
      </c>
      <c r="C181" s="6" t="n">
        <v>0</v>
      </c>
    </row>
    <row r="182">
      <c r="A182" s="4" t="inlineStr">
        <is>
          <t>Revolving loans converted to term</t>
        </is>
      </c>
      <c r="B182" s="6" t="n">
        <v>1645</v>
      </c>
      <c r="C182" s="6" t="n">
        <v>2348</v>
      </c>
    </row>
    <row r="183">
      <c r="A183" s="4" t="inlineStr">
        <is>
          <t>Total Loans</t>
        </is>
      </c>
      <c r="B183" s="6" t="n">
        <v>17079</v>
      </c>
      <c r="C183" s="6" t="n">
        <v>11075</v>
      </c>
    </row>
    <row r="184">
      <c r="A184" s="4" t="inlineStr">
        <is>
          <t>Commercial | Paycheck Protection Program, CARES Act</t>
        </is>
      </c>
    </row>
    <row r="185">
      <c r="A185" s="3" t="inlineStr">
        <is>
          <t>Financing Receivable, Credit Quality Indicator [Line Items]</t>
        </is>
      </c>
    </row>
    <row r="186">
      <c r="A186" s="4" t="inlineStr">
        <is>
          <t>Gross loans</t>
        </is>
      </c>
      <c r="B186" s="6" t="n">
        <v>31500</v>
      </c>
      <c r="C186" s="6" t="n">
        <v>751200</v>
      </c>
    </row>
    <row r="187">
      <c r="A187" s="4" t="inlineStr">
        <is>
          <t>Residential</t>
        </is>
      </c>
    </row>
    <row r="188">
      <c r="A188" s="3" t="inlineStr">
        <is>
          <t>Financing Receivable, Credit Quality Indicator [Line Items]</t>
        </is>
      </c>
    </row>
    <row r="189">
      <c r="A189" s="4" t="inlineStr">
        <is>
          <t>Year one, originated, current fiscal year</t>
        </is>
      </c>
      <c r="B189" s="6" t="n">
        <v>59977</v>
      </c>
      <c r="C189" s="6" t="n">
        <v>42588</v>
      </c>
    </row>
    <row r="190">
      <c r="A190" s="4" t="inlineStr">
        <is>
          <t>Year two, originated, fiscal year before current fiscal year</t>
        </is>
      </c>
      <c r="B190" s="6" t="n">
        <v>28538</v>
      </c>
      <c r="C190" s="6" t="n">
        <v>26309</v>
      </c>
    </row>
    <row r="191">
      <c r="A191" s="4" t="inlineStr">
        <is>
          <t>Year three, originated, two years before current fiscal year</t>
        </is>
      </c>
      <c r="B191" s="6" t="n">
        <v>13570</v>
      </c>
      <c r="C191" s="6" t="n">
        <v>71410</v>
      </c>
    </row>
    <row r="192">
      <c r="A192" s="4" t="inlineStr">
        <is>
          <t>Year four, originated, three years before current fiscal year</t>
        </is>
      </c>
      <c r="B192" s="6" t="n">
        <v>32871</v>
      </c>
      <c r="C192" s="6" t="n">
        <v>85277</v>
      </c>
    </row>
    <row r="193">
      <c r="A193" s="4" t="inlineStr">
        <is>
          <t>Year five, originated, four years before current fiscal year</t>
        </is>
      </c>
      <c r="B193" s="6" t="n">
        <v>45032</v>
      </c>
      <c r="C193" s="6" t="n">
        <v>149926</v>
      </c>
    </row>
    <row r="194">
      <c r="A194" s="4" t="inlineStr">
        <is>
          <t>Prior</t>
        </is>
      </c>
      <c r="B194" s="6" t="n">
        <v>362745</v>
      </c>
      <c r="C194" s="6" t="n">
        <v>388883</v>
      </c>
    </row>
    <row r="195">
      <c r="A195" s="4" t="inlineStr">
        <is>
          <t>Revolving loans amortized cost basis</t>
        </is>
      </c>
      <c r="B195" s="6" t="n">
        <v>0</v>
      </c>
      <c r="C195" s="6" t="n">
        <v>0</v>
      </c>
    </row>
    <row r="196">
      <c r="A196" s="4" t="inlineStr">
        <is>
          <t>Revolving loans converted to term</t>
        </is>
      </c>
      <c r="B196" s="6" t="n">
        <v>0</v>
      </c>
      <c r="C196" s="6" t="n">
        <v>0</v>
      </c>
    </row>
    <row r="197">
      <c r="A197" s="4" t="inlineStr">
        <is>
          <t>Total Loans</t>
        </is>
      </c>
      <c r="B197" s="6" t="n">
        <v>542733</v>
      </c>
      <c r="C197" s="6" t="n">
        <v>764393</v>
      </c>
      <c r="D197" s="6" t="n">
        <v>999879</v>
      </c>
    </row>
    <row r="198">
      <c r="A198" s="4" t="inlineStr">
        <is>
          <t>Gross loans</t>
        </is>
      </c>
      <c r="B198" s="6" t="n">
        <v>546667</v>
      </c>
      <c r="C198" s="6" t="n">
        <v>774455</v>
      </c>
    </row>
    <row r="199">
      <c r="A199" s="4" t="inlineStr">
        <is>
          <t>Residential | Performing</t>
        </is>
      </c>
    </row>
    <row r="200">
      <c r="A200" s="3" t="inlineStr">
        <is>
          <t>Financing Receivable, Credit Quality Indicator [Line Items]</t>
        </is>
      </c>
    </row>
    <row r="201">
      <c r="A201" s="4" t="inlineStr">
        <is>
          <t>Year one, originated, current fiscal year</t>
        </is>
      </c>
      <c r="B201" s="6" t="n">
        <v>59977</v>
      </c>
      <c r="C201" s="6" t="n">
        <v>42475</v>
      </c>
    </row>
    <row r="202">
      <c r="A202" s="4" t="inlineStr">
        <is>
          <t>Year two, originated, fiscal year before current fiscal year</t>
        </is>
      </c>
      <c r="B202" s="6" t="n">
        <v>28426</v>
      </c>
      <c r="C202" s="6" t="n">
        <v>26309</v>
      </c>
    </row>
    <row r="203">
      <c r="A203" s="4" t="inlineStr">
        <is>
          <t>Year three, originated, two years before current fiscal year</t>
        </is>
      </c>
      <c r="B203" s="6" t="n">
        <v>12526</v>
      </c>
      <c r="C203" s="6" t="n">
        <v>71410</v>
      </c>
    </row>
    <row r="204">
      <c r="A204" s="4" t="inlineStr">
        <is>
          <t>Year four, originated, three years before current fiscal year</t>
        </is>
      </c>
      <c r="B204" s="6" t="n">
        <v>32871</v>
      </c>
      <c r="C204" s="6" t="n">
        <v>85277</v>
      </c>
    </row>
    <row r="205">
      <c r="A205" s="4" t="inlineStr">
        <is>
          <t>Year five, originated, four years before current fiscal year</t>
        </is>
      </c>
      <c r="B205" s="6" t="n">
        <v>44969</v>
      </c>
      <c r="C205" s="6" t="n">
        <v>149643</v>
      </c>
    </row>
    <row r="206">
      <c r="A206" s="4" t="inlineStr">
        <is>
          <t>Prior</t>
        </is>
      </c>
      <c r="B206" s="6" t="n">
        <v>358964</v>
      </c>
      <c r="C206" s="6" t="n">
        <v>383358</v>
      </c>
    </row>
    <row r="207">
      <c r="A207" s="4" t="inlineStr">
        <is>
          <t>Revolving loans amortized cost basis</t>
        </is>
      </c>
      <c r="B207" s="6" t="n">
        <v>0</v>
      </c>
      <c r="C207" s="6" t="n">
        <v>0</v>
      </c>
    </row>
    <row r="208">
      <c r="A208" s="4" t="inlineStr">
        <is>
          <t>Revolving loans converted to term</t>
        </is>
      </c>
      <c r="B208" s="6" t="n">
        <v>0</v>
      </c>
      <c r="C208" s="6" t="n">
        <v>0</v>
      </c>
    </row>
    <row r="209">
      <c r="A209" s="4" t="inlineStr">
        <is>
          <t>Total Loans</t>
        </is>
      </c>
      <c r="B209" s="6" t="n">
        <v>537733</v>
      </c>
      <c r="C209" s="6" t="n">
        <v>758472</v>
      </c>
    </row>
    <row r="210">
      <c r="A210" s="4" t="inlineStr">
        <is>
          <t>Residential | Nonperforming</t>
        </is>
      </c>
    </row>
    <row r="211">
      <c r="A211" s="3" t="inlineStr">
        <is>
          <t>Financing Receivable, Credit Quality Indicator [Line Items]</t>
        </is>
      </c>
    </row>
    <row r="212">
      <c r="A212" s="4" t="inlineStr">
        <is>
          <t>Year one, originated, current fiscal year</t>
        </is>
      </c>
      <c r="B212" s="6" t="n">
        <v>0</v>
      </c>
      <c r="C212" s="6" t="n">
        <v>113</v>
      </c>
    </row>
    <row r="213">
      <c r="A213" s="4" t="inlineStr">
        <is>
          <t>Year two, originated, fiscal year before current fiscal year</t>
        </is>
      </c>
      <c r="B213" s="6" t="n">
        <v>112</v>
      </c>
      <c r="C213" s="6" t="n">
        <v>0</v>
      </c>
    </row>
    <row r="214">
      <c r="A214" s="4" t="inlineStr">
        <is>
          <t>Year three, originated, two years before current fiscal year</t>
        </is>
      </c>
      <c r="B214" s="6" t="n">
        <v>1044</v>
      </c>
      <c r="C214" s="6" t="n">
        <v>0</v>
      </c>
    </row>
    <row r="215">
      <c r="A215" s="4" t="inlineStr">
        <is>
          <t>Year four, originated, three years before current fiscal year</t>
        </is>
      </c>
      <c r="B215" s="6" t="n">
        <v>0</v>
      </c>
      <c r="C215" s="6" t="n">
        <v>0</v>
      </c>
    </row>
    <row r="216">
      <c r="A216" s="4" t="inlineStr">
        <is>
          <t>Year five, originated, four years before current fiscal year</t>
        </is>
      </c>
      <c r="B216" s="6" t="n">
        <v>63</v>
      </c>
      <c r="C216" s="6" t="n">
        <v>283</v>
      </c>
    </row>
    <row r="217">
      <c r="A217" s="4" t="inlineStr">
        <is>
          <t>Prior</t>
        </is>
      </c>
      <c r="B217" s="6" t="n">
        <v>3781</v>
      </c>
      <c r="C217" s="6" t="n">
        <v>5525</v>
      </c>
    </row>
    <row r="218">
      <c r="A218" s="4" t="inlineStr">
        <is>
          <t>Revolving loans amortized cost basis</t>
        </is>
      </c>
      <c r="B218" s="6" t="n">
        <v>0</v>
      </c>
      <c r="C218" s="6" t="n">
        <v>0</v>
      </c>
    </row>
    <row r="219">
      <c r="A219" s="4" t="inlineStr">
        <is>
          <t>Revolving loans converted to term</t>
        </is>
      </c>
      <c r="B219" s="6" t="n">
        <v>0</v>
      </c>
      <c r="C219" s="6" t="n">
        <v>0</v>
      </c>
    </row>
    <row r="220">
      <c r="A220" s="4" t="inlineStr">
        <is>
          <t>Total Loans</t>
        </is>
      </c>
      <c r="B220" s="6" t="n">
        <v>5000</v>
      </c>
      <c r="C220" s="6" t="n">
        <v>5921</v>
      </c>
    </row>
    <row r="221">
      <c r="A221" s="4" t="inlineStr">
        <is>
          <t>Consumer</t>
        </is>
      </c>
    </row>
    <row r="222">
      <c r="A222" s="3" t="inlineStr">
        <is>
          <t>Financing Receivable, Credit Quality Indicator [Line Items]</t>
        </is>
      </c>
    </row>
    <row r="223">
      <c r="A223" s="4" t="inlineStr">
        <is>
          <t>Year one, originated, current fiscal year</t>
        </is>
      </c>
      <c r="B223" s="6" t="n">
        <v>219918</v>
      </c>
      <c r="C223" s="6" t="n">
        <v>235948</v>
      </c>
    </row>
    <row r="224">
      <c r="A224" s="4" t="inlineStr">
        <is>
          <t>Year two, originated, fiscal year before current fiscal year</t>
        </is>
      </c>
      <c r="B224" s="6" t="n">
        <v>170069</v>
      </c>
      <c r="C224" s="6" t="n">
        <v>134064</v>
      </c>
    </row>
    <row r="225">
      <c r="A225" s="4" t="inlineStr">
        <is>
          <t>Year three, originated, two years before current fiscal year</t>
        </is>
      </c>
      <c r="B225" s="6" t="n">
        <v>74048</v>
      </c>
      <c r="C225" s="6" t="n">
        <v>251723</v>
      </c>
    </row>
    <row r="226">
      <c r="A226" s="4" t="inlineStr">
        <is>
          <t>Year four, originated, three years before current fiscal year</t>
        </is>
      </c>
      <c r="B226" s="6" t="n">
        <v>204119</v>
      </c>
      <c r="C226" s="6" t="n">
        <v>63945</v>
      </c>
    </row>
    <row r="227">
      <c r="A227" s="4" t="inlineStr">
        <is>
          <t>Year five, originated, four years before current fiscal year</t>
        </is>
      </c>
      <c r="B227" s="6" t="n">
        <v>39184</v>
      </c>
      <c r="C227" s="6" t="n">
        <v>44700</v>
      </c>
    </row>
    <row r="228">
      <c r="A228" s="4" t="inlineStr">
        <is>
          <t>Prior</t>
        </is>
      </c>
      <c r="B228" s="6" t="n">
        <v>60952</v>
      </c>
      <c r="C228" s="6" t="n">
        <v>53717</v>
      </c>
    </row>
    <row r="229">
      <c r="A229" s="4" t="inlineStr">
        <is>
          <t>Revolving loans amortized cost basis</t>
        </is>
      </c>
      <c r="B229" s="6" t="n">
        <v>384373</v>
      </c>
      <c r="C229" s="6" t="n">
        <v>373238</v>
      </c>
    </row>
    <row r="230">
      <c r="A230" s="4" t="inlineStr">
        <is>
          <t>Revolving loans converted to term</t>
        </is>
      </c>
      <c r="B230" s="6" t="n">
        <v>5910</v>
      </c>
      <c r="C230" s="6" t="n">
        <v>8582</v>
      </c>
    </row>
    <row r="231">
      <c r="A231" s="4" t="inlineStr">
        <is>
          <t>Total Loans</t>
        </is>
      </c>
      <c r="B231" s="6" t="n">
        <v>1158573</v>
      </c>
      <c r="C231" s="6" t="n">
        <v>1165917</v>
      </c>
      <c r="D231" s="5" t="n">
        <v>1128731</v>
      </c>
    </row>
    <row r="232">
      <c r="A232" s="4" t="inlineStr">
        <is>
          <t>Gross loans</t>
        </is>
      </c>
      <c r="B232" s="6" t="n">
        <v>1158573</v>
      </c>
      <c r="C232" s="6" t="n">
        <v>1165917</v>
      </c>
    </row>
    <row r="233">
      <c r="A233" s="4" t="inlineStr">
        <is>
          <t>Consumer | Performing</t>
        </is>
      </c>
    </row>
    <row r="234">
      <c r="A234" s="3" t="inlineStr">
        <is>
          <t>Financing Receivable, Credit Quality Indicator [Line Items]</t>
        </is>
      </c>
    </row>
    <row r="235">
      <c r="A235" s="4" t="inlineStr">
        <is>
          <t>Year one, originated, current fiscal year</t>
        </is>
      </c>
      <c r="B235" s="6" t="n">
        <v>219918</v>
      </c>
      <c r="C235" s="6" t="n">
        <v>235948</v>
      </c>
    </row>
    <row r="236">
      <c r="A236" s="4" t="inlineStr">
        <is>
          <t>Year two, originated, fiscal year before current fiscal year</t>
        </is>
      </c>
      <c r="B236" s="6" t="n">
        <v>169922</v>
      </c>
      <c r="C236" s="6" t="n">
        <v>134064</v>
      </c>
    </row>
    <row r="237">
      <c r="A237" s="4" t="inlineStr">
        <is>
          <t>Year three, originated, two years before current fiscal year</t>
        </is>
      </c>
      <c r="B237" s="6" t="n">
        <v>74048</v>
      </c>
      <c r="C237" s="6" t="n">
        <v>251087</v>
      </c>
    </row>
    <row r="238">
      <c r="A238" s="4" t="inlineStr">
        <is>
          <t>Year four, originated, three years before current fiscal year</t>
        </is>
      </c>
      <c r="B238" s="6" t="n">
        <v>203519</v>
      </c>
      <c r="C238" s="6" t="n">
        <v>63713</v>
      </c>
    </row>
    <row r="239">
      <c r="A239" s="4" t="inlineStr">
        <is>
          <t>Year five, originated, four years before current fiscal year</t>
        </is>
      </c>
      <c r="B239" s="6" t="n">
        <v>39113</v>
      </c>
      <c r="C239" s="6" t="n">
        <v>44700</v>
      </c>
    </row>
    <row r="240">
      <c r="A240" s="4" t="inlineStr">
        <is>
          <t>Prior</t>
        </is>
      </c>
      <c r="B240" s="6" t="n">
        <v>60952</v>
      </c>
      <c r="C240" s="6" t="n">
        <v>53717</v>
      </c>
    </row>
    <row r="241">
      <c r="A241" s="4" t="inlineStr">
        <is>
          <t>Revolving loans amortized cost basis</t>
        </is>
      </c>
      <c r="B241" s="6" t="n">
        <v>382718</v>
      </c>
      <c r="C241" s="6" t="n">
        <v>371842</v>
      </c>
    </row>
    <row r="242">
      <c r="A242" s="4" t="inlineStr">
        <is>
          <t>Revolving loans converted to term</t>
        </is>
      </c>
      <c r="B242" s="6" t="n">
        <v>5364</v>
      </c>
      <c r="C242" s="6" t="n">
        <v>8287</v>
      </c>
    </row>
    <row r="243">
      <c r="A243" s="4" t="inlineStr">
        <is>
          <t>Total Loans</t>
        </is>
      </c>
      <c r="B243" s="6" t="n">
        <v>1155554</v>
      </c>
      <c r="C243" s="6" t="n">
        <v>1163358</v>
      </c>
    </row>
    <row r="244">
      <c r="A244" s="4" t="inlineStr">
        <is>
          <t>Consumer | Nonperforming</t>
        </is>
      </c>
    </row>
    <row r="245">
      <c r="A245" s="3" t="inlineStr">
        <is>
          <t>Financing Receivable, Credit Quality Indicator [Line Items]</t>
        </is>
      </c>
    </row>
    <row r="246">
      <c r="A246" s="4" t="inlineStr">
        <is>
          <t>Year one, originated, current fiscal year</t>
        </is>
      </c>
      <c r="B246" s="6" t="n">
        <v>0</v>
      </c>
      <c r="C246" s="6" t="n">
        <v>0</v>
      </c>
    </row>
    <row r="247">
      <c r="A247" s="4" t="inlineStr">
        <is>
          <t>Year two, originated, fiscal year before current fiscal year</t>
        </is>
      </c>
      <c r="B247" s="6" t="n">
        <v>147</v>
      </c>
      <c r="C247" s="6" t="n">
        <v>0</v>
      </c>
    </row>
    <row r="248">
      <c r="A248" s="4" t="inlineStr">
        <is>
          <t>Year three, originated, two years before current fiscal year</t>
        </is>
      </c>
      <c r="B248" s="6" t="n">
        <v>0</v>
      </c>
      <c r="C248" s="6" t="n">
        <v>636</v>
      </c>
    </row>
    <row r="249">
      <c r="A249" s="4" t="inlineStr">
        <is>
          <t>Year four, originated, three years before current fiscal year</t>
        </is>
      </c>
      <c r="B249" s="6" t="n">
        <v>600</v>
      </c>
      <c r="C249" s="6" t="n">
        <v>232</v>
      </c>
    </row>
    <row r="250">
      <c r="A250" s="4" t="inlineStr">
        <is>
          <t>Year five, originated, four years before current fiscal year</t>
        </is>
      </c>
      <c r="B250" s="6" t="n">
        <v>71</v>
      </c>
      <c r="C250" s="6" t="n">
        <v>0</v>
      </c>
    </row>
    <row r="251">
      <c r="A251" s="4" t="inlineStr">
        <is>
          <t>Prior</t>
        </is>
      </c>
      <c r="B251" s="6" t="n">
        <v>0</v>
      </c>
      <c r="C251" s="6" t="n">
        <v>0</v>
      </c>
    </row>
    <row r="252">
      <c r="A252" s="4" t="inlineStr">
        <is>
          <t>Revolving loans amortized cost basis</t>
        </is>
      </c>
      <c r="B252" s="6" t="n">
        <v>1655</v>
      </c>
      <c r="C252" s="6" t="n">
        <v>1396</v>
      </c>
    </row>
    <row r="253">
      <c r="A253" s="4" t="inlineStr">
        <is>
          <t>Revolving loans converted to term</t>
        </is>
      </c>
      <c r="B253" s="6" t="n">
        <v>546</v>
      </c>
      <c r="C253" s="6" t="n">
        <v>295</v>
      </c>
    </row>
    <row r="254">
      <c r="A254" s="4" t="inlineStr">
        <is>
          <t>Total Loans</t>
        </is>
      </c>
      <c r="B254" s="5" t="n">
        <v>3019</v>
      </c>
      <c r="C254" s="5" t="n">
        <v>25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Information - Schedule of Troubled Debt Restructurings (Details) - USD ($) $ in Thousands</t>
        </is>
      </c>
      <c r="B1" s="2" t="inlineStr">
        <is>
          <t>Dec. 31, 2021</t>
        </is>
      </c>
      <c r="C1" s="2" t="inlineStr">
        <is>
          <t>Dec. 31, 2020</t>
        </is>
      </c>
      <c r="D1" s="2" t="inlineStr">
        <is>
          <t>Dec. 31, 2019</t>
        </is>
      </c>
    </row>
    <row r="2">
      <c r="A2" s="3" t="inlineStr">
        <is>
          <t>Receivables [Abstract]</t>
        </is>
      </c>
    </row>
    <row r="3">
      <c r="A3" s="4" t="inlineStr">
        <is>
          <t>Performing TDRs</t>
        </is>
      </c>
      <c r="B3" s="5" t="n">
        <v>14204</v>
      </c>
      <c r="C3" s="5" t="n">
        <v>15539</v>
      </c>
      <c r="D3" s="5" t="n">
        <v>14300</v>
      </c>
    </row>
    <row r="4">
      <c r="A4" s="4" t="inlineStr">
        <is>
          <t>Nonperforming TDRs</t>
        </is>
      </c>
      <c r="B4" s="6" t="n">
        <v>756</v>
      </c>
      <c r="C4" s="6" t="n">
        <v>4601</v>
      </c>
    </row>
    <row r="5">
      <c r="A5" s="4" t="inlineStr">
        <is>
          <t>Total TDRs</t>
        </is>
      </c>
      <c r="B5" s="5" t="n">
        <v>14960</v>
      </c>
      <c r="C5" s="5" t="n">
        <v>201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Information - Schedule of Types of TDR (Details) - loan</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oan modification total</t>
        </is>
      </c>
      <c r="B4" s="6" t="n">
        <v>32</v>
      </c>
      <c r="C4" s="6" t="n">
        <v>34</v>
      </c>
    </row>
    <row r="5">
      <c r="A5" s="4" t="inlineStr">
        <is>
          <t>Commercial | Commercial</t>
        </is>
      </c>
    </row>
    <row r="6">
      <c r="A6" s="3" t="inlineStr">
        <is>
          <t>Accounts, Notes, Loans and Financing Receivable [Line Items]</t>
        </is>
      </c>
    </row>
    <row r="7">
      <c r="A7" s="4" t="inlineStr">
        <is>
          <t>Loan modification total</t>
        </is>
      </c>
      <c r="B7" s="6" t="n">
        <v>0</v>
      </c>
      <c r="C7" s="6" t="n">
        <v>1</v>
      </c>
    </row>
    <row r="8">
      <c r="A8" s="4" t="inlineStr">
        <is>
          <t>Commercial | Owner-occupied commercial</t>
        </is>
      </c>
    </row>
    <row r="9">
      <c r="A9" s="3" t="inlineStr">
        <is>
          <t>Accounts, Notes, Loans and Financing Receivable [Line Items]</t>
        </is>
      </c>
    </row>
    <row r="10">
      <c r="A10" s="4" t="inlineStr">
        <is>
          <t>Loan modification total</t>
        </is>
      </c>
      <c r="B10" s="6" t="n">
        <v>0</v>
      </c>
      <c r="C10" s="6" t="n">
        <v>3</v>
      </c>
    </row>
    <row r="11">
      <c r="A11" s="4" t="inlineStr">
        <is>
          <t>Commercial | Commercial mortgages</t>
        </is>
      </c>
    </row>
    <row r="12">
      <c r="A12" s="3" t="inlineStr">
        <is>
          <t>Accounts, Notes, Loans and Financing Receivable [Line Items]</t>
        </is>
      </c>
    </row>
    <row r="13">
      <c r="A13" s="4" t="inlineStr">
        <is>
          <t>Loan modification total</t>
        </is>
      </c>
      <c r="B13" s="6" t="n">
        <v>0</v>
      </c>
      <c r="C13" s="6" t="n">
        <v>1</v>
      </c>
    </row>
    <row r="14">
      <c r="A14" s="4" t="inlineStr">
        <is>
          <t>Commercial | Construction</t>
        </is>
      </c>
    </row>
    <row r="15">
      <c r="A15" s="3" t="inlineStr">
        <is>
          <t>Accounts, Notes, Loans and Financing Receivable [Line Items]</t>
        </is>
      </c>
    </row>
    <row r="16">
      <c r="A16" s="4" t="inlineStr">
        <is>
          <t>Loan modification total</t>
        </is>
      </c>
      <c r="B16" s="6" t="n">
        <v>0</v>
      </c>
      <c r="C16" s="6" t="n">
        <v>0</v>
      </c>
    </row>
    <row r="17">
      <c r="A17" s="4" t="inlineStr">
        <is>
          <t>Residential</t>
        </is>
      </c>
    </row>
    <row r="18">
      <c r="A18" s="3" t="inlineStr">
        <is>
          <t>Accounts, Notes, Loans and Financing Receivable [Line Items]</t>
        </is>
      </c>
    </row>
    <row r="19">
      <c r="A19" s="4" t="inlineStr">
        <is>
          <t>Loan modification total</t>
        </is>
      </c>
      <c r="B19" s="6" t="n">
        <v>2</v>
      </c>
      <c r="C19" s="6" t="n">
        <v>10</v>
      </c>
    </row>
    <row r="20">
      <c r="A20" s="4" t="inlineStr">
        <is>
          <t>Consumer</t>
        </is>
      </c>
    </row>
    <row r="21">
      <c r="A21" s="3" t="inlineStr">
        <is>
          <t>Accounts, Notes, Loans and Financing Receivable [Line Items]</t>
        </is>
      </c>
    </row>
    <row r="22">
      <c r="A22" s="4" t="inlineStr">
        <is>
          <t>Loan modification total</t>
        </is>
      </c>
      <c r="B22" s="6" t="n">
        <v>30</v>
      </c>
      <c r="C22" s="6" t="n">
        <v>19</v>
      </c>
    </row>
    <row r="23">
      <c r="A23" s="4" t="inlineStr">
        <is>
          <t>Contractual payment reduction</t>
        </is>
      </c>
    </row>
    <row r="24">
      <c r="A24" s="3" t="inlineStr">
        <is>
          <t>Accounts, Notes, Loans and Financing Receivable [Line Items]</t>
        </is>
      </c>
    </row>
    <row r="25">
      <c r="A25" s="4" t="inlineStr">
        <is>
          <t>Loan modification total</t>
        </is>
      </c>
      <c r="B25" s="6" t="n">
        <v>0</v>
      </c>
      <c r="C25" s="6" t="n">
        <v>4</v>
      </c>
    </row>
    <row r="26">
      <c r="A26" s="4" t="inlineStr">
        <is>
          <t>Contractual payment reduction | Commercial | Commercial</t>
        </is>
      </c>
    </row>
    <row r="27">
      <c r="A27" s="3" t="inlineStr">
        <is>
          <t>Accounts, Notes, Loans and Financing Receivable [Line Items]</t>
        </is>
      </c>
    </row>
    <row r="28">
      <c r="A28" s="4" t="inlineStr">
        <is>
          <t>Loan modification total</t>
        </is>
      </c>
      <c r="B28" s="6" t="n">
        <v>0</v>
      </c>
      <c r="C28" s="6" t="n">
        <v>1</v>
      </c>
    </row>
    <row r="29">
      <c r="A29" s="4" t="inlineStr">
        <is>
          <t>Contractual payment reduction | Commercial | Owner-occupied commercial</t>
        </is>
      </c>
    </row>
    <row r="30">
      <c r="A30" s="3" t="inlineStr">
        <is>
          <t>Accounts, Notes, Loans and Financing Receivable [Line Items]</t>
        </is>
      </c>
    </row>
    <row r="31">
      <c r="A31" s="4" t="inlineStr">
        <is>
          <t>Loan modification total</t>
        </is>
      </c>
      <c r="B31" s="6" t="n">
        <v>0</v>
      </c>
      <c r="C31" s="6" t="n">
        <v>3</v>
      </c>
    </row>
    <row r="32">
      <c r="A32" s="4" t="inlineStr">
        <is>
          <t>Contractual payment reduction | Commercial | Commercial mortgages</t>
        </is>
      </c>
    </row>
    <row r="33">
      <c r="A33" s="3" t="inlineStr">
        <is>
          <t>Accounts, Notes, Loans and Financing Receivable [Line Items]</t>
        </is>
      </c>
    </row>
    <row r="34">
      <c r="A34" s="4" t="inlineStr">
        <is>
          <t>Loan modification total</t>
        </is>
      </c>
      <c r="B34" s="6" t="n">
        <v>0</v>
      </c>
      <c r="C34" s="6" t="n">
        <v>0</v>
      </c>
    </row>
    <row r="35">
      <c r="A35" s="4" t="inlineStr">
        <is>
          <t>Contractual payment reduction | Commercial | Construction</t>
        </is>
      </c>
    </row>
    <row r="36">
      <c r="A36" s="3" t="inlineStr">
        <is>
          <t>Accounts, Notes, Loans and Financing Receivable [Line Items]</t>
        </is>
      </c>
    </row>
    <row r="37">
      <c r="A37" s="4" t="inlineStr">
        <is>
          <t>Loan modification total</t>
        </is>
      </c>
      <c r="B37" s="6" t="n">
        <v>0</v>
      </c>
      <c r="C37" s="6" t="n">
        <v>0</v>
      </c>
    </row>
    <row r="38">
      <c r="A38" s="4" t="inlineStr">
        <is>
          <t>Contractual payment reduction | Residential</t>
        </is>
      </c>
    </row>
    <row r="39">
      <c r="A39" s="3" t="inlineStr">
        <is>
          <t>Accounts, Notes, Loans and Financing Receivable [Line Items]</t>
        </is>
      </c>
    </row>
    <row r="40">
      <c r="A40" s="4" t="inlineStr">
        <is>
          <t>Loan modification total</t>
        </is>
      </c>
      <c r="B40" s="6" t="n">
        <v>0</v>
      </c>
      <c r="C40" s="6" t="n">
        <v>0</v>
      </c>
    </row>
    <row r="41">
      <c r="A41" s="4" t="inlineStr">
        <is>
          <t>Contractual payment reduction | Consumer</t>
        </is>
      </c>
    </row>
    <row r="42">
      <c r="A42" s="3" t="inlineStr">
        <is>
          <t>Accounts, Notes, Loans and Financing Receivable [Line Items]</t>
        </is>
      </c>
    </row>
    <row r="43">
      <c r="A43" s="4" t="inlineStr">
        <is>
          <t>Loan modification total</t>
        </is>
      </c>
      <c r="B43" s="6" t="n">
        <v>0</v>
      </c>
      <c r="C43" s="6" t="n">
        <v>0</v>
      </c>
    </row>
    <row r="44">
      <c r="A44" s="4" t="inlineStr">
        <is>
          <t>Maturity date extension</t>
        </is>
      </c>
    </row>
    <row r="45">
      <c r="A45" s="3" t="inlineStr">
        <is>
          <t>Accounts, Notes, Loans and Financing Receivable [Line Items]</t>
        </is>
      </c>
    </row>
    <row r="46">
      <c r="A46" s="4" t="inlineStr">
        <is>
          <t>Loan modification total</t>
        </is>
      </c>
      <c r="B46" s="6" t="n">
        <v>1</v>
      </c>
      <c r="C46" s="6" t="n">
        <v>1</v>
      </c>
    </row>
    <row r="47">
      <c r="A47" s="4" t="inlineStr">
        <is>
          <t>Maturity date extension | Commercial | Commercial</t>
        </is>
      </c>
    </row>
    <row r="48">
      <c r="A48" s="3" t="inlineStr">
        <is>
          <t>Accounts, Notes, Loans and Financing Receivable [Line Items]</t>
        </is>
      </c>
    </row>
    <row r="49">
      <c r="A49" s="4" t="inlineStr">
        <is>
          <t>Loan modification total</t>
        </is>
      </c>
      <c r="B49" s="6" t="n">
        <v>0</v>
      </c>
      <c r="C49" s="6" t="n">
        <v>0</v>
      </c>
    </row>
    <row r="50">
      <c r="A50" s="4" t="inlineStr">
        <is>
          <t>Maturity date extension | Commercial | Owner-occupied commercial</t>
        </is>
      </c>
    </row>
    <row r="51">
      <c r="A51" s="3" t="inlineStr">
        <is>
          <t>Accounts, Notes, Loans and Financing Receivable [Line Items]</t>
        </is>
      </c>
    </row>
    <row r="52">
      <c r="A52" s="4" t="inlineStr">
        <is>
          <t>Loan modification total</t>
        </is>
      </c>
      <c r="B52" s="6" t="n">
        <v>0</v>
      </c>
      <c r="C52" s="6" t="n">
        <v>0</v>
      </c>
    </row>
    <row r="53">
      <c r="A53" s="4" t="inlineStr">
        <is>
          <t>Maturity date extension | Commercial | Commercial mortgages</t>
        </is>
      </c>
    </row>
    <row r="54">
      <c r="A54" s="3" t="inlineStr">
        <is>
          <t>Accounts, Notes, Loans and Financing Receivable [Line Items]</t>
        </is>
      </c>
    </row>
    <row r="55">
      <c r="A55" s="4" t="inlineStr">
        <is>
          <t>Loan modification total</t>
        </is>
      </c>
      <c r="B55" s="6" t="n">
        <v>0</v>
      </c>
      <c r="C55" s="6" t="n">
        <v>1</v>
      </c>
    </row>
    <row r="56">
      <c r="A56" s="4" t="inlineStr">
        <is>
          <t>Maturity date extension | Commercial | Construction</t>
        </is>
      </c>
    </row>
    <row r="57">
      <c r="A57" s="3" t="inlineStr">
        <is>
          <t>Accounts, Notes, Loans and Financing Receivable [Line Items]</t>
        </is>
      </c>
    </row>
    <row r="58">
      <c r="A58" s="4" t="inlineStr">
        <is>
          <t>Loan modification total</t>
        </is>
      </c>
      <c r="B58" s="6" t="n">
        <v>0</v>
      </c>
      <c r="C58" s="6" t="n">
        <v>0</v>
      </c>
    </row>
    <row r="59">
      <c r="A59" s="4" t="inlineStr">
        <is>
          <t>Maturity date extension | Residential</t>
        </is>
      </c>
    </row>
    <row r="60">
      <c r="A60" s="3" t="inlineStr">
        <is>
          <t>Accounts, Notes, Loans and Financing Receivable [Line Items]</t>
        </is>
      </c>
    </row>
    <row r="61">
      <c r="A61" s="4" t="inlineStr">
        <is>
          <t>Loan modification total</t>
        </is>
      </c>
      <c r="B61" s="6" t="n">
        <v>0</v>
      </c>
      <c r="C61" s="6" t="n">
        <v>0</v>
      </c>
    </row>
    <row r="62">
      <c r="A62" s="4" t="inlineStr">
        <is>
          <t>Maturity date extension | Consumer</t>
        </is>
      </c>
    </row>
    <row r="63">
      <c r="A63" s="3" t="inlineStr">
        <is>
          <t>Accounts, Notes, Loans and Financing Receivable [Line Items]</t>
        </is>
      </c>
    </row>
    <row r="64">
      <c r="A64" s="4" t="inlineStr">
        <is>
          <t>Loan modification total</t>
        </is>
      </c>
      <c r="B64" s="6" t="n">
        <v>1</v>
      </c>
      <c r="C64" s="6" t="n">
        <v>0</v>
      </c>
    </row>
    <row r="65">
      <c r="A65" s="4" t="inlineStr">
        <is>
          <t>Discharged in bankruptcy</t>
        </is>
      </c>
    </row>
    <row r="66">
      <c r="A66" s="3" t="inlineStr">
        <is>
          <t>Accounts, Notes, Loans and Financing Receivable [Line Items]</t>
        </is>
      </c>
    </row>
    <row r="67">
      <c r="A67" s="4" t="inlineStr">
        <is>
          <t>Loan modification total</t>
        </is>
      </c>
      <c r="B67" s="6" t="n">
        <v>25</v>
      </c>
      <c r="C67" s="6" t="n">
        <v>18</v>
      </c>
    </row>
    <row r="68">
      <c r="A68" s="4" t="inlineStr">
        <is>
          <t>Discharged in bankruptcy | Commercial | Commercial</t>
        </is>
      </c>
    </row>
    <row r="69">
      <c r="A69" s="3" t="inlineStr">
        <is>
          <t>Accounts, Notes, Loans and Financing Receivable [Line Items]</t>
        </is>
      </c>
    </row>
    <row r="70">
      <c r="A70" s="4" t="inlineStr">
        <is>
          <t>Loan modification total</t>
        </is>
      </c>
      <c r="B70" s="6" t="n">
        <v>0</v>
      </c>
      <c r="C70" s="6" t="n">
        <v>0</v>
      </c>
    </row>
    <row r="71">
      <c r="A71" s="4" t="inlineStr">
        <is>
          <t>Discharged in bankruptcy | Commercial | Owner-occupied commercial</t>
        </is>
      </c>
    </row>
    <row r="72">
      <c r="A72" s="3" t="inlineStr">
        <is>
          <t>Accounts, Notes, Loans and Financing Receivable [Line Items]</t>
        </is>
      </c>
    </row>
    <row r="73">
      <c r="A73" s="4" t="inlineStr">
        <is>
          <t>Loan modification total</t>
        </is>
      </c>
      <c r="B73" s="6" t="n">
        <v>0</v>
      </c>
      <c r="C73" s="6" t="n">
        <v>0</v>
      </c>
    </row>
    <row r="74">
      <c r="A74" s="4" t="inlineStr">
        <is>
          <t>Discharged in bankruptcy | Commercial | Commercial mortgages</t>
        </is>
      </c>
    </row>
    <row r="75">
      <c r="A75" s="3" t="inlineStr">
        <is>
          <t>Accounts, Notes, Loans and Financing Receivable [Line Items]</t>
        </is>
      </c>
    </row>
    <row r="76">
      <c r="A76" s="4" t="inlineStr">
        <is>
          <t>Loan modification total</t>
        </is>
      </c>
      <c r="B76" s="6" t="n">
        <v>0</v>
      </c>
      <c r="C76" s="6" t="n">
        <v>0</v>
      </c>
    </row>
    <row r="77">
      <c r="A77" s="4" t="inlineStr">
        <is>
          <t>Discharged in bankruptcy | Commercial | Construction</t>
        </is>
      </c>
    </row>
    <row r="78">
      <c r="A78" s="3" t="inlineStr">
        <is>
          <t>Accounts, Notes, Loans and Financing Receivable [Line Items]</t>
        </is>
      </c>
    </row>
    <row r="79">
      <c r="A79" s="4" t="inlineStr">
        <is>
          <t>Loan modification total</t>
        </is>
      </c>
      <c r="B79" s="6" t="n">
        <v>0</v>
      </c>
      <c r="C79" s="6" t="n">
        <v>0</v>
      </c>
    </row>
    <row r="80">
      <c r="A80" s="4" t="inlineStr">
        <is>
          <t>Discharged in bankruptcy | Residential</t>
        </is>
      </c>
    </row>
    <row r="81">
      <c r="A81" s="3" t="inlineStr">
        <is>
          <t>Accounts, Notes, Loans and Financing Receivable [Line Items]</t>
        </is>
      </c>
    </row>
    <row r="82">
      <c r="A82" s="4" t="inlineStr">
        <is>
          <t>Loan modification total</t>
        </is>
      </c>
      <c r="B82" s="6" t="n">
        <v>2</v>
      </c>
      <c r="C82" s="6" t="n">
        <v>6</v>
      </c>
    </row>
    <row r="83">
      <c r="A83" s="4" t="inlineStr">
        <is>
          <t>Discharged in bankruptcy | Consumer</t>
        </is>
      </c>
    </row>
    <row r="84">
      <c r="A84" s="3" t="inlineStr">
        <is>
          <t>Accounts, Notes, Loans and Financing Receivable [Line Items]</t>
        </is>
      </c>
    </row>
    <row r="85">
      <c r="A85" s="4" t="inlineStr">
        <is>
          <t>Loan modification total</t>
        </is>
      </c>
      <c r="B85" s="6" t="n">
        <v>23</v>
      </c>
      <c r="C85" s="6" t="n">
        <v>12</v>
      </c>
    </row>
    <row r="86">
      <c r="A86" s="4" t="inlineStr">
        <is>
          <t>Other</t>
        </is>
      </c>
    </row>
    <row r="87">
      <c r="A87" s="3" t="inlineStr">
        <is>
          <t>Accounts, Notes, Loans and Financing Receivable [Line Items]</t>
        </is>
      </c>
    </row>
    <row r="88">
      <c r="A88" s="4" t="inlineStr">
        <is>
          <t>Loan modification total</t>
        </is>
      </c>
      <c r="B88" s="6" t="n">
        <v>6</v>
      </c>
      <c r="C88" s="6" t="n">
        <v>11</v>
      </c>
    </row>
    <row r="89">
      <c r="A89" s="4" t="inlineStr">
        <is>
          <t>Other | Commercial | Commercial</t>
        </is>
      </c>
    </row>
    <row r="90">
      <c r="A90" s="3" t="inlineStr">
        <is>
          <t>Accounts, Notes, Loans and Financing Receivable [Line Items]</t>
        </is>
      </c>
    </row>
    <row r="91">
      <c r="A91" s="4" t="inlineStr">
        <is>
          <t>Loan modification total</t>
        </is>
      </c>
      <c r="B91" s="6" t="n">
        <v>0</v>
      </c>
      <c r="C91" s="6" t="n">
        <v>0</v>
      </c>
    </row>
    <row r="92">
      <c r="A92" s="4" t="inlineStr">
        <is>
          <t>Other | Commercial | Owner-occupied commercial</t>
        </is>
      </c>
    </row>
    <row r="93">
      <c r="A93" s="3" t="inlineStr">
        <is>
          <t>Accounts, Notes, Loans and Financing Receivable [Line Items]</t>
        </is>
      </c>
    </row>
    <row r="94">
      <c r="A94" s="4" t="inlineStr">
        <is>
          <t>Loan modification total</t>
        </is>
      </c>
      <c r="B94" s="6" t="n">
        <v>0</v>
      </c>
      <c r="C94" s="6" t="n">
        <v>0</v>
      </c>
    </row>
    <row r="95">
      <c r="A95" s="4" t="inlineStr">
        <is>
          <t>Other | Commercial | Commercial mortgages</t>
        </is>
      </c>
    </row>
    <row r="96">
      <c r="A96" s="3" t="inlineStr">
        <is>
          <t>Accounts, Notes, Loans and Financing Receivable [Line Items]</t>
        </is>
      </c>
    </row>
    <row r="97">
      <c r="A97" s="4" t="inlineStr">
        <is>
          <t>Loan modification total</t>
        </is>
      </c>
      <c r="B97" s="6" t="n">
        <v>0</v>
      </c>
      <c r="C97" s="6" t="n">
        <v>0</v>
      </c>
    </row>
    <row r="98">
      <c r="A98" s="4" t="inlineStr">
        <is>
          <t>Other | Commercial | Construction</t>
        </is>
      </c>
    </row>
    <row r="99">
      <c r="A99" s="3" t="inlineStr">
        <is>
          <t>Accounts, Notes, Loans and Financing Receivable [Line Items]</t>
        </is>
      </c>
    </row>
    <row r="100">
      <c r="A100" s="4" t="inlineStr">
        <is>
          <t>Loan modification total</t>
        </is>
      </c>
      <c r="B100" s="6" t="n">
        <v>0</v>
      </c>
      <c r="C100" s="6" t="n">
        <v>0</v>
      </c>
    </row>
    <row r="101">
      <c r="A101" s="4" t="inlineStr">
        <is>
          <t>Other | Residential</t>
        </is>
      </c>
    </row>
    <row r="102">
      <c r="A102" s="3" t="inlineStr">
        <is>
          <t>Accounts, Notes, Loans and Financing Receivable [Line Items]</t>
        </is>
      </c>
    </row>
    <row r="103">
      <c r="A103" s="4" t="inlineStr">
        <is>
          <t>Loan modification total</t>
        </is>
      </c>
      <c r="B103" s="6" t="n">
        <v>0</v>
      </c>
      <c r="C103" s="6" t="n">
        <v>4</v>
      </c>
    </row>
    <row r="104">
      <c r="A104" s="4" t="inlineStr">
        <is>
          <t>Other | Consumer</t>
        </is>
      </c>
    </row>
    <row r="105">
      <c r="A105" s="3" t="inlineStr">
        <is>
          <t>Accounts, Notes, Loans and Financing Receivable [Line Items]</t>
        </is>
      </c>
    </row>
    <row r="106">
      <c r="A106" s="4" t="inlineStr">
        <is>
          <t>Loan modification total</t>
        </is>
      </c>
      <c r="B106" s="6" t="n">
        <v>6</v>
      </c>
      <c r="C106"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74" customWidth="1" min="5" max="5"/>
    <col width="35" customWidth="1" min="6" max="6"/>
    <col width="76" customWidth="1" min="7" max="7"/>
    <col width="80" customWidth="1" min="8" max="8"/>
    <col width="13" customWidth="1" min="9" max="9"/>
    <col width="80" customWidth="1" min="10" max="10"/>
    <col width="31" customWidth="1" min="11" max="11"/>
    <col width="80" customWidth="1" min="12" max="12"/>
    <col width="46" customWidth="1" min="13" max="13"/>
    <col width="80" customWidth="1" min="14" max="14"/>
    <col width="18" customWidth="1" min="15" max="15"/>
    <col width="59" customWidth="1" min="16" max="16"/>
    <col width="80" customWidth="1" min="17" max="17"/>
    <col width="15" customWidth="1" min="18" max="18"/>
    <col width="80" customWidth="1" min="19" max="19"/>
    <col width="25" customWidth="1" min="20" max="20"/>
    <col width="80" customWidth="1" min="21" max="21"/>
  </cols>
  <sheetData>
    <row r="1">
      <c r="A1" s="1" t="inlineStr">
        <is>
          <t>Consolidated Statements of Changes in Stockholders' Equity - USD ($) $ in Thousands</t>
        </is>
      </c>
      <c r="C1" s="2" t="inlineStr">
        <is>
          <t>Total</t>
        </is>
      </c>
      <c r="D1" s="2" t="inlineStr">
        <is>
          <t>Cumulative change in accounting principle</t>
        </is>
      </c>
      <c r="E1" s="2" t="inlineStr">
        <is>
          <t>Balance, January 1, 2020 (as adjusted for change in accounting principle)</t>
        </is>
      </c>
      <c r="F1" s="2" t="inlineStr">
        <is>
          <t>Total Stockholders’ Equity of WSFS</t>
        </is>
      </c>
      <c r="G1" s="2" t="inlineStr">
        <is>
          <t>Total Stockholders’ Equity of WSFSCumulative change in accounting principle</t>
        </is>
      </c>
      <c r="H1" s="2" t="inlineStr">
        <is>
          <t>Total Stockholders’ Equity of WSFSBalance, January 1, 2020 (as adjusted for change in accounting principle)</t>
        </is>
      </c>
      <c r="I1" s="2" t="inlineStr">
        <is>
          <t>Common Stock</t>
        </is>
      </c>
      <c r="J1" s="2" t="inlineStr">
        <is>
          <t>Common StockBalance, January 1, 2020 (as adjusted for change in accounting principle)</t>
        </is>
      </c>
      <c r="K1" s="2" t="inlineStr">
        <is>
          <t>Capital in Excess of Par Value</t>
        </is>
      </c>
      <c r="L1" s="2" t="inlineStr">
        <is>
          <t>Capital in Excess of Par ValueBalance, January 1, 2020 (as adjusted for change in accounting principle)</t>
        </is>
      </c>
      <c r="M1" s="2" t="inlineStr">
        <is>
          <t>Accumulated Other Comprehensive (Loss) Income</t>
        </is>
      </c>
      <c r="N1" s="2" t="inlineStr">
        <is>
          <t>Accumulated Other Comprehensive (Loss) IncomeBalance, January 1, 2020 (as adjusted for change in accounting principle)</t>
        </is>
      </c>
      <c r="O1" s="2" t="inlineStr">
        <is>
          <t>Retained Earnings</t>
        </is>
      </c>
      <c r="P1" s="2" t="inlineStr">
        <is>
          <t>Retained EarningsCumulative change in accounting principle</t>
        </is>
      </c>
      <c r="Q1" s="2" t="inlineStr">
        <is>
          <t>Retained EarningsBalance, January 1, 2020 (as adjusted for change in accounting principle)</t>
        </is>
      </c>
      <c r="R1" s="2" t="inlineStr">
        <is>
          <t>Treasury Stock</t>
        </is>
      </c>
      <c r="S1" s="2" t="inlineStr">
        <is>
          <t>Treasury StockBalance, January 1, 2020 (as adjusted for change in accounting principle)</t>
        </is>
      </c>
      <c r="T1" s="2" t="inlineStr">
        <is>
          <t>Non-controlling Interest</t>
        </is>
      </c>
      <c r="U1" s="2" t="inlineStr">
        <is>
          <t>Non-controlling InterestBalance, January 1, 2020 (as adjusted for change in accounting principle)</t>
        </is>
      </c>
    </row>
    <row r="2">
      <c r="A2" s="4" t="inlineStr">
        <is>
          <t>Beginning Balance (in shares) at Dec. 31, 2018</t>
        </is>
      </c>
      <c r="I2" s="6" t="n">
        <v>56926978</v>
      </c>
    </row>
    <row r="3">
      <c r="A3" s="4" t="inlineStr">
        <is>
          <t>Beginning balance at Dec. 31, 2018</t>
        </is>
      </c>
      <c r="C3" s="5" t="n">
        <v>820920</v>
      </c>
      <c r="F3" s="5" t="n">
        <v>820920</v>
      </c>
      <c r="I3" s="5" t="n">
        <v>569</v>
      </c>
      <c r="K3" s="5" t="n">
        <v>349810</v>
      </c>
      <c r="M3" s="5" t="n">
        <v>-15394</v>
      </c>
      <c r="O3" s="5" t="n">
        <v>791031</v>
      </c>
      <c r="R3" s="5" t="n">
        <v>-305096</v>
      </c>
      <c r="T3" s="5" t="n">
        <v>0</v>
      </c>
    </row>
    <row r="4">
      <c r="A4" s="3" t="inlineStr">
        <is>
          <t>Increase (Decrease) in Stockholders' Equity [Roll Forward]</t>
        </is>
      </c>
    </row>
    <row r="5">
      <c r="A5" s="4" t="inlineStr">
        <is>
          <t>Net income (loss)</t>
        </is>
      </c>
      <c r="C5" s="6" t="n">
        <v>147918</v>
      </c>
      <c r="F5" s="6" t="n">
        <v>148809</v>
      </c>
      <c r="O5" s="6" t="n">
        <v>148809</v>
      </c>
      <c r="T5" s="6" t="n">
        <v>-891</v>
      </c>
    </row>
    <row r="6">
      <c r="A6" s="4" t="inlineStr">
        <is>
          <t>Other comprehensive income (loss)</t>
        </is>
      </c>
      <c r="C6" s="6" t="n">
        <v>38895</v>
      </c>
      <c r="F6" s="6" t="n">
        <v>38895</v>
      </c>
      <c r="M6" s="6" t="n">
        <v>38895</v>
      </c>
    </row>
    <row r="7">
      <c r="A7" s="4" t="inlineStr">
        <is>
          <t>Cash dividend</t>
        </is>
      </c>
      <c r="C7" s="6" t="n">
        <v>-22463</v>
      </c>
      <c r="F7" s="6" t="n">
        <v>-22463</v>
      </c>
      <c r="O7" s="6" t="n">
        <v>-22463</v>
      </c>
    </row>
    <row r="8">
      <c r="A8" s="4" t="inlineStr">
        <is>
          <t>Issuance of common stock including proceeds from exercise of common stock options (in shares)</t>
        </is>
      </c>
      <c r="I8" s="6" t="n">
        <v>508680</v>
      </c>
    </row>
    <row r="9">
      <c r="A9" s="4" t="inlineStr">
        <is>
          <t>Issuance of common stock including proceeds from exercise of common stock options</t>
        </is>
      </c>
      <c r="C9" s="6" t="n">
        <v>7755</v>
      </c>
      <c r="F9" s="6" t="n">
        <v>7755</v>
      </c>
      <c r="I9" s="5" t="n">
        <v>6</v>
      </c>
      <c r="K9" s="6" t="n">
        <v>7749</v>
      </c>
    </row>
    <row r="10">
      <c r="A10" s="4" t="inlineStr">
        <is>
          <t>Re-issuance of treasury stock in connection with BNCL merger and related items</t>
        </is>
      </c>
      <c r="C10" s="6" t="n">
        <v>950044</v>
      </c>
      <c r="F10" s="6" t="n">
        <v>949968</v>
      </c>
      <c r="K10" s="6" t="n">
        <v>687897</v>
      </c>
      <c r="R10" s="6" t="n">
        <v>262071</v>
      </c>
      <c r="T10" s="6" t="n">
        <v>76</v>
      </c>
    </row>
    <row r="11">
      <c r="A11" s="4" t="inlineStr">
        <is>
          <t>Stock-based compensation expense</t>
        </is>
      </c>
      <c r="C11" s="6" t="n">
        <v>3608</v>
      </c>
      <c r="F11" s="6" t="n">
        <v>3608</v>
      </c>
      <c r="K11" s="6" t="n">
        <v>3608</v>
      </c>
    </row>
    <row r="12">
      <c r="A12" s="4" t="inlineStr">
        <is>
          <t>Repurchases of common stock</t>
        </is>
      </c>
      <c r="C12" s="6" t="n">
        <v>-97186</v>
      </c>
      <c r="F12" s="6" t="n">
        <v>-97186</v>
      </c>
      <c r="R12" s="6" t="n">
        <v>-97186</v>
      </c>
    </row>
    <row r="13">
      <c r="A13" s="4" t="inlineStr">
        <is>
          <t>Ending Balance (in shares) at Dec. 31, 2019</t>
        </is>
      </c>
      <c r="I13" s="6" t="n">
        <v>57435658</v>
      </c>
      <c r="J13" s="6" t="n">
        <v>57435658</v>
      </c>
    </row>
    <row r="14">
      <c r="A14" s="4" t="inlineStr">
        <is>
          <t>Ending balance at Dec. 31, 2019</t>
        </is>
      </c>
      <c r="C14" s="6" t="n">
        <v>1849491</v>
      </c>
      <c r="D14" s="5" t="n">
        <v>-30368</v>
      </c>
      <c r="E14" s="5" t="n">
        <v>1819123</v>
      </c>
      <c r="F14" s="6" t="n">
        <v>1850306</v>
      </c>
      <c r="G14" s="5" t="n">
        <v>-30368</v>
      </c>
      <c r="H14" s="5" t="n">
        <v>1819938</v>
      </c>
      <c r="I14" s="5" t="n">
        <v>575</v>
      </c>
      <c r="J14" s="5" t="n">
        <v>575</v>
      </c>
      <c r="K14" s="6" t="n">
        <v>1049064</v>
      </c>
      <c r="L14" s="5" t="n">
        <v>1049064</v>
      </c>
      <c r="M14" s="6" t="n">
        <v>23501</v>
      </c>
      <c r="N14" s="5" t="n">
        <v>23501</v>
      </c>
      <c r="O14" s="6" t="n">
        <v>917377</v>
      </c>
      <c r="P14" s="5" t="n">
        <v>-30368</v>
      </c>
      <c r="Q14" s="5" t="n">
        <v>887009</v>
      </c>
      <c r="R14" s="6" t="n">
        <v>-140211</v>
      </c>
      <c r="S14" s="5" t="n">
        <v>-140211</v>
      </c>
      <c r="T14" s="6" t="n">
        <v>-815</v>
      </c>
      <c r="U14" s="5" t="n">
        <v>-815</v>
      </c>
    </row>
    <row r="15">
      <c r="A15" s="3" t="inlineStr">
        <is>
          <t>Increase (Decrease) in Stockholders' Equity [Roll Forward]</t>
        </is>
      </c>
    </row>
    <row r="16">
      <c r="A16" s="4" t="inlineStr">
        <is>
          <t>Net income (loss)</t>
        </is>
      </c>
      <c r="C16" s="6" t="n">
        <v>113320</v>
      </c>
      <c r="F16" s="6" t="n">
        <v>114774</v>
      </c>
      <c r="O16" s="6" t="n">
        <v>114774</v>
      </c>
      <c r="T16" s="6" t="n">
        <v>-1454</v>
      </c>
    </row>
    <row r="17">
      <c r="A17" s="4" t="inlineStr">
        <is>
          <t>Other comprehensive income (loss)</t>
        </is>
      </c>
      <c r="C17" s="6" t="n">
        <v>32506</v>
      </c>
      <c r="F17" s="6" t="n">
        <v>32506</v>
      </c>
      <c r="M17" s="6" t="n">
        <v>32506</v>
      </c>
    </row>
    <row r="18">
      <c r="A18" s="4" t="inlineStr">
        <is>
          <t>Cash dividend</t>
        </is>
      </c>
      <c r="C18" s="6" t="n">
        <v>-24369</v>
      </c>
      <c r="F18" s="6" t="n">
        <v>-24369</v>
      </c>
      <c r="O18" s="6" t="n">
        <v>-24369</v>
      </c>
    </row>
    <row r="19">
      <c r="A19" s="4" t="inlineStr">
        <is>
          <t>Issuance of common stock including proceeds from exercise of common stock options (in shares)</t>
        </is>
      </c>
      <c r="I19" s="6" t="n">
        <v>140125</v>
      </c>
    </row>
    <row r="20">
      <c r="A20" s="4" t="inlineStr">
        <is>
          <t>Issuance of common stock including proceeds from exercise of common stock options</t>
        </is>
      </c>
      <c r="C20" s="6" t="n">
        <v>2032</v>
      </c>
      <c r="F20" s="6" t="n">
        <v>2032</v>
      </c>
      <c r="I20" s="5" t="n">
        <v>1</v>
      </c>
      <c r="K20" s="6" t="n">
        <v>2031</v>
      </c>
    </row>
    <row r="21">
      <c r="A21" s="4" t="inlineStr">
        <is>
          <t>Contributions from noncontrolling shareholders</t>
        </is>
      </c>
      <c r="C21" s="6" t="n">
        <v>23</v>
      </c>
      <c r="T21" s="6" t="n">
        <v>23</v>
      </c>
    </row>
    <row r="22">
      <c r="A22" s="4" t="inlineStr">
        <is>
          <t>Stock-based compensation expense</t>
        </is>
      </c>
      <c r="C22" s="6" t="n">
        <v>2677</v>
      </c>
      <c r="F22" s="6" t="n">
        <v>2677</v>
      </c>
      <c r="K22" s="6" t="n">
        <v>2677</v>
      </c>
    </row>
    <row r="23">
      <c r="A23" s="4" t="inlineStr">
        <is>
          <t>Repurchases of common stock</t>
        </is>
      </c>
      <c r="B23" s="4" t="inlineStr">
        <is>
          <t>[1]</t>
        </is>
      </c>
      <c r="C23" s="6" t="n">
        <v>-155832</v>
      </c>
      <c r="F23" s="6" t="n">
        <v>-155832</v>
      </c>
      <c r="K23" s="6" t="n">
        <v>-750</v>
      </c>
      <c r="R23" s="6" t="n">
        <v>-155082</v>
      </c>
    </row>
    <row r="24">
      <c r="A24" s="4" t="inlineStr">
        <is>
          <t>Ending Balance (in shares) at Dec. 31, 2020</t>
        </is>
      </c>
      <c r="I24" s="6" t="n">
        <v>57575783</v>
      </c>
    </row>
    <row r="25">
      <c r="A25" s="4" t="inlineStr">
        <is>
          <t>Ending balance at Dec. 31, 2020</t>
        </is>
      </c>
      <c r="C25" s="6" t="n">
        <v>1789480</v>
      </c>
      <c r="F25" s="6" t="n">
        <v>1791726</v>
      </c>
      <c r="I25" s="5" t="n">
        <v>576</v>
      </c>
      <c r="K25" s="6" t="n">
        <v>1053022</v>
      </c>
      <c r="M25" s="6" t="n">
        <v>56007</v>
      </c>
      <c r="O25" s="6" t="n">
        <v>977414</v>
      </c>
      <c r="R25" s="6" t="n">
        <v>-295293</v>
      </c>
      <c r="T25" s="6" t="n">
        <v>-2246</v>
      </c>
    </row>
    <row r="26">
      <c r="A26" s="3" t="inlineStr">
        <is>
          <t>Increase (Decrease) in Stockholders' Equity [Roll Forward]</t>
        </is>
      </c>
    </row>
    <row r="27">
      <c r="A27" s="4" t="inlineStr">
        <is>
          <t>Net income (loss)</t>
        </is>
      </c>
      <c r="C27" s="6" t="n">
        <v>271605</v>
      </c>
      <c r="F27" s="6" t="n">
        <v>271442</v>
      </c>
      <c r="O27" s="6" t="n">
        <v>271442</v>
      </c>
      <c r="T27" s="6" t="n">
        <v>163</v>
      </c>
    </row>
    <row r="28">
      <c r="A28" s="4" t="inlineStr">
        <is>
          <t>Other comprehensive income (loss)</t>
        </is>
      </c>
      <c r="C28" s="6" t="n">
        <v>-93775</v>
      </c>
      <c r="F28" s="6" t="n">
        <v>-93775</v>
      </c>
      <c r="M28" s="6" t="n">
        <v>-93775</v>
      </c>
    </row>
    <row r="29">
      <c r="A29" s="4" t="inlineStr">
        <is>
          <t>Cash dividend</t>
        </is>
      </c>
      <c r="C29" s="6" t="n">
        <v>-24242</v>
      </c>
      <c r="F29" s="6" t="n">
        <v>-24242</v>
      </c>
      <c r="O29" s="6" t="n">
        <v>-24242</v>
      </c>
    </row>
    <row r="30">
      <c r="A30" s="4" t="inlineStr">
        <is>
          <t>Issuance of common stock including proceeds from exercise of common stock options (in shares)</t>
        </is>
      </c>
      <c r="I30" s="6" t="n">
        <v>119893</v>
      </c>
    </row>
    <row r="31">
      <c r="A31" s="4" t="inlineStr">
        <is>
          <t>Issuance of common stock including proceeds from exercise of common stock options</t>
        </is>
      </c>
      <c r="C31" s="6" t="n">
        <v>1522</v>
      </c>
      <c r="F31" s="6" t="n">
        <v>1522</v>
      </c>
      <c r="I31" s="5" t="n">
        <v>1</v>
      </c>
      <c r="K31" s="6" t="n">
        <v>1521</v>
      </c>
    </row>
    <row r="32">
      <c r="A32" s="4" t="inlineStr">
        <is>
          <t>Stock-based compensation expense</t>
        </is>
      </c>
      <c r="C32" s="6" t="n">
        <v>5694</v>
      </c>
      <c r="F32" s="6" t="n">
        <v>5694</v>
      </c>
      <c r="K32" s="6" t="n">
        <v>5694</v>
      </c>
    </row>
    <row r="33">
      <c r="A33" s="4" t="inlineStr">
        <is>
          <t>Repurchases of common stock</t>
        </is>
      </c>
      <c r="B33" s="4" t="inlineStr">
        <is>
          <t>[1]</t>
        </is>
      </c>
      <c r="C33" s="6" t="n">
        <v>-13268</v>
      </c>
      <c r="F33" s="6" t="n">
        <v>-13268</v>
      </c>
      <c r="K33" s="6" t="n">
        <v>-1240</v>
      </c>
      <c r="R33" s="6" t="n">
        <v>-12028</v>
      </c>
    </row>
    <row r="34">
      <c r="A34" s="4" t="inlineStr">
        <is>
          <t>Ending Balance (in shares) at Dec. 31, 2021</t>
        </is>
      </c>
      <c r="I34" s="6" t="n">
        <v>57695676</v>
      </c>
    </row>
    <row r="35">
      <c r="A35" s="4" t="inlineStr">
        <is>
          <t>Ending balance at Dec. 31, 2021</t>
        </is>
      </c>
      <c r="C35" s="5" t="n">
        <v>1937016</v>
      </c>
      <c r="F35" s="5" t="n">
        <v>1939099</v>
      </c>
      <c r="I35" s="5" t="n">
        <v>577</v>
      </c>
      <c r="K35" s="5" t="n">
        <v>1058997</v>
      </c>
      <c r="M35" s="5" t="n">
        <v>-37768</v>
      </c>
      <c r="O35" s="5" t="n">
        <v>1224614</v>
      </c>
      <c r="R35" s="5" t="n">
        <v>-307321</v>
      </c>
      <c r="T35" s="5" t="n">
        <v>-2083</v>
      </c>
    </row>
    <row r="36"/>
    <row r="37">
      <c r="A37" s="4" t="inlineStr">
        <is>
          <t>[1]</t>
        </is>
      </c>
      <c r="B37" s="4" t="inlineStr">
        <is>
          <t>Repurchase of common stock for the years ended December 31, 2021 and 2020  included 267,309 and 3,950,855 shares repurchased, respectively,  in connection with the Company's share buyback program approved by the Board of Directors, and 31,188 and 24,910 shares withheld, respectively, to cover tax liabilities.</t>
        </is>
      </c>
    </row>
  </sheetData>
  <mergeCells count="3">
    <mergeCell ref="A1:B1"/>
    <mergeCell ref="A36:T36"/>
    <mergeCell ref="B37:T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Credit Losses and Credit Quality Information - Schedule of Loans Identified as Troubled Debt Restructurings During Periods Indicated (Detail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Total loans identified during the period</t>
        </is>
      </c>
      <c r="B4" s="5" t="n">
        <v>1731000</v>
      </c>
      <c r="C4" s="5" t="n">
        <v>4396000</v>
      </c>
    </row>
    <row r="5">
      <c r="A5" s="4" t="inlineStr">
        <is>
          <t>Increase (decrease) in allowance for loan losses</t>
        </is>
      </c>
      <c r="B5" s="6" t="n">
        <v>100000</v>
      </c>
      <c r="C5" s="6" t="n">
        <v>-500000</v>
      </c>
    </row>
    <row r="6">
      <c r="A6" s="4" t="inlineStr">
        <is>
          <t>Troubled debt restructurings charged off</t>
        </is>
      </c>
      <c r="B6" s="5" t="n">
        <v>0</v>
      </c>
      <c r="C6" s="5" t="n">
        <v>0</v>
      </c>
    </row>
    <row r="7">
      <c r="A7" s="4" t="inlineStr">
        <is>
          <t>Number of TDRs | loan</t>
        </is>
      </c>
      <c r="B7" s="6" t="n">
        <v>0</v>
      </c>
      <c r="C7" s="6" t="n">
        <v>0</v>
      </c>
    </row>
    <row r="8">
      <c r="A8" s="4" t="inlineStr">
        <is>
          <t>Residential</t>
        </is>
      </c>
    </row>
    <row r="9">
      <c r="A9" s="3" t="inlineStr">
        <is>
          <t>Financing Receivable, Modifications [Line Items]</t>
        </is>
      </c>
    </row>
    <row r="10">
      <c r="A10" s="4" t="inlineStr">
        <is>
          <t>Total loans identified during the period</t>
        </is>
      </c>
      <c r="B10" s="5" t="n">
        <v>146000</v>
      </c>
      <c r="C10" s="5" t="n">
        <v>1396000</v>
      </c>
    </row>
    <row r="11">
      <c r="A11" s="4" t="inlineStr">
        <is>
          <t>Consumer</t>
        </is>
      </c>
    </row>
    <row r="12">
      <c r="A12" s="3" t="inlineStr">
        <is>
          <t>Financing Receivable, Modifications [Line Items]</t>
        </is>
      </c>
    </row>
    <row r="13">
      <c r="A13" s="4" t="inlineStr">
        <is>
          <t>Total loans identified during the period</t>
        </is>
      </c>
      <c r="B13" s="6" t="n">
        <v>1585000</v>
      </c>
      <c r="C13" s="6" t="n">
        <v>1714000</v>
      </c>
    </row>
    <row r="14">
      <c r="A14" s="4" t="inlineStr">
        <is>
          <t>Commercial | Commercial</t>
        </is>
      </c>
    </row>
    <row r="15">
      <c r="A15" s="3" t="inlineStr">
        <is>
          <t>Financing Receivable, Modifications [Line Items]</t>
        </is>
      </c>
    </row>
    <row r="16">
      <c r="A16" s="4" t="inlineStr">
        <is>
          <t>Total loans identified during the period</t>
        </is>
      </c>
      <c r="B16" s="6" t="n">
        <v>0</v>
      </c>
      <c r="C16" s="6" t="n">
        <v>1000</v>
      </c>
    </row>
    <row r="17">
      <c r="A17" s="4" t="inlineStr">
        <is>
          <t>Owner-occupied commercial | Commercial</t>
        </is>
      </c>
    </row>
    <row r="18">
      <c r="A18" s="3" t="inlineStr">
        <is>
          <t>Financing Receivable, Modifications [Line Items]</t>
        </is>
      </c>
    </row>
    <row r="19">
      <c r="A19" s="4" t="inlineStr">
        <is>
          <t>Total loans identified during the period</t>
        </is>
      </c>
      <c r="B19" s="6" t="n">
        <v>0</v>
      </c>
      <c r="C19" s="6" t="n">
        <v>1192000</v>
      </c>
    </row>
    <row r="20">
      <c r="A20" s="4" t="inlineStr">
        <is>
          <t>Commercial mortgages | Commercial</t>
        </is>
      </c>
    </row>
    <row r="21">
      <c r="A21" s="3" t="inlineStr">
        <is>
          <t>Financing Receivable, Modifications [Line Items]</t>
        </is>
      </c>
    </row>
    <row r="22">
      <c r="A22" s="4" t="inlineStr">
        <is>
          <t>Total loans identified during the period</t>
        </is>
      </c>
      <c r="B22" s="6" t="n">
        <v>0</v>
      </c>
      <c r="C22" s="6" t="n">
        <v>93000</v>
      </c>
    </row>
    <row r="23">
      <c r="A23" s="4" t="inlineStr">
        <is>
          <t>Construction | Commercial</t>
        </is>
      </c>
    </row>
    <row r="24">
      <c r="A24" s="3" t="inlineStr">
        <is>
          <t>Financing Receivable, Modifications [Line Items]</t>
        </is>
      </c>
    </row>
    <row r="25">
      <c r="A25" s="4" t="inlineStr">
        <is>
          <t>Total loans identified during the period</t>
        </is>
      </c>
      <c r="B25" s="5" t="n">
        <v>0</v>
      </c>
      <c r="C2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ross premises and equipment</t>
        </is>
      </c>
      <c r="B4" s="5" t="n">
        <v>189963</v>
      </c>
      <c r="C4" s="5" t="n">
        <v>186253</v>
      </c>
    </row>
    <row r="5">
      <c r="A5" s="4" t="inlineStr">
        <is>
          <t>Less: Accumulated depreciation</t>
        </is>
      </c>
      <c r="B5" s="6" t="n">
        <v>102668</v>
      </c>
      <c r="C5" s="6" t="n">
        <v>89697</v>
      </c>
    </row>
    <row r="6">
      <c r="A6" s="4" t="inlineStr">
        <is>
          <t>Net premises and equipment</t>
        </is>
      </c>
      <c r="B6" s="6" t="n">
        <v>87295</v>
      </c>
      <c r="C6" s="6" t="n">
        <v>96556</v>
      </c>
    </row>
    <row r="7">
      <c r="A7" s="4" t="inlineStr">
        <is>
          <t>Depreciation expense of premises and equipment</t>
        </is>
      </c>
      <c r="B7" s="6" t="n">
        <v>15410</v>
      </c>
      <c r="C7" s="6" t="n">
        <v>14999</v>
      </c>
      <c r="D7" s="5" t="n">
        <v>15852</v>
      </c>
    </row>
    <row r="8">
      <c r="A8" s="4" t="inlineStr">
        <is>
          <t>Land</t>
        </is>
      </c>
    </row>
    <row r="9">
      <c r="A9" s="3" t="inlineStr">
        <is>
          <t>Property, Plant and Equipment [Line Items]</t>
        </is>
      </c>
    </row>
    <row r="10">
      <c r="A10" s="4" t="inlineStr">
        <is>
          <t>Gross premises and equipment</t>
        </is>
      </c>
      <c r="B10" s="6" t="n">
        <v>18469</v>
      </c>
      <c r="C10" s="6" t="n">
        <v>20209</v>
      </c>
    </row>
    <row r="11">
      <c r="A11" s="4" t="inlineStr">
        <is>
          <t>Buildings</t>
        </is>
      </c>
    </row>
    <row r="12">
      <c r="A12" s="3" t="inlineStr">
        <is>
          <t>Property, Plant and Equipment [Line Items]</t>
        </is>
      </c>
    </row>
    <row r="13">
      <c r="A13" s="4" t="inlineStr">
        <is>
          <t>Gross premises and equipment</t>
        </is>
      </c>
      <c r="B13" s="6" t="n">
        <v>34481</v>
      </c>
      <c r="C13" s="6" t="n">
        <v>35343</v>
      </c>
    </row>
    <row r="14">
      <c r="A14" s="4" t="inlineStr">
        <is>
          <t>Leasehold improvements</t>
        </is>
      </c>
    </row>
    <row r="15">
      <c r="A15" s="3" t="inlineStr">
        <is>
          <t>Property, Plant and Equipment [Line Items]</t>
        </is>
      </c>
    </row>
    <row r="16">
      <c r="A16" s="4" t="inlineStr">
        <is>
          <t>Gross premises and equipment</t>
        </is>
      </c>
      <c r="B16" s="6" t="n">
        <v>66098</v>
      </c>
      <c r="C16" s="6" t="n">
        <v>63365</v>
      </c>
    </row>
    <row r="17">
      <c r="A17" s="4" t="inlineStr">
        <is>
          <t>Furniture and equipment</t>
        </is>
      </c>
    </row>
    <row r="18">
      <c r="A18" s="3" t="inlineStr">
        <is>
          <t>Property, Plant and Equipment [Line Items]</t>
        </is>
      </c>
    </row>
    <row r="19">
      <c r="A19" s="4" t="inlineStr">
        <is>
          <t>Gross premises and equipment</t>
        </is>
      </c>
      <c r="B19" s="6" t="n">
        <v>70915</v>
      </c>
      <c r="C19" s="6" t="n">
        <v>67336</v>
      </c>
    </row>
    <row r="20">
      <c r="A20" s="4" t="inlineStr">
        <is>
          <t>Land, Buildings, Leasehold Improvements, Furniture and Equipment</t>
        </is>
      </c>
    </row>
    <row r="21">
      <c r="A21" s="3" t="inlineStr">
        <is>
          <t>Property, Plant and Equipment [Line Items]</t>
        </is>
      </c>
    </row>
    <row r="22">
      <c r="A22" s="4" t="inlineStr">
        <is>
          <t>Depreciation expense of premises and equipment</t>
        </is>
      </c>
      <c r="B22" s="5" t="n">
        <v>13500</v>
      </c>
      <c r="C22" s="5" t="n">
        <v>14300</v>
      </c>
      <c r="D22" s="5" t="n">
        <v>15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5" t="n">
        <v>18564</v>
      </c>
      <c r="C4" s="5" t="n">
        <v>18690</v>
      </c>
      <c r="D4" s="5" t="n">
        <v>19574</v>
      </c>
    </row>
    <row r="5">
      <c r="A5" s="4" t="inlineStr">
        <is>
          <t>Sublease income</t>
        </is>
      </c>
      <c r="B5" s="6" t="n">
        <v>-365</v>
      </c>
      <c r="C5" s="6" t="n">
        <v>-372</v>
      </c>
      <c r="D5" s="6" t="n">
        <v>-486</v>
      </c>
    </row>
    <row r="6">
      <c r="A6" s="4" t="inlineStr">
        <is>
          <t>Net lease cost</t>
        </is>
      </c>
      <c r="B6" s="5" t="n">
        <v>18199</v>
      </c>
      <c r="C6" s="5" t="n">
        <v>18318</v>
      </c>
      <c r="D6" s="5" t="n">
        <v>19088</v>
      </c>
    </row>
    <row r="7">
      <c r="A7" s="4" t="inlineStr">
        <is>
          <t>Minimum</t>
        </is>
      </c>
    </row>
    <row r="8">
      <c r="A8" s="3" t="inlineStr">
        <is>
          <t>Lessee, Lease, Description [Line Items]</t>
        </is>
      </c>
    </row>
    <row r="9">
      <c r="A9" s="4" t="inlineStr">
        <is>
          <t>Lease term</t>
        </is>
      </c>
      <c r="B9" s="4" t="inlineStr">
        <is>
          <t>1 year</t>
        </is>
      </c>
    </row>
    <row r="10">
      <c r="A10" s="4" t="inlineStr">
        <is>
          <t>Maximum</t>
        </is>
      </c>
    </row>
    <row r="11">
      <c r="A11" s="3" t="inlineStr">
        <is>
          <t>Lessee, Lease, Description [Line Items]</t>
        </is>
      </c>
    </row>
    <row r="12">
      <c r="A12" s="4" t="inlineStr">
        <is>
          <t>Lease term</t>
        </is>
      </c>
      <c r="B12" s="4" t="inlineStr">
        <is>
          <t>40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Balance Sheet Information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5" t="n">
        <v>144134</v>
      </c>
      <c r="C4" s="5" t="n">
        <v>150985</v>
      </c>
    </row>
    <row r="5">
      <c r="A5" s="4" t="inlineStr">
        <is>
          <t>Operating Lease, Liability, Statement of Financial Position [Extensible Enumeration]</t>
        </is>
      </c>
      <c r="B5" s="4" t="inlineStr">
        <is>
          <t>Other liabilities</t>
        </is>
      </c>
      <c r="C5" s="4" t="inlineStr">
        <is>
          <t>Other liabilities</t>
        </is>
      </c>
    </row>
    <row r="6">
      <c r="A6" s="4" t="inlineStr">
        <is>
          <t>Lease liabilities</t>
        </is>
      </c>
      <c r="B6" s="5" t="n">
        <v>159526</v>
      </c>
      <c r="C6" s="5" t="n">
        <v>166451</v>
      </c>
    </row>
    <row r="7">
      <c r="A7" s="4" t="inlineStr">
        <is>
          <t>Weighted average remaining lease term (in years)</t>
        </is>
      </c>
      <c r="B7" s="4" t="inlineStr">
        <is>
          <t>19 years 2 months 1 day</t>
        </is>
      </c>
      <c r="C7" s="4" t="inlineStr">
        <is>
          <t>19 years 4 months 9 days</t>
        </is>
      </c>
    </row>
    <row r="8">
      <c r="A8" s="4" t="inlineStr">
        <is>
          <t>Weighted average discount rate</t>
        </is>
      </c>
      <c r="B8" s="4" t="inlineStr">
        <is>
          <t>4.27%</t>
        </is>
      </c>
      <c r="C8" s="4" t="inlineStr">
        <is>
          <t>4.2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1</t>
        </is>
      </c>
      <c r="C1" s="2" t="inlineStr">
        <is>
          <t>Dec. 31, 2020</t>
        </is>
      </c>
    </row>
    <row r="2">
      <c r="A2" s="3" t="inlineStr">
        <is>
          <t>Leases [Abstract]</t>
        </is>
      </c>
    </row>
    <row r="3">
      <c r="A3" s="4" t="inlineStr">
        <is>
          <t>2022</t>
        </is>
      </c>
      <c r="B3" s="5" t="n">
        <v>17204</v>
      </c>
    </row>
    <row r="4">
      <c r="A4" s="4" t="inlineStr">
        <is>
          <t>2023</t>
        </is>
      </c>
      <c r="B4" s="6" t="n">
        <v>17440</v>
      </c>
    </row>
    <row r="5">
      <c r="A5" s="4" t="inlineStr">
        <is>
          <t>2024</t>
        </is>
      </c>
      <c r="B5" s="6" t="n">
        <v>16227</v>
      </c>
    </row>
    <row r="6">
      <c r="A6" s="4" t="inlineStr">
        <is>
          <t>2025</t>
        </is>
      </c>
      <c r="B6" s="6" t="n">
        <v>16240</v>
      </c>
    </row>
    <row r="7">
      <c r="A7" s="4" t="inlineStr">
        <is>
          <t>2026</t>
        </is>
      </c>
      <c r="B7" s="6" t="n">
        <v>12703</v>
      </c>
    </row>
    <row r="8">
      <c r="A8" s="4" t="inlineStr">
        <is>
          <t>After 2026</t>
        </is>
      </c>
      <c r="B8" s="6" t="n">
        <v>170643</v>
      </c>
    </row>
    <row r="9">
      <c r="A9" s="4" t="inlineStr">
        <is>
          <t>Total lease payments</t>
        </is>
      </c>
      <c r="B9" s="6" t="n">
        <v>250457</v>
      </c>
    </row>
    <row r="10">
      <c r="A10" s="4" t="inlineStr">
        <is>
          <t>Less: Interest</t>
        </is>
      </c>
      <c r="B10" s="6" t="n">
        <v>-90931</v>
      </c>
    </row>
    <row r="11">
      <c r="A11" s="4" t="inlineStr">
        <is>
          <t>Present value of lease liabilities</t>
        </is>
      </c>
      <c r="B11" s="5" t="n">
        <v>159526</v>
      </c>
      <c r="C11" s="5" t="n">
        <v>1664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7834</v>
      </c>
      <c r="C4" s="5" t="n">
        <v>18452</v>
      </c>
      <c r="D4" s="5" t="n">
        <v>17606</v>
      </c>
    </row>
    <row r="5">
      <c r="A5" s="4" t="inlineStr">
        <is>
          <t>Right of use assets obtained in exchange for new operating lease liabilities (non-cash)</t>
        </is>
      </c>
      <c r="B5" s="5" t="n">
        <v>0</v>
      </c>
      <c r="C5" s="5" t="n">
        <v>0</v>
      </c>
      <c r="D5" s="5" t="n">
        <v>616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Direct Financ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Interest income on lease receivable</t>
        </is>
      </c>
      <c r="B4" s="5" t="n">
        <v>21947</v>
      </c>
      <c r="C4" s="5" t="n">
        <v>15805</v>
      </c>
      <c r="D4" s="5" t="n">
        <v>9032</v>
      </c>
    </row>
    <row r="5">
      <c r="A5" s="4" t="inlineStr">
        <is>
          <t>(Amortization)/accretion of deferred fees and costs</t>
        </is>
      </c>
      <c r="B5" s="6" t="n">
        <v>-1963</v>
      </c>
      <c r="C5" s="6" t="n">
        <v>433</v>
      </c>
      <c r="D5" s="6" t="n">
        <v>427</v>
      </c>
    </row>
    <row r="6">
      <c r="A6" s="4" t="inlineStr">
        <is>
          <t>Total direct financing lease income</t>
        </is>
      </c>
      <c r="B6" s="6" t="n">
        <v>19984</v>
      </c>
      <c r="C6" s="6" t="n">
        <v>16238</v>
      </c>
      <c r="D6" s="5" t="n">
        <v>9459</v>
      </c>
    </row>
    <row r="7">
      <c r="A7" s="3" t="inlineStr">
        <is>
          <t>Leasing receivables</t>
        </is>
      </c>
    </row>
    <row r="8">
      <c r="A8" s="4" t="inlineStr">
        <is>
          <t>Lease receivables</t>
        </is>
      </c>
      <c r="B8" s="6" t="n">
        <v>399688</v>
      </c>
      <c r="C8" s="6" t="n">
        <v>281601</v>
      </c>
    </row>
    <row r="9">
      <c r="A9" s="4" t="inlineStr">
        <is>
          <t>Unearned income</t>
        </is>
      </c>
      <c r="B9" s="6" t="n">
        <v>-55066</v>
      </c>
      <c r="C9" s="6" t="n">
        <v>-36669</v>
      </c>
    </row>
    <row r="10">
      <c r="A10" s="4" t="inlineStr">
        <is>
          <t>Deferred fees and costs</t>
        </is>
      </c>
      <c r="B10" s="6" t="n">
        <v>7654</v>
      </c>
      <c r="C10" s="6" t="n">
        <v>3953</v>
      </c>
    </row>
    <row r="11">
      <c r="A11" s="4" t="inlineStr">
        <is>
          <t>Net investment in direct financing leases</t>
        </is>
      </c>
      <c r="B11" s="5" t="n">
        <v>352276</v>
      </c>
      <c r="C11" s="5" t="n">
        <v>2488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Minimum Future Lease Payments to be Received (Details) $ in Thousands</t>
        </is>
      </c>
      <c r="B1" s="2" t="inlineStr">
        <is>
          <t>Dec. 31, 2021USD ($)</t>
        </is>
      </c>
    </row>
    <row r="2">
      <c r="A2" s="3" t="inlineStr">
        <is>
          <t>Leases [Abstract]</t>
        </is>
      </c>
    </row>
    <row r="3">
      <c r="A3" s="4" t="inlineStr">
        <is>
          <t>2022</t>
        </is>
      </c>
      <c r="B3" s="5" t="n">
        <v>123755</v>
      </c>
    </row>
    <row r="4">
      <c r="A4" s="4" t="inlineStr">
        <is>
          <t>2023</t>
        </is>
      </c>
      <c r="B4" s="6" t="n">
        <v>107054</v>
      </c>
    </row>
    <row r="5">
      <c r="A5" s="4" t="inlineStr">
        <is>
          <t>2024</t>
        </is>
      </c>
      <c r="B5" s="6" t="n">
        <v>83605</v>
      </c>
    </row>
    <row r="6">
      <c r="A6" s="4" t="inlineStr">
        <is>
          <t>2025</t>
        </is>
      </c>
      <c r="B6" s="6" t="n">
        <v>57314</v>
      </c>
    </row>
    <row r="7">
      <c r="A7" s="4" t="inlineStr">
        <is>
          <t>2026</t>
        </is>
      </c>
      <c r="B7" s="6" t="n">
        <v>22143</v>
      </c>
    </row>
    <row r="8">
      <c r="A8" s="4" t="inlineStr">
        <is>
          <t>After 2026</t>
        </is>
      </c>
      <c r="B8" s="6" t="n">
        <v>5817</v>
      </c>
    </row>
    <row r="9">
      <c r="A9" s="4" t="inlineStr">
        <is>
          <t>Total lease payments</t>
        </is>
      </c>
      <c r="B9" s="5" t="n">
        <v>3996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losses related to goodwill</t>
        </is>
      </c>
      <c r="B4" s="5" t="n">
        <v>0</v>
      </c>
    </row>
    <row r="5">
      <c r="A5" s="4" t="inlineStr">
        <is>
          <t>Amortization expense on other intangible assets</t>
        </is>
      </c>
      <c r="B5" s="6" t="n">
        <v>10583000</v>
      </c>
      <c r="C5" s="5" t="n">
        <v>10909000</v>
      </c>
      <c r="D5" s="5" t="n">
        <v>11113000</v>
      </c>
    </row>
    <row r="6">
      <c r="A6" s="4" t="inlineStr">
        <is>
          <t>Impairment of other intangible assets</t>
        </is>
      </c>
      <c r="B6" s="6" t="n">
        <v>0</v>
      </c>
      <c r="C6" s="6" t="n">
        <v>0</v>
      </c>
    </row>
    <row r="7">
      <c r="A7" s="4" t="inlineStr">
        <is>
          <t>First Mortgage</t>
        </is>
      </c>
    </row>
    <row r="8">
      <c r="A8" s="3" t="inlineStr">
        <is>
          <t>Finite-Lived Intangible Assets [Line Items]</t>
        </is>
      </c>
    </row>
    <row r="9">
      <c r="A9" s="4" t="inlineStr">
        <is>
          <t>Value of servicing rights</t>
        </is>
      </c>
      <c r="B9" s="6" t="n">
        <v>500000</v>
      </c>
      <c r="C9" s="6" t="n">
        <v>600000</v>
      </c>
    </row>
    <row r="10">
      <c r="A10" s="4" t="inlineStr">
        <is>
          <t>SBA Loans</t>
        </is>
      </c>
    </row>
    <row r="11">
      <c r="A11" s="3" t="inlineStr">
        <is>
          <t>Finite-Lived Intangible Assets [Line Items]</t>
        </is>
      </c>
    </row>
    <row r="12">
      <c r="A12" s="4" t="inlineStr">
        <is>
          <t>Value of servicing rights</t>
        </is>
      </c>
      <c r="B12" s="6" t="n">
        <v>2800000</v>
      </c>
      <c r="C12" s="6" t="n">
        <v>2300000</v>
      </c>
    </row>
    <row r="13">
      <c r="A13" s="4" t="inlineStr">
        <is>
          <t>Other Intangible Assets</t>
        </is>
      </c>
    </row>
    <row r="14">
      <c r="A14" s="3" t="inlineStr">
        <is>
          <t>Finite-Lived Intangible Assets [Line Items]</t>
        </is>
      </c>
    </row>
    <row r="15">
      <c r="A15" s="4" t="inlineStr">
        <is>
          <t>Amortization expense on other intangible assets</t>
        </is>
      </c>
      <c r="B15" s="6" t="n">
        <v>10600000</v>
      </c>
      <c r="C15" s="6" t="n">
        <v>10900000</v>
      </c>
      <c r="D15" s="5" t="n">
        <v>9700000</v>
      </c>
    </row>
    <row r="16">
      <c r="A16" s="4" t="inlineStr">
        <is>
          <t>Servicing Rights | First Mortgage</t>
        </is>
      </c>
    </row>
    <row r="17">
      <c r="A17" s="3" t="inlineStr">
        <is>
          <t>Finite-Lived Intangible Assets [Line Items]</t>
        </is>
      </c>
    </row>
    <row r="18">
      <c r="A18" s="4" t="inlineStr">
        <is>
          <t>Unrealized loss on equity investments</t>
        </is>
      </c>
      <c r="B18" s="5" t="n">
        <v>-300000</v>
      </c>
      <c r="C18" s="5" t="n">
        <v>-2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Allocation of Goodwill to Our Reportable Operating Segments for Purposes of Goodwill Impairment Testing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472828</v>
      </c>
      <c r="C4" s="5" t="n">
        <v>472828</v>
      </c>
    </row>
    <row r="5">
      <c r="A5" s="4" t="inlineStr">
        <is>
          <t>Goodwill adjustments</t>
        </is>
      </c>
      <c r="B5" s="6" t="n">
        <v>0</v>
      </c>
      <c r="C5" s="6" t="n">
        <v>0</v>
      </c>
    </row>
    <row r="6">
      <c r="A6" s="4" t="inlineStr">
        <is>
          <t>Goodwill, ending balance</t>
        </is>
      </c>
      <c r="B6" s="6" t="n">
        <v>472828</v>
      </c>
      <c r="C6" s="6" t="n">
        <v>472828</v>
      </c>
    </row>
    <row r="7">
      <c r="A7" s="4" t="inlineStr">
        <is>
          <t>WSFS Bank</t>
        </is>
      </c>
    </row>
    <row r="8">
      <c r="A8" s="3" t="inlineStr">
        <is>
          <t>Goodwill [Roll Forward]</t>
        </is>
      </c>
    </row>
    <row r="9">
      <c r="A9" s="4" t="inlineStr">
        <is>
          <t>Goodwill, beginning balance</t>
        </is>
      </c>
      <c r="B9" s="6" t="n">
        <v>452629</v>
      </c>
      <c r="C9" s="6" t="n">
        <v>452629</v>
      </c>
    </row>
    <row r="10">
      <c r="A10" s="4" t="inlineStr">
        <is>
          <t>Goodwill adjustments</t>
        </is>
      </c>
      <c r="B10" s="6" t="n">
        <v>0</v>
      </c>
      <c r="C10" s="6" t="n">
        <v>0</v>
      </c>
    </row>
    <row r="11">
      <c r="A11" s="4" t="inlineStr">
        <is>
          <t>Goodwill, ending balance</t>
        </is>
      </c>
      <c r="B11" s="6" t="n">
        <v>452629</v>
      </c>
      <c r="C11" s="6" t="n">
        <v>452629</v>
      </c>
    </row>
    <row r="12">
      <c r="A12" s="4" t="inlineStr">
        <is>
          <t>Wealth Management</t>
        </is>
      </c>
    </row>
    <row r="13">
      <c r="A13" s="3" t="inlineStr">
        <is>
          <t>Goodwill [Roll Forward]</t>
        </is>
      </c>
    </row>
    <row r="14">
      <c r="A14" s="4" t="inlineStr">
        <is>
          <t>Goodwill, beginning balance</t>
        </is>
      </c>
      <c r="B14" s="6" t="n">
        <v>20199</v>
      </c>
      <c r="C14" s="6" t="n">
        <v>20199</v>
      </c>
    </row>
    <row r="15">
      <c r="A15" s="4" t="inlineStr">
        <is>
          <t>Goodwill adjustments</t>
        </is>
      </c>
      <c r="B15" s="6" t="n">
        <v>0</v>
      </c>
      <c r="C15" s="6" t="n">
        <v>0</v>
      </c>
    </row>
    <row r="16">
      <c r="A16" s="4" t="inlineStr">
        <is>
          <t>Goodwill, ending balance</t>
        </is>
      </c>
      <c r="B16" s="5" t="n">
        <v>20199</v>
      </c>
      <c r="C16" s="5" t="n">
        <v>201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4" t="inlineStr">
        <is>
          <t>Cash dividend per share (in dollars per share)</t>
        </is>
      </c>
      <c r="B3" s="7" t="n">
        <v>0.51</v>
      </c>
      <c r="C3" s="7" t="n">
        <v>0.48</v>
      </c>
      <c r="D3" s="7" t="n">
        <v>0.47</v>
      </c>
    </row>
    <row r="4">
      <c r="A4" s="4" t="inlineStr">
        <is>
          <t>Repurchases of common stock (in shares)</t>
        </is>
      </c>
      <c r="D4" s="6" t="n">
        <v>2132390</v>
      </c>
    </row>
    <row r="5">
      <c r="A5" s="4" t="inlineStr">
        <is>
          <t>Beneficial</t>
        </is>
      </c>
    </row>
    <row r="6">
      <c r="A6" s="4" t="inlineStr">
        <is>
          <t>Shares repurchased in buy back program (in shares)</t>
        </is>
      </c>
      <c r="B6" s="6" t="n">
        <v>31188</v>
      </c>
      <c r="C6" s="6" t="n">
        <v>24910</v>
      </c>
    </row>
    <row r="7">
      <c r="A7" s="4" t="inlineStr">
        <is>
          <t>Treasury Stock</t>
        </is>
      </c>
    </row>
    <row r="8">
      <c r="A8" s="4" t="inlineStr">
        <is>
          <t>Repurchases of common stock (in shares)</t>
        </is>
      </c>
      <c r="B8" s="6" t="n">
        <v>267309</v>
      </c>
      <c r="C8" s="6" t="n">
        <v>395085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Other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ross Intangible Assets</t>
        </is>
      </c>
      <c r="B4" s="5" t="n">
        <v>115763000</v>
      </c>
      <c r="C4" s="5" t="n">
        <v>116515000</v>
      </c>
    </row>
    <row r="5">
      <c r="A5" s="4" t="inlineStr">
        <is>
          <t>Accumulated Amortization</t>
        </is>
      </c>
      <c r="B5" s="6" t="n">
        <v>-41360000</v>
      </c>
      <c r="C5" s="6" t="n">
        <v>-31957000</v>
      </c>
    </row>
    <row r="6">
      <c r="A6" s="4" t="inlineStr">
        <is>
          <t>Net Intangible Assets</t>
        </is>
      </c>
      <c r="B6" s="6" t="n">
        <v>74403000</v>
      </c>
      <c r="C6" s="6" t="n">
        <v>84558000</v>
      </c>
    </row>
    <row r="7">
      <c r="A7" s="4" t="inlineStr">
        <is>
          <t>Impairment loss</t>
        </is>
      </c>
      <c r="B7" s="6" t="n">
        <v>0</v>
      </c>
    </row>
    <row r="8">
      <c r="A8" s="4" t="inlineStr">
        <is>
          <t>Core deposits</t>
        </is>
      </c>
    </row>
    <row r="9">
      <c r="A9" s="3" t="inlineStr">
        <is>
          <t>Finite-Lived Intangible Assets [Line Items]</t>
        </is>
      </c>
    </row>
    <row r="10">
      <c r="A10" s="4" t="inlineStr">
        <is>
          <t>Gross Intangible Assets</t>
        </is>
      </c>
      <c r="B10" s="6" t="n">
        <v>93811000</v>
      </c>
      <c r="C10" s="6" t="n">
        <v>95711000</v>
      </c>
    </row>
    <row r="11">
      <c r="A11" s="4" t="inlineStr">
        <is>
          <t>Accumulated Amortization</t>
        </is>
      </c>
      <c r="B11" s="6" t="n">
        <v>-30103000</v>
      </c>
      <c r="C11" s="6" t="n">
        <v>-22727000</v>
      </c>
    </row>
    <row r="12">
      <c r="A12" s="4" t="inlineStr">
        <is>
          <t>Net Intangible Assets</t>
        </is>
      </c>
      <c r="B12" s="5" t="n">
        <v>63708000</v>
      </c>
      <c r="C12" s="5" t="n">
        <v>72984000</v>
      </c>
    </row>
    <row r="13">
      <c r="A13" s="4" t="inlineStr">
        <is>
          <t>Amortization Period</t>
        </is>
      </c>
      <c r="B13" s="4" t="inlineStr">
        <is>
          <t>10 years</t>
        </is>
      </c>
      <c r="C13" s="4" t="inlineStr">
        <is>
          <t>10 years</t>
        </is>
      </c>
    </row>
    <row r="14">
      <c r="A14" s="4" t="inlineStr">
        <is>
          <t>Customer relationships</t>
        </is>
      </c>
    </row>
    <row r="15">
      <c r="A15" s="3" t="inlineStr">
        <is>
          <t>Finite-Lived Intangible Assets [Line Items]</t>
        </is>
      </c>
    </row>
    <row r="16">
      <c r="A16" s="4" t="inlineStr">
        <is>
          <t>Gross Intangible Assets</t>
        </is>
      </c>
      <c r="B16" s="5" t="n">
        <v>15281000</v>
      </c>
      <c r="C16" s="5" t="n">
        <v>15281000</v>
      </c>
    </row>
    <row r="17">
      <c r="A17" s="4" t="inlineStr">
        <is>
          <t>Accumulated Amortization</t>
        </is>
      </c>
      <c r="B17" s="6" t="n">
        <v>-7876000</v>
      </c>
      <c r="C17" s="6" t="n">
        <v>-6600000</v>
      </c>
    </row>
    <row r="18">
      <c r="A18" s="4" t="inlineStr">
        <is>
          <t>Net Intangible Assets</t>
        </is>
      </c>
      <c r="B18" s="5" t="n">
        <v>7405000</v>
      </c>
      <c r="C18" s="5" t="n">
        <v>8681000</v>
      </c>
    </row>
    <row r="19">
      <c r="A19" s="4" t="inlineStr">
        <is>
          <t>Customer relationships | Minimum</t>
        </is>
      </c>
    </row>
    <row r="20">
      <c r="A20" s="3" t="inlineStr">
        <is>
          <t>Finite-Lived Intangible Assets [Line Items]</t>
        </is>
      </c>
    </row>
    <row r="21">
      <c r="A21" s="4" t="inlineStr">
        <is>
          <t>Amortization Period</t>
        </is>
      </c>
      <c r="B21" s="4" t="inlineStr">
        <is>
          <t>7 years</t>
        </is>
      </c>
      <c r="C21" s="4" t="inlineStr">
        <is>
          <t>7 years</t>
        </is>
      </c>
    </row>
    <row r="22">
      <c r="A22" s="4" t="inlineStr">
        <is>
          <t>Customer relationships | Maximum</t>
        </is>
      </c>
    </row>
    <row r="23">
      <c r="A23" s="3" t="inlineStr">
        <is>
          <t>Finite-Lived Intangible Assets [Line Items]</t>
        </is>
      </c>
    </row>
    <row r="24">
      <c r="A24" s="4" t="inlineStr">
        <is>
          <t>Amortization Period</t>
        </is>
      </c>
      <c r="B24" s="4" t="inlineStr">
        <is>
          <t>15 years</t>
        </is>
      </c>
      <c r="C24" s="4" t="inlineStr">
        <is>
          <t>15 years</t>
        </is>
      </c>
    </row>
    <row r="25">
      <c r="A25" s="4" t="inlineStr">
        <is>
          <t>Non-compete agreements</t>
        </is>
      </c>
    </row>
    <row r="26">
      <c r="A26" s="3" t="inlineStr">
        <is>
          <t>Finite-Lived Intangible Assets [Line Items]</t>
        </is>
      </c>
    </row>
    <row r="27">
      <c r="A27" s="4" t="inlineStr">
        <is>
          <t>Gross Intangible Assets</t>
        </is>
      </c>
      <c r="C27" s="5" t="n">
        <v>221000</v>
      </c>
    </row>
    <row r="28">
      <c r="A28" s="4" t="inlineStr">
        <is>
          <t>Accumulated Amortization</t>
        </is>
      </c>
      <c r="C28" s="6" t="n">
        <v>-190000</v>
      </c>
    </row>
    <row r="29">
      <c r="A29" s="4" t="inlineStr">
        <is>
          <t>Net Intangible Assets</t>
        </is>
      </c>
      <c r="C29" s="5" t="n">
        <v>31000</v>
      </c>
    </row>
    <row r="30">
      <c r="A30" s="4" t="inlineStr">
        <is>
          <t>Amortization Period</t>
        </is>
      </c>
      <c r="C30" s="4" t="inlineStr">
        <is>
          <t>5 years</t>
        </is>
      </c>
    </row>
    <row r="31">
      <c r="A31" s="4" t="inlineStr">
        <is>
          <t>Loan servicing rights</t>
        </is>
      </c>
    </row>
    <row r="32">
      <c r="A32" s="3" t="inlineStr">
        <is>
          <t>Finite-Lived Intangible Assets [Line Items]</t>
        </is>
      </c>
    </row>
    <row r="33">
      <c r="A33" s="4" t="inlineStr">
        <is>
          <t>Gross Intangible Assets</t>
        </is>
      </c>
      <c r="B33" s="5" t="n">
        <v>6671000</v>
      </c>
      <c r="C33" s="5" t="n">
        <v>5302000</v>
      </c>
    </row>
    <row r="34">
      <c r="A34" s="4" t="inlineStr">
        <is>
          <t>Accumulated Amortization</t>
        </is>
      </c>
      <c r="B34" s="6" t="n">
        <v>-3381000</v>
      </c>
      <c r="C34" s="6" t="n">
        <v>-2440000</v>
      </c>
    </row>
    <row r="35">
      <c r="A35" s="4" t="inlineStr">
        <is>
          <t>Net Intangible Assets</t>
        </is>
      </c>
      <c r="B35" s="6" t="n">
        <v>3290000</v>
      </c>
      <c r="C35" s="6" t="n">
        <v>2862000</v>
      </c>
    </row>
    <row r="36">
      <c r="A36" s="4" t="inlineStr">
        <is>
          <t>Impairment loss</t>
        </is>
      </c>
      <c r="B36" s="5" t="n">
        <v>300000</v>
      </c>
      <c r="C36" s="5" t="n">
        <v>200000</v>
      </c>
    </row>
    <row r="37">
      <c r="A37" s="4" t="inlineStr">
        <is>
          <t>Loan servicing rights | Minimum</t>
        </is>
      </c>
    </row>
    <row r="38">
      <c r="A38" s="3" t="inlineStr">
        <is>
          <t>Finite-Lived Intangible Assets [Line Items]</t>
        </is>
      </c>
    </row>
    <row r="39">
      <c r="A39" s="4" t="inlineStr">
        <is>
          <t>Amortization Period</t>
        </is>
      </c>
      <c r="B39" s="4" t="inlineStr">
        <is>
          <t>10 years</t>
        </is>
      </c>
      <c r="C39" s="4" t="inlineStr">
        <is>
          <t>10 years</t>
        </is>
      </c>
    </row>
    <row r="40">
      <c r="A40" s="4" t="inlineStr">
        <is>
          <t>Loan servicing rights | Maximum</t>
        </is>
      </c>
    </row>
    <row r="41">
      <c r="A41" s="3" t="inlineStr">
        <is>
          <t>Finite-Lived Intangible Assets [Line Items]</t>
        </is>
      </c>
    </row>
    <row r="42">
      <c r="A42" s="4" t="inlineStr">
        <is>
          <t>Amortization Period</t>
        </is>
      </c>
      <c r="B42" s="4" t="inlineStr">
        <is>
          <t>25 years</t>
        </is>
      </c>
      <c r="C42" s="4" t="inlineStr">
        <is>
          <t>25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Amortization Expense of Intangibles (Details) - USD ($) $ in Thousands</t>
        </is>
      </c>
      <c r="B1" s="2" t="inlineStr">
        <is>
          <t>Dec. 31, 2021</t>
        </is>
      </c>
      <c r="C1" s="2" t="inlineStr">
        <is>
          <t>Dec. 31, 2020</t>
        </is>
      </c>
    </row>
    <row r="2">
      <c r="A2" s="3" t="inlineStr">
        <is>
          <t>Goodwill and Intangible Assets Disclosure [Abstract]</t>
        </is>
      </c>
    </row>
    <row r="3">
      <c r="A3" s="4" t="inlineStr">
        <is>
          <t>2022</t>
        </is>
      </c>
      <c r="B3" s="5" t="n">
        <v>11249</v>
      </c>
    </row>
    <row r="4">
      <c r="A4" s="4" t="inlineStr">
        <is>
          <t>2023</t>
        </is>
      </c>
      <c r="B4" s="6" t="n">
        <v>11087</v>
      </c>
    </row>
    <row r="5">
      <c r="A5" s="4" t="inlineStr">
        <is>
          <t>2024</t>
        </is>
      </c>
      <c r="B5" s="6" t="n">
        <v>10899</v>
      </c>
    </row>
    <row r="6">
      <c r="A6" s="4" t="inlineStr">
        <is>
          <t>2025</t>
        </is>
      </c>
      <c r="B6" s="6" t="n">
        <v>10629</v>
      </c>
    </row>
    <row r="7">
      <c r="A7" s="4" t="inlineStr">
        <is>
          <t>2026</t>
        </is>
      </c>
      <c r="B7" s="6" t="n">
        <v>10011</v>
      </c>
    </row>
    <row r="8">
      <c r="A8" s="4" t="inlineStr">
        <is>
          <t>Thereafter</t>
        </is>
      </c>
      <c r="B8" s="6" t="n">
        <v>20528</v>
      </c>
    </row>
    <row r="9">
      <c r="A9" s="4" t="inlineStr">
        <is>
          <t>Net Intangible Assets</t>
        </is>
      </c>
      <c r="B9" s="5" t="n">
        <v>74403</v>
      </c>
      <c r="C9" s="5" t="n">
        <v>845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Noninterest-bearing:</t>
        </is>
      </c>
    </row>
    <row r="3">
      <c r="A3" s="4" t="inlineStr">
        <is>
          <t>Noninterest-bearing demand</t>
        </is>
      </c>
      <c r="B3" s="5" t="n">
        <v>4565143</v>
      </c>
      <c r="C3" s="5" t="n">
        <v>3415021</v>
      </c>
    </row>
    <row r="4">
      <c r="A4" s="4" t="inlineStr">
        <is>
          <t>Total noninterest-bearing</t>
        </is>
      </c>
      <c r="B4" s="6" t="n">
        <v>4565143</v>
      </c>
      <c r="C4" s="6" t="n">
        <v>3415021</v>
      </c>
    </row>
    <row r="5">
      <c r="A5" s="3" t="inlineStr">
        <is>
          <t>Interest-bearing:</t>
        </is>
      </c>
    </row>
    <row r="6">
      <c r="A6" s="4" t="inlineStr">
        <is>
          <t>Interest-bearing demand</t>
        </is>
      </c>
      <c r="B6" s="6" t="n">
        <v>2793279</v>
      </c>
      <c r="C6" s="6" t="n">
        <v>2635740</v>
      </c>
    </row>
    <row r="7">
      <c r="A7" s="4" t="inlineStr">
        <is>
          <t>Savings</t>
        </is>
      </c>
      <c r="B7" s="6" t="n">
        <v>1970744</v>
      </c>
      <c r="C7" s="6" t="n">
        <v>1774332</v>
      </c>
    </row>
    <row r="8">
      <c r="A8" s="4" t="inlineStr">
        <is>
          <t>Money market</t>
        </is>
      </c>
      <c r="B8" s="6" t="n">
        <v>2906260</v>
      </c>
      <c r="C8" s="6" t="n">
        <v>2654439</v>
      </c>
    </row>
    <row r="9">
      <c r="A9" s="4" t="inlineStr">
        <is>
          <t>Customer time deposits</t>
        </is>
      </c>
      <c r="B9" s="6" t="n">
        <v>988974</v>
      </c>
      <c r="C9" s="6" t="n">
        <v>1158845</v>
      </c>
    </row>
    <row r="10">
      <c r="A10" s="4" t="inlineStr">
        <is>
          <t>Brokered deposits</t>
        </is>
      </c>
      <c r="B10" s="6" t="n">
        <v>15662</v>
      </c>
      <c r="C10" s="6" t="n">
        <v>218287</v>
      </c>
    </row>
    <row r="11">
      <c r="A11" s="4" t="inlineStr">
        <is>
          <t>Total interest-bearing</t>
        </is>
      </c>
      <c r="B11" s="6" t="n">
        <v>8674919</v>
      </c>
      <c r="C11" s="6" t="n">
        <v>8441643</v>
      </c>
    </row>
    <row r="12">
      <c r="A12" s="4" t="inlineStr">
        <is>
          <t>Total deposits</t>
        </is>
      </c>
      <c r="B12" s="5" t="n">
        <v>13240062</v>
      </c>
      <c r="C12" s="5" t="n">
        <v>118566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Remaining Time to Maturity for Time Deposits (Details) - USD ($) $ in Thousands</t>
        </is>
      </c>
      <c r="B1" s="2" t="inlineStr">
        <is>
          <t>Dec. 31, 2021</t>
        </is>
      </c>
      <c r="C1" s="2" t="inlineStr">
        <is>
          <t>Dec. 31, 2020</t>
        </is>
      </c>
    </row>
    <row r="2">
      <c r="A2" s="3" t="inlineStr">
        <is>
          <t>Certificates of deposit (not jumbo):</t>
        </is>
      </c>
    </row>
    <row r="3">
      <c r="A3" s="4" t="inlineStr">
        <is>
          <t>Less than one year</t>
        </is>
      </c>
      <c r="B3" s="5" t="n">
        <v>434039</v>
      </c>
      <c r="C3" s="5" t="n">
        <v>468729</v>
      </c>
    </row>
    <row r="4">
      <c r="A4" s="4" t="inlineStr">
        <is>
          <t>One year to two years</t>
        </is>
      </c>
      <c r="B4" s="6" t="n">
        <v>109242</v>
      </c>
      <c r="C4" s="6" t="n">
        <v>116541</v>
      </c>
    </row>
    <row r="5">
      <c r="A5" s="4" t="inlineStr">
        <is>
          <t>Two years to three years</t>
        </is>
      </c>
      <c r="B5" s="6" t="n">
        <v>33971</v>
      </c>
      <c r="C5" s="6" t="n">
        <v>51477</v>
      </c>
    </row>
    <row r="6">
      <c r="A6" s="4" t="inlineStr">
        <is>
          <t>Three years to four years</t>
        </is>
      </c>
      <c r="B6" s="6" t="n">
        <v>10045</v>
      </c>
      <c r="C6" s="6" t="n">
        <v>28105</v>
      </c>
    </row>
    <row r="7">
      <c r="A7" s="4" t="inlineStr">
        <is>
          <t>Over four years</t>
        </is>
      </c>
      <c r="B7" s="6" t="n">
        <v>5704</v>
      </c>
      <c r="C7" s="6" t="n">
        <v>9545</v>
      </c>
    </row>
    <row r="8">
      <c r="A8" s="4" t="inlineStr">
        <is>
          <t>Total certificates of deposit (not jumbo)</t>
        </is>
      </c>
      <c r="B8" s="6" t="n">
        <v>593001</v>
      </c>
      <c r="C8" s="6" t="n">
        <v>674397</v>
      </c>
    </row>
    <row r="9">
      <c r="A9" s="3" t="inlineStr">
        <is>
          <t>Jumbo certificates of deposit</t>
        </is>
      </c>
    </row>
    <row r="10">
      <c r="A10" s="4" t="inlineStr">
        <is>
          <t>Less than one year</t>
        </is>
      </c>
      <c r="B10" s="6" t="n">
        <v>284678</v>
      </c>
      <c r="C10" s="6" t="n">
        <v>349396</v>
      </c>
    </row>
    <row r="11">
      <c r="A11" s="4" t="inlineStr">
        <is>
          <t>One year to two years</t>
        </is>
      </c>
      <c r="B11" s="6" t="n">
        <v>74802</v>
      </c>
      <c r="C11" s="6" t="n">
        <v>66030</v>
      </c>
    </row>
    <row r="12">
      <c r="A12" s="4" t="inlineStr">
        <is>
          <t>Two years to three years</t>
        </is>
      </c>
      <c r="B12" s="6" t="n">
        <v>32459</v>
      </c>
      <c r="C12" s="6" t="n">
        <v>35830</v>
      </c>
    </row>
    <row r="13">
      <c r="A13" s="4" t="inlineStr">
        <is>
          <t>Three years to four years</t>
        </is>
      </c>
      <c r="B13" s="6" t="n">
        <v>2393</v>
      </c>
      <c r="C13" s="6" t="n">
        <v>30682</v>
      </c>
    </row>
    <row r="14">
      <c r="A14" s="4" t="inlineStr">
        <is>
          <t>Over four years</t>
        </is>
      </c>
      <c r="B14" s="6" t="n">
        <v>1641</v>
      </c>
      <c r="C14" s="6" t="n">
        <v>2510</v>
      </c>
    </row>
    <row r="15">
      <c r="A15" s="4" t="inlineStr">
        <is>
          <t>Total jumbo certificates of deposit</t>
        </is>
      </c>
      <c r="B15" s="6" t="n">
        <v>395973</v>
      </c>
      <c r="C15" s="6" t="n">
        <v>484448</v>
      </c>
    </row>
    <row r="16">
      <c r="A16" s="4" t="inlineStr">
        <is>
          <t>Total customer deposits</t>
        </is>
      </c>
      <c r="B16" s="6" t="n">
        <v>988974</v>
      </c>
      <c r="C16" s="5" t="n">
        <v>1158845</v>
      </c>
    </row>
    <row r="17">
      <c r="A17" s="4" t="inlineStr">
        <is>
          <t>Jumbo certificates of deposit from individuals, businesses and municipalities</t>
        </is>
      </c>
      <c r="B17" s="5" t="n">
        <v>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Summary of Interest Expense (Details) - USD ($) $ in Thousands</t>
        </is>
      </c>
      <c r="B1" s="2" t="inlineStr">
        <is>
          <t>12 Months Ended</t>
        </is>
      </c>
    </row>
    <row r="2">
      <c r="B2" s="2" t="inlineStr">
        <is>
          <t>Dec. 31, 2021</t>
        </is>
      </c>
      <c r="C2" s="2" t="inlineStr">
        <is>
          <t>Dec. 31, 2020</t>
        </is>
      </c>
      <c r="D2" s="2" t="inlineStr">
        <is>
          <t>Dec. 31, 2019</t>
        </is>
      </c>
    </row>
    <row r="3">
      <c r="A3" s="3" t="inlineStr">
        <is>
          <t>Deposits Liabilities, Balance Sheet, Reported Amounts [Abstract]</t>
        </is>
      </c>
    </row>
    <row r="4">
      <c r="A4" s="4" t="inlineStr">
        <is>
          <t>Interest-bearing demand</t>
        </is>
      </c>
      <c r="B4" s="5" t="n">
        <v>2262</v>
      </c>
      <c r="C4" s="5" t="n">
        <v>4229</v>
      </c>
      <c r="D4" s="5" t="n">
        <v>8794</v>
      </c>
    </row>
    <row r="5">
      <c r="A5" s="4" t="inlineStr">
        <is>
          <t>Money market</t>
        </is>
      </c>
      <c r="B5" s="6" t="n">
        <v>3218</v>
      </c>
      <c r="C5" s="6" t="n">
        <v>9423</v>
      </c>
      <c r="D5" s="6" t="n">
        <v>18169</v>
      </c>
    </row>
    <row r="6">
      <c r="A6" s="4" t="inlineStr">
        <is>
          <t>Savings</t>
        </is>
      </c>
      <c r="B6" s="6" t="n">
        <v>586</v>
      </c>
      <c r="C6" s="6" t="n">
        <v>3518</v>
      </c>
      <c r="D6" s="6" t="n">
        <v>7053</v>
      </c>
    </row>
    <row r="7">
      <c r="A7" s="4" t="inlineStr">
        <is>
          <t>Time deposits</t>
        </is>
      </c>
      <c r="B7" s="6" t="n">
        <v>7332</v>
      </c>
      <c r="C7" s="6" t="n">
        <v>18699</v>
      </c>
      <c r="D7" s="6" t="n">
        <v>19642</v>
      </c>
    </row>
    <row r="8">
      <c r="A8" s="4" t="inlineStr">
        <is>
          <t>Total customer interest expense</t>
        </is>
      </c>
      <c r="B8" s="6" t="n">
        <v>13398</v>
      </c>
      <c r="C8" s="6" t="n">
        <v>35869</v>
      </c>
      <c r="D8" s="6" t="n">
        <v>53658</v>
      </c>
    </row>
    <row r="9">
      <c r="A9" s="4" t="inlineStr">
        <is>
          <t>Brokered deposits</t>
        </is>
      </c>
      <c r="B9" s="6" t="n">
        <v>1525</v>
      </c>
      <c r="C9" s="6" t="n">
        <v>3393</v>
      </c>
      <c r="D9" s="6" t="n">
        <v>6417</v>
      </c>
    </row>
    <row r="10">
      <c r="A10" s="4" t="inlineStr">
        <is>
          <t>Total interest expense on deposits</t>
        </is>
      </c>
      <c r="B10" s="5" t="n">
        <v>14923</v>
      </c>
      <c r="C10" s="5" t="n">
        <v>39262</v>
      </c>
      <c r="D10" s="5" t="n">
        <v>600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Borrowed Funds by Type (Details) - USD ($) $ in Thousands</t>
        </is>
      </c>
      <c r="B1" s="2" t="inlineStr">
        <is>
          <t>12 Months Ended</t>
        </is>
      </c>
    </row>
    <row r="2">
      <c r="B2" s="2" t="inlineStr">
        <is>
          <t>Dec. 31, 2021</t>
        </is>
      </c>
      <c r="C2" s="2" t="inlineStr">
        <is>
          <t>Dec. 31, 2020</t>
        </is>
      </c>
    </row>
    <row r="3">
      <c r="A3" s="4" t="inlineStr">
        <is>
          <t>Federal funds purchased</t>
        </is>
      </c>
    </row>
    <row r="4">
      <c r="A4" s="3" t="inlineStr">
        <is>
          <t>Debt Instrument [Line Items]</t>
        </is>
      </c>
    </row>
    <row r="5">
      <c r="A5" s="4" t="inlineStr">
        <is>
          <t>Balance at End of Period</t>
        </is>
      </c>
      <c r="B5" s="5" t="n">
        <v>0</v>
      </c>
      <c r="C5" s="5" t="n">
        <v>0</v>
      </c>
    </row>
    <row r="6">
      <c r="A6" s="4" t="inlineStr">
        <is>
          <t>Weighted Average Interest Rate</t>
        </is>
      </c>
      <c r="B6" s="4" t="inlineStr">
        <is>
          <t>0.00%</t>
        </is>
      </c>
      <c r="C6" s="4" t="inlineStr">
        <is>
          <t>0.00%</t>
        </is>
      </c>
    </row>
    <row r="7">
      <c r="A7" s="4" t="inlineStr">
        <is>
          <t>Maximum Outstanding at Month End During the Period</t>
        </is>
      </c>
      <c r="B7" s="5" t="n">
        <v>0</v>
      </c>
      <c r="C7" s="5" t="n">
        <v>174725</v>
      </c>
    </row>
    <row r="8">
      <c r="A8" s="4" t="inlineStr">
        <is>
          <t>Average Amount Outstanding During the Year</t>
        </is>
      </c>
      <c r="B8" s="5" t="n">
        <v>27</v>
      </c>
      <c r="C8" s="5" t="n">
        <v>34974</v>
      </c>
    </row>
    <row r="9">
      <c r="A9" s="4" t="inlineStr">
        <is>
          <t>Weighted Average Interest Rate During the Year</t>
        </is>
      </c>
      <c r="B9" s="4" t="inlineStr">
        <is>
          <t>0.00%</t>
        </is>
      </c>
      <c r="C9" s="4" t="inlineStr">
        <is>
          <t>1.35%</t>
        </is>
      </c>
    </row>
    <row r="10">
      <c r="A10" s="4" t="inlineStr">
        <is>
          <t>FHLB advances</t>
        </is>
      </c>
    </row>
    <row r="11">
      <c r="A11" s="3" t="inlineStr">
        <is>
          <t>Debt Instrument [Line Items]</t>
        </is>
      </c>
    </row>
    <row r="12">
      <c r="A12" s="4" t="inlineStr">
        <is>
          <t>Balance at End of Period</t>
        </is>
      </c>
      <c r="B12" s="5" t="n">
        <v>0</v>
      </c>
      <c r="C12" s="5" t="n">
        <v>6623</v>
      </c>
    </row>
    <row r="13">
      <c r="A13" s="4" t="inlineStr">
        <is>
          <t>Weighted Average Interest Rate</t>
        </is>
      </c>
      <c r="B13" s="4" t="inlineStr">
        <is>
          <t>0.00%</t>
        </is>
      </c>
      <c r="C13" s="4" t="inlineStr">
        <is>
          <t>2.63%</t>
        </is>
      </c>
    </row>
    <row r="14">
      <c r="A14" s="4" t="inlineStr">
        <is>
          <t>Maximum Outstanding at Month End During the Period</t>
        </is>
      </c>
      <c r="B14" s="5" t="n">
        <v>0</v>
      </c>
      <c r="C14" s="5" t="n">
        <v>119971</v>
      </c>
    </row>
    <row r="15">
      <c r="A15" s="4" t="inlineStr">
        <is>
          <t>Average Amount Outstanding During the Year</t>
        </is>
      </c>
      <c r="B15" s="5" t="n">
        <v>184</v>
      </c>
      <c r="C15" s="5" t="n">
        <v>88011</v>
      </c>
    </row>
    <row r="16">
      <c r="A16" s="4" t="inlineStr">
        <is>
          <t>Weighted Average Interest Rate During the Year</t>
        </is>
      </c>
      <c r="B16" s="4" t="inlineStr">
        <is>
          <t>2.72%</t>
        </is>
      </c>
      <c r="C16" s="4" t="inlineStr">
        <is>
          <t>2.22%</t>
        </is>
      </c>
    </row>
    <row r="17">
      <c r="A17" s="4" t="inlineStr">
        <is>
          <t>Trust preferred borrowings</t>
        </is>
      </c>
    </row>
    <row r="18">
      <c r="A18" s="3" t="inlineStr">
        <is>
          <t>Debt Instrument [Line Items]</t>
        </is>
      </c>
    </row>
    <row r="19">
      <c r="A19" s="4" t="inlineStr">
        <is>
          <t>Balance at End of Period</t>
        </is>
      </c>
      <c r="B19" s="5" t="n">
        <v>67011</v>
      </c>
      <c r="C19" s="5" t="n">
        <v>67011</v>
      </c>
    </row>
    <row r="20">
      <c r="A20" s="4" t="inlineStr">
        <is>
          <t>Weighted Average Interest Rate</t>
        </is>
      </c>
      <c r="B20" s="4" t="inlineStr">
        <is>
          <t>1.91%</t>
        </is>
      </c>
      <c r="C20" s="4" t="inlineStr">
        <is>
          <t>1.97%</t>
        </is>
      </c>
    </row>
    <row r="21">
      <c r="A21" s="4" t="inlineStr">
        <is>
          <t>Maximum Outstanding at Month End During the Period</t>
        </is>
      </c>
      <c r="B21" s="5" t="n">
        <v>67011</v>
      </c>
      <c r="C21" s="5" t="n">
        <v>67011</v>
      </c>
    </row>
    <row r="22">
      <c r="A22" s="4" t="inlineStr">
        <is>
          <t>Average Amount Outstanding During the Year</t>
        </is>
      </c>
      <c r="B22" s="5" t="n">
        <v>67011</v>
      </c>
      <c r="C22" s="5" t="n">
        <v>67011</v>
      </c>
    </row>
    <row r="23">
      <c r="A23" s="4" t="inlineStr">
        <is>
          <t>Weighted Average Interest Rate During the Year</t>
        </is>
      </c>
      <c r="B23" s="4" t="inlineStr">
        <is>
          <t>1.90%</t>
        </is>
      </c>
      <c r="C23" s="4" t="inlineStr">
        <is>
          <t>2.61%</t>
        </is>
      </c>
    </row>
    <row r="24">
      <c r="A24" s="4" t="inlineStr">
        <is>
          <t>Senior debt</t>
        </is>
      </c>
    </row>
    <row r="25">
      <c r="A25" s="3" t="inlineStr">
        <is>
          <t>Debt Instrument [Line Items]</t>
        </is>
      </c>
    </row>
    <row r="26">
      <c r="A26" s="4" t="inlineStr">
        <is>
          <t>Balance at End of Period</t>
        </is>
      </c>
      <c r="B26" s="5" t="n">
        <v>147939</v>
      </c>
      <c r="C26" s="5" t="n">
        <v>246617</v>
      </c>
    </row>
    <row r="27">
      <c r="A27" s="4" t="inlineStr">
        <is>
          <t>Weighted Average Interest Rate</t>
        </is>
      </c>
      <c r="B27" s="4" t="inlineStr">
        <is>
          <t>2.94%</t>
        </is>
      </c>
      <c r="C27" s="4" t="inlineStr">
        <is>
          <t>3.79%</t>
        </is>
      </c>
    </row>
    <row r="28">
      <c r="A28" s="4" t="inlineStr">
        <is>
          <t>Maximum Outstanding at Month End During the Period</t>
        </is>
      </c>
      <c r="B28" s="5" t="n">
        <v>246763</v>
      </c>
      <c r="C28" s="5" t="n">
        <v>246617</v>
      </c>
    </row>
    <row r="29">
      <c r="A29" s="4" t="inlineStr">
        <is>
          <t>Average Amount Outstanding During the Year</t>
        </is>
      </c>
      <c r="B29" s="5" t="n">
        <v>192243</v>
      </c>
      <c r="C29" s="5" t="n">
        <v>108420</v>
      </c>
    </row>
    <row r="30">
      <c r="A30" s="4" t="inlineStr">
        <is>
          <t>Weighted Average Interest Rate During the Year</t>
        </is>
      </c>
      <c r="B30" s="4" t="inlineStr">
        <is>
          <t>3.38%</t>
        </is>
      </c>
      <c r="C30" s="4" t="inlineStr">
        <is>
          <t>4.61%</t>
        </is>
      </c>
    </row>
    <row r="31">
      <c r="A31" s="4" t="inlineStr">
        <is>
          <t>Other borrowed funds</t>
        </is>
      </c>
    </row>
    <row r="32">
      <c r="A32" s="3" t="inlineStr">
        <is>
          <t>Debt Instrument [Line Items]</t>
        </is>
      </c>
    </row>
    <row r="33">
      <c r="A33" s="4" t="inlineStr">
        <is>
          <t>Balance at End of Period</t>
        </is>
      </c>
      <c r="B33" s="5" t="n">
        <v>24527</v>
      </c>
      <c r="C33" s="5" t="n">
        <v>20390</v>
      </c>
    </row>
    <row r="34">
      <c r="A34" s="4" t="inlineStr">
        <is>
          <t>Weighted Average Interest Rate</t>
        </is>
      </c>
      <c r="B34" s="4" t="inlineStr">
        <is>
          <t>0.10%</t>
        </is>
      </c>
      <c r="C34" s="4" t="inlineStr">
        <is>
          <t>0.10%</t>
        </is>
      </c>
    </row>
    <row r="35">
      <c r="A35" s="4" t="inlineStr">
        <is>
          <t>Maximum Outstanding at Month End During the Period</t>
        </is>
      </c>
      <c r="B35" s="5" t="n">
        <v>27292</v>
      </c>
      <c r="C35" s="5" t="n">
        <v>23673</v>
      </c>
    </row>
    <row r="36">
      <c r="A36" s="4" t="inlineStr">
        <is>
          <t>Average Amount Outstanding During the Year</t>
        </is>
      </c>
      <c r="B36" s="5" t="n">
        <v>21634</v>
      </c>
      <c r="C36" s="5" t="n">
        <v>18854</v>
      </c>
    </row>
    <row r="37">
      <c r="A37" s="4" t="inlineStr">
        <is>
          <t>Weighted Average Interest Rate During the Year</t>
        </is>
      </c>
      <c r="B37" s="4" t="inlineStr">
        <is>
          <t>0.10%</t>
        </is>
      </c>
      <c r="C37" s="4" t="inlineStr">
        <is>
          <t>0.1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orrowed Funds - Additional Information (Details) - USD ($)</t>
        </is>
      </c>
      <c r="B1" s="2" t="inlineStr">
        <is>
          <t>Dec. 03, 2020</t>
        </is>
      </c>
      <c r="C1" s="2" t="inlineStr">
        <is>
          <t>Jun. 13, 2016</t>
        </is>
      </c>
      <c r="D1" s="2" t="inlineStr">
        <is>
          <t>Dec. 31, 2021</t>
        </is>
      </c>
      <c r="E1" s="2" t="inlineStr">
        <is>
          <t>Dec. 31, 2020</t>
        </is>
      </c>
      <c r="F1" s="2" t="inlineStr">
        <is>
          <t>Dec. 31, 2005</t>
        </is>
      </c>
    </row>
    <row r="2">
      <c r="A2" s="3" t="inlineStr">
        <is>
          <t>Repurchase Agreement Counterparty [Line Items]</t>
        </is>
      </c>
    </row>
    <row r="3">
      <c r="A3" s="4" t="inlineStr">
        <is>
          <t>Securities sold under agreements to repurchase</t>
        </is>
      </c>
      <c r="D3" s="5" t="n">
        <v>0</v>
      </c>
      <c r="E3" s="5" t="n">
        <v>0</v>
      </c>
    </row>
    <row r="4">
      <c r="A4" s="4" t="inlineStr">
        <is>
          <t>Interest rates on advances from FHLB percentage</t>
        </is>
      </c>
      <c r="D4" s="4" t="inlineStr">
        <is>
          <t>2.60%</t>
        </is>
      </c>
    </row>
    <row r="5">
      <c r="A5" s="4" t="inlineStr">
        <is>
          <t>Stock in Federal Home Loan Bank of Pittsburgh, at cost</t>
        </is>
      </c>
      <c r="D5" s="5" t="n">
        <v>6073000</v>
      </c>
      <c r="E5" s="6" t="n">
        <v>5771000</v>
      </c>
    </row>
    <row r="6">
      <c r="A6" s="4" t="inlineStr">
        <is>
          <t>Collateralized borrowings</t>
        </is>
      </c>
      <c r="D6" s="6" t="n">
        <v>24500000</v>
      </c>
      <c r="E6" s="6" t="n">
        <v>20400000</v>
      </c>
    </row>
    <row r="7">
      <c r="A7" s="4" t="inlineStr">
        <is>
          <t>Federal Reserve Bank of Philadelphia</t>
        </is>
      </c>
    </row>
    <row r="8">
      <c r="A8" s="3" t="inlineStr">
        <is>
          <t>Repurchase Agreement Counterparty [Line Items]</t>
        </is>
      </c>
    </row>
    <row r="9">
      <c r="A9" s="4" t="inlineStr">
        <is>
          <t>Loans pledged as collateral</t>
        </is>
      </c>
      <c r="D9" s="6" t="n">
        <v>282100000</v>
      </c>
      <c r="E9" s="6" t="n">
        <v>347100000</v>
      </c>
    </row>
    <row r="10">
      <c r="A10" s="4" t="inlineStr">
        <is>
          <t>Borrowed funds</t>
        </is>
      </c>
      <c r="D10" s="6" t="n">
        <v>0</v>
      </c>
      <c r="E10" s="6" t="n">
        <v>0</v>
      </c>
    </row>
    <row r="11">
      <c r="A11" s="4" t="inlineStr">
        <is>
          <t>4.50% Senior Unsecured Notes Mature on 2026</t>
        </is>
      </c>
    </row>
    <row r="12">
      <c r="A12" s="3" t="inlineStr">
        <is>
          <t>Repurchase Agreement Counterparty [Line Items]</t>
        </is>
      </c>
    </row>
    <row r="13">
      <c r="A13" s="4" t="inlineStr">
        <is>
          <t>Interest rate on unsecured debt percent</t>
        </is>
      </c>
      <c r="C13" s="4" t="inlineStr">
        <is>
          <t>4.50%</t>
        </is>
      </c>
    </row>
    <row r="14">
      <c r="A14" s="4" t="inlineStr">
        <is>
          <t>Senior unsecured notes, percentage of principle amount to be redeemed percent</t>
        </is>
      </c>
      <c r="C14" s="4" t="inlineStr">
        <is>
          <t>100.00%</t>
        </is>
      </c>
    </row>
    <row r="15">
      <c r="A15" s="4" t="inlineStr">
        <is>
          <t>LIBOR Rate | 4.50% Senior Unsecured Notes Mature on 2026</t>
        </is>
      </c>
    </row>
    <row r="16">
      <c r="A16" s="3" t="inlineStr">
        <is>
          <t>Repurchase Agreement Counterparty [Line Items]</t>
        </is>
      </c>
    </row>
    <row r="17">
      <c r="A17" s="4" t="inlineStr">
        <is>
          <t>Variable interest rate percentage</t>
        </is>
      </c>
      <c r="C17" s="4" t="inlineStr">
        <is>
          <t>3.30%</t>
        </is>
      </c>
    </row>
    <row r="18">
      <c r="A18" s="4" t="inlineStr">
        <is>
          <t>WSFS Capital Trust III</t>
        </is>
      </c>
    </row>
    <row r="19">
      <c r="A19" s="3" t="inlineStr">
        <is>
          <t>Repurchase Agreement Counterparty [Line Items]</t>
        </is>
      </c>
    </row>
    <row r="20">
      <c r="A20" s="4" t="inlineStr">
        <is>
          <t>Aggregate principal amount of Pooled Floating Rate Securities</t>
        </is>
      </c>
      <c r="F20" s="5" t="n">
        <v>67000000</v>
      </c>
    </row>
    <row r="21">
      <c r="A21" s="4" t="inlineStr">
        <is>
          <t>WSFS Capital Trust III | LIBOR Rate</t>
        </is>
      </c>
    </row>
    <row r="22">
      <c r="A22" s="3" t="inlineStr">
        <is>
          <t>Repurchase Agreement Counterparty [Line Items]</t>
        </is>
      </c>
    </row>
    <row r="23">
      <c r="A23" s="4" t="inlineStr">
        <is>
          <t>Variable interest rate percentage</t>
        </is>
      </c>
      <c r="F23" s="4" t="inlineStr">
        <is>
          <t>1.77%</t>
        </is>
      </c>
    </row>
    <row r="24">
      <c r="A24" s="4" t="inlineStr">
        <is>
          <t>FHLB advances</t>
        </is>
      </c>
    </row>
    <row r="25">
      <c r="A25" s="3" t="inlineStr">
        <is>
          <t>Repurchase Agreement Counterparty [Line Items]</t>
        </is>
      </c>
    </row>
    <row r="26">
      <c r="A26" s="4" t="inlineStr">
        <is>
          <t>Stock in Federal Home Loan Bank of Pittsburgh, at cost</t>
        </is>
      </c>
      <c r="D26" s="6" t="n">
        <v>6100000</v>
      </c>
      <c r="E26" s="6" t="n">
        <v>5800000</v>
      </c>
    </row>
    <row r="27">
      <c r="A27" s="4" t="inlineStr">
        <is>
          <t>Dividends from the FHLB</t>
        </is>
      </c>
      <c r="D27" s="5" t="n">
        <v>100000</v>
      </c>
      <c r="E27" s="5" t="n">
        <v>500000</v>
      </c>
    </row>
    <row r="28">
      <c r="A28" s="4" t="inlineStr">
        <is>
          <t>Senior Notes</t>
        </is>
      </c>
    </row>
    <row r="29">
      <c r="A29" s="3" t="inlineStr">
        <is>
          <t>Repurchase Agreement Counterparty [Line Items]</t>
        </is>
      </c>
    </row>
    <row r="30">
      <c r="A30" s="4" t="inlineStr">
        <is>
          <t>Debt instrument, face amount</t>
        </is>
      </c>
      <c r="C30" s="5" t="n">
        <v>100000000</v>
      </c>
    </row>
    <row r="31">
      <c r="A31" s="4" t="inlineStr">
        <is>
          <t>Senior Notes 2030</t>
        </is>
      </c>
    </row>
    <row r="32">
      <c r="A32" s="3" t="inlineStr">
        <is>
          <t>Repurchase Agreement Counterparty [Line Items]</t>
        </is>
      </c>
    </row>
    <row r="33">
      <c r="A33" s="4" t="inlineStr">
        <is>
          <t>Debt instrument, face amount</t>
        </is>
      </c>
      <c r="B33" s="5" t="n">
        <v>150000000</v>
      </c>
    </row>
    <row r="34">
      <c r="A34" s="4" t="inlineStr">
        <is>
          <t>Interest rate on unsecured debt percent</t>
        </is>
      </c>
      <c r="B34" s="4" t="inlineStr">
        <is>
          <t>2.75%</t>
        </is>
      </c>
    </row>
    <row r="35">
      <c r="A35" s="4" t="inlineStr">
        <is>
          <t>Redemption price, percentage</t>
        </is>
      </c>
      <c r="B35" s="4" t="inlineStr">
        <is>
          <t>100.00%</t>
        </is>
      </c>
    </row>
    <row r="36">
      <c r="A36" s="4" t="inlineStr">
        <is>
          <t>Senior Notes 2030 | LIBOR Rate</t>
        </is>
      </c>
    </row>
    <row r="37">
      <c r="A37" s="3" t="inlineStr">
        <is>
          <t>Repurchase Agreement Counterparty [Line Items]</t>
        </is>
      </c>
    </row>
    <row r="38">
      <c r="A38" s="4" t="inlineStr">
        <is>
          <t>Variable interest rate percentage</t>
        </is>
      </c>
      <c r="B38" s="4" t="inlineStr">
        <is>
          <t>2.48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 width="21" customWidth="1" min="5" max="5"/>
  </cols>
  <sheetData>
    <row r="1">
      <c r="A1" s="1" t="inlineStr">
        <is>
          <t>Stockholders' Equity and Regulatory Capital - Additional Information (Details) $ / shares in Units, $ in Millions</t>
        </is>
      </c>
      <c r="B1" s="2" t="inlineStr">
        <is>
          <t>12 Months Ended</t>
        </is>
      </c>
    </row>
    <row r="2">
      <c r="B2" s="2" t="inlineStr">
        <is>
          <t>Dec. 31, 2021USD ($)$ / sharesshares</t>
        </is>
      </c>
      <c r="C2" s="2" t="inlineStr">
        <is>
          <t>Dec. 31, 2020$ / sharesshares</t>
        </is>
      </c>
      <c r="D2" s="2" t="inlineStr">
        <is>
          <t>Dec. 31, 2019shares</t>
        </is>
      </c>
      <c r="E2" s="2" t="inlineStr">
        <is>
          <t>Dec. 31, 2005USD ($)</t>
        </is>
      </c>
    </row>
    <row r="3">
      <c r="A3" s="3" t="inlineStr">
        <is>
          <t>Capital Unit [Line Items]</t>
        </is>
      </c>
    </row>
    <row r="4">
      <c r="A4" s="4" t="inlineStr">
        <is>
          <t>Ratio of common equity Tier 1 capital to risk-weighted assets percentage</t>
        </is>
      </c>
      <c r="B4" s="4" t="inlineStr">
        <is>
          <t>4.50%</t>
        </is>
      </c>
      <c r="C4" s="4" t="inlineStr">
        <is>
          <t>4.50%</t>
        </is>
      </c>
    </row>
    <row r="5">
      <c r="A5" s="4" t="inlineStr">
        <is>
          <t>Ratio of Tier 1 capital to risk-weighted assets percentage</t>
        </is>
      </c>
      <c r="B5" s="9" t="n">
        <v>0.1479</v>
      </c>
      <c r="C5" s="9" t="n">
        <v>0.125</v>
      </c>
    </row>
    <row r="6">
      <c r="A6" s="4" t="inlineStr">
        <is>
          <t>Ratio of total capital to risk-weighted assets percentage</t>
        </is>
      </c>
      <c r="B6" s="9" t="n">
        <v>0.1559</v>
      </c>
      <c r="C6" s="9" t="n">
        <v>0.1376</v>
      </c>
    </row>
    <row r="7">
      <c r="A7" s="4" t="inlineStr">
        <is>
          <t>Tier 1 leverage ratio percentage</t>
        </is>
      </c>
      <c r="B7" s="9" t="n">
        <v>0.1024</v>
      </c>
      <c r="C7" s="9" t="n">
        <v>0.09760000000000001</v>
      </c>
    </row>
    <row r="8">
      <c r="A8" s="4" t="inlineStr">
        <is>
          <t>Common stock outstanding, par value (in dollars per share) | $ / shares</t>
        </is>
      </c>
      <c r="B8" s="7" t="n">
        <v>0.01</v>
      </c>
      <c r="C8" s="7" t="n">
        <v>0.01</v>
      </c>
    </row>
    <row r="9">
      <c r="A9" s="4" t="inlineStr">
        <is>
          <t>Coupon rate percentage</t>
        </is>
      </c>
      <c r="B9" s="4" t="inlineStr">
        <is>
          <t>1.94%</t>
        </is>
      </c>
    </row>
    <row r="10">
      <c r="A10" s="4" t="inlineStr">
        <is>
          <t>Cash remains at the holding company</t>
        </is>
      </c>
      <c r="B10" s="8" t="n">
        <v>103.7</v>
      </c>
    </row>
    <row r="11">
      <c r="A11" s="4" t="inlineStr">
        <is>
          <t>Repurchases of common stock (in shares) | shares</t>
        </is>
      </c>
      <c r="D11" s="6" t="n">
        <v>2132390</v>
      </c>
    </row>
    <row r="12">
      <c r="A12" s="4" t="inlineStr">
        <is>
          <t>Minimum annual net income expected (as percent)</t>
        </is>
      </c>
      <c r="B12" s="4" t="inlineStr">
        <is>
          <t>25.00%</t>
        </is>
      </c>
    </row>
    <row r="13">
      <c r="A13" s="4" t="inlineStr">
        <is>
          <t>Treasury Stock</t>
        </is>
      </c>
    </row>
    <row r="14">
      <c r="A14" s="3" t="inlineStr">
        <is>
          <t>Capital Unit [Line Items]</t>
        </is>
      </c>
    </row>
    <row r="15">
      <c r="A15" s="4" t="inlineStr">
        <is>
          <t>Repurchases of common stock (in shares) | shares</t>
        </is>
      </c>
      <c r="B15" s="6" t="n">
        <v>267309</v>
      </c>
      <c r="C15" s="6" t="n">
        <v>3950855</v>
      </c>
    </row>
    <row r="16">
      <c r="A16" s="4" t="inlineStr">
        <is>
          <t>Additional Stock Buyback Program</t>
        </is>
      </c>
    </row>
    <row r="17">
      <c r="A17" s="3" t="inlineStr">
        <is>
          <t>Capital Unit [Line Items]</t>
        </is>
      </c>
    </row>
    <row r="18">
      <c r="A18" s="4" t="inlineStr">
        <is>
          <t>Common stock average repurchase price (in dollars per share) | $ / shares</t>
        </is>
      </c>
      <c r="B18" s="7" t="n">
        <v>44.97</v>
      </c>
    </row>
    <row r="19">
      <c r="A19" s="4" t="inlineStr">
        <is>
          <t>WSFS Capital Trust III</t>
        </is>
      </c>
    </row>
    <row r="20">
      <c r="A20" s="3" t="inlineStr">
        <is>
          <t>Capital Unit [Line Items]</t>
        </is>
      </c>
    </row>
    <row r="21">
      <c r="A21" s="4" t="inlineStr">
        <is>
          <t>Pooled floating rate securities, par value</t>
        </is>
      </c>
      <c r="E21" s="5" t="n">
        <v>2</v>
      </c>
    </row>
    <row r="22">
      <c r="A22" s="4" t="inlineStr">
        <is>
          <t>Pooled floating rate securities issued</t>
        </is>
      </c>
      <c r="E22" s="5" t="n">
        <v>67</v>
      </c>
    </row>
    <row r="23">
      <c r="A23" s="4" t="inlineStr">
        <is>
          <t>LIBOR Rate | WSFS Capital Trust III</t>
        </is>
      </c>
    </row>
    <row r="24">
      <c r="A24" s="3" t="inlineStr">
        <is>
          <t>Capital Unit [Line Items]</t>
        </is>
      </c>
    </row>
    <row r="25">
      <c r="A25" s="4" t="inlineStr">
        <is>
          <t>Variable interest rate percentage</t>
        </is>
      </c>
      <c r="E25" s="4" t="inlineStr">
        <is>
          <t>1.77%</t>
        </is>
      </c>
    </row>
    <row r="26">
      <c r="A26" s="4" t="inlineStr">
        <is>
          <t>Trust preferred borrowings | LIBOR Rate | WSFS Capital Trust III</t>
        </is>
      </c>
    </row>
    <row r="27">
      <c r="A27" s="3" t="inlineStr">
        <is>
          <t>Capital Unit [Line Items]</t>
        </is>
      </c>
    </row>
    <row r="28">
      <c r="A28" s="4" t="inlineStr">
        <is>
          <t>Variable interest rate percentage</t>
        </is>
      </c>
      <c r="E28" s="4" t="inlineStr">
        <is>
          <t>1.77%</t>
        </is>
      </c>
    </row>
    <row r="29">
      <c r="A29" s="4" t="inlineStr">
        <is>
          <t>Minimum</t>
        </is>
      </c>
    </row>
    <row r="30">
      <c r="A30" s="3" t="inlineStr">
        <is>
          <t>Capital Unit [Line Items]</t>
        </is>
      </c>
    </row>
    <row r="31">
      <c r="A31" s="4" t="inlineStr">
        <is>
          <t>Ratio of common equity Tier 1 capital to risk-weighted assets percentage</t>
        </is>
      </c>
      <c r="B31" s="4" t="inlineStr">
        <is>
          <t>4.50%</t>
        </is>
      </c>
    </row>
    <row r="32">
      <c r="A32" s="4" t="inlineStr">
        <is>
          <t>Ratio of Tier 1 capital to risk-weighted assets percentage</t>
        </is>
      </c>
      <c r="B32" s="9" t="n">
        <v>0.06</v>
      </c>
    </row>
    <row r="33">
      <c r="A33" s="4" t="inlineStr">
        <is>
          <t>Ratio of total capital to risk-weighted assets percentage</t>
        </is>
      </c>
      <c r="B33" s="9" t="n">
        <v>0.08</v>
      </c>
    </row>
    <row r="34">
      <c r="A34" s="4" t="inlineStr">
        <is>
          <t>Tier 1 leverage ratio percentage</t>
        </is>
      </c>
      <c r="B34" s="9" t="n">
        <v>0.0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and Regulatory Capital - Schedule of Capital Position (Details) $ in Thousands</t>
        </is>
      </c>
      <c r="B1" s="2" t="inlineStr">
        <is>
          <t>Dec. 31, 2021USD ($)</t>
        </is>
      </c>
      <c r="C1" s="2" t="inlineStr">
        <is>
          <t>Dec. 31, 2020USD ($)</t>
        </is>
      </c>
    </row>
    <row r="2">
      <c r="A2" s="3" t="inlineStr">
        <is>
          <t>Capital Unit [Line Items]</t>
        </is>
      </c>
    </row>
    <row r="3">
      <c r="A3" s="4" t="inlineStr">
        <is>
          <t>Total Capital (to risk-weighted assets), Consolidated Capital Amount</t>
        </is>
      </c>
      <c r="B3" s="5" t="n">
        <v>1610964</v>
      </c>
      <c r="C3" s="5" t="n">
        <v>1415780</v>
      </c>
    </row>
    <row r="4">
      <c r="A4" s="4" t="inlineStr">
        <is>
          <t>Tier 1 Capital (to risk-weighted assets), Consolidated Capital Amount</t>
        </is>
      </c>
      <c r="B4" s="6" t="n">
        <v>1528398</v>
      </c>
      <c r="C4" s="6" t="n">
        <v>1286150</v>
      </c>
    </row>
    <row r="5">
      <c r="A5" s="4" t="inlineStr">
        <is>
          <t>Common Equity Tier 1 Capital (to risk-weighted assets), Consolidated Bank Capital Amount</t>
        </is>
      </c>
      <c r="B5" s="6" t="n">
        <v>1463398</v>
      </c>
      <c r="C5" s="6" t="n">
        <v>1221150</v>
      </c>
    </row>
    <row r="6">
      <c r="A6" s="4" t="inlineStr">
        <is>
          <t>Tier 1 Capital (to adjusted tangible assets), Consolidated Capital Amount</t>
        </is>
      </c>
      <c r="B6" s="5" t="n">
        <v>1528398</v>
      </c>
      <c r="C6" s="5" t="n">
        <v>1286150</v>
      </c>
    </row>
    <row r="7">
      <c r="A7" s="4" t="inlineStr">
        <is>
          <t>Total Capital (to risk-weighted assets), Consolidated Capital Percent</t>
        </is>
      </c>
      <c r="B7" s="9" t="n">
        <v>0.1559</v>
      </c>
      <c r="C7" s="9" t="n">
        <v>0.1376</v>
      </c>
    </row>
    <row r="8">
      <c r="A8" s="4" t="inlineStr">
        <is>
          <t>Tier 1 Capital (to risk-weighted assets), Consolidated Capital Percent</t>
        </is>
      </c>
      <c r="B8" s="9" t="n">
        <v>0.1479</v>
      </c>
      <c r="C8" s="9" t="n">
        <v>0.125</v>
      </c>
    </row>
    <row r="9">
      <c r="A9" s="4" t="inlineStr">
        <is>
          <t>Common Equity Tier 1 Capital (to risk-weighted assets), Consolidated Capital Percent</t>
        </is>
      </c>
      <c r="B9" s="4" t="inlineStr">
        <is>
          <t>14.16%</t>
        </is>
      </c>
      <c r="C9" s="4" t="inlineStr">
        <is>
          <t>11.87%</t>
        </is>
      </c>
    </row>
    <row r="10">
      <c r="A10" s="4" t="inlineStr">
        <is>
          <t>Tier 1 Leverage Capital , Consolidated Capital Percent</t>
        </is>
      </c>
      <c r="B10" s="9" t="n">
        <v>0.1024</v>
      </c>
      <c r="C10" s="9" t="n">
        <v>0.09760000000000001</v>
      </c>
    </row>
    <row r="11">
      <c r="A11" s="4" t="inlineStr">
        <is>
          <t>Total Capital (to risk-weighted assets), Minimum For Capital Adequacy Purposes Amount</t>
        </is>
      </c>
      <c r="B11" s="5" t="n">
        <v>826839</v>
      </c>
      <c r="C11" s="5" t="n">
        <v>823355</v>
      </c>
    </row>
    <row r="12">
      <c r="A12" s="4" t="inlineStr">
        <is>
          <t>Tier 1 Capital (to risk-weighted assets), Minimum For Capital Adequacy Purposes Amount</t>
        </is>
      </c>
      <c r="B12" s="6" t="n">
        <v>620129</v>
      </c>
      <c r="C12" s="6" t="n">
        <v>617517</v>
      </c>
    </row>
    <row r="13">
      <c r="A13" s="4" t="inlineStr">
        <is>
          <t>Common Equity Tier 1 Capital (to risk-weighted assets), Minimum For Capital Adequacy Purposes Amount</t>
        </is>
      </c>
      <c r="B13" s="6" t="n">
        <v>465097</v>
      </c>
      <c r="C13" s="6" t="n">
        <v>463137</v>
      </c>
    </row>
    <row r="14">
      <c r="A14" s="4" t="inlineStr">
        <is>
          <t>Tier 1 Leverage Capital, Minimum For Capital Adequacy Purposes Amount</t>
        </is>
      </c>
      <c r="B14" s="5" t="n">
        <v>597179</v>
      </c>
      <c r="C14" s="5" t="n">
        <v>527192</v>
      </c>
    </row>
    <row r="15">
      <c r="A15" s="4" t="inlineStr">
        <is>
          <t>Total Capital (to risk-weighted assets), Minimum For Capital Adequacy Purposes Percentage</t>
        </is>
      </c>
      <c r="B15" s="9" t="n">
        <v>0.08</v>
      </c>
      <c r="C15" s="9" t="n">
        <v>0.08</v>
      </c>
    </row>
    <row r="16">
      <c r="A16" s="4" t="inlineStr">
        <is>
          <t>Tier 1 Capital (to risk-weighted assets), Minimum For Capital Adequacy Purposes Percentage</t>
        </is>
      </c>
      <c r="B16" s="9" t="n">
        <v>0.06</v>
      </c>
      <c r="C16" s="9" t="n">
        <v>0.06</v>
      </c>
    </row>
    <row r="17">
      <c r="A17" s="4" t="inlineStr">
        <is>
          <t>Common Equity Tier 1 Capital (to risk-weighted assets), Minimum For Capital Adequacy Purposes Percentage</t>
        </is>
      </c>
      <c r="B17" s="4" t="inlineStr">
        <is>
          <t>4.50%</t>
        </is>
      </c>
      <c r="C17" s="4" t="inlineStr">
        <is>
          <t>4.50%</t>
        </is>
      </c>
    </row>
    <row r="18">
      <c r="A18" s="4" t="inlineStr">
        <is>
          <t>Tier 1 Leverage Capital, Minimum For Capital Adequacy Purposes Percentage</t>
        </is>
      </c>
      <c r="B18" s="9" t="n">
        <v>0.04</v>
      </c>
      <c r="C18" s="9" t="n">
        <v>0.04</v>
      </c>
    </row>
    <row r="19">
      <c r="A19" s="4" t="inlineStr">
        <is>
          <t>Total Capital (to risk-weighted assets), To Be Well-Capitalized Under Prompt Corrective Action Provisions Amount</t>
        </is>
      </c>
      <c r="B19" s="5" t="n">
        <v>1033548</v>
      </c>
      <c r="C19" s="5" t="n">
        <v>1029194</v>
      </c>
    </row>
    <row r="20">
      <c r="A20" s="4" t="inlineStr">
        <is>
          <t>Tier 1 Capital (to risk-weighted assets), To Be Well-Capitalized Under Prompt Corrective Action Provisions Amount</t>
        </is>
      </c>
      <c r="B20" s="6" t="n">
        <v>826839</v>
      </c>
      <c r="C20" s="6" t="n">
        <v>823355</v>
      </c>
    </row>
    <row r="21">
      <c r="A21" s="4" t="inlineStr">
        <is>
          <t>Common Equity Tier 1 Capital (to risk-weighted assets), To Be Well-Capitalized Under Prompt Corrective Action Provisions Amount</t>
        </is>
      </c>
      <c r="B21" s="6" t="n">
        <v>671806</v>
      </c>
      <c r="C21" s="6" t="n">
        <v>668976</v>
      </c>
    </row>
    <row r="22">
      <c r="A22" s="4" t="inlineStr">
        <is>
          <t>Tier 1 Leverage Capital, To Be Well-Capitalized Under Prompt Corrective Action Provisions Amount</t>
        </is>
      </c>
      <c r="B22" s="5" t="n">
        <v>746473</v>
      </c>
      <c r="C22" s="5" t="n">
        <v>658990</v>
      </c>
    </row>
    <row r="23">
      <c r="A23" s="4" t="inlineStr">
        <is>
          <t>Total Capital (to risk-weighted assets), To Be Well-Capitalized Under Prompt Corrective Action Provisions Percentage</t>
        </is>
      </c>
      <c r="B23" s="9" t="n">
        <v>0.1</v>
      </c>
      <c r="C23" s="9" t="n">
        <v>0.1</v>
      </c>
    </row>
    <row r="24">
      <c r="A24" s="4" t="inlineStr">
        <is>
          <t>Tier 1 Capital (to risk-weighted assets), To Be Well-Capitalized Under Prompt Corrective Action Provisions Percentage</t>
        </is>
      </c>
      <c r="B24" s="9" t="n">
        <v>0.08</v>
      </c>
      <c r="C24" s="9" t="n">
        <v>0.08</v>
      </c>
    </row>
    <row r="25">
      <c r="A25" s="4" t="inlineStr">
        <is>
          <t>Common Equity Tier 1 Capital (to risk-weighted assets), To Be Well-Capitalized Under Prompt Corrective Action Provisions Percentage</t>
        </is>
      </c>
      <c r="B25" s="4" t="inlineStr">
        <is>
          <t>6.50%</t>
        </is>
      </c>
      <c r="C25" s="4" t="inlineStr">
        <is>
          <t>6.50%</t>
        </is>
      </c>
    </row>
    <row r="26">
      <c r="A26" s="4" t="inlineStr">
        <is>
          <t>Tier 1 Leverage Capital, To Be Well-Capitalized Under Prompt Corrective Action Provisions Percentage</t>
        </is>
      </c>
      <c r="B26" s="9" t="n">
        <v>0.05</v>
      </c>
      <c r="C26" s="9" t="n">
        <v>0.05</v>
      </c>
    </row>
    <row r="27">
      <c r="A27" s="4" t="inlineStr">
        <is>
          <t>Wilmington Savings Fund Society, FSB</t>
        </is>
      </c>
    </row>
    <row r="28">
      <c r="A28" s="3" t="inlineStr">
        <is>
          <t>Capital Unit [Line Items]</t>
        </is>
      </c>
    </row>
    <row r="29">
      <c r="A29" s="4" t="inlineStr">
        <is>
          <t>Total Capital (to risk-weighted assets), Consolidated Capital Amount</t>
        </is>
      </c>
      <c r="B29" s="5" t="n">
        <v>1639708</v>
      </c>
      <c r="C29" s="5" t="n">
        <v>1412290</v>
      </c>
    </row>
    <row r="30">
      <c r="A30" s="4" t="inlineStr">
        <is>
          <t>Tier 1 Capital (to risk-weighted assets), Consolidated Capital Amount</t>
        </is>
      </c>
      <c r="B30" s="6" t="n">
        <v>1557142</v>
      </c>
      <c r="C30" s="6" t="n">
        <v>1283022</v>
      </c>
    </row>
    <row r="31">
      <c r="A31" s="4" t="inlineStr">
        <is>
          <t>Common Equity Tier 1 Capital (to risk-weighted assets), Consolidated Bank Capital Amount</t>
        </is>
      </c>
      <c r="B31" s="6" t="n">
        <v>1557142</v>
      </c>
      <c r="C31" s="6" t="n">
        <v>1283022</v>
      </c>
    </row>
    <row r="32">
      <c r="A32" s="4" t="inlineStr">
        <is>
          <t>Tier 1 Capital (to adjusted tangible assets), Consolidated Capital Amount</t>
        </is>
      </c>
      <c r="B32" s="5" t="n">
        <v>1557142</v>
      </c>
      <c r="C32" s="5" t="n">
        <v>1283022</v>
      </c>
    </row>
    <row r="33">
      <c r="A33" s="4" t="inlineStr">
        <is>
          <t>Total Capital (to risk-weighted assets), Consolidated Capital Percent</t>
        </is>
      </c>
      <c r="B33" s="9" t="n">
        <v>0.1591</v>
      </c>
      <c r="C33" s="9" t="n">
        <v>0.1376</v>
      </c>
    </row>
    <row r="34">
      <c r="A34" s="4" t="inlineStr">
        <is>
          <t>Tier 1 Capital (to risk-weighted assets), Consolidated Capital Percent</t>
        </is>
      </c>
      <c r="B34" s="9" t="n">
        <v>0.1511</v>
      </c>
      <c r="C34" s="9" t="n">
        <v>0.125</v>
      </c>
    </row>
    <row r="35">
      <c r="A35" s="4" t="inlineStr">
        <is>
          <t>Common Equity Tier 1 Capital (to risk-weighted assets), Consolidated Capital Percent</t>
        </is>
      </c>
      <c r="B35" s="4" t="inlineStr">
        <is>
          <t>15.11%</t>
        </is>
      </c>
      <c r="C35" s="4" t="inlineStr">
        <is>
          <t>12.50%</t>
        </is>
      </c>
    </row>
    <row r="36">
      <c r="A36" s="4" t="inlineStr">
        <is>
          <t>Tier 1 Leverage Capital , Consolidated Capital Percent</t>
        </is>
      </c>
      <c r="B36" s="9" t="n">
        <v>0.1044</v>
      </c>
      <c r="C36" s="9" t="n">
        <v>0.0974</v>
      </c>
    </row>
    <row r="37">
      <c r="A37" s="4" t="inlineStr">
        <is>
          <t>Total Capital (to risk-weighted assets), Minimum For Capital Adequacy Purposes Amount</t>
        </is>
      </c>
      <c r="B37" s="5" t="n">
        <v>824687</v>
      </c>
      <c r="C37" s="5" t="n">
        <v>821012</v>
      </c>
    </row>
    <row r="38">
      <c r="A38" s="4" t="inlineStr">
        <is>
          <t>Tier 1 Capital (to risk-weighted assets), Minimum For Capital Adequacy Purposes Amount</t>
        </is>
      </c>
      <c r="B38" s="6" t="n">
        <v>618515</v>
      </c>
      <c r="C38" s="6" t="n">
        <v>615759</v>
      </c>
    </row>
    <row r="39">
      <c r="A39" s="4" t="inlineStr">
        <is>
          <t>Common Equity Tier 1 Capital (to risk-weighted assets), Minimum For Capital Adequacy Purposes Amount</t>
        </is>
      </c>
      <c r="B39" s="6" t="n">
        <v>463886</v>
      </c>
      <c r="C39" s="6" t="n">
        <v>461819</v>
      </c>
    </row>
    <row r="40">
      <c r="A40" s="4" t="inlineStr">
        <is>
          <t>Tier 1 Leverage Capital, Minimum For Capital Adequacy Purposes Amount</t>
        </is>
      </c>
      <c r="B40" s="5" t="n">
        <v>596711</v>
      </c>
      <c r="C40" s="5" t="n">
        <v>526803</v>
      </c>
    </row>
    <row r="41">
      <c r="A41" s="4" t="inlineStr">
        <is>
          <t>Total Capital (to risk-weighted assets), Minimum For Capital Adequacy Purposes Percentage</t>
        </is>
      </c>
      <c r="B41" s="9" t="n">
        <v>0.08</v>
      </c>
      <c r="C41" s="9" t="n">
        <v>0.08</v>
      </c>
    </row>
    <row r="42">
      <c r="A42" s="4" t="inlineStr">
        <is>
          <t>Tier 1 Capital (to risk-weighted assets), Minimum For Capital Adequacy Purposes Percentage</t>
        </is>
      </c>
      <c r="B42" s="9" t="n">
        <v>0.06</v>
      </c>
      <c r="C42" s="9" t="n">
        <v>0.06</v>
      </c>
    </row>
    <row r="43">
      <c r="A43" s="4" t="inlineStr">
        <is>
          <t>Common Equity Tier 1 Capital (to risk-weighted assets), Minimum For Capital Adequacy Purposes Percentage</t>
        </is>
      </c>
      <c r="B43" s="4" t="inlineStr">
        <is>
          <t>4.50%</t>
        </is>
      </c>
      <c r="C43" s="4" t="inlineStr">
        <is>
          <t>4.50%</t>
        </is>
      </c>
    </row>
    <row r="44">
      <c r="A44" s="4" t="inlineStr">
        <is>
          <t>Tier 1 Leverage Capital, Minimum For Capital Adequacy Purposes Percentage</t>
        </is>
      </c>
      <c r="B44" s="9" t="n">
        <v>0.04</v>
      </c>
      <c r="C44" s="9" t="n">
        <v>0.04</v>
      </c>
    </row>
    <row r="45">
      <c r="A45" s="4" t="inlineStr">
        <is>
          <t>Total Capital (to risk-weighted assets), To Be Well-Capitalized Under Prompt Corrective Action Provisions Amount</t>
        </is>
      </c>
      <c r="B45" s="5" t="n">
        <v>1030858</v>
      </c>
      <c r="C45" s="5" t="n">
        <v>1026265</v>
      </c>
    </row>
    <row r="46">
      <c r="A46" s="4" t="inlineStr">
        <is>
          <t>Tier 1 Capital (to risk-weighted assets), To Be Well-Capitalized Under Prompt Corrective Action Provisions Amount</t>
        </is>
      </c>
      <c r="B46" s="6" t="n">
        <v>824687</v>
      </c>
      <c r="C46" s="6" t="n">
        <v>821012</v>
      </c>
    </row>
    <row r="47">
      <c r="A47" s="4" t="inlineStr">
        <is>
          <t>Common Equity Tier 1 Capital (to risk-weighted assets), To Be Well-Capitalized Under Prompt Corrective Action Provisions Amount</t>
        </is>
      </c>
      <c r="B47" s="6" t="n">
        <v>670058</v>
      </c>
      <c r="C47" s="6" t="n">
        <v>667073</v>
      </c>
    </row>
    <row r="48">
      <c r="A48" s="4" t="inlineStr">
        <is>
          <t>Tier 1 Leverage Capital, To Be Well-Capitalized Under Prompt Corrective Action Provisions Amount</t>
        </is>
      </c>
      <c r="B48" s="5" t="n">
        <v>745889</v>
      </c>
      <c r="C48" s="5" t="n">
        <v>658503</v>
      </c>
    </row>
    <row r="49">
      <c r="A49" s="4" t="inlineStr">
        <is>
          <t>Total Capital (to risk-weighted assets), To Be Well-Capitalized Under Prompt Corrective Action Provisions Percentage</t>
        </is>
      </c>
      <c r="B49" s="9" t="n">
        <v>0.1</v>
      </c>
      <c r="C49" s="9" t="n">
        <v>0.1</v>
      </c>
    </row>
    <row r="50">
      <c r="A50" s="4" t="inlineStr">
        <is>
          <t>Tier 1 Capital (to risk-weighted assets), To Be Well-Capitalized Under Prompt Corrective Action Provisions Percentage</t>
        </is>
      </c>
      <c r="B50" s="9" t="n">
        <v>0.08</v>
      </c>
      <c r="C50" s="9" t="n">
        <v>0.08</v>
      </c>
    </row>
    <row r="51">
      <c r="A51" s="4" t="inlineStr">
        <is>
          <t>Common Equity Tier 1 Capital (to risk-weighted assets), To Be Well-Capitalized Under Prompt Corrective Action Provisions Percentage</t>
        </is>
      </c>
      <c r="B51" s="4" t="inlineStr">
        <is>
          <t>6.50%</t>
        </is>
      </c>
      <c r="C51" s="4" t="inlineStr">
        <is>
          <t>6.50%</t>
        </is>
      </c>
    </row>
    <row r="52">
      <c r="A52" s="4" t="inlineStr">
        <is>
          <t>Tier 1 Leverage Capital, To Be Well-Capitalized Under Prompt Corrective Action Provisions Percentage</t>
        </is>
      </c>
      <c r="B52" s="9" t="n">
        <v>0.05</v>
      </c>
      <c r="C52" s="9"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7" customWidth="1" min="5" max="5"/>
    <col width="27" customWidth="1" min="6" max="6"/>
  </cols>
  <sheetData>
    <row r="1">
      <c r="A1" s="1" t="inlineStr">
        <is>
          <t>Associate Benefit Plans - Additional Information (Details)</t>
        </is>
      </c>
      <c r="B1" s="2" t="inlineStr">
        <is>
          <t>Mar. 31, 2014</t>
        </is>
      </c>
      <c r="C1" s="2" t="inlineStr">
        <is>
          <t>Jun. 30, 2020USD ($)</t>
        </is>
      </c>
      <c r="D1" s="2" t="inlineStr">
        <is>
          <t>Dec. 31, 2021USD ($)planshares</t>
        </is>
      </c>
      <c r="E1" s="2" t="inlineStr">
        <is>
          <t>Dec. 31, 2020USD ($)shares</t>
        </is>
      </c>
      <c r="F1" s="2" t="inlineStr">
        <is>
          <t>Dec. 31, 2019USD ($)shares</t>
        </is>
      </c>
    </row>
    <row r="2">
      <c r="A2" s="3" t="inlineStr">
        <is>
          <t>Defined Benefit Plan Disclosure [Line Items]</t>
        </is>
      </c>
    </row>
    <row r="3">
      <c r="A3" s="4" t="inlineStr">
        <is>
          <t>Cash contributions to the plan on behalf of associates, cash expenditure</t>
        </is>
      </c>
      <c r="D3" s="5" t="n">
        <v>7000000</v>
      </c>
      <c r="E3" s="5" t="n">
        <v>6600000</v>
      </c>
      <c r="F3" s="5" t="n">
        <v>5800000</v>
      </c>
    </row>
    <row r="4">
      <c r="A4" s="4" t="inlineStr">
        <is>
          <t>Percentage of contributions to be invested in balanced fund if no designation made</t>
        </is>
      </c>
      <c r="D4" s="4" t="inlineStr">
        <is>
          <t>100.00%</t>
        </is>
      </c>
    </row>
    <row r="5">
      <c r="A5" s="4" t="inlineStr">
        <is>
          <t>Employee benefit plan, sales of common stock (in shares) | shares</t>
        </is>
      </c>
      <c r="D5" s="6" t="n">
        <v>33000</v>
      </c>
      <c r="E5" s="6" t="n">
        <v>14000</v>
      </c>
      <c r="F5" s="6" t="n">
        <v>9000</v>
      </c>
    </row>
    <row r="6">
      <c r="A6" s="4" t="inlineStr">
        <is>
          <t>Employee benefit plan purchase of common stock (in shares) | shares</t>
        </is>
      </c>
      <c r="D6" s="6" t="n">
        <v>0</v>
      </c>
      <c r="E6" s="6" t="n">
        <v>0</v>
      </c>
      <c r="F6" s="6" t="n">
        <v>0</v>
      </c>
    </row>
    <row r="7">
      <c r="A7" s="4" t="inlineStr">
        <is>
          <t>Requisite service period</t>
        </is>
      </c>
      <c r="B7" s="4" t="inlineStr">
        <is>
          <t>10 years</t>
        </is>
      </c>
    </row>
    <row r="8">
      <c r="A8" s="4" t="inlineStr">
        <is>
          <t>Amortization of unrecognized gains losses exceed percentage</t>
        </is>
      </c>
      <c r="D8" s="4" t="inlineStr">
        <is>
          <t>10.00%</t>
        </is>
      </c>
    </row>
    <row r="9">
      <c r="A9" s="4" t="inlineStr">
        <is>
          <t>Percentage of annual medical premium cap</t>
        </is>
      </c>
      <c r="D9" s="4" t="inlineStr">
        <is>
          <t>4.00%</t>
        </is>
      </c>
    </row>
    <row r="10">
      <c r="A10" s="4" t="inlineStr">
        <is>
          <t>Amount of annual health premium per retiree</t>
        </is>
      </c>
      <c r="D10" s="5" t="n">
        <v>3997</v>
      </c>
    </row>
    <row r="11">
      <c r="A11" s="4" t="inlineStr">
        <is>
          <t>Expected future employer contributions, per employee</t>
        </is>
      </c>
      <c r="D11" s="5" t="n">
        <v>4157</v>
      </c>
    </row>
    <row r="12">
      <c r="A12" s="4" t="inlineStr">
        <is>
          <t>Asset allocation percent</t>
        </is>
      </c>
      <c r="D12" s="4" t="inlineStr">
        <is>
          <t>100.00%</t>
        </is>
      </c>
      <c r="E12" s="4" t="inlineStr">
        <is>
          <t>100.00%</t>
        </is>
      </c>
    </row>
    <row r="13">
      <c r="A13" s="4" t="inlineStr">
        <is>
          <t>Number of additional supplemental plans | plan</t>
        </is>
      </c>
      <c r="D13" s="6" t="n">
        <v>4</v>
      </c>
    </row>
    <row r="14">
      <c r="A14" s="4" t="inlineStr">
        <is>
          <t>Less than 100%</t>
        </is>
      </c>
    </row>
    <row r="15">
      <c r="A15" s="3" t="inlineStr">
        <is>
          <t>Defined Benefit Plan Disclosure [Line Items]</t>
        </is>
      </c>
    </row>
    <row r="16">
      <c r="A16" s="4" t="inlineStr">
        <is>
          <t>Target allocation percent</t>
        </is>
      </c>
      <c r="D16" s="4" t="inlineStr">
        <is>
          <t>110.00%</t>
        </is>
      </c>
    </row>
    <row r="17">
      <c r="A17" s="4" t="inlineStr">
        <is>
          <t>More than 100%</t>
        </is>
      </c>
    </row>
    <row r="18">
      <c r="A18" s="3" t="inlineStr">
        <is>
          <t>Defined Benefit Plan Disclosure [Line Items]</t>
        </is>
      </c>
    </row>
    <row r="19">
      <c r="A19" s="4" t="inlineStr">
        <is>
          <t>Target allocation percent</t>
        </is>
      </c>
      <c r="D19" s="4" t="inlineStr">
        <is>
          <t>110.00%</t>
        </is>
      </c>
    </row>
    <row r="20">
      <c r="A20" s="4" t="inlineStr">
        <is>
          <t>Supplemental Pension Plan</t>
        </is>
      </c>
    </row>
    <row r="21">
      <c r="A21" s="3" t="inlineStr">
        <is>
          <t>Defined Benefit Plan Disclosure [Line Items]</t>
        </is>
      </c>
    </row>
    <row r="22">
      <c r="A22" s="4" t="inlineStr">
        <is>
          <t>Defined benefit pension plan, corresponding liability (less than)</t>
        </is>
      </c>
      <c r="D22" s="5" t="n">
        <v>400000</v>
      </c>
      <c r="E22" s="5" t="n">
        <v>500000</v>
      </c>
    </row>
    <row r="23">
      <c r="A23" s="4" t="inlineStr">
        <is>
          <t>Early Retirement Window Plan</t>
        </is>
      </c>
    </row>
    <row r="24">
      <c r="A24" s="3" t="inlineStr">
        <is>
          <t>Defined Benefit Plan Disclosure [Line Items]</t>
        </is>
      </c>
    </row>
    <row r="25">
      <c r="A25" s="4" t="inlineStr">
        <is>
          <t>Defined benefit pension plan, corresponding liability (less than)</t>
        </is>
      </c>
      <c r="D25" s="6" t="n">
        <v>100000</v>
      </c>
      <c r="E25" s="6" t="n">
        <v>100000</v>
      </c>
    </row>
    <row r="26">
      <c r="A26" s="4" t="inlineStr">
        <is>
          <t>Supplemental Executive Retirement Plan</t>
        </is>
      </c>
    </row>
    <row r="27">
      <c r="A27" s="3" t="inlineStr">
        <is>
          <t>Defined Benefit Plan Disclosure [Line Items]</t>
        </is>
      </c>
    </row>
    <row r="28">
      <c r="A28" s="4" t="inlineStr">
        <is>
          <t>Defined benefit pension plan, corresponding liability (less than)</t>
        </is>
      </c>
      <c r="D28" s="6" t="n">
        <v>1400000</v>
      </c>
      <c r="E28" s="6" t="n">
        <v>1400000</v>
      </c>
    </row>
    <row r="29">
      <c r="A29" s="4" t="inlineStr">
        <is>
          <t>Post-Retirement Medical Plan</t>
        </is>
      </c>
    </row>
    <row r="30">
      <c r="A30" s="3" t="inlineStr">
        <is>
          <t>Defined Benefit Plan Disclosure [Line Items]</t>
        </is>
      </c>
    </row>
    <row r="31">
      <c r="A31" s="4" t="inlineStr">
        <is>
          <t>Defined benefit pension plan, corresponding liability (less than)</t>
        </is>
      </c>
      <c r="D31" s="5" t="n">
        <v>100000</v>
      </c>
      <c r="E31" s="5" t="n">
        <v>100000</v>
      </c>
    </row>
    <row r="32">
      <c r="A32" s="4" t="inlineStr">
        <is>
          <t>Risk Management</t>
        </is>
      </c>
    </row>
    <row r="33">
      <c r="A33" s="3" t="inlineStr">
        <is>
          <t>Defined Benefit Plan Disclosure [Line Items]</t>
        </is>
      </c>
    </row>
    <row r="34">
      <c r="A34" s="4" t="inlineStr">
        <is>
          <t>Asset allocation percent</t>
        </is>
      </c>
      <c r="D34" s="4" t="inlineStr">
        <is>
          <t>63.90%</t>
        </is>
      </c>
      <c r="E34" s="4" t="inlineStr">
        <is>
          <t>65.80%</t>
        </is>
      </c>
    </row>
    <row r="35">
      <c r="A35" s="4" t="inlineStr">
        <is>
          <t>Alliance | Pension Benefits</t>
        </is>
      </c>
    </row>
    <row r="36">
      <c r="A36" s="3" t="inlineStr">
        <is>
          <t>Defined Benefit Plan Disclosure [Line Items]</t>
        </is>
      </c>
    </row>
    <row r="37">
      <c r="A37" s="4" t="inlineStr">
        <is>
          <t>Amount contributed to plan to settle the obligation</t>
        </is>
      </c>
      <c r="C37" s="5" t="n">
        <v>500000</v>
      </c>
    </row>
    <row r="38">
      <c r="A38" s="4" t="inlineStr">
        <is>
          <t>Maximum</t>
        </is>
      </c>
    </row>
    <row r="39">
      <c r="A39" s="3" t="inlineStr">
        <is>
          <t>Defined Benefit Plan Disclosure [Line Items]</t>
        </is>
      </c>
    </row>
    <row r="40">
      <c r="A40" s="4" t="inlineStr">
        <is>
          <t>Average annual rate of increase for medical benefits (less than)</t>
        </is>
      </c>
      <c r="D40" s="4" t="inlineStr">
        <is>
          <t>10.00%</t>
        </is>
      </c>
    </row>
    <row r="41">
      <c r="A41" s="4" t="inlineStr">
        <is>
          <t>Maximum | Risk Management | Less than 100%</t>
        </is>
      </c>
    </row>
    <row r="42">
      <c r="A42" s="3" t="inlineStr">
        <is>
          <t>Defined Benefit Plan Disclosure [Line Items]</t>
        </is>
      </c>
    </row>
    <row r="43">
      <c r="A43" s="4" t="inlineStr">
        <is>
          <t>Asset allocation percent</t>
        </is>
      </c>
      <c r="D43" s="4" t="inlineStr">
        <is>
          <t>80.00%</t>
        </is>
      </c>
    </row>
    <row r="44">
      <c r="A44" s="4" t="inlineStr">
        <is>
          <t>Maximum | Risk Management | More than 100%</t>
        </is>
      </c>
    </row>
    <row r="45">
      <c r="A45" s="3" t="inlineStr">
        <is>
          <t>Defined Benefit Plan Disclosure [Line Items]</t>
        </is>
      </c>
    </row>
    <row r="46">
      <c r="A46" s="4" t="inlineStr">
        <is>
          <t>Asset allocation percent</t>
        </is>
      </c>
      <c r="D46" s="4" t="inlineStr">
        <is>
          <t>90.00%</t>
        </is>
      </c>
    </row>
    <row r="47">
      <c r="A47" s="4" t="inlineStr">
        <is>
          <t>Maximum | Return Enhancement | Less than 100%</t>
        </is>
      </c>
    </row>
    <row r="48">
      <c r="A48" s="3" t="inlineStr">
        <is>
          <t>Defined Benefit Plan Disclosure [Line Items]</t>
        </is>
      </c>
    </row>
    <row r="49">
      <c r="A49" s="4" t="inlineStr">
        <is>
          <t>Asset allocation percent</t>
        </is>
      </c>
      <c r="D49" s="4" t="inlineStr">
        <is>
          <t>60.00%</t>
        </is>
      </c>
    </row>
    <row r="50">
      <c r="A50" s="4" t="inlineStr">
        <is>
          <t>Maximum | Return Enhancement | More than 100%</t>
        </is>
      </c>
    </row>
    <row r="51">
      <c r="A51" s="3" t="inlineStr">
        <is>
          <t>Defined Benefit Plan Disclosure [Line Items]</t>
        </is>
      </c>
    </row>
    <row r="52">
      <c r="A52" s="4" t="inlineStr">
        <is>
          <t>Asset allocation percent</t>
        </is>
      </c>
      <c r="D52" s="4" t="inlineStr">
        <is>
          <t>50.00%</t>
        </is>
      </c>
    </row>
    <row r="53">
      <c r="A53" s="4" t="inlineStr">
        <is>
          <t>Minimum | Risk Management | Less than 100%</t>
        </is>
      </c>
    </row>
    <row r="54">
      <c r="A54" s="3" t="inlineStr">
        <is>
          <t>Defined Benefit Plan Disclosure [Line Items]</t>
        </is>
      </c>
    </row>
    <row r="55">
      <c r="A55" s="4" t="inlineStr">
        <is>
          <t>Asset allocation percent</t>
        </is>
      </c>
      <c r="D55" s="4" t="inlineStr">
        <is>
          <t>40.00%</t>
        </is>
      </c>
    </row>
    <row r="56">
      <c r="A56" s="4" t="inlineStr">
        <is>
          <t>Minimum | Risk Management | More than 100%</t>
        </is>
      </c>
    </row>
    <row r="57">
      <c r="A57" s="3" t="inlineStr">
        <is>
          <t>Defined Benefit Plan Disclosure [Line Items]</t>
        </is>
      </c>
    </row>
    <row r="58">
      <c r="A58" s="4" t="inlineStr">
        <is>
          <t>Asset allocation percent</t>
        </is>
      </c>
      <c r="D58" s="4" t="inlineStr">
        <is>
          <t>50.00%</t>
        </is>
      </c>
    </row>
    <row r="59">
      <c r="A59" s="4" t="inlineStr">
        <is>
          <t>Minimum | Return Enhancement | Less than 100%</t>
        </is>
      </c>
    </row>
    <row r="60">
      <c r="A60" s="3" t="inlineStr">
        <is>
          <t>Defined Benefit Plan Disclosure [Line Items]</t>
        </is>
      </c>
    </row>
    <row r="61">
      <c r="A61" s="4" t="inlineStr">
        <is>
          <t>Asset allocation percent</t>
        </is>
      </c>
      <c r="D61" s="4" t="inlineStr">
        <is>
          <t>20.00%</t>
        </is>
      </c>
    </row>
    <row r="62">
      <c r="A62" s="4" t="inlineStr">
        <is>
          <t>Minimum | Return Enhancement | More than 100%</t>
        </is>
      </c>
    </row>
    <row r="63">
      <c r="A63" s="3" t="inlineStr">
        <is>
          <t>Defined Benefit Plan Disclosure [Line Items]</t>
        </is>
      </c>
    </row>
    <row r="64">
      <c r="A64" s="4" t="inlineStr">
        <is>
          <t>Asset allocation percent</t>
        </is>
      </c>
      <c r="D64" s="4" t="inlineStr">
        <is>
          <t>1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45:08Z</dcterms:created>
  <dcterms:modified xmlns:dcterms="http://purl.org/dc/terms/" xmlns:xsi="http://www.w3.org/2001/XMLSchema-instance" xsi:type="dcterms:W3CDTF">2022-03-01T17:45:08Z</dcterms:modified>
</cp:coreProperties>
</file>